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NET" sheetId="14" state="visible" r:id="rId14"/>
    <sheet xmlns:r="http://schemas.openxmlformats.org/officeDocument/2006/relationships" name="MORTGAGE SERVICING RIGHTS" sheetId="15" state="visible" r:id="rId15"/>
    <sheet xmlns:r="http://schemas.openxmlformats.org/officeDocument/2006/relationships" name="GOODWILL AND INTANGIBLE ASSETS" sheetId="16" state="visible" r:id="rId16"/>
    <sheet xmlns:r="http://schemas.openxmlformats.org/officeDocument/2006/relationships" name="DERIVATIVE INSTRUMENT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FHLB ADVANCES AND OTHER BORROWI" sheetId="20" state="visible" r:id="rId20"/>
    <sheet xmlns:r="http://schemas.openxmlformats.org/officeDocument/2006/relationships" name="EARNINGS PER SHARE" sheetId="21" state="visible" r:id="rId21"/>
    <sheet xmlns:r="http://schemas.openxmlformats.org/officeDocument/2006/relationships" name="FAIR VALUE OF FINANCIAL INSTRUM" sheetId="22" state="visible" r:id="rId22"/>
    <sheet xmlns:r="http://schemas.openxmlformats.org/officeDocument/2006/relationships" name="COMMITMENTS, CONTINGENCIES AND " sheetId="23" state="visible" r:id="rId23"/>
    <sheet xmlns:r="http://schemas.openxmlformats.org/officeDocument/2006/relationships" name="SEGMENT INFORMATION" sheetId="24" state="visible" r:id="rId24"/>
    <sheet xmlns:r="http://schemas.openxmlformats.org/officeDocument/2006/relationships" name="REVENUE FROM CONTRACT WITH CUST" sheetId="25" state="visible" r:id="rId25"/>
    <sheet xmlns:r="http://schemas.openxmlformats.org/officeDocument/2006/relationships" name="BASIS OF PRESENTATION AND SUM26" sheetId="26" state="visible" r:id="rId26"/>
    <sheet xmlns:r="http://schemas.openxmlformats.org/officeDocument/2006/relationships" name="ACQUISITIONS (Tables)"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PREMISES AND EQUIPMENT, NET (Ta" sheetId="30" state="visible" r:id="rId30"/>
    <sheet xmlns:r="http://schemas.openxmlformats.org/officeDocument/2006/relationships" name="MORTGAGE SERVICING RIGHTS (Tabl" sheetId="31" state="visible" r:id="rId31"/>
    <sheet xmlns:r="http://schemas.openxmlformats.org/officeDocument/2006/relationships" name="GOODWILL AND INTANGIBLE ASSETS " sheetId="32" state="visible" r:id="rId32"/>
    <sheet xmlns:r="http://schemas.openxmlformats.org/officeDocument/2006/relationships" name="DERIVATIVE INSTRUMENTS (Tables)" sheetId="33" state="visible" r:id="rId33"/>
    <sheet xmlns:r="http://schemas.openxmlformats.org/officeDocument/2006/relationships" name="DEPOSITS (Tables)" sheetId="34" state="visible" r:id="rId34"/>
    <sheet xmlns:r="http://schemas.openxmlformats.org/officeDocument/2006/relationships" name="SHORT-TERM BORROWINGS (Tables)" sheetId="35" state="visible" r:id="rId35"/>
    <sheet xmlns:r="http://schemas.openxmlformats.org/officeDocument/2006/relationships" name="FHLB ADVANCES AND OTHER BORRO36" sheetId="36" state="visible" r:id="rId36"/>
    <sheet xmlns:r="http://schemas.openxmlformats.org/officeDocument/2006/relationships" name="EARNINGS PER SHARE (Tables)" sheetId="37" state="visible" r:id="rId37"/>
    <sheet xmlns:r="http://schemas.openxmlformats.org/officeDocument/2006/relationships" name="FAIR VALUE OF FINANCIAL INSTR38" sheetId="38" state="visible" r:id="rId38"/>
    <sheet xmlns:r="http://schemas.openxmlformats.org/officeDocument/2006/relationships" name="COMMITMENTS, CONTINGENCIES AN39" sheetId="39" state="visible" r:id="rId39"/>
    <sheet xmlns:r="http://schemas.openxmlformats.org/officeDocument/2006/relationships" name="SEGMENT INFORMATION (Tables)" sheetId="40" state="visible" r:id="rId40"/>
    <sheet xmlns:r="http://schemas.openxmlformats.org/officeDocument/2006/relationships" name="REVENUE FROM CONTRACT WITH CU41" sheetId="41" state="visible" r:id="rId41"/>
    <sheet xmlns:r="http://schemas.openxmlformats.org/officeDocument/2006/relationships" name="BASIS OF PRESENTATION AND SUM42" sheetId="42" state="visible" r:id="rId42"/>
    <sheet xmlns:r="http://schemas.openxmlformats.org/officeDocument/2006/relationships" name="ACQUISITIONS - Alpine (Details)" sheetId="43" state="visible" r:id="rId43"/>
    <sheet xmlns:r="http://schemas.openxmlformats.org/officeDocument/2006/relationships" name="INVESTMENT SECURITIES - Classif" sheetId="44" state="visible" r:id="rId44"/>
    <sheet xmlns:r="http://schemas.openxmlformats.org/officeDocument/2006/relationships" name="INVESTMENT SECURITIES - Continu" sheetId="45" state="visible" r:id="rId45"/>
    <sheet xmlns:r="http://schemas.openxmlformats.org/officeDocument/2006/relationships" name="INVESTMENT SECURITIES - Amortiz" sheetId="46" state="visible" r:id="rId46"/>
    <sheet xmlns:r="http://schemas.openxmlformats.org/officeDocument/2006/relationships" name="LOANS - Summary of loans (Detai" sheetId="47" state="visible" r:id="rId47"/>
    <sheet xmlns:r="http://schemas.openxmlformats.org/officeDocument/2006/relationships" name="LOANS - Risk category (Details)" sheetId="48" state="visible" r:id="rId48"/>
    <sheet xmlns:r="http://schemas.openxmlformats.org/officeDocument/2006/relationships" name="LOANS - Impaired Loans (Details" sheetId="49" state="visible" r:id="rId49"/>
    <sheet xmlns:r="http://schemas.openxmlformats.org/officeDocument/2006/relationships" name="LOANS - Impaired Loans Individu" sheetId="50" state="visible" r:id="rId50"/>
    <sheet xmlns:r="http://schemas.openxmlformats.org/officeDocument/2006/relationships" name="LOANS - Aging Status of recorde" sheetId="51" state="visible" r:id="rId51"/>
    <sheet xmlns:r="http://schemas.openxmlformats.org/officeDocument/2006/relationships" name="LOANS - TDRs by portfolio (Deta" sheetId="52" state="visible" r:id="rId52"/>
    <sheet xmlns:r="http://schemas.openxmlformats.org/officeDocument/2006/relationships" name="LOANS - TDRs by portfolio - res" sheetId="53" state="visible" r:id="rId53"/>
    <sheet xmlns:r="http://schemas.openxmlformats.org/officeDocument/2006/relationships" name="LOANS - PCI Loans - Changes in " sheetId="54" state="visible" r:id="rId54"/>
    <sheet xmlns:r="http://schemas.openxmlformats.org/officeDocument/2006/relationships" name="LOANS - Allowance for loan loss" sheetId="55" state="visible" r:id="rId55"/>
    <sheet xmlns:r="http://schemas.openxmlformats.org/officeDocument/2006/relationships" name="LOANS - Allowance for loan lo56" sheetId="56" state="visible" r:id="rId56"/>
    <sheet xmlns:r="http://schemas.openxmlformats.org/officeDocument/2006/relationships" name="PREMISES AND EQUIPMENT, NET (De" sheetId="57" state="visible" r:id="rId57"/>
    <sheet xmlns:r="http://schemas.openxmlformats.org/officeDocument/2006/relationships" name="MORTGAGE SERVICING RIGHTS (Deta" sheetId="58" state="visible" r:id="rId58"/>
    <sheet xmlns:r="http://schemas.openxmlformats.org/officeDocument/2006/relationships" name="MORTGAGE SERVICING RIGHTS - Cha" sheetId="59" state="visible" r:id="rId59"/>
    <sheet xmlns:r="http://schemas.openxmlformats.org/officeDocument/2006/relationships" name="MORTGAGE SERVICING RIGHTS - Sum"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DERIVATIVE INSTRUMENTS (Details" sheetId="63" state="visible" r:id="rId63"/>
    <sheet xmlns:r="http://schemas.openxmlformats.org/officeDocument/2006/relationships" name="DEPOSITS (Details)" sheetId="64" state="visible" r:id="rId64"/>
    <sheet xmlns:r="http://schemas.openxmlformats.org/officeDocument/2006/relationships" name="SHORT-TERM BORROWINGS (Details)" sheetId="65" state="visible" r:id="rId65"/>
    <sheet xmlns:r="http://schemas.openxmlformats.org/officeDocument/2006/relationships" name="FHLB ADVANCES AND OTHER BORRO66" sheetId="66" state="visible" r:id="rId66"/>
    <sheet xmlns:r="http://schemas.openxmlformats.org/officeDocument/2006/relationships" name="EARNINGS PER SHARE (Details)"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FAIR VALUE OF FINANCIAL INSTR72" sheetId="72" state="visible" r:id="rId72"/>
    <sheet xmlns:r="http://schemas.openxmlformats.org/officeDocument/2006/relationships" name="COMMITMENTS, CONTINGENCIES AN73" sheetId="73" state="visible" r:id="rId73"/>
    <sheet xmlns:r="http://schemas.openxmlformats.org/officeDocument/2006/relationships" name="SEGMENT INFORMATION (Details)" sheetId="74" state="visible" r:id="rId74"/>
    <sheet xmlns:r="http://schemas.openxmlformats.org/officeDocument/2006/relationships" name="REVENUE FROM CONTRACT WITH CU75" sheetId="75" state="visible" r:id="rId75"/>
  </sheets>
  <definedNames/>
  <calcPr calcId="124519" fullCalcOnLoad="1"/>
</workbook>
</file>

<file path=xl/sharedStrings.xml><?xml version="1.0" encoding="utf-8"?>
<sst xmlns="http://schemas.openxmlformats.org/spreadsheetml/2006/main" uniqueCount="925">
  <si>
    <t>Document and Entity Information - shares</t>
  </si>
  <si>
    <t>6 Months Ended</t>
  </si>
  <si>
    <t>Jun. 30, 2018</t>
  </si>
  <si>
    <t>Jul. 31, 2018</t>
  </si>
  <si>
    <t>Document and Entity Information</t>
  </si>
  <si>
    <t>Entity Registrant Name</t>
  </si>
  <si>
    <t>Midland States Bancorp,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7</t>
  </si>
  <si>
    <t>Assets</t>
  </si>
  <si>
    <t>Cash and due from banks</t>
  </si>
  <si>
    <t>Federal funds sold</t>
  </si>
  <si>
    <t>Cash and cash equivalents</t>
  </si>
  <si>
    <t>Investment securities available for sale, at fair value</t>
  </si>
  <si>
    <t>Equity securities, at fair value</t>
  </si>
  <si>
    <t>Loans</t>
  </si>
  <si>
    <t>Allowance for loan losses</t>
  </si>
  <si>
    <t>Total loans, net</t>
  </si>
  <si>
    <t>Loans held for sale, at fair value</t>
  </si>
  <si>
    <t>Premises and equipment, net</t>
  </si>
  <si>
    <t>Other real estate owned</t>
  </si>
  <si>
    <t>Nonmarketable equity securities</t>
  </si>
  <si>
    <t>Accrued interest receivable</t>
  </si>
  <si>
    <t>Mortgage servicing rights, at lower of cost or fair value</t>
  </si>
  <si>
    <t>Mortgage servicing rights held for sale</t>
  </si>
  <si>
    <t>Intangible assets</t>
  </si>
  <si>
    <t>Goodwill</t>
  </si>
  <si>
    <t>Cash surrender value of life insurance policies</t>
  </si>
  <si>
    <t>Accrued income taxes receivable</t>
  </si>
  <si>
    <t>Deferred tax assets, net</t>
  </si>
  <si>
    <t>Other assets</t>
  </si>
  <si>
    <t>Total assets</t>
  </si>
  <si>
    <t>Deposits:</t>
  </si>
  <si>
    <t>Noninterest-bearing</t>
  </si>
  <si>
    <t>Interest-bearing</t>
  </si>
  <si>
    <t>Total deposits</t>
  </si>
  <si>
    <t>Short-term borrowings</t>
  </si>
  <si>
    <t>FHLB advances and other borrowings</t>
  </si>
  <si>
    <t>Subordinated debt</t>
  </si>
  <si>
    <t>Trust preferred debentures</t>
  </si>
  <si>
    <t>Accrued interest payable</t>
  </si>
  <si>
    <t>Other liabilities</t>
  </si>
  <si>
    <t>Total liabilities</t>
  </si>
  <si>
    <t>Shareholders' Equity:</t>
  </si>
  <si>
    <t>Preferred stock, Series H, $2 par value; $1,000 per share liquidation value; 2,636 shares authorized, issued and outstanding at June 30, 2018 and December 31, 2017</t>
  </si>
  <si>
    <t>Common stock, $0.01 par value; 40,000,000 shares authorized; 23,664,596 and 19,122,049 shares issued and outstanding at June 30, 2018 and December 31, 2017, respectively</t>
  </si>
  <si>
    <t>Capital surplus</t>
  </si>
  <si>
    <t>Retained earnings</t>
  </si>
  <si>
    <t>Accumulated other comprehensive (loss) income</t>
  </si>
  <si>
    <t>Total shareholders' equity</t>
  </si>
  <si>
    <t>Total liabilities and shareholders' equity</t>
  </si>
  <si>
    <t>CONSOLIDATED BALANCE SHEETS (Parenthetical) - USD ($)</t>
  </si>
  <si>
    <t>CONSOLIDATED BALANCE SHEETS</t>
  </si>
  <si>
    <t>Liquidation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3 Months Ended</t>
  </si>
  <si>
    <t>Jun. 30, 2017</t>
  </si>
  <si>
    <t>Loans:</t>
  </si>
  <si>
    <t>Taxable</t>
  </si>
  <si>
    <t>Tax exempt</t>
  </si>
  <si>
    <t>Loans held for sale</t>
  </si>
  <si>
    <t>Investment securities:</t>
  </si>
  <si>
    <t>Federal funds sold and cash investments</t>
  </si>
  <si>
    <t>Total interest income</t>
  </si>
  <si>
    <t>Interest expense:</t>
  </si>
  <si>
    <t>Deposits</t>
  </si>
  <si>
    <t>Total interest expense</t>
  </si>
  <si>
    <t>Net interest income</t>
  </si>
  <si>
    <t>Provision for loan losses</t>
  </si>
  <si>
    <t>Net interest income after provision for loan losses</t>
  </si>
  <si>
    <t>Noninterest income:</t>
  </si>
  <si>
    <t>Commercial FHA revenue</t>
  </si>
  <si>
    <t>Residential mortgage banking revenue</t>
  </si>
  <si>
    <t>Wealth management revenue</t>
  </si>
  <si>
    <t>Service charges on deposit accounts</t>
  </si>
  <si>
    <t>Interchange revenue</t>
  </si>
  <si>
    <t>(Loss) gain on sales of investment securities, net</t>
  </si>
  <si>
    <t>Gain (loss) on sales of other real estate owned</t>
  </si>
  <si>
    <t>Other income</t>
  </si>
  <si>
    <t>Total noninterest income</t>
  </si>
  <si>
    <t>Noninterest expense:</t>
  </si>
  <si>
    <t>Salaries and employee benefits</t>
  </si>
  <si>
    <t>Occupancy and equipment</t>
  </si>
  <si>
    <t>Data processing</t>
  </si>
  <si>
    <t>FDIC insurance</t>
  </si>
  <si>
    <t>Professional</t>
  </si>
  <si>
    <t>Marketing</t>
  </si>
  <si>
    <t>Communications</t>
  </si>
  <si>
    <t>Loan expense</t>
  </si>
  <si>
    <t>Amortization of intangible assets</t>
  </si>
  <si>
    <t>Other expense</t>
  </si>
  <si>
    <t>Total noninterest expense</t>
  </si>
  <si>
    <t>Income before income taxes</t>
  </si>
  <si>
    <t>Income taxes</t>
  </si>
  <si>
    <t>Net income</t>
  </si>
  <si>
    <t>Preferred stock dividends and premium amortization</t>
  </si>
  <si>
    <t>Net income available to common shareholders</t>
  </si>
  <si>
    <t>Per common share data:</t>
  </si>
  <si>
    <t>Basic earnings per common share</t>
  </si>
  <si>
    <t>Diluted earnings per common share</t>
  </si>
  <si>
    <t>Weighted average common shares outstanding</t>
  </si>
  <si>
    <t>Weighted average diluted common shares outstanding</t>
  </si>
  <si>
    <t>CONSOLIDATED STATEMENTS OF COMPREHENSIVE INCOME - USD ($) $ in Thousands</t>
  </si>
  <si>
    <t>CONSOLIDATED STATEMENTS OF COMPREHENSIVE INCOME</t>
  </si>
  <si>
    <t>Investment securities available for sale:</t>
  </si>
  <si>
    <t>Unrealized (losses) gains that occurred during the period</t>
  </si>
  <si>
    <t>Reclassification adjustment for realized net losses (gains) on sales of investment securities included in net income</t>
  </si>
  <si>
    <t>Income tax effect</t>
  </si>
  <si>
    <t>Change in investment securities available for sale, net of tax</t>
  </si>
  <si>
    <t>Investment securities held to maturity:</t>
  </si>
  <si>
    <t>Amortization of unrealized gain on investment securities transferred from available-for-sale</t>
  </si>
  <si>
    <t>Change in investment securities held to maturity, net of tax</t>
  </si>
  <si>
    <t>Other comprehensive (loss) income, net of tax</t>
  </si>
  <si>
    <t>Total comprehensive income</t>
  </si>
  <si>
    <t>CONSOLIDATED STATEMENTS OF SHAREHOLDERS' EQUITY - USD ($) $ in Thousands</t>
  </si>
  <si>
    <t>Alpine BankCommon stock</t>
  </si>
  <si>
    <t>Alpine BankCapital surplus</t>
  </si>
  <si>
    <t>Alpine Bank</t>
  </si>
  <si>
    <t>CedarPointCommon stock</t>
  </si>
  <si>
    <t>CedarPointCapital surplus</t>
  </si>
  <si>
    <t>CedarPoint</t>
  </si>
  <si>
    <t>CentruePreferred stock</t>
  </si>
  <si>
    <t>CentrueCommon stock</t>
  </si>
  <si>
    <t>CentrueCapital surplus</t>
  </si>
  <si>
    <t>Centrue</t>
  </si>
  <si>
    <t>Preferred stock</t>
  </si>
  <si>
    <t>Common stock</t>
  </si>
  <si>
    <t>Total</t>
  </si>
  <si>
    <t>Beginning Balance at Dec. 31, 2016</t>
  </si>
  <si>
    <t>Increase (Decrease) in Stockholders' Equity [Roll Forward]</t>
  </si>
  <si>
    <t>Compensation expense for stock option grants</t>
  </si>
  <si>
    <t>Amortization of restricted stock awards</t>
  </si>
  <si>
    <t>Preferred dividends declared</t>
  </si>
  <si>
    <t>Common dividends declared</t>
  </si>
  <si>
    <t>Acquisition</t>
  </si>
  <si>
    <t>Issuance of common stock under employee benefit plans</t>
  </si>
  <si>
    <t>Other comprehensive income (loss)</t>
  </si>
  <si>
    <t>Ending Balance at Jun. 30, 2017</t>
  </si>
  <si>
    <t>Beginning Balance at Dec. 31, 2017</t>
  </si>
  <si>
    <t>Preferred stock, premium amortization</t>
  </si>
  <si>
    <t>Ending Balance at Jun. 30, 2018</t>
  </si>
  <si>
    <t>CONSOLIDATED STATEMENTS OF SHAREHOLDERS' EQUITY (Parenthetical) - $ / shares</t>
  </si>
  <si>
    <t>CONSOLIDATED STATEMENTS OF SHAREHOLDERS' EQUITY</t>
  </si>
  <si>
    <t>Common dividend declared, per share</t>
  </si>
  <si>
    <t>CONSOLIDATED STATEMENTS OF CASH FLOWS - USD ($) $ in Thousands</t>
  </si>
  <si>
    <t>Cash flows from operating activities:</t>
  </si>
  <si>
    <t>Adjustments to reconcile net income to net cash provided by operating activities:</t>
  </si>
  <si>
    <t>Depreciation on premises and equipment</t>
  </si>
  <si>
    <t>Increase in cash surrender value of life insurance</t>
  </si>
  <si>
    <t>Investment securities amortization, net</t>
  </si>
  <si>
    <t>Loss (gain) on sales of investment securities, net</t>
  </si>
  <si>
    <t>Gain on sales of other real estate owned</t>
  </si>
  <si>
    <t>Impairment of other real estate owned</t>
  </si>
  <si>
    <t>Origination of loans held for sale</t>
  </si>
  <si>
    <t>Proceeds from sales of loans held for sale</t>
  </si>
  <si>
    <t>Proceeds from sales of mortgage servicing rights held for sale</t>
  </si>
  <si>
    <t>Gain on loans sold and held for sale</t>
  </si>
  <si>
    <t>Amortization of mortgage servicing rights</t>
  </si>
  <si>
    <t>Impairment of mortgage servicing rights</t>
  </si>
  <si>
    <t>Loss on mortgage servicing rights held for sale</t>
  </si>
  <si>
    <t>Net change in operating assets and liabilities:</t>
  </si>
  <si>
    <t>Net cash provided by operating activities</t>
  </si>
  <si>
    <t>Purchases</t>
  </si>
  <si>
    <t>Sales</t>
  </si>
  <si>
    <t>Maturities and payments</t>
  </si>
  <si>
    <t>Maturities</t>
  </si>
  <si>
    <t>Equity securities:</t>
  </si>
  <si>
    <t>Net increase in loans</t>
  </si>
  <si>
    <t>Proceeds from sale of premises and equipment</t>
  </si>
  <si>
    <t>Purchases of premises and equipment</t>
  </si>
  <si>
    <t>Purchases of nonmarketable equity securities</t>
  </si>
  <si>
    <t>Sales of nonmarketable equity securities</t>
  </si>
  <si>
    <t>Proceeds from sales of other real estate owned</t>
  </si>
  <si>
    <t>Net cash acquired (paid) in acquisition</t>
  </si>
  <si>
    <t>Net cash used in investing activities</t>
  </si>
  <si>
    <t>Cash flows from financing activities:</t>
  </si>
  <si>
    <t>Net (decrease) increase in deposits</t>
  </si>
  <si>
    <t>Net (decrease) increase in short-term borrowings</t>
  </si>
  <si>
    <t>Proceeds from FHLB borrowings</t>
  </si>
  <si>
    <t>Payments made on FHLB borrowings</t>
  </si>
  <si>
    <t>Proceeds from other borrowings</t>
  </si>
  <si>
    <t>Payments made on other borrowings</t>
  </si>
  <si>
    <t>Cash dividends paid on preferred stock</t>
  </si>
  <si>
    <t>Cash dividends paid on common stock</t>
  </si>
  <si>
    <t>Proceeds from issuance of common stock under employee benefit plans</t>
  </si>
  <si>
    <t>Net cash provided by financing activities</t>
  </si>
  <si>
    <t>Net increase in cash and cash equivalents</t>
  </si>
  <si>
    <t>Cash and cash equivalents:</t>
  </si>
  <si>
    <t>Beginning of period</t>
  </si>
  <si>
    <t>End of period</t>
  </si>
  <si>
    <t>Cash payments for:</t>
  </si>
  <si>
    <t>Interest paid on deposits and borrowed funds</t>
  </si>
  <si>
    <t>Income tax paid</t>
  </si>
  <si>
    <t>Supplemental disclosures of noncash investing and financing activities:</t>
  </si>
  <si>
    <t>Transfer of loans to other real estate owned</t>
  </si>
  <si>
    <t>Transfer of premises and equipment to assets held for sale</t>
  </si>
  <si>
    <t>Transfer of mortgage servicing rights at lower of cost or market to mortgage servicing rights held for sale</t>
  </si>
  <si>
    <t>BUSINESS DESCRIPTION</t>
  </si>
  <si>
    <t>Note 1 –
Midland States Bancorp, Inc. (the “Company,” “we,” “our,” or “us”) is a diversified financial holding company headquartered in Effingham, Illinois. Its wholly owned banking subsidiary, Midland States Bank (the “Bank”), has branches across Illinois and in Missouri and Colorado, and provides a broad array of traditional community banking and other complementary financial services, including commercial lending, residential mortgage origination, wealth management, merchant services and prime consumer lending. We also originate and service government sponsored mortgages for multifamily and healthcare facilities through our subsidiary, Love Funding Corporation (“Love Funding”), based in Washington, D.C. Our commercial equipment leasing and finance business, which operates on a nationwide basis, was brought directly into the Bank under the name Midland Equipment Finance beginning in January 2018.
On February 28, 2018, we completed the acquisition of Alpine Bancorporation, Inc. (“Alpine”) and its banking subsidiary, Alpine Bank &amp; Trust Co. (“Alpine Bank”), as more fully described in Note 3 to the consolidated financial statements. Through the Alpine acquisition, we greatly expanded our commercial and retail banking presence in northern Illinois. After the acquisition, Alpine Bank operated as a subsidiary of the Company until its merger into the Bank in July 2018.
Our principal business activity has been lending to and accepting deposits from individuals, businesses, municipalities and other entities. We have derived income principally from interest earned on loans and leases and, to a lesser extent, from interest and dividends earned on investment securities. We have also derived income from noninterest sources, such as: fees received in connection with various lending and deposit services; wealth management services; residential mortgage loan originations, sales and servicing; and, from time to time, gains on sales of assets. Our income sources also include Love Funding’s commercial Federal Housing Administration (“FHA”) loan origination and servicing income. Our principal expenses include interest expense on deposits and borrowings, operating expenses, such as salaries and employee benefits, occupancy and equipment expenses, data processing costs, professional fees and other noninterest expenses, provisions for loan losses and income tax expense.</t>
  </si>
  <si>
    <t>BASIS OF PRESENTATION AND SUMMARY OF SIGNIFICANT ACCOUNTING POLICIES</t>
  </si>
  <si>
    <t>Note 2 – Basis of Presentation and Summary of Significant Accounting Policies
Basis of Presentation
The consolidated financial statements of the Company are unaudited and should be read in conjunction with the consolidated financial statements and related notes contained in the Company’s Annual Report on Form 10-K for the year ended December 31, 2017, filed with the Securities and Exchange Commission (the “SEC”) on March 6, 2018. The consolidated financial statements have been prepared in accordance with the accounting principles generally accepted in the United States of America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the interim periods presented herein, have been included. Certain reclassifications of 2017 amounts have been made to conform to the 2018 presentation. Management has evaluated subsequent events for potential recognition or disclosure. Operating results for the three and six months ended June 30, 2018 are not necessarily indicative of the results that may be expected for the year ending December 31, 2018.
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unaudited consolidated financial statements.
Impact of Recently Issued Accounting Standards
FASB Accounting Standards Update (“ASU”) 2014-09, “Revenue from Contracts with Customers” – In May 2014, the Financial Accounting Standards Board (the “FASB”) amended existing guidance related to revenue from contracts with customers.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The Company adopted ASU 2014-09 and all subsequent amendments to the ASU (collectively referred to as Topic 606) on January 1, 2018. Topic 606 does not apply to revenue associated with financial instruments, including revenue from loans and investment securities. In addition, certain noninterest income streams such as commercial FHA revenue, residential mortgage banking revenue and gain on sales of investment securities, net are also not in scope of the new guidance. Topic 606 is applicable to noninterest income streams such as wealth management revenue, service charges on deposit accounts, interchange revenue, gain on sales of other real estate owned, and certain other noninterest income streams. The impact of applying this standard to the Company’s consolidated financial statements was determined to be immaterial because the Company’s revenue recognition pattern for revenue streams within the scope of ASU 2014-09 did not change significantly from current practice. We elected to implement this standard using the modified retrospective approach, with the cumulative effect recorded as an adjustment to opening retained earnings at January 1, 2018. Since the impact of applying the standard was determined to be immaterial, the Company did not record a cumulative effect adjustment to beginning retained earnings on January 1, 2018. See “ Note 17 – Revenue from Contracts with Customers ” for further discussion on the Company’s policies for revenue sources within the scope of Topic 606.
FASB ASU 2016-01, “Financial Instruments - Overall (Subtopic 825-10) - Recognition and Measurement of Financial Assets and Financial Liabilities.” – In January 2016, the FASB issued this standard, which is intended to improve the recognition and measurement of financial instruments. This standard,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securities. The adoption of ASU No. 2016-01 on January 1, 2018 did not have a material impact on the Company’s Consolidated Financial Statements.
FASB ASU 2016-02, “Leases (Topic 842)” – In February 2016, the FASB issued ASU No. 2016-02, “ Leases (Topic 842) .” This update revises the model to assess how a lease should be classified and provides guidance for lessees and lessors, when presenting right-of-use assets and lease liabilities on the balance sheet.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is update is effective for us on January 1, 2019, with early adoption permitted. We have not yet decided whether we will early adopt the new standard. A modified retrospective transition approach is required for leases existing at, or entered into after, the beginning of the earliest comparative period presented in the consolidated financial statements, with certain practical expedients available. In July 2018, the FASB issued supplementary ASU No. 2018-11, which provides for an additional transition method permitting application of the new leases standard at the beginning of the year of adoption. The Company developed and is currently executing on a project plan for implementing the provisions of the new lease standard. While we have not yet determined the overall impact of the new guidance on the Company’s consolidated financial statements, we expect to report increased assets and liabilities on our consolidated statement of financial condition as a result of recognizing right-of-use assets and lease liabilities related to non-cancelable operating lease agreements for office space and certain equipment, which currently are not on our consolidated statement of financial condition.
FASB ASU 2016-13, “Financial Instruments – Credit Losses (Topic 326): Measurement of Credit Losses on Financial Instruments” – In June 2016, the FASB issued ASU No. 2016-13, “ Financial Instruments – Credit Losses (Topic 326): Measurement of Credit Losses on Financial Instruments.” The objective of this update is to improve financial reporting by providing timelier recording of credit losses on loans and other financial instruments held by financial institutions and other organizations. The ASU requires an organization to measure all expected credit losses for financial assets held at the reporting date based on historical experience, current conditions, and reasonable and supportable forecasts. Financial institutions and other organizations will use forward-looking information to better understand their credit loss estimates. For public companies that are filers with the SEC, this update is effective for fiscal years, and interim periods within those fiscal years, beginning after December 15, 2019. Early application is permitted for any organization for fiscal years, and interim periods within those fiscal years, beginning after December 15, 2018 . The Company has formed a cross functional committee that has overseen the enhancement of existing technology required to source and model data for the purposes of meeting this standard. The committee is also in the process of finalizing the contract with a vendor to assist in generating loan level cash flows and disclosures. While the Company generally expects to recognize a one-time cumulative effect adjustment to the allowance for loan losses as of the beginning of the first reporting period in which the new standard is effective, the Company cannot yet determine the magnitude of any such one-time adjustment or the overall impact of the new guidance on the Company’s consolidated financial statements. The Company is continuing to evaluate the potential impact on the Company’s Consolidated Balance Sheets.
FASB ASU 2017-02, Derivatives and Hedging (Topic 815): Targeted Improvements to Accounting for Hedging Activities” – In August 2017, the FASB issued this standard the objectives of which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his standard is effective for interim and annual reporting periods beginning after December 15, 2018; early adoption is permitted. The Company currently does not designate any derivative financial instruments as formal hedging relationships, and therefore, does not utilize hedge accounting. However, the Company is currently evaluating this standard to determine whether its provisions will enhance the Company’s ability to employ risk management strategies, while improving the transparency and understanding of those strategies for financial statement users.
FASB ASU 2018-02, “Income Statement – Reporting Comprehensive Income (Topic 220): Reclassification of Certain Tax Effects from Accumulated Other Comprehensive Income” – In February 2018, ASU 2018-02 was issued following the enactment of the Tax Cuts and Jobs Act, which changed the Company’s federal income tax rate from 35% to 21%. This standard allows an entity to elect a reclassification from accumulated other comprehensive income to retained earnings for stranded tax effects resulting from the Tax Cuts and Jobs Act. The standard is effective for periods beginning after December 15, 2018 although early adoption is permitted. The impact of this ASU on the Company’s consolidated financial statements was not material.</t>
  </si>
  <si>
    <t>ACQUISITIONS</t>
  </si>
  <si>
    <t>Note 3 – Acquisitions
Alpine Bancorporation, Inc.
On February 28, 2018, the Company completed its acquisition of Alpine and its banking subsidiary, Alpine Bank, which operated 19 locations in northern Illinois. In the aggregate, the Company acquired Alpine for consideration valued at approximately $173.2 million, which consisted of approximately $33.3 million in cash and the issuance of 4,463,200 shares of the Company’s common stock . The acquisition was accounted for under the acquisition method of accounting. Accordingly, the Company recognized amounts for identifiable assets acquired and liabilities assumed at their estimated acquisition date fair values, while $13.0 million of transaction and integration costs associated with the acquisition have been expensed during 2017 and the first six months of 2018, and remaining integration costs will be expensed in future periods as incurred.
Management’s preliminary valuation of the tangible and intangible assets acquired and liabilities assumed, which are based on assumptions that are subject to change, and the resulting allocation of the consideration paid for the allocation is reflected in the table below. Prior to the end of the one-year measurement period for finalizing the consideration paid allocation, if information becomes available which would indicate adjustments are required to the allocation, such adjustments will be included in the allocation in the reporting period in which the adjustment amounts are determined.
Centrue Financial Corporation
On June 9, 2017, the Company completed its acquisition of Centrue Financial Corporation (“Centrue”) and its banking subsidiary, Centrue Bank, which operated 20 full-service banking centers located principally in northern Illinois. In the aggregate, the Company acquired Centrue for consideration valued at approximately $176.6 million, which consisted of approximately $61.0 million in cash and the issuance of 3,219,238 shares of the Company’s common stock, 181 shares of Series G preferred stock and 2,635.5462 shares of Series H preferred stock. The acquisition was accounted for under the acquisition method of accounting. Accordingly, the Company recognized amounts for identifiable assets acquired and liabilities assumed at their estimated acquisition date fair values, while $17.4 million of transaction and integration costs associated with the acquisition have been expensed during 2017 and the first six months of 2018.
As of June 30, 2018, the Company finalized its valuation of all assets acquired and liabilities assumed in its acquisition of Centrue, resulting in no material change to acquisition accounting adjustments. A summary of the fair value of the assets acquired, liabilities assumed and resulting goodwill are included in the table below.
(dollars in thousands)
Alpine
Centrue
Assets acquired:
Cash and cash equivalents
$
69,459
$
42,461
Investment securities, at fair value
301,800
149,013
Loans
786,186
679,582
Loans held for sale
3,416
531
Premises and equipment
18,126
17,147
Other real estate owned
53
4,983
Nonmarketable equity securities
2,038
8,168
Accrued interest receivable
4,414
2,376
Mortgage servicing rights
—
1,933
Mortgage servicing rights held for sale
3,942
—
Intangible assets
27,400
11,070
Cash surrender value of life insurance policies
22,578
36,349
Deferred tax assets, net
—
34,339
Other assets
4,770
2,256
Total assets acquired
1,244,182
990,208
Liabilities assumed:
Deposits
1,111,130
739,867
Short-term borrowings
—
14,434
FHLB advances and other borrowings
18,127
95,332
Trust preferred debentures
—
7,565
Accrued interest payable
539
275
Deferred tax liabilities, net
1,994
—
Other liabilities
4,500
3,600
Total liabilities assumed
1,136,290
861,073
Net assets acquired
107,892
129,135
Goodwill
65,335
47,444
Total consideration paid
$
173,227
$
176,579
Intangible assets:
Core deposit intangible
$
21,100
$
11,070
Customer relationship intangible
6,300
—
Total intangible assets
$
27,400
$
11,070
Estimated useful lives:
Core deposit intangible
13 years
8 years
Customer relationship intangible
13 years
N/A
Goodwill arising from the acquisitions consists largely of the synergies and economies of scale expected from combining the operations of Alpine and Centrue into the Company. The goodwill is assigned as part of the Company’s banking reporting unit. The portion of the consideration paid allocated to goodwill will not be deductible for tax purposes.
The identifiable assets acquired from Alpine and Centrue included core deposit intangibles and customer relationship intangibles, which are being amortized on an accelerated basis as shown above.
Acquired loan data for Alpine and Centrue can be found in the table below:
Best Estimate at
Acquisition Date of
Fair Value
Gross Contractual
Contractual Cash
of Acquired Loans
Amounts Receivable
Flows Not Expected
(dollars in thousands)
at Acquisition Date
at Acquisition Date
to be Collected
Alpine:
Acquired receivables subject to ASC 310-30
$
34,993
$
45,266
$
9,028
Acquired receivables not subject to ASC 310-30
751,193
774,836
4,244
Centrue:
Acquired receivables subject to ASC 310-30
$
11,381
$
20,253
$
7,227
Acquired receivables not subject to ASC 310-30
668,201
821,338
4,835
The unaudited pro-forma financial information below for the three and six months ended June 30, 2018 and 2017 gives effect to the Alpine acquisition as if it had occurred on January 1, 2017, which combines the historical results of Alpine with the Company’s consolidated statements of income, adjusted for the impact of the application of the acquisition method of accounting including loan discount accretion, intangible assets amortization, and deposit premium accretion, net of taxes. The unaudited pro-forma financial information also gives effect to the Centrue acquisition that closed on June 9, 2017 as if that transaction became effective January 1, 2017. The unaudited pro-forma financial information have been prepared for comparative purposes only and are not necessarily indicative of the results of operations had the acquisition actually occurred on January 1, 2017. No assumptions have been applied regarding revenue enhancements, expense efficiencies or asset dispositions. Only the acquisition related expenses that have been incurred as of June 30, 2018 are included in net income in the table below. Acquisition related expenses associated with Alpine that were recognized and are included in the unaudited pro-forma net income for the three and six months ended June 30, 2018 totaled $1.4 million and $12.0 million, respectively, on a pre-tax basis.
Three Months Ended
Six Months Ended
June 30,
June 30,
(dollars in thousands, except per share data)
2018
2017
2018
2017
Revenue (1)
$
64,235
$
69,260
$
132,373
$
140,623
Net income
12,783
7,503
17,643
20,056
Diluted earnings per common share
0.31
0.72
$
0.83
(1)
Net interest income plus noninterest income</t>
  </si>
  <si>
    <t>INVESTMENT SECURITIES</t>
  </si>
  <si>
    <t>Note 4 – Investment Securities
Investment securities as of June 30, 2018 and December 31, 2017 were as follows:
June 30, 2018
Gross
Gross
Amortized
unrealized
unrealized
Fair
(dollars in thousands)
cost
gains
losses
value
Available for sale securities
U.S. Treasury securities
$
25,038
$
3
$
446
$
24,595
Government sponsored entity debt securities
77,346
21
1,091
76,276
Agency mortgage-backed securities
367,485
299
4,723
363,061
State and municipal securities
174,500
3,292
1,013
176,779
Corporate securities
63,399
995
520
63,874
Total available for sale securities
$
707,768
$
4,610
$
7,793
$
704,585
Equity securities (1)
$
3,416
December 31, 2017
Gross
Gross
Amortized
unrealized
unrealized
Fair
(dollars in thousands)
cost
gains
losses
value
Available for sale securities
U.S. Treasury securities
$
28,005
$
—
$
287
$
27,718
Government sponsored entity debt securities
25,445
41
275
25,211
Agency mortgage-backed securities
233,606
882
2,101
232,387
State and municipal securities
99,449
3,632
514
102,567
Corporate securities
58,904
1,087
179
59,812
Equity securities (1)
2,715
140
25
2,830
Total available for sale securities
$
448,124
$
5,782
$
3,381
$
450,525
(1)
As a result of accounting guidance adopted in the first quarter of 2018, equity securities are no longer presented within available for sale securities and are now presented within equity securities in the Consolidated Balance Sheets for the current period. For further discussion of this guidance, see Note 2 to the consolidated financial statements.
Unrealized losses and fair values for investment securities available for sale as of June 30, 2018 and December 31, 2017, aggregated by investment category and length of time that individual securities have been in a continuous unrealized loss position, are summarized as follows:
June 30, 2018
Less than 12 Months
12 Months or more
Total
Fair
Unrealized
Fair
Unrealized
Fair
Unrealized
(dollars in thousands)
value
loss
value
loss
value
loss
Available for sale securities
U.S. Treasury securities
$
19,561
$
446
$
—
$
—
$
19,561
$
446
Government sponsored entity debt securities
74,921
1,080
489
11
75,410
1,091
Agency mortgage-backed securities
290,472
3,671
20,292
1,052
310,764
4,723
State and municipal securities
42,449
779
6,307
234
48,756
1,013
Corporate securities
20,744
262
4,297
258
25,041
520
Total available for sale securities
$
448,147
$
6,238
$
31,385
$
1,555
$
479,532
$
7,793
December 31, 2017
Less than 12 Months
12 Months or more
Total
Fair
Unrealized
Fair
Unrealized
Fair
Unrealized
(dollars in thousands)
value
loss
value
loss
value
loss
Available for sale securities
U.S. Treasury securities
$
19,758
$
251
$
7,960
$
36
$
27,718
$
287
Government sponsored entity debt securities
24,168
275
—
—
24,168
275
Agency mortgage-backed securities
124,192
1,500
19,530
601
143,722
2,101
State and municipal securities
29,338
331
5,889
183
35,227
514
Corporate securities
5,917
85
3,463
94
9,380
179
Equity securities (1)
2,603
25
—
—
2,603
25
Total available for sale securities
$
205,976
$
2,467
$
36,842
$
914
$
242,818
$
3,381
(1)
As a result of accounting guidance adopted in the first quarter of 2018, equity securities are no longer presented within available for sale securities and are now presented within equity securities in the Consolidated Balance Sheets for the current period. For further discussion of this guidance, see Note 2 to the consolidated financial statements.
For all of the above investment securities, the unrealized losses are generally due to changes in interest rates and continued financial market stress, and unrealized losses are considered to be temporary.
We evaluate securities for other-than-temporary impairment (“OTTI”) on a quarterly basis, at a minimum, and more frequently when economic or market concerns warrant such evaluation. In estimating OTTI losses, we consider the severity and duration of the impairment; the financial condition and near-term prospects of the issuer, which for debt securities considers external credit ratings and recent downgrades; and the intent and ability of the Company to hold the security for a period of time sufficient for a recovery in value.
At June 30, 2018, 309 investment securities available for sale had unrealized losses with aggregate depreciation of 1.60% from their amortized cost basis. The unrealized losses relate principally to the fluctuations in the current interest rate environment. In analyzing an issuer’s financial condition, we consider whether the securities are issued by the federal government or its agencies and whether downgrades by bond rating agencies have occurred. The Company does not have the intent to sell and it is not more likely than not that it will be required to sell a security in an unrealized loss position prior to recovery in value; therefore, the Company does not consider these securities to be other than temporarily impaired at June 30, 2018.
For the three and six months ended June 30, 2018 and 2017, the Company did not recognize OTTI losses on its investment securities.
The amortized cost and fair value of the investment securities available for sale as of June 30, 2018 are shown by expected maturity in the following table. Expected maturities may differ from contractual maturities if borrowers have the right to call or prepay obligations with or without call or prepayment penalties.
Amortized
Fair
(dollars in thousands)
cost
value
Available for sale securities
Within one year
$
46,104
$
46,091
After one year through five years
426,747
423,903
After five years through ten years
189,939
189,527
After ten years
44,978
45,064
Total available for sale securities
$
707,768
$
704,585
Proceeds from the sale of investment securities available for sale were $15.3 million and $16.9 million for the three and six months ended June 30, 2018, respectively. Gross realized gains from the sale of securities available for sale were $8,000 and $73,000 for the three and six months ended June 30, 2018, respectively. There were $25,000 gross realized losses for the three and six months ended June 30, 2018.
Proceeds from the sale of investment securities available for sale were $5.6 million and $8.6 million for the three and six months ended June 30, 2017, respectively. Gross realized gains from the sale of securities available for sale were $55,000 and $122,000 for the three and six months ended June 30, 2017, respectively. There were no gross realized losses for the three and six months ended June 30, 2017.
Proceeds from the sale of equity securities were $7.7 million for the three and six months ended June 30, 2018. Gross realized losses from the sale of equity securities were $53,000 for the three and six months ended June 30, 2018. There were no gross realized gains for the three and six months ended June 30, 2018. During the three and six months ended June 30, 2018, the Company recognized unrealized gains of $2,000 and $180,000, respectively, and unrealized losses of $20,000 and $87,000, respectively, on the equity securities held at June 30, 2018, which was recorded in noninterest income in the consolidated statements of income.</t>
  </si>
  <si>
    <t>LOANS</t>
  </si>
  <si>
    <t>Note 5 – Loans
The following table presents total loans outstanding by portfolio, which includes non-purchased credit impaired (“Non-PCI”) loans and purchased credit impaired (“PCI”) loans, as of June 30, 2018 and December 31, 2017:
June 30, 2018
December 31, 2017
Non-PCI
PCI
Non-PCI
PCI
(dollars in thousands)
Loans
Loans (1)
Total
Loans
Loans (1)
Total
Commercial
$
755,727
$
6,822
$
762,549
$
553,257
$
2,673
$
555,930
Commercial real estate
1,695,622
15,674
1,711,296
1,427,076
12,935
1,440,011
Construction and land development
238,695
9,194
247,889
199,853
734
200,587
Total commercial loans
2,690,044
31,690
2,721,734
2,180,186
16,342
2,196,528
Residential real estate
585,710
16,098
601,808
447,602
5,950
453,552
Consumer
541,246
2,408
543,654
371,286
169
371,455
Lease financing
228,615
—
228,615
205,143
—
205,143
Total loans
$
4,045,615
$
50,196
$
4,095,811
$
3,204,217
$
22,461
$
3,226,678
(1)
The unpaid principal balance for PCI loans totaled $68.2 million and $32.8 million as of June 30, 2018 and December 31, 2017, respectively.
Total loans include net deferred loan fees of $18.2 million and $10.1 million at June 30, 2018 and December 31, 2017, respectively, and unearned discounts of $23.5 million and $20.7 million within the lease financing portfolio at June 30, 2018 and December 31, 2017, respectively.
At June 30, 2018 and December 31, 2017, the Company had commercial and residential loans held for sale totaling $41.4 million and $50.1 million, respectively. During the three and six months ended June 30, 2018, the Company sold commercial and residential real estate loans with proceeds totaling $115.9 million and $269.9 million, respectively, and sold commercial and residential real estate loans with proceeds totaling $215.4 million and $473.0 million for the comparable periods in 2017, respectively.
The Company monitors and assesses the credit risk of its loan portfolio using the classes set forth below. These classes also represent the segments by which the Company monitors the performance of its loan portfolio and estimates its allowance for loan losses.
Commercial —Loans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ntly secured by equipment, inventory, accounts receivable, and other sources of repayment.
Commercial real estate —Loans secured by real estate occupied by the borrower for ongoing operations, including loans to borrowers engaged in agricultural production, and non-owner occupied real estate leased to one or more tenants, including commercial office, industrial, special purpose, retail and multi-family residential real estate loans.
Construction and land development —Secured loans for the construction of business and residential properties. Real estate construction loans often convert to a commercial real estate loan at the completion of the construction period. Secured development loans are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Interest reserves may be established on real estate construction loans.
Residential real estate —Loans secured by residential properties that generally do not qualify for secondary market sale; however, the risk to return and/or overall relationship are considered acceptable to the Company. This category also includes loans whereby consumers utilize equity in their personal residence, generally through a second mortgage, as collateral to secure the loan.
Consumer —Loans to consumers primarily for the purpose of home improvements and acquiring automobiles, recreational vehicles and boats. Consumer loans consist of relatively small amounts that are spread across many individual borrowers.
Lease financing —Indirect financing leases to small businesses for purchases of business equipment. All indirect financing leases require monthly payments, and the weighted average maturity of our leases is less than four years.
Commercial, commercial real estate, and construction and land development loans are collectively referred to as the Company’s commercial loan portfolio, while residential real estate and consumer loans and lease financing receivables are collectively referred to as the Company’s other loan portfolio.
We have extended loans to certain of our directors, executive officers, principal shareholders and their affiliates. The aggregate loans outstanding to the directors, executive officers, principal shareholders and their affiliates totaled $20.2 million and $22.4 million at June 30, 2018 and December 31, 2017, respectively. During the three and six months ended June 30, 2018, there were $686,000 and $1.7 million, respectively, of new loans and other additions, while repayments and other reductions totaled $392,000 and $3.9 million, respectively.
Credit Quality Monitoring
The Company maintains loan policies and credit underwriting standards as part of the process of managing credit risk. These standards include making loans generally within the Company’s four main regions, which include eastern, northern and southern Illinois and the St. Louis metropolitan area. Our equipment leasing business provides financing to business customers across the country.
The Company has a loan approval process involving underwriting and individual and group loan approval authorities to consider credit quality and loss exposure at loan origination. The loans in the Company’s commercial loan portfolio are risk rated at origination based on the grading system set forth below. All loan authority is based on the aggregate credit to a borrower and its related entities.
The Company’s consumer loan portfolio is primarily comprised of both secured and unsecured loans that are relatively small and are evaluated at origination on a centralized basis against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mpany’s Consumer Collections Group for resolution. Credit quality for the entire consumer loan portfolio is measured by the periodic delinquency rate, nonaccrual amounts and actual losses incurred.
Loans in the commercial loan portfolio tend to be larger and more complex than those in the oth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individuals within the Company at least quarterly.
The Company maintains a centralized independent loan review function that monitors the approval process and ongoing asset quality of the loan portfolio, including the accuracy of loan grades. The Company also maintains an independent appraisal review function that participates in the review of all appraisals obtained by the Company.
Credit Quality Indicators
The Company uses a ten grade risk rating system to monitor the ongoing credit quality of its commercial loan portfolio. These loan grades rank the credit quality of a borrower by measuring liquidity, debt capacity, and coverage and payment behavior as shown in the borrower’s financial statements. The risk grades also measure the quality of the borrower’s management and the repayment support offered by any guarantors.
The Company considers all loans with Risk Grades of 1 – 6 as acceptable credit risks and structures and manages such relationships accordingly. Periodic financial and operating data combined with regular loan officer interactions are deemed adequate to monitor borrower performance. Loans with Risk Grades of 7 are considered “watch credits” and the frequency of loan officer contact and receipt of financial data is increased to stay abreast of borrower performance. Loans with Risk Grades of 8 – 10 are considered problematic and require special care. Further, loans with Risk Grades of 7 – 10 are managed and monitored regularly through a number of processes, procedures and committees, including oversight by a loan administration committee comprised of executive and senior management of the Company, which includes highly structured reporting of financial and operating data, intensive loan officer intervention and strategies to exit, as well as potential management by the Company’s Special Assets Group. Loans not graded in the commercial loan portfolio are monitored by aging status and payment activity.
The following table presents the recorded investment of the commercial loan portfolio (excluding PCI loans) by risk category as of June 30, 2018 and December 31, 2017:
June 30, 2018
December 31, 2017
Commercial
Construction
Commercial
Construction
Real
and Land
Real
and Land
(dollars in thousands)
Commercial
Estate
Development
Total
Commercial
Estate
Development
Total
Acceptable credit quality
$
702,806
$
1,642,799
$
233,318
$
2,578,923
$
510,928
$
1,384,630
$
191,872
$
2,087,430
Special mention
19,897
20,788
—
40,685
12,290
11,497
—
23,787
Substandard
30,211
14,771
—
44,982
27,718
14,695
—
42,413
Substandard – nonaccrual
1,243
16,529
765
18,537
1,266
12,482
785
14,533
Doubtful
—
—
—
—
—
—
—
—
Not graded
1,570
735
4,612
6,917
1,055
3,772
7,196
12,023
Total (excluding PCI)
$
755,727
$
1,695,622
$
238,695
$
2,690,044
$
553,257
$
1,427,076
$
199,853
$
2,180,186
The Company evaluates the credit quality of its other loan portfolio based primarily on the aging status of the loan and payment activity. Accordingly, loans on nonaccrual status, loans past due 90 days or more and still accruing interest, and loans modified under troubled debt restructurings are considered to be impaired for purposes of credit quality evaluation. The following table presents the recorded investment of our other loan portfolio (excluding PCI loans) based on the credit risk profile of loans that are performing and loans that are impaired as of June 30, 2018 and December 31, 2017:
June 30, 2018
December 31, 2017
Residential
Lease
Residential
Lease
(dollars in thousands)
Real Estate
Consumer
Financing
Total
Real Estate
Consumer
Financing
Total
Performing
$
579,156
$
541,060
$
227,847
$
1,348,063
$
441,418
$
370,999
$
203,797
$
1,016,214
Impaired
6,554
186
768
7,508
6,184
287
1,346
7,817
Total (excluding PCI)
$
585,710
$
541,246
$
228,615
$
1,355,571
$
447,602
$
371,286
$
205,143
$
1,024,031
Impaired Loans
Impaired loans include loans on nonaccrual status, loans past due 90 days or more and still accruing interest and loans modified under troubled debt restructurings. Impaired loans at June 30, 2018 and December 31, 2017 do not include $50.2 million and $22.5 million, respectively, of PCI loans. The risk of credit loss on acquired loans was recognized as part of the fair value adjustment at the acquisition date.
A summary of impaired loans (excluding PCI loans) as of June 30, 2018 and December 31, 2017 is as follows:
June 30,
December 31,
(dollars in thousands)
2018
2017
Nonaccrual loans:
Commercial
$
1,243
$
1,266
Commercial real estate
16,529
12,482
Construction and land development
765
785
Residential real estate
5,341
5,204
Consumer
160
234
Lease financing
768
1,346
Total nonaccrual loans
24,806
21,317
Accruing loans contractually past due 90 days or more as to interest or principal payments:
Commercial
248
2,538
Commercial real estate
—
—
Construction and land development
—
—
Residential real estate
413
51
Consumer
7
53
Lease financing
—
—
Total accruing loans contractually past due 90 days or more as to interest or principal payments
668
2,642
Loans modified under troubled debt restructurings:
Commercial
519
299
Commercial real estate
1,475
1,515
Construction and land development
55
58
Residential real estate
800
929
Consumer
19
—
Lease financing
—
—
Total loans modified under troubled debt restructurings
2,868
2,801
Total impaired loans (excluding PCI)
$
28,342
$
26,760
There was no interest income recognized on nonaccrual loans during the three and six months ended June 30, 2018 and 2017 while the loans were in nonaccrual status. Additional interest income that would have been recorded on nonaccrual loans had they been current in accordance with their original terms was $346,000 and $846,000 for the three and six months ended June 30, 2018, respectively, and $307,000 and $422,000 for the three and six months ended June 30, 2017, respectively. The Company recognized interest income on commercial and commercial real estate loans modified under troubled debt restructurings of $28,000 and $58,000 for the three and six months ended June 30, 2018, respectively, and $19,000 and $36,000 for the comparable periods in 2017, respectively.
The following table presents impaired loans (excluding PCI loans) by portfolio and related valuation allowance as of June 30, 2018 and December 31, 2017:
June 30, 2018
December 31, 2017
Unpaid
Related
Unpaid
Related
Recorded
Principal
Valuation
Recorded
Principal
Valuation
(dollars in thousands)
Investment
Balance
Allowance
Investment
Balance
Allowance
Impaired loans with a valuation allowance:
Commercial
$
1,243
$
1,307
$
567
$
3,237
$
3,297
$
526
Commercial real estate
2,275
3,175
364
2,297
3,508
329
Construction and land development
99
99
9
103
102
10
Residential real estate
4,154
4,782
626
4,028
4,705
566
Consumer
171
187
22
266
279
29
Lease financing
447
447
273
1,064
1,064
345
Total impaired loans with a valuation allowance
8,389
9,997
1,861
10,995
12,955
1,805
Impaired loans with no related valuation allowance:
Commercial
767
4,006
—
866
5,782
—
Commercial real estate
15,729
21,632
—
11,700
17,359
—
Construction and land development
721
721
—
740
780
—
Residential real estate
2,400
2,654
—
2,156
2,380
—
Consumer
15
16
—
21
21
—
Lease financing
321
321
—
282
282
—
Total impaired loans with no related valuation allowance
19,953
29,350
—
15,765
26,604
—
Total impaired loans:
Commercial
2,010
5,313
567
4,103
9,079
526
Commercial real estate
18,004
24,807
364
13,997
20,867
329
Construction and land development
820
820
9
843
882
10
Residential real estate
6,554
7,436
626
6,184
7,085
566
Consumer
186
203
22
287
300
29
Lease financing
768
768
273
1,346
1,346
345
Total impaired loans (excluding PCI)
$
28,342
$
39,347
$
1,861
$
26,760
$
39,559
$
1,805
The difference between a loan’s recorded investment and the unpaid principal balance represents: (1) a partial charge-off resulting from a confirmed loss due to the value of the collateral securing the loan being below the loan’s principal balance and management’s assessment that the full collection of the loan balance is not likely and (2) payments received on nonaccrual loans that are fully applied to principal on the loan’s recorded investment as compared to being applied to principal and interest on the unpaid customer principal and interest balance. The difference between the recorded investment and the unpaid principal balance on loans was $11.0 million and $12.8 million at June 30, 2018 and December 31, 2017, respectively. Interest income recognized on impaired loans during the three and six months ended June 30, 2018 and 2017 was immaterial.
The aging status of the recorded investment in loans by portfolio (excluding PCI loans) as of June 30, 2018 and December 31, 2017 were as follows:
Accruing Loans
30-59
60-89
Past Due
Days
Days
90 Days
Nonaccrual
Total
Total
(dollars in thousands)
Past Due
Past Due
or More
Loans
Past Due
Current
Loans
June 30, 2018
Commercial
$
2,694
$
2,072
$
248
$
1,243
$
6,257
$
749,470
$
755,727
Commercial real estate
2,286
2,235
—
16,529
21,050
1,674,572
1,695,622
Construction and land development
3,031
195
—
765
3,991
234,704
238,695
Residential real estate
383
371
413
5,341
6,508
579,202
585,710
Consumer
2,793
1,056
7
160
4,016
537,230
541,246
Lease financing
1,653
593
—
768
3,014
225,601
228,615
Total (excluding PCI)
$
12,840
$
6,522
$
668
$
24,806
$
44,836
$
4,000,779
$
4,045,615
December 31, 2017
Commercial
$
3,282
$
177
$
2,538
$
1,266
$
7,263
$
545,994
$
553,257
Commercial real estate
3,116
630
—
12,482
16,228
1,410,848
1,427,076
Construction and land development
1,953
—
—
785
2,738
197,115
199,853
Residential real estate
897
632
51
5,204
6,784
440,818
447,602
Consumer
2,824
1,502
53
234
4,613
366,673
371,286
Lease financing
392
—
—
1,346
1,738
203,405
205,143
Total (excluding PCI)
$
12,464
$
2,941
$
2,642
$
21,317
$
39,364
$
3,164,853
$
3,204,217
Troubled Debt Restructurings
A loan is categorized as a troubled debt restructuring (“TDR”) if a concession is granted to provide for a reduction of either interest or principal due to deterioration in the financial condition of the borrower. TDRs can take the form of a reduction of the stated interest rate, splitting a loan into separate loans with market terms on one loan and concessionary terms on the other loans, receipts of assets from a debtor in partial or full satisfaction of a loan, the extension of the maturity date or dates at a stated interest rate lower than the current market rate for new debt with similar risk, the reduction of the face amount or maturity of the debt as stated in the instrument or other agreement, the reduction of accrued interest, the release of a personal guarantee in a bankruptcy situation or any other concessionary type of renegotiated debt. Loans are not classified as TDRs when the modification is short-term or results in only an insignificant delay or shortfall in the payments to be received.
Loans modified as TDRs for commercial and commercial real estate loans generally consist of allowing commercial borrowers to defer scheduled principal payments and make interest only payments for a specified period of time at the stated interest rate of the original loan agreement or lower payments due to a modification of the loans’ contractual terms. TDRs that continue to accrue interest and are greater than $50,000 are individually evaluated for impairment, on a quarterly basis, and transferred to nonaccrual status when it is probable that any remaining principal and interest payments due on the loan will not be collected in accordance with the contractual terms of the loan. TDRs that subsequently default are individually evaluated for impairment at the time of default. The allowance for loan losses on TDRs totaled $205,000 and $240,000 as of June 30, 2018 and December 31, 2017, respectively. The Company had no unfunded commitments in connection with TDRs at June 30, 2018 and December 31, 2017.
The Company’s TDRs are identified on a case-by-case basis in connection with the ongoing loan collection processes. The following table presents TDRs by loan portfolio (excluding PCI loans) as of June 30, 2018 and December 31, 2017:
June 30, 2018
December 31, 2017
(dollars in thousands)
Accruing (1)
Non-accrual (2)
Total
Accruing (1)
Non-accrual (2)
Total
Commercial
$
519
$
22
$
541
$
299
$
—
$
299
Commercial real estate
1,475
9,474
10,949
1,515
9,915
11,430
Construction and land development
55
—
55
58
—
58
Residential real estate
800
389
1,189
929
282
1,211
Consumer
19
—
19
—
—
—
Lease financing
—
—
—
—
—
—
Total loans (excluding PCI)
$
2,868
$
9,885
$
12,753
$
2,801
$
10,197
$
12,998
(1)
These loans are still accruing interest.
(2)
These loans are included in non-accrual loans in the preceding tables.
The following table presents a summary of loans by portfolio that were restructured during the three and six months ended June 30, 2018 and the loans by portfolio that were modified as TDRs within the previous twelve months that subsequently defaulted during the three and six months ended June 30, 2018:
Commercial Loan Portfolio
Other Loan Portfolio
Commercial
Construction
Residential
Real
and Land
Real
Lease
(dollars in thousands)
Commercial
Estate
Development
Estate
Consumer
Financing
Total
For the three months ended June 30, 2018:
Troubled debt restructurings:
Number of loans
1
—
—
3
4
—
8
Pre-modification outstanding balance
$
23
$
—
$
—
$
212
$
19
$
—
$
254
Post-modification outstanding balance
22
—
—
207
19
—
248
Troubled debt restructurings that subsequently defaulted
Number of loans
—
—
—
—
—
—
—
Recorded balance
$
—
$
—
$
—
$
—
$
—
$
—
$
—
For the six months ended June 30, 2018:
Troubled debt restructurings:
Number of loans
1
—
—
3
4
—
8
Pre-modification outstanding balance
$
23
$
—
$
—
$
212
$
19
$
—
$
254
Post-modification outstanding balance
22
—
—
207
19
—
248
Troubled debt restructurings that subsequently defaulted
Number of loans
—
—
—
—
—
—
—
Recorded balance
$
—
$
—
$
—
$
—
$
—
$
—
$
—
The following table presents a summary of loans by portfolio that were restructured during the three and six months ended June 30, 2017 and the loans by portfolio that were modified as TDRs within the previous twelve months that subsequently defaulted during the three and six months ended June 30, 2017:
Commercial Loan Portfolio
Other Loan Portfolio
Commercial
Construction
Residential
Real
and Land
Real
Lease
(dollars in thousands)
Commercial
Estate
Development
Estate
Consumer
Financing
Total
For the three months ended June 30, 2017:
Troubled debt restructurings:
Number of loans
—
—
—
2
—
—
2
Pre-modification outstanding balance
$
—
$
—
$
—
$
384
$
—
$
—
$
384
Post-modification outstanding balance
—
—
—
384
—
—
384
Troubled debt restructurings that subsequently defaulted
Number of loans
—
—
—
—
—
—
—
Recorded balance
$
—
$
—
$
—
$
—
$
—
$
—
$
—
For the six months ended June 30, 2017:
Troubled debt restructurings:
Number of loans
1
—
—
2
—
—
3
Pre-modification outstanding balance
$
362
$
—
$
—
$
384
$
—
$
—
$
746
Post-modification outstanding balance
339
—
—
384
—
—
723
Troubled debt restructurings that subsequently defaulted
Number of loans
—
—
—
—
—
—
—
Recorded balance
$
—
$
—
$
—
$
—
$
—
$
—
$
—
Purchased Credit Impaired Loans
Purchased loans acquired in a business combination are recorded at estimated fair value on their purchase date without a carryover of the related allowance for loan losses. PCI loans are purchased loans that have evidence of credit deterioration since origination, and it is probable at the date of acquisition that the Company will not collect all contractually required principal and interest payments. Evidence of credit quality deterioration as of the purchase date may include factors such as past due and nonaccrual status. The difference between contractually required principal and interest at acquisition and the cash flows expected to be collected at acquisition is referred to as the non-accretable difference. Subsequent decreases to the expected cash flows will generally result in impairment, which is recorded as provision for loan losses in the consolidated statements of income. Subsequent increases in cash flows result in a reversal of the provision for loan losses to the extent of prior charges or a reclassification of the difference from non-accretable to accretable with a positive impact on interest income. Further, any excess cash flows expected at acquisition over the estimated fair value is referred to as the accretable yield and is recognized into interest income over the remaining life of the loan when there is a reasonable expectation about the amount and timing of such cash flows. Accretion recorded as loan interest income totaled $1.2 million and $2.4 million during the three and six months ended June 30, 2018, respectively and $950,000 and $3.2 million during the three and six months ended June 30, 2017, respectively.
Accretable yield of PCI loans, or income expected to be collected, was as follows:
Three Months Ended
Six Months Ended
June 30,
June 30,
(dollars in thousands)
2018
2017
2018
2017
Balance, at beginning of period
$
7,630
$
8,833
$
5,732
$
9,035
New loans purchased – Alpine acquisition
—
—
1,245
—
New loans purchased – Centrue acquisition
—
9,849
—
9,849
Accretion
(1,190)
(950)
(2,351)
(3,193)
Other adjustments (including maturities, charge-offs and impact of changes in timing of expected cash flows)
354
(1,554)
1,014
(1,545)
Reclassification from non-accretable
(530)
(513)
624
1,519
Balance, at end of period
$
6,264
$
15,665
$
6,264
$
15,665
Allowance for Loan Losses
The Company’s loan portfolio is principally comprised of commercial, commercial real estate, construction and land development, residential real estate and consumer loans and lease financing receivables. The principal risks to each category of loans are as follows:
Commercial – The principal risk of commercial loans is that these loans are primarily made based on the identified cash flow of the borrower and secondarily on the collateral underlying the loans. Most often, this collateral consists of accounts receivable, inventory and equipment. Inventory and equipment may depreciate over time, may be difficult to appraise and may fluctuate in value based on the success of the business. If the cash flow from business operations is reduced, the borrower’s ability to repay the loan may be impaired. As such, repayment of such loans is often more sensitive than other types of loans to adverse conditions in the general economy.
Commercial real estate – As with commercial loans, repayment of commercial real estate loans is often dependent on the borrower’s ability to make repayment from the cash flow of the commercial venture. While commercial real estate loans are collateralized by the borrower’s underlying real estate, foreclosure on such assets may be more difficult than with other types of collateralized loans because of the possible effect the foreclosure would have on the borrower’s business, and property values may tend to be partially based upon the value of the business situated on the property.
Construction and land development – Construction and land development lending involves additional risks not generally present in other types of lending because funds are advanced upon the estimated future value of the project, which is uncertain prior to its completion and at the time the loan is made, and costs may exceed realizable values in declining real estate markets. Moreover, if the estimate of the value of the completed project proves to be overstated or market values or rental rates decline, the collateral may prove to be inadequate security for the repayment of the loan. Additional funds may also be required to complete the project, and the project may have to be held for an unspecified period of time before a disposition can occur.
Residential real estate – The principal risk to residential real estate lending is associated with residential loans not sold into the secondary market. In such cases, the value of the underlying property may have deteriorated as a result of a change in the residential real estate market, and the borrower may have little incentive to repay the loan or continue living in the property. Additionally, in areas with high vacancy rates, reselling the property without substantial loss may be difficult.
Consumer – The repayment of consumer loans is typically dependent on the borrower remaining employed through the life of the loan, as well as the possibility that the collateral underlying the loan, if applicable, may not be adequately maintained by the borrower.
Lease financing – Our indirect financing leases are primarily for business equipment leased to varying types of small businesses. If the cash flow from business operations is reduced, the business’s ability to repay may become impaired.
Changes in the allowance for loan losses for the three and six months ended June 30, 2018 and 2017 were as follows:
Three Months Ended June 30,
2018
2017
Non-PCI
PCI
Non-PCI
PCI
(dollars in thousands)
Loans
Loans
Total
Loans
Loans
Total
Balance, beginning of period
$
16,051
$
1,653
$
17,704
$
14,501
$
1,304
$
15,805
Provision for loan losses
1,907
(53)
1,854
420
38
458
Charge-offs
(2,138)
(6)
(2,144)
(1,354)
—
(1,354)
Recoveries
832
—
832
470
45
515
Net loan (charge-offs) recoveries
(1,306)
(6)
(1,312)
(884)
45
(839)
Balance, end of period
$
16,652
$
1,594
$
18,246
$
14,037
$
1,387
$
15,424
Six Months Ended June 30,
2018
2017
Non-PCI
PCI
Non-PCI
PCI
(dollars in thousands)
Loans
Loans
Total
Loans
Loans
Total
Balance, beginning of period
$
14,902
$
1,529
$
16,431
$
13,744
$
1,118
$
14,862
Provision for loan losses
3,778
82
3,860
1,825
166
1,991
Charge-offs
(3,268)
(17)
(3,285)
(2,521)
—
(2,521)
Recoveries
1,240
—
1,240
989
103
1,092
Net loan (charge-offs) recoveries
(2,028)
(17)
(2,045)
(1,532)
103
(1,429)
Balance, end of period
$
16,652
$
1,594
$
18,246
$
14,037
$
1,387
$
15,424
The following table represents, by loan portfolio, a summary of changes in the allowance for loan losses for the three and six months ended June 30, 2018 and 2017:
Commercial Loan Portfolio
Other Loan Portfolio
Commercial
Construction
Residential
Real
and Land
Real
Lease
(dollars in thousands)
Commercial
Estate
Development
Estate
Consumer
Financing
Total
Changes in allowance for loan losses for the three months ended June 30, 2018:
Balance, beginning of period
$
5,902
$
5,485
$
328
$
2,504
$
1,309
$
2,176
$
17,704
Provision for loan losses
1,224
(310)
157
279
522
(18)
1,854
Charge-offs
(1,120)
(99)
—
(103)
(349)
(473)
(2,144)
Recoveries
197
301
20
62
147
105
832
Balance, end of period
$
6,203
$
5,377
$
505
$
2,742
$
1,629
$
1,790
$
18,246
Changes in allowance for loan losses for the three months ended June 30, 2017:
Balance, beginning of period
$
6,034
$
3,930
$
460
$
2,842
$
1,284
$
1,255
$
15,805
Provision for loan losses
45
41
(325)
516
288
(107)
458
Charge-offs
(728)
(174)
—
(155)
(255)
(42)
(1,354)
Recoveries
30
199
12
174
68
32
515
Balance, end of period
$
5,381
$
3,996
$
147
$
3,377
$
1,385
$
1,138
$
15,424
Changes in allowance for loan losses for the six months ended June 30, 2018:
Balance, beginning of period
$
5,256
$
5,044
$
518
$
2,750
$
1,344
$
1,519
$
16,431
Provision for loan losses
1,791
197
(58)
18
826
1,086
3,860
Charge-offs
(1,145)
(259)
—
(139)
(783)
(959)
(3,285)
Recoveries
301
395
45
113
242
144
1,240
Balance, end of period
$
6,203
$
5,377
$
505
$
2,742
$
1,629
$
1,790
$
18,246
Changes in allowance for loan losses for the six months ended June 30, 2017:
Balance, beginning of period
$
5,920
$
3,225
$
345
$
2,929
$
930
$
1,513
$
14,862
Provision for loan losses
115
862
(233)
546
770
(69)
1,991
Charge-offs
(737)
(470)
—
(327)
(431)
(556)
(2,521)
Recoveries
83
379
35
229
116
250
1,092
Balance, end of period
$
5,381
$
3,996
$
147
$
3,377
$
1,385
$
1,138
$
15,424
The following table represents, by loan portfolio, details regarding the balance in the allowance for loan losses and the recorded investment in loans as of June 30, 2018 and December 31, 2017 by impairment evaluation method:
Commercial Loan Portfolio
Other Loan Portfolio
Commercial
Construction
Residential
Real
and Land
Real
Lease
(dollars in thousands)
Commercial
Estate
Development
Estate
Consumer
Financing
Total
June 30, 2018:
Allowance for loan losses:
Loans individually evaluated for impairment
$
540
$
284
$
4
$
364
$
4
$
255
$
1,451
Loans collectively evaluated for impairment
27
80
5
262
18
18
410
Non-impaired loans collectively evaluated for impairment
5,072
4,612
496
1,636
1,458
1,517
14,791
Loans acquired with deteriorated credit quality (1)
564
401
—
480
149
—
1,594
Total allowance for loan losses
$
6,203
$
5,377
$
505
$
2,742
$
1,629
$
1,790
$
18,246
Recorded investment (loan balance):
Impaired loans individually evaluated for impairment
$
1,755
$
17,252
$
775
$
3,895
$
4
$
601
$
24,282
Impaired loans collectively evaluated for impairment
255
752
45
2,659
182
167
4,060
Non-impaired loans collectively evaluated for impairment
753,717
1,677,618
237,875
579,156
541,060
227,847
4,017,273
Loans acquired with deteriorated credit quality (1)
6,822
15,674
9,194
16,098
2,408
—
50,196
Total recorded investment (loan balance)
$
762,549
$
1,711,296
$
247,889
$
601,808
$
543,654
$
228,615
$
4,095,811
December 31, 2017:
Allowance for loan losses:
Loans individually evaluated for impairment
$
221
$
281
$
5
$
302
$
—
$
261
$
1,070
Loans collectively evaluated for imp</t>
  </si>
  <si>
    <t>PREMISES AND EQUIPMENT, NET</t>
  </si>
  <si>
    <t>PREMISES AND EQUIPMENT</t>
  </si>
  <si>
    <t xml:space="preserve">Note 6 – Premises and Equipment, Net
A summary of premises and equipment as of June 30, 2018 and December 31, 2017 is as follows:
June 30,
December 31,
(dollars in thousands)
2018
2017
Land
$
20,231
$
16,109
Buildings and improvements
78,919
63,837
Furniture and equipment
27,595
25,843
Total
126,745
105,789
Accumulated depreciation
(31,962)
(29,627)
Premises and equipment, net
$
94,783
$
76,162
Depreciation expense was recorded at $1.6 million and $3.1 million for the three and six months ended June 30, 2018, respectively. Depreciation expense was recorded at $1.2 million and $2.3 million for the three and six months ended June 30, 2017, respectively. </t>
  </si>
  <si>
    <t>MORTGAGE SERVICING RIGHTS</t>
  </si>
  <si>
    <t>Note 7 – Mortgage Servicing Rights
At June 30, 2018 and December 31, 2017, the Company serviced mortgage loans for others with unpaid principal balances of approximately $4.93 billion and $5.97 billion, respectively. A summary of mortgage loans serviced for others as of June 30, 2018 and December 31, 2017 is as follows:
June 30,
December 31,
(dollars in thousands)
2018
2017
Commercial FHA mortgage loans
$
3,974,465
$
3,976,795
Residential mortgage loans
954,863
1,989,785
Total loans serviced for others
$
4,929,328
$
5,966,580
Changes in our mortgage servicing rights were as follows for the three and six months ended June 30, 2018 and 2017:
Three Months Ended
Six Months Ended
June 30,
June 30,
(dollars in thousands)
2018
2017
2018
2017
Mortgage servicing rights:
Balance, beginning of period
$
59,814
$
72,335
$
60,383
$
71,710
Servicing rights acquired - residential mortgage loans
—
1,933
—
1,933
Servicing rights transferred to held for sale - residential mortgage loans
(3,649)
—
(3,649)
—
Servicing rights capitalized – commercial FHA mortgage loans
911
2,107
1,912
3,588
Servicing rights capitalized – residential mortgage loans
—
703
70
1,221
Amortization – commercial FHA mortgage loans
(682)
(639)
(1,358)
(1,278)
Amortization – residential mortgage loans
(126)
(734)
(313)
(1,469)
Other-than-temporary impairment - residential mortgage loans
—
—
(777)
—
Balance, end of period
56,268
75,705
56,268
75,705
Valuation allowances:
Balance, beginning of period
3,387
3,778
4,031
3,702
Additions
500
1,650
633
1,838
Reductions
—
—
—
(112)
Other-than-temporary impairment - residential mortgage loans
—
—
(777)
—
Balance, end of period
3,887
5,428
3,887
5,428
Mortgage servicing rights, net
$
52,381
$
70,277
$
52,381
$
70,277
Fair value:
At beginning of period
$
57,051
$
68,557
$
56,352
$
68,008
At end of period
$
52,381
$
70,277
$
52,381
$
70,277
During the second quarter of 2018, the Company transferred $3.6 million of residential mortgage servicing rights to mortgage servicing rights held for sale. On June 29, 2018, the Company sold $2.7 million of mortgage servicing rights held for sale. During 2017, the Company transferred $14.2 million of residential mortgage servicing rights, net of valuation allowance, to mortgage servicing rights held for sale. The sale was completed on January 2, 2018.
The following table is a summary of key assumptions, representing both general economic and other published information and the weighted average characteristics of the commercial and residential portfolios, used in the valuation of servicing rights at June 30, 2018 and December 31, 2017. Assumptions used in the prepayment rate consider many factors as appropriate, including lockouts, balloons, prepayment penalties, interest rate ranges, delinquencies and geographic location. The discount rate is based on an average pre‑tax internal rate of return utilized by market participants in pricing the servicing portfolios. Significant increases or decreases in any one of these assumptions would result in a significantly lower or higher fair value measurement.
Remaining
Servicing
Interest
Years to
Prepayment
Servicing
Discount
(dollars in thousands)
Fee
Rate
Maturity
Rate
Cost
Rate
June 30, 2018:
Commercial FHA mortgage loans
0.13
%
3.67
%
30.4
8.25
%
$
1,000
11.02
%
Residential mortgage loans
0.26
%
4.00
%
20.2
8.26
%
$
64
11.02
%
December 31, 2017:
Commercial FHA mortgage loans
0.12
%
3.67
%
30.3
8.27
%
$
1,000
11.02
%
Residential mortgage loans
0.26
%
3.93
%
23.2
11.52
%
$
71
10.09
%
We recognize revenue from servicing commercial FHA and residential mortgages as earned based on the specific contractual terms. This revenue, along with amortization of and changes in impairment on servicing rights, is reported in commercial FHA revenue and residential mortgage banking revenue in the consolidated statements of income. Mortgage servicing rights do not trade in an active market with readily observable prices. The fair value of mortgage servicing rights and their sensitivity to changes in interest rates is influenced by the mix of the servicing portfolio and characteristics of each segment of the portfolio. The Company’s servicing portfolio consists of the distinct portfolios of government-insured residential and commercial mortgages and conventional residential mortgages. T he fair value of our servicing rights is estimated by using a cash flow valuation model which calculates the present value of estimated future net servicing cash flows, taking into consideration expected mortgage loan prepayment rates, discount rates, cost to service, contractual servicing fee income, ancillary income, late fees , replacement reserves and other economic factors that are determined based on current market conditions.</t>
  </si>
  <si>
    <t>GOODWILL AND INTANGIBLE ASSETS</t>
  </si>
  <si>
    <t>Note 8 – Goodwill and Intangible Assets
At June 30, 2018 and December 31, 2017, goodwill totaled $164.0 million and $98.6 million, respectively, reflecting an increase of approximately $65.3 million as a result of the acquisition of Alpine on February 28, 2018, as further discussed in Note 3 to the consolidated financial statements.
The Company’s intangible assets, consisting of core deposit and customer relationship intangibles, as of June 30, 2018 and December 31, 2017 are summarized as follows:
June 30, 2018
December 31, 2017
Gross
Gross
Carrying
Accumulated
Carrying
Accumulated
(dollars in thousands)
Amount
Amortization
Total
Amount
Amortization
Total
Core deposit intangibles
$
52,712
$
(21,720)
$
30,992
$
31,612
$
(18,943)
$
12,669
Customer relationship intangibles
13,771
(3,682)
10,089
7,471
(3,208)
4,263
Total intangible assets
$
66,483
$
(25,402)
$
41,081
$
39,083
$
(22,151)
$
16,932
In conjunction with the acquisition of Alpine on February 28, 2018, we recorded $21.1 million of core deposit intangibles and $6.3 million of customer relationship intangibles, which are both being amortized on an accelerated basis over an estimated useful life of 13 years, as further discussed in Note 3 to the consolidated financial statements.
Amortization of intangible assets was $1.6 million and $3.3 million for the three and six months ended June 30, 2018, respectively, and $579,000 and $1.1 million for the comparable periods in 2017, respectively.</t>
  </si>
  <si>
    <t>DERIVATIVE INSTRUMENTS</t>
  </si>
  <si>
    <t xml:space="preserve">Note 9 – Derivative Instruments
As part of the Company’s overall management of interest rate sensitivity, the Company utilizes derivative instruments to minimize significant, unanticipated earnings fluctuations caused by interest rate volatility, including interest rate lock commitments and forward commitments to sell mortgage-backed securities.
Interest Rate Lock Commitments / Forward Commitments to Sell Mortgage-Backed Securities
Derivative instruments issued by the Company consist of interest rate lock commitments to originate fixed-rate loans to be sold. Commitments to originate fixed-rate loans consist of commercial and residential real estate loans. The interest rate lock commitments and loans held for sale are hedged with forward contracts to sell mortgage-backed securities. The fair value of the interest rate lock commitments and forward contracts to sell mortgage-backed securities are included in other assets or other liabilities in the consolidated balance sheets. Changes in the fair value of derivative financial instruments are recognized in commercial FHA revenue and residential mortgage banking revenue in the consolidated statements of income.
The following table summarizes the interest rate lock commitments and forward commitments to sell mortgage-backed securities held by the Company, their notional amount, estimated fair values and the location in which the derivative instruments are reported in the consolidated balances sheets at June 30, 2018 and December 31, 2017:
Notional Amount
Fair Value Gain
June 30,
December 31,
June 30,
December 31,
(dollars in thousands)
2018
2017
2018
2017
Derivative Instruments (included in Other Assets):
Interest rate lock commitments
$
323,246
$
345,152
$
4,328
$
6,331
Forward commitments to sell mortgage-backed securities
287,998
372,824
—
31
Total
$
611,244
$
717,976
$
4,328
$
6,362
Notional Amount
Fair Value Loss
June 30,
December 31,
June 30,
December 31,
(dollars in thousands)
2018
2017
2018
2017
Derivative Instruments (included in Other Liabilities):
Forward commitments to sell mortgage-backed securities
$
2,871
$
—
$
5
$
—
Net losses of $2.0 million and $2.1 million were recognized on derivative instruments for the three and six months ended June 30, 2018, respectively. Net losses of $396,000 and net gains of $1.1 million were recognized on derivative instruments for three and six months ended June 30, 2017, respectively. Net gains and losses on derivative instruments were recognized in commercial FHA revenue and residential mortgage banking revenue in the consolidated statements of income.
Interest Rate Swap Contracts
The Company entered into derivative instruments related to interest rate swap contracts sold to commercial customers who wish to modify their interest rate sensitivity. These swaps are offset by contracts simultaneously purchased by the Company from other financial dealer institutions with mirror-image terms. Because of the mirror-image terms of the offsetting contracts, in addition to collateral provisions which mitigate the impact of non-performance risk, changes in the fair value subsequent to initial recognition have a minimal effect on earnings. These derivative contracts do not qualify for hedge accounting.
The notional amounts of these customer derivative instruments and the offsetting counterparty derivative instruments were $9.8 million at June 30, 2018 and $10.0 million at December 31, 2017. The fair value of the customer derivative instruments and the offsetting counterparty derivative instruments was $306,000 at June 30, 2018 and $17,000 at December 31, 2017, which are included in other assets and other liabilities, respectively, on the consolidated balance sheets. </t>
  </si>
  <si>
    <t>DEPOSITS</t>
  </si>
  <si>
    <t>Note 10 – Deposits
The following table summarizes the classification of deposits as of June 30, 2018 and December 31, 2017:
June 30,
December 31,
(dollars in thousands)
2018
2017
Noninterest-bearing demand
$
1,001,802
$
724,443
Interest-bearing:
Checking
1,024,506
785,934
Money market
843,984
646,426
Savings
460,560
281,212
Time
829,005
693,074
Total deposits
$
4,159,857
$
3,131,089</t>
  </si>
  <si>
    <t>SHORT-TERM BORROWINGS</t>
  </si>
  <si>
    <t xml:space="preserve">Note 11 – Short-Term Borrowings
The following table presents the distribution of short-term borrowings and related weighted average interest rates as of June 30, 2018 and December 31, 2017:
Repurchase Agreements
June 30,
December 31,
(dollars in thousands)
2018
2017
Outstanding at period-end
$
114,536
$
156,126
Average amount outstanding
134,671
163,461
Maximum amount outstanding at any month end
173,387
196,278
Weighted average interest rate:
During period
0.36
%
0.23
%
End of period
0.51
%
0.28
%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 which represents the amount of the Bank’s obligation. The Bank may be required to provide additional collateral based on the fair value of the underlying securities. Investment securities with a carrying amount of $118.9 million and $157.2 million at June 30, 2018 and December 31, 2017, respectively, were pledged for securities sold under agreements to repurchase.
The Company had available lines of credit of $116.4 million and $32.5 million at June 30, 2018 and December 31, 2017, respectively, from the Federal Reserve Discount Window. The lines are collateralized by collateral agreements totaling $139.0 million and $36.5 million at June 30, 2018 and December 31, 2017, respectively. There were no outstanding borrowings under these lines of credit at June 30, 2018 and December 31, 2017.
At June 30, 2018, the Company had available federal funds lines of credit totaling $90.0 million. The lines of credit were unused at June 30, 2018. </t>
  </si>
  <si>
    <t>FHLB ADVANCES AND OTHER BORROWINGS</t>
  </si>
  <si>
    <t>Note 12 – FHLB Advances and Other Borrowings
The following table summarizes our Federal Home Loan Bank (“FHLB”) advances and other borrowings as of June 30, 2018 and December 31, 2017:
June 30,
December 31,
(dollars in thousands)
2018
2017
Midland States Bancorp, Inc.
Term loan - variable interest rate equal to LIBOR plus 2.25%, which was 4.25% and 3.63% at June 30, 2018 and December 31, 2017, respectively, – maturing through May 25, 2020
$
$
37,113
Series G redeemable preferred stock - 181 shares at $1,000 per share
Midland States Bank
FHLB advances – fixed rate, fixed term of $40.0 million and $145.0 million, at rates averaging 1.97% and 1.35% at June 30, 2018 and December 31, 2017, respectively – maturing through June 2021, putable fixed rate of $470.0 million and $305.0 million at rates averaging 1.73% and 1.29% at June 30, 2018 and December 31, 2017, respectively – maturing through December 2024 with call provisions through December 2020, and callable fixed rate of $115.0 million, at a rate of 2.81% at June 30, 2018, maturing in August 2019
625,117
450,137
FHLB advances – variable rate, fixed term, at rates averaging 1.20% at December 31, 2017 – matured in March 2018
—
9,000
Other
—
5
Alpine Bank
FHLB advances - fixed rate, fixed term, at rates averaging 2.33% at June 30, 2018 - maturing through February 2023
17,884
—
Total FHLB advances and other borrowings
$
678,873
$
496,436
In 2017, the Company entered into a loan agreement with another bank for a term loan in the original principal amount of $40.0 million. The term loan matures on May 25, 2020 and has a variable rate of interest equal to one-month LIBOR plus 2.25%. Beginning September 1, 2017, the Company was required to begin making quarterly principal and interest payments on the term loan of $1.4 million with the remaining principal and any unpaid interest due at maturity. The loan is unsecured with a negative pledge of shares of the Bank’s common stock. The loan agreement contains financial covenants that require the Company to maintain a minimum total capital to risk-weighted assets ratio, a minimum adjusted loan loss reserves to nonperforming loans ratio, a minimum fixed charge coverage ratio and a maximum percentage of nonperforming assets to tangible capital. At June 30, 2018, the Company was in compliance with each of these financial covenants.
The Bank’s advances from the FHLB are collateralized by a blanket collateral agreement of qualifying mortgage and home equity line of credit loans and certain commercial real estate loans totaling approximately $2.05 billion and $1.86 billion at June 30, 2018 and December 31, 2017, respectively.</t>
  </si>
  <si>
    <t>EARNINGS PER SHARE</t>
  </si>
  <si>
    <t>Note 13 – Earnings Per S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common stock awards using the treasury stock method (outstanding stock options and unvested restricted stock) and common stock warrants. Presented below are the calculations for basic and diluted earnings per common share for the three and six months ended June 30, 2018 and 2017:
Three Months Ended
Six Months Ended
June 30,
June 30,
(dollars in thousands, except per share data)
2018
2017
2018
2017
Net income
$
12,782
$
3,539
$
14,588
$
12,029
Preferred stock dividends
(83)
(19)
(166)
(19)
Amortization of preferred stock premium
47
—
94
—
Net income available to common equity
12,746
3,520
14,516
12,010
Common shareholder dividends
(5,201)
(3,173)
(9,409)
(6,282)
Unvested restricted stock award dividends
(32)
(20)
(63)
(40)
Undistributed earnings to unvested restricted stock awards
(44)
—
(31)
(31)
Undistributed earnings to common shareholders
$
7,469
$
327
$
5,013
$
5,657
Basic
Distributed earnings to common shareholders
$
5,201
$
3,173
$
9,409
$
6,282
Undistributed earnings to common shareholders
7,469
327
5,013
5,657
Total common shareholders earnings, basic
$
12,670
$
3,500
$
14,422
$
11,939
Diluted
Distributed earnings to common shareholders
$
5,201
$
3,173
$
9,409
$
6,282
Undistributed earnings to common shareholders
7,469
327
5,013
5,657
Total common shareholders earnings
12,670
3,500
14,422
11,939
Add back:
Undistributed earnings reallocated from unvested restricted stock awards
1
—
1
1
Total common shareholders earnings, diluted
$
12,671
$
3,500
$
14,423
$
11,940
Weighted average common shares outstanding, basic
23,815,436
16,803,724
22,365,927
16,272,929
Options and warrants
452,675
516,365
451,545
565,487
Weighted average common shares outstanding, diluted
24,268,111
17,320,089
22,817,472
16,838,416
Basic earnings per common share
$
0.53
$
0.21
$
0.64
$
0.73
Diluted earnings per common share
0.52
0.20
0.63
0.71</t>
  </si>
  <si>
    <t>FAIR VALUE OF FINANCIAL INSTRUMENTS</t>
  </si>
  <si>
    <t>Note 14 – Fair Value of Financial Instruments
ASC 820, Fair Value Measurements,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Unadjusted quoted prices for identical assets or liabilities traded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
Level 3: Inputs to a valuation methodology that is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such as pricing corporate securities.
Fair value is used on a recurring basis to account for securities available for sale and derivative instruments, and for financial assets for which the Company has elected the fair value option. For assets and liabilitie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mortgage servicing rights, goodwill, intangible assets and other long-lived assets.
Assets and liabilities measured and recorded at fair value, including financial assets for which the Company has elected the fair value option, on a recurring and nonrecurring basis as of June 30, 2018 and December 31, 2017, are summarized below:
June 30, 2018
Quoted prices
in active
Significant
markets
other
Significant
for identical
observable
unobservable
assets
inputs
inputs
(dollars in thousands)
Total
(Level 1)
(Level 2)
(Level 3)
Assets and liabilities measured at fair value on a recurring basis:
Assets
Investment securities available for sale:
U.S. Treasury securities
$
24,595
$
24,595
$
—
$
—
Government sponsored entity debt securities
76,276
—
76,276
—
Agency mortgage-backed securities
363,061
—
363,061
—
State and municipal securities
176,779
—
176,779
—
Corporate securities
63,874
—
58,517
5,357
Equity securities
3,416
—
3,416
—
Loans held for sale
41,449
—
41,449
—
Interest rate lock commitments
4,328
—
4,328
—
Interest rate swap contracts
306
—
306
—
Total
$
754,084
$
24,595
$
724,132
$
5,357
Liabilities
Forward commitments to sell mortgage-backed securities
$
5
$
—
$
5
$
—
Interest rate swap contracts
306
—
306
—
Total
$
311
$
—
$
311
$
—
Assets measured at fair value on a non-recurring basis:
Mortgage servicing rights
$
52,381
$
—
$
—
$
52,381
Mortgage servicing rights held for sale
4,806
—
—
4,806
Impaired loans
3,614
—
3,219
395
Other real estate owned
60
—
—
Assets held for sale
2,287
—
2,287
—
December 31, 2017
Quoted prices
in active
Significant
markets
other
Significant
for identical
observable
unobservable
assets
inputs
inputs
(dollars in thousands)
Total
(Level 1)
(Level 2)
(Level) 3
Assets and liabilities measured at fair value on a recurring basis:
Assets
Investment securities available for sale:
U.S. Treasury securities
$
27,718
$
27,718
$
—
$
—
Government sponsored entity debt securities
25,211
—
25,211
—
Agency mortgage-backed securities
232,387
—
232,387
—
State and municipal securities
102,567
—
102,567
—
Corporate securities
59,812
—
55,033
4,779
Equity securities
2,830
—
2,830
—
Loans held for sale
50,089
—
50,089
—
Interest rate lock commitments
6,331
—
6,331
—
Forward commitments to sell mortgage-backed securities
31
—
31
—
Interest rate swap contracts
17
—
17
—
Total
$
506,993
$
27,718
$
474,496
$
4,779
Liabilities
Interest rate swap contracts
$
17
$
—
$
17
$
—
Assets measured at fair value on a non-recurring basis:
Mortgage servicing rights
$
56,352
$
—
$
—
$
56,352
Mortgage servicing rights held for sale
10,176
10,176
—
—
Impaired loans
9,385
—
7,631
1,754
Other real estate owned
801
—
801
—
Assets held for sale
3,358
—
3,358
—
The following table presents losses recognized on assets measured on a non‑recurring basis for the three and six months ended June 30, 2018 and 2017:
Three Months Ended
Six Months Ended
June 30,
June 30,
(dollars in thousands)
2018
2017
2018
2017
Mortgage servicing rights
$
500
$
1,650
$
633
$
1,726
Mortgage servicing rights held for sale
188
—
188
—
Impaired loans
2,041
213
2,916
563
Other real estate owned
126
8
126
180
Assets held for sale
—
1,130
—
1,130
Total loss on assets measured on a nonrecurring basis
$
2,855
$
3,001
$
3,863
$
3,599
The following table presents activity for assets measured at fair value on a recurring basis using significant unobservable inputs (Level 3) for the three and six months ended June 30, 2018:
Corporate
Securities
Three Months
Six Months
Ended
Ended
June 30,
June 30,
(dollars in thousands)
2018
Balance, beginning of period
$
4,787
$
4,779
Total realized in earnings (1)
63
119
Total unrealized in other comprehensive income
562
562
Net settlements (principal and interest)
(55)
(103)
Balance, end of period
$
5,357
$
5,357
(1)
Amounts included in interest income from investment securities taxable in the consolidated statements of income.
The following table presents activity for assets measured at fair value on a recurring basis using significant unobservable inputs (Level 3) for the three and six months ended June 30, 2017:
Non-Agency
Corporate
Mortgage-Backed
Securities
Securities
Three Months
Six Months
Three Months
Six Months
Ended
Ended
Ended
Ended
June 30,
June 30,
June 30,
June 30,
(dollars in thousands)
2017
2017
Balance, beginning of period
$
7,734
7,480
$
—
$
1
Total realized in earnings (1)
85
180
—
—
Total unrealized in other comprehensive income
(3)
242
—
—
Net settlements (principal and interest)
(3,076)
(3,162)
—
(1)
Balance, end of period
$
4,740
4,740
$
—
$
—
(1)
Amounts included in interest income from investment securities taxable in the consolidated statements of income.
The following table presents quantitative information about significant unobservable inputs used in fair value measurements of non-recurring assets (Level 3) at June 30, 2018 (in thousands):
Non-recurring
Valuation
Unobservable
fair value measurements
Fair Value
technique
input / assumptions
Range (weighted average)
Mortgage servicing rights
$
52,381
Discounted cash flow
Prepayment speed
8.00% - 18.00% (8.25%)
Discount rate
10.00% - 14.00% (11.02%)
Impaired loans
$
395
Discounted cash flow
Discount rate
6.55% - 8.10% (7.25%)
Mortgage Servicing Rights. When mortgage loans are sold with servicing rights retained, servicing rights are initially recorded at fair value with the effect recorded in net gain on sales of loans in the consolidated statements of operations. Fair value is based on market prices for comparable mortgage servicing contracts, when available, or, alternatively, is based on a valuation model that calculates the present value of estimated future net servicing income.
The Company utilizes the amortization method to subsequently measure the carrying value of its servicing rights. In accordance with GAAP , the Company must record impairment charges on a non-recurring basis when the carrying value exceeds the estimated fair value. The fair value of our servicing rights is estimated by using a cash flow valuation model which calculates the present value of estimated future net servicing cash flows, taking into consideration expected mortgage loan prepayment rates, discount rates, servicing costs, replacement reserves and other economic factors which are estimated based on current market conditions. The determination of fair value of servicing rights relies upon Level 3 inputs. The fair value of mortgage servicing rights was $52.4 million and $56.4 million at June 30, 2018 and December 31, 2017, respectively.
Impaired loans. Impaired loans are measured and recorded at fair value on a non-recurring basis. All of our nonaccrual loans and restructured loans are considered impaired and are reviewed individually for the amount of impairment, if any. Most of our loans are collateral dependent and, accordingly, we measure impaired loans based on the estimated fair value of such collateral. The fair value of each loan’s collateral is generally based on estimated market prices from an independently prepared appraisal, which is then adjusted for the cost related to liquidating such collateral; such valuation inputs result in a nonrecurring fair value measurement that is categorized as a Level 2 measurement. When adjustments are made to an appraised value to reflect various factors such as the age of the appraisal or known changes in the market or the collateral, such valuation inputs are considered unobservable and the fair value measurement is categorized as a Level 3 measurement. The impaired loans categorized as Level 3 also include unsecured loans and other secured loans whose fair values are based significantly on unobservable inputs such as the strength of a guarantor, cash flows discounted at the effective loan rate, and management’s judgment.
ASC Topic 825,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Company has elected the fair value option for newly originated residential and commercial loans held for sale. These loans are intended for sale and are hedged with derivative instruments. We have elected the fair value option to mitigate accounting mismatches in cases where hedge accounting is complex and to achieve operational simplification.
The following table presents the difference between the aggregate fair value and the aggregate remaining principal balance for loans for which the fair value option has been elected as of June 30, 2018 and December 31, 2017:
June 30, 2018
December 31, 2017
Aggregate
Contractual
Aggregate
Contractual
(dollars in thousands)
fair value
Difference
principal
fair value
Difference
principal
Residential loans held for sale
$
25,208
$
747
$
24,461
$
12,243
$
375
$
11,868
Commercial loans held for sale
16,241
369
15,872
37,846
343
37,503
Total loans held for sale
$
41,449
$
1,116
$
40,333
$
50,089
$
718
$
49,371
The following table presents the amount of gains and losses from fair value changes included in income before income taxes for financial assets carried at fair value for the three and six months ended June 30, 2018 and 2017:
Three Months Ended
Six Months Ended
June 30,
June 30,
(dollars in thousands)
2018
2017
2018
2017
Residential loans held for sale
$
168
$
(1)
$
60
$
254
Commercial loans held for sale
260
120
25
(616)
Total loans held for sale
$
428
$
119
$
85
$
(362)
The Company adopted ASU No. 2016-01, effective January 1, 2018. Adoption of the standard resulted in the use of an exit price rather than an entrance price to determine the fair value of loans, excluding loans held for sale, time deposits, FHLB and other borrowings, subordinated debt, and trust preferred debentures as of June 30, 2018. Although the exit price notion represents the value that would be received to sell an asset or paid to transfer a liability, the actual prices received for a sale of assets or paid to transfer liabilities could be different from the exit price disclosed.
The following tables are a summary of the carrying values and fair value estimates of certain financial instruments as of June 30, 2018 and December 31, 2017:
June 30, 2018
Quoted prices
in active
Significant
markets
other
Significant
for identical
observable
unobservable
Carrying
assets
inputs
inputs
(dollars in thousands)
Amount
Fair Value
(Level 1)
(Level 2)
(Level 3)
Assets
Cash and due from banks
$
274,568
$
274,568
$
274,568
$
—
$
—
Federal funds sold
1,763
1,763
1,763
—
—
Investment securities available for sale
704,585
704,585
24,595
674,633
5,357
Equity Securities
3,416
3,416
—
3,416
—
Nonmarketable equity securities
44,278
44,278
—
44,278
—
Loans, net
4,077,565
3,993,423
—
—
3,993,423
Loans held for sale
41,449
41,449
—
41,449
—
Accrued interest receivable
14,800
14,800
—
14,800
—
Interest rate lock commitments
4,328
4,328
—
4,328
—
Interest rate swap contracts
306
306
—
306
—
Liabilities
Deposits
$
4,159,857
$
4,150,984
$
—
$
4,150,984
$
—
Short-term borrowings
114,536
114,536
—
114,536
—
FHLB and other borrowings
678,873
676,632
—
676,632
—
Subordinated debt
94,053
61,081
—
61,081
—
Trust preferred debentures
47,559
49,057
—
49,057
—
Accrued interest payable
3,737
3,737
—
3,737
—
Forward commitments to sell mortgage-backed securities
5
5
—
5
—
Interest rate swap contracts
306
306
—
306
—
December 31, 2017
Quoted prices
in active
Significant
markets
other
Significant
for identical
observable
unobservable
Carrying
assets
inputs
inputs
(dollars in thousands)
Amount
Fair Value
(Level 1)
(Level 2)
(Level 3)
Assets
Cash and due from banks
$
214,519
$
214,519
$
214,519
$
—
$
—
Federal funds sold
683
683
683
—
—
Investment securities available for sale
450,525
450,525
27,718
418,028
4,779
Nonmarketable equity securities
34,796
34,796
—
34,796
—
Loans, net
3,210,247
3,200,016
—
—
3,200,016
Loans held for sale
50,089
50,089
—
50,089
—
Accrued interest receivable
11,715
11,715
—
11,715
—
Interest rate lock commitments
6,331
6,331
—
6,331
—
Forward commitments to sell mortgage-backed securities
31
31
—
31
—
Interest rate swap contracts
17
17
—
17
—
Liabilities
Deposits
$
3,131,089
$
3,127,626
$
—
$
3,127,626
$
—
Short-term borrowings
156,126
156,126
—
156,126
—
FHLB and other borrowings
496,436
494,634
—
494,634
—
Subordinated debt
93,972
90,860
—
90,860
—
Trust preferred debentures
45,379
46,069
—
46,069
—
Accrued interest payable
2,531
2,531
—
2,531
—
Interest rate swap contracts
17
17
—
17
—</t>
  </si>
  <si>
    <t>COMMITMENTS, CONTINGENCIES AND CREDIT RISK</t>
  </si>
  <si>
    <t xml:space="preserve">Note 15 – Commitments, Contingencies and Credit Risk
In the normal course of business, there are outstanding various contingent liabilities such as claims and legal actions, which are not reflected in the consolidated financial statements. No material losses are anticipated as a result of these actions or claims.
We are a party to financial instruments with off-balance‑sheet risk in the normal course of business to meet the financing needs of our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we have in particular classes of financial instruments.
Our exposure to credit loss in the event of nonperformance by the other party to the financial instrument for commitments to extend credit and standby letters of credit is represented by the contractual amount of those instruments. The Bank used the same credit policies in making commitments and conditional obligations as it does for on-balance sheet instruments. The commitments are principally tied to variable rates. Loan commitments as of June 30, 2018 and December 31, 2017 were as follows:
June 30,
December 31,
(dollars in thousands)
2018
2017
Commitments to extend credit
$
767,339
$
568,356
Financial guarantees – standby letters of credit
144,412
142,189
The Company sells residential mortgage loans to investors in the normal course of business. Residential mortgage loans sold to others are predominantly conventional residential first lien mortgages originated under our usual underwriting procedures, and are sold on a nonrecourse basis, primarily to government-sponsored enterprises (“GSEs”). The Company’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mpany may be obligated to repurchase the loan or reimburse the GSEs for losses incurred. The make-whole requests and any related risk of loss under the representations and warranties are largely driven by borrower performance. The Company establishes a mortgage repurchase liability related to these events that reflect management’s estimate of losses on loans for which the Company could have a repurchase obligation based on a combination of factors. Such factors incorporate the volume of loans sold in 2018 and years prior, borrower default expectations, historical investor repurchase demand and appeals success rates, and estimated loss sever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receivable. The Company incurred losses as a result of make-whole requests and loan repurchases totaling $9,000 and $20,000 for the three and six months ended June 30, 2018, respectively. There were no losses incurred for the three and six months ended June 30, 2017. The liability for unresolved repurchase demands totaled $745,000 and $371,000 at June 30, 2018 and December 31, 2017, respectively. </t>
  </si>
  <si>
    <t>SEGMENT INFORMATION</t>
  </si>
  <si>
    <t>Note 16 – Segment Information
Our business segments are defined as Banking, Commercial FHA Origination and Servicing, Wealth Management, and Other. The reportable business segments are consistent with the internal reporting and evaluation of the principle lines of business of the Company. The banking segment provides a wide range of financial products and services to consumers and businesses, including commercial, commercial real estate, mortgage and other consumer loan products; commercial equipment leasing; mortgage loan sales and servicing; letters of credit; various types of deposit products, including checking, savings and time deposit accounts; merchant services; and corporate treasury management services. The commercial FHA origination and servicing segment provides for the origination and servicing of government sponsored mortgages for multifamily and healthcare facilities. The wealth management segment consists of trust and fiduciary services, brokerage and retirement planning services. The other segment includes the operating results of the parent company, our captive insurance business unit, and the elimination of intercompany transactions.
During 2018, the Company re-evaluated its business segments and changed the composition of its reportable segments to those described above and restated all prior period information.
Selected business segment financial information as of and for the three and six months ended June 30, 2018 and 2017 were as follows:
Commercial FHA
Origination and
Wealth
(dollars in thousands)
Banking
Servicing
Management
Other
Total
Three Months Ended June 30, 2018
Net interest income (expense)
$
50,978
$
(95)
$
72
$
(2,669)
$
48,286
Provision for loan losses
1,854
—
—
—
1,854
Noninterest income
6,615
447
5,408
3,478
15,948
Noninterest expense
38,941
4,718
2,878
16
46,553
Income before income taxes
16,798
(4,366)
2,602
793
15,827
Income taxes (benefit)
5,201
(1,402)
151
(905)
3,045
Net income (loss)
$
11,597
$
(2,964)
$
2,451
$
1,698
$
12,782
Total assets
$
5,780,313
$
94,481
$
17,171
$
(161,365)
$
5,730,600
Three Months Ended June 30, 2017
Net interest income (expense)
$
30,602
$
128
$
157
$
(1,487)
$
29,400
Provision for loan losses
458
—
—
—
458
Noninterest income
6,833
4,347
3,406
(967)
13,619
Noninterest expense
31,879
3,646
2,522
(402)
37,645
Income (loss) before income taxes (benefit)
5,098
829
1,041
(2,052)
4,916
Income taxes (benefit)
1,532
362
147
(664)
1,377
Net income (loss)
$
3,566
$
467
$
894
$
(1,388)
$
3,539
Total assets
$
4,500,790
$
92,643
$
15,644
$
(117,435)
$
4,491,642
Commercial FHA
Origination and
Wealth
(dollars in thousands)
Banking
Servicing
Management
Other
Total
Six Months Ended June 30, 2018
Net interest income (expense)
$
91,609
$
(58)
$
157
$
(5,237)
$
86,471
Provision for loan losses
3,860
—
—
—
3,860
Noninterest income
14,706
3,968
9,591
4,288
32,553
Noninterest expense
83,032
8,256
5,397
(530)
96,155
Income (loss) before income taxes (benefit)
19,423
(4,346)
4,351
(419)
19,009
Income taxes (benefit)
6,580
(995)
292
(1,456)
4,421
Net income (loss)
$
12,843
$
(3,351)
$
4,059
$
1,037
$
14,588
Total assets
$
5,780,313
$
94,481
$
17,171
$
(161,365)
$
5,730,600
Six Months Ended June 30, 2017
Net interest income (expense)
$
58,982
$
404
$
305
$
(2,830)
$
56,861
Provision for loan losses
1,991
—
—
—
1,991
Noninterest income
15,768
11,223
6,278
(3,308)
29,961
Noninterest expense
56,789
7,729
4,765
(841)
68,442
Income (loss) before income taxes (benefit)
15,970
3,898
1,818
(5,297)
16,389
Income taxes (benefit)
3,874
1,559
228
(1,301)
4,360
Net income (loss)
$
12,096
$
2,339
$
1,590
$
(3,996)
$
12,029
Total assets
$
4,500,790
$
92,643
$
15,644
$
(117,435)
$
4,491,642</t>
  </si>
  <si>
    <t>REVENUE FROM CONTRACT WITH CUSTOMERS</t>
  </si>
  <si>
    <t>Revenue from contract with customers</t>
  </si>
  <si>
    <t>Note 17 – Revenue From Contracts with Customers
On January 1, 2018, the Company adopted ASU No. 2014-09 “Revenue from Contracts with Customers” (Topic 606) and all subsequent ASUs that modified Topic 606. As stated in Note 2, Basis of Presentation and Summary of Significant Accounting Policies , the implementation of the new standard did not have a material impact on the measurement or recognition of revenue. Since the impact of applying the standard was determined to be immaterial, the Company did not record a cumulative effect adjustment to beginning retained earnings on January 1, 2018. Results for reporting periods beginning after January 1, 2018 are presented under Topic 606, while prior period amounts were not adjusted and continue to be reported in accordance with previous GAAP.
Topic 606 does not apply to revenue associated with financial instruments, including revenue from loans and investment securities. In addition, certain noninterest income streams such as commercial FHA revenue, residential mortgage banking revenue and gain on sales of investment securities, net are also not in scope of the new guidance. Topic 606 is applicable to noninterest income streams such as wealth management revenue, service charges on deposit accounts, interchange revenue, gain on sales of other real estate owned, and certain other noninterest income streams. The recognition of revenue associated with these noninterest income streams did not change significantly from current practice upon adoption of Topic 606. The noninterest income streams considered in-scope by Topic 606 are discussed below.
Wealth Management Revenue
Wealth management revenue is primarily comprised of fees earned from the management and administration of trusts and other customer assets. The Company also earns investment advisory fees through its SEC registered investment advisory subsidiary. The Company’s performance obligation in both of these instances is generally satisfied over time and the resulting fees are recognized monthly, based upon the month-end market value of the assets under management and contractually determined fee schedules. Payment is generally received a few days after month end through a direct charge to each customer’s account.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Fees generated from transactions executed by the Company’s third party broker dealer are remitted by them to the Company on a monthly basis for that month’s transactional activity.
Service Charges on Deposit Accounts
Service charges on deposit accounts consist of fees received under depository agreements with customers to provide access to deposited funds, serve as custodian of deposited funds, and when applicable, pay interest on deposits. These service charges primarily include non-sufficient fund fees and other account related service charges. Non-sufficient fund fees are earned when a depositor presents an item for payment in excess of available funds, and the Company, at its discretion, provides the necessary funds to complete the transaction. The Company generates other account related service charge revenue by providing depositors proper safeguard and remittance of funds as well as by delivering optional services for depositors, such as check imaging or treasury management, that are performed upon the depositor’s request. The Company’s performance obligation for the proper safeguard and remittance of funds, monthly account analysis and any other monthly service fees is generally satisfied, and the related revenue recognized, over the period in which the service is provided. Payment for service charges on deposit accounts is typically received immediately or in the following month through a direct charge to a customer’s account.
Interchange Revenue
Interchange revenue includes debit / credit card income and ATM user fees. Card income is primarily comprised of interchange fees earned for standing ready to authorize and providing settlement on card transactions processed through the MasterCard interchange network. The levels and structure of interchange rates are set by MasterCard and can vary based on cardholder purchase volumes. Interchange fees from cardholder transactions represent a percentage of the underlying transaction value and are recognized daily, concurrently with completion of the Company’s performance obligation, the transaction processing services provided to the cardholder. Payment is typically received immediately or in the following month. ATM fees are primarily generated when a Company cardholder withdraws funds from a non-Company ATM or a non-Company cardholder withdraws funds from a Company ATM. The Company satisfies its performance obligation for each transaction at the point in time when the ATM withdrawal is processed.
Gain on Sales of Other Real Estate Owned
The Company records a gain or loss from the sale of other real estate owned (“OREO”) when control of the property transfers to the buyer, which generally occurs at the time of an executed deed. When the Company finances the sale of OREO to a buyer, the Company assesses whether the buyer is committed to perform their obligations under the contract and whether collectability of the transaction price is probable. Once these criteria are met, the OREO asset is derecognized and the gain or loss on sale is recorded upon transfer of control of the property to the buyer. In determining the gain or loss on the sale, the Company adjusts the transaction price and related gain or loss on sale if a significant financing component is present.
Other Noninterest Income
The other noninterest income revenue streams within the scope of Topic 606 consist of merchant services revenue, safe deposit box rentals, wire transfer fees, paper statement fees, check printing commissions, and other noninterest related fees. Revenue from the Company’s merchant services business consists principally of transaction and account management fees charged to merchants for the electronic processing of transactions. These fees are net of interchange fees paid to the credit card issuing bank, card company assessments, and revenue sharing amounts. Account management fees are considered earned at the time the merchant’s transactions are processed or other services are performed. Fees related to the other components of other noninterest income within the scope of Topic 606 are largely transactional based, and therefore, the Company’s performance obligation is satisfied and related revenue recognized, at the point in time the customer uses the selected service to execute a transaction.
The following presents noninterest income, segregated by revenue streams in-scope and out-of-scope of Topic 606, for the three and six months ended June 30, 2018 and 2017.
Three Months Ended
Six Months Ended
June 30,
June 30,
(dollars in thousands)
2018
2017
2018
2017
Noninterest income - in-scope of Topic 606
Wealth management revenue:
Trust management/administration fees
$
4,322
$
2,405
$
7,441
$
4,747
Investment advisory fees
495
445
960
445
Investment brokerage fees
387
346
754
669
Other
213
210
444
418
Service charges on deposit accounts:
Nonsufficient fund fees
1,991
761
3,441
1,343
Other
702
361
1,219
671
Interchange revenues
2,929
1,114
4,974
2,092
Other income:
Merchant services revenue
460
97
798
492
Other
687
423
1,747
880
Noninterest income - out-of-scope of Topic 606
3,762
7,457
10,775
18,204
Total noninterest income
$
15,948
$
13,619
$
32,553
$
29,961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30, 2018 and December 31, 2017,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s.</t>
  </si>
  <si>
    <t>BASIS OF PRESENTATION AND SUMMARY OF SIGNIFICANT ACCOUNTING POLICIES (Policies)</t>
  </si>
  <si>
    <t>Basis of Presentation</t>
  </si>
  <si>
    <t xml:space="preserve">Basis of Presentation
The consolidated financial statements of the Company are unaudited and should be read in conjunction with the consolidated financial statements and related notes contained in the Company’s Annual Report on Form 10-K for the year ended December 31, 2017, filed with the Securities and Exchange Commission (the “SEC”) on March 6, 2018. The consolidated financial statements have been prepared in accordance with the accounting principles generally accepted in the United States of America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the interim periods presented herein, have been included. Certain reclassifications of 2017 amounts have been made to conform to the 2018 presentation. Management has evaluated subsequent events for potential recognition or disclosure. Operating results for the three and six months ended June 30, 2018 are not necessarily indicative of the results that may be expected for the year ending December 31, 2018. </t>
  </si>
  <si>
    <t>Principles of Consolidation</t>
  </si>
  <si>
    <t>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unaudited consolidated financial statements.</t>
  </si>
  <si>
    <t>Impact of Recently Issued Accounting Standards</t>
  </si>
  <si>
    <t>Impact of Recently Issued Accounting Standards
FASB Accounting Standards Update (“ASU”) 2014-09, “Revenue from Contracts with Customers” – In May 2014, the Financial Accounting Standards Board (the “FASB”) amended existing guidance related to revenue from contracts with customers.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The Company adopted ASU 2014-09 and all subsequent amendments to the ASU (collectively referred to as Topic 606) on January 1, 2018. Topic 606 does not apply to revenue associated with financial instruments, including revenue from loans and investment securities. In addition, certain noninterest income streams such as commercial FHA revenue, residential mortgage banking revenue and gain on sales of investment securities, net are also not in scope of the new guidance. Topic 606 is applicable to noninterest income streams such as wealth management revenue, service charges on deposit accounts, interchange revenue, gain on sales of other real estate owned, and certain other noninterest income streams. The impact of applying this standard to the Company’s consolidated financial statements was determined to be immaterial because the Company’s revenue recognition pattern for revenue streams within the scope of ASU 2014-09 did not change significantly from current practice. We elected to implement this standard using the modified retrospective approach, with the cumulative effect recorded as an adjustment to opening retained earnings at January 1, 2018. Since the impact of applying the standard was determined to be immaterial, the Company did not record a cumulative effect adjustment to beginning retained earnings on January 1, 2018. See “ Note 17 – Revenue from Contracts with Customers ” for further discussion on the Company’s policies for revenue sources within the scope of Topic 606.
FASB ASU 2016-01, “Financial Instruments - Overall (Subtopic 825-10) - Recognition and Measurement of Financial Assets and Financial Liabilities.” – In January 2016, the FASB issued this standard, which is intended to improve the recognition and measurement of financial instruments. This standard,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securities. The adoption of ASU No. 2016-01 on January 1, 2018 did not have a material impact on the Company’s Consolidated Financial Statements.
FASB ASU 2016-02, “Leases (Topic 842)” – In February 2016, the FASB issued ASU No. 2016-02, “ Leases (Topic 842) .” This update revises the model to assess how a lease should be classified and provides guidance for lessees and lessors, when presenting right-of-use assets and lease liabilities on the balance sheet.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is update is effective for us on January 1, 2019, with early adoption permitted. We have not yet decided whether we will early adopt the new standard. A modified retrospective transition approach is required for leases existing at, or entered into after, the beginning of the earliest comparative period presented in the consolidated financial statements, with certain practical expedients available. In July 2018, the FASB issued supplementary ASU No. 2018-11, which provides for an additional transition method permitting application of the new leases standard at the beginning of the year of adoption. The Company developed and is currently executing on a project plan for implementing the provisions of the new lease standard. While we have not yet determined the overall impact of the new guidance on the Company’s consolidated financial statements, we expect to report increased assets and liabilities on our consolidated statement of financial condition as a result of recognizing right-of-use assets and lease liabilities related to non-cancelable operating lease agreements for office space and certain equipment, which currently are not on our consolidated statement of financial condition.
FASB ASU 2016-13, “Financial Instruments – Credit Losses (Topic 326): Measurement of Credit Losses on Financial Instruments” – In June 2016, the FASB issued ASU No. 2016-13, “ Financial Instruments – Credit Losses (Topic 326): Measurement of Credit Losses on Financial Instruments.” The objective of this update is to improve financial reporting by providing timelier recording of credit losses on loans and other financial instruments held by financial institutions and other organizations. The ASU requires an organization to measure all expected credit losses for financial assets held at the reporting date based on historical experience, current conditions, and reasonable and supportable forecasts. Financial institutions and other organizations will use forward-looking information to better understand their credit loss estimates. For public companies that are filers with the SEC, this update is effective for fiscal years, and interim periods within those fiscal years, beginning after December 15, 2019. Early application is permitted for any organization for fiscal years, and interim periods within those fiscal years, beginning after December 15, 2018 . The Company has formed a cross functional committee that has overseen the enhancement of existing technology required to source and model data for the purposes of meeting this standard. The committee is also in the process of finalizing the contract with a vendor to assist in generating loan level cash flows and disclosures. While the Company generally expects to recognize a one-time cumulative effect adjustment to the allowance for loan losses as of the beginning of the first reporting period in which the new standard is effective, the Company cannot yet determine the magnitude of any such one-time adjustment or the overall impact of the new guidance on the Company’s consolidated financial statements. The Company is continuing to evaluate the potential impact on the Company’s Consolidated Balance Sheets.
FASB ASU 2017-02, Derivatives and Hedging (Topic 815): Targeted Improvements to Accounting for Hedging Activities” – In August 2017, the FASB issued this standard the objectives of which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his standard is effective for interim and annual reporting periods beginning after December 15, 2018; early adoption is permitted. The Company currently does not designate any derivative financial instruments as formal hedging relationships, and therefore, does not utilize hedge accounting. However, the Company is currently evaluating this standard to determine whether its provisions will enhance the Company’s ability to employ risk management strategies, while improving the transparency and understanding of those strategies for financial statement users.
FASB ASU 2018-02, “Income Statement – Reporting Comprehensive Income (Topic 220): Reclassification of Certain Tax Effects from Accumulated Other Comprehensive Income” – In February 2018, ASU 2018-02 was issued following the enactment of the Tax Cuts and Jobs Act, which changed the Company’s federal income tax rate from 35% to 21%. This standard allows an entity to elect a reclassification from accumulated other comprehensive income to retained earnings for stranded tax effects resulting from the Tax Cuts and Jobs Act. The standard is effective for periods beginning after December 15, 2018 although early adoption is permitted. The impact of this ASU on the Company’s consolidated financial statements was not material.</t>
  </si>
  <si>
    <t>ACQUISITIONS (Tables)</t>
  </si>
  <si>
    <t>Schedule of allocation of consideration</t>
  </si>
  <si>
    <t>(dollars in thousands)
Alpine
Centrue
Assets acquired:
Cash and cash equivalents
$
69,459
$
42,461
Investment securities, at fair value
301,800
149,013
Loans
786,186
679,582
Loans held for sale
3,416
531
Premises and equipment
18,126
17,147
Other real estate owned
53
4,983
Nonmarketable equity securities
2,038
8,168
Accrued interest receivable
4,414
2,376
Mortgage servicing rights
—
1,933
Mortgage servicing rights held for sale
3,942
—
Intangible assets
27,400
11,070
Cash surrender value of life insurance policies
22,578
36,349
Deferred tax assets, net
—
34,339
Other assets
4,770
2,256
Total assets acquired
1,244,182
990,208
Liabilities assumed:
Deposits
1,111,130
739,867
Short-term borrowings
—
14,434
FHLB advances and other borrowings
18,127
95,332
Trust preferred debentures
—
7,565
Accrued interest payable
539
275
Deferred tax liabilities, net
1,994
—
Other liabilities
4,500
3,600
Total liabilities assumed
1,136,290
861,073
Net assets acquired
107,892
129,135
Goodwill
65,335
47,444
Total consideration paid
$
173,227
$
176,579
Intangible assets:
Core deposit intangible
$
21,100
$
11,070
Customer relationship intangible
6,300
—
Total intangible assets
$
27,400
$
11,070
Estimated useful lives:
Core deposit intangible
13 years
8 years
Customer relationship intangible
13 years
N/A</t>
  </si>
  <si>
    <t>Schedule of acquired loan data</t>
  </si>
  <si>
    <t>Best Estimate at
Acquisition Date of
Fair Value
Gross Contractual
Contractual Cash
of Acquired Loans
Amounts Receivable
Flows Not Expected
(dollars in thousands)
at Acquisition Date
at Acquisition Date
to be Collected
Alpine:
Acquired receivables subject to ASC 310-30
$
34,993
$
45,266
$
9,028
Acquired receivables not subject to ASC 310-30
751,193
774,836
4,244
Centrue:
Acquired receivables subject to ASC 310-30
$
11,381
$
20,253
$
7,227
Acquired receivables not subject to ASC 310-30
668,201
821,338
4,835</t>
  </si>
  <si>
    <t>Schedule of unaudited pro-forma information</t>
  </si>
  <si>
    <t>Three Months Ended
Six Months Ended
June 30,
June 30,
(dollars in thousands, except per share data)
2018
2017
2018
2017
Revenue (1)
$
64,235
$
69,260
$
132,373
$
140,623
Net income
12,783
7,503
17,643
20,056
Diluted earnings per common share
0.31
0.72
$
0.83
Net interest income plus noninterest income</t>
  </si>
  <si>
    <t>INVESTMENT SECURITIES (Tables)</t>
  </si>
  <si>
    <t>Schedule of investment securities classified as available for sale</t>
  </si>
  <si>
    <t>June 30, 2018
Gross
Gross
Amortized
unrealized
unrealized
Fair
(dollars in thousands)
cost
gains
losses
value
Available for sale securities
U.S. Treasury securities
$
25,038
$
3
$
446
$
24,595
Government sponsored entity debt securities
77,346
21
1,091
76,276
Agency mortgage-backed securities
367,485
299
4,723
363,061
State and municipal securities
174,500
3,292
1,013
176,779
Corporate securities
63,399
995
520
63,874
Total available for sale securities
$
707,768
$
4,610
$
7,793
$
704,585
Equity securities (1)
$
3,416
December 31, 2017
Gross
Gross
Amortized
unrealized
unrealized
Fair
(dollars in thousands)
cost
gains
losses
value
Available for sale securities
U.S. Treasury securities
$
28,005
$
—
$
287
$
27,718
Government sponsored entity debt securities
25,445
41
275
25,211
Agency mortgage-backed securities
233,606
882
2,101
232,387
State and municipal securities
99,449
3,632
514
102,567
Corporate securities
58,904
1,087
179
59,812
Equity securities (1)
2,715
140
25
2,830
Total available for sale securities
$
448,124
$
5,782
$
3,381
$
450,525
(1)
As a result of accounting guidance adopted in the first quarter of 2018, equity securities are no longer presented within available for sale securities and are now presented within equity securities in the Consolidated Balance Sheets for the current period. For further discussion of this guidance, see Note 2 to the consolidated financial statements.</t>
  </si>
  <si>
    <t>Schedule of unrealized losses and fair values for investment securities</t>
  </si>
  <si>
    <t>June 30, 2018
Less than 12 Months
12 Months or more
Total
Fair
Unrealized
Fair
Unrealized
Fair
Unrealized
(dollars in thousands)
value
loss
value
loss
value
loss
Available for sale securities
U.S. Treasury securities
$
19,561
$
446
$
—
$
—
$
19,561
$
446
Government sponsored entity debt securities
74,921
1,080
489
11
75,410
1,091
Agency mortgage-backed securities
290,472
3,671
20,292
1,052
310,764
4,723
State and municipal securities
42,449
779
6,307
234
48,756
1,013
Corporate securities
20,744
262
4,297
258
25,041
520
Total available for sale securities
$
448,147
$
6,238
$
31,385
$
1,555
$
479,532
$
7,793
December 31, 2017
Less than 12 Months
12 Months or more
Total
Fair
Unrealized
Fair
Unrealized
Fair
Unrealized
(dollars in thousands)
value
loss
value
loss
value
loss
Available for sale securities
U.S. Treasury securities
$
19,758
$
251
$
7,960
$
36
$
27,718
$
287
Government sponsored entity debt securities
24,168
275
—
—
24,168
275
Agency mortgage-backed securities
124,192
1,500
19,530
601
143,722
2,101
State and municipal securities
29,338
331
5,889
183
35,227
514
Corporate securities
5,917
85
3,463
94
9,380
179
Equity securities (1)
2,603
25
—
—
2,603
25
Total available for sale securities
$
205,976
$
2,467
$
36,842
$
914
$
242,818
$
3,381
(1)
As a result of accounting guidance adopted in the first quarter of 2018, equity securities are no longer presented within available for sale securities and are now presented within equity securities in the Consolidated Balance Sheets for the current period. For further discussion of this guidance, see Note 2 to the consolidated financial statements.</t>
  </si>
  <si>
    <t>Contractual maturity of amortized cost and fair value</t>
  </si>
  <si>
    <t>Amortized
Fair
(dollars in thousands)
cost
value
Available for sale securities
Within one year
$
46,104
$
46,091
After one year through five years
426,747
423,903
After five years through ten years
189,939
189,527
After ten years
44,978
45,064
Total available for sale securities
$
707,768
$
704,585</t>
  </si>
  <si>
    <t>LOANS (Tables)</t>
  </si>
  <si>
    <t>Summary of loans</t>
  </si>
  <si>
    <t>June 30, 2018
December 31, 2017
Non-PCI
PCI
Non-PCI
PCI
(dollars in thousands)
Loans
Loans (1)
Total
Loans
Loans (1)
Total
Commercial
$
755,727
$
6,822
$
762,549
$
553,257
$
2,673
$
555,930
Commercial real estate
1,695,622
15,674
1,711,296
1,427,076
12,935
1,440,011
Construction and land development
238,695
9,194
247,889
199,853
734
200,587
Total commercial loans
2,690,044
31,690
2,721,734
2,180,186
16,342
2,196,528
Residential real estate
585,710
16,098
601,808
447,602
5,950
453,552
Consumer
541,246
2,408
543,654
371,286
169
371,455
Lease financing
228,615
—
228,615
205,143
—
205,143
Total loans
$
4,045,615
$
50,196
$
4,095,811
$
3,204,217
$
22,461
$
3,226,678
(1)
The unpaid principal balance for PCI loans totaled $68.2 million and $32.8 million as of June 30, 2018 and December 31, 2017, respectively.</t>
  </si>
  <si>
    <t>Summary of recorded investment (excluding PCI loans) by risk category</t>
  </si>
  <si>
    <t>The following table presents the recorded investment of the commercial loan portfolio (excluding PCI loans) by risk category as of June 30, 2018 and December 31, 2017:
June 30, 2018
December 31, 2017
Commercial
Construction
Commercial
Construction
Real
and Land
Real
and Land
(dollars in thousands)
Commercial
Estate
Development
Total
Commercial
Estate
Development
Total
Acceptable credit quality
$
702,806
$
1,642,799
$
233,318
$
2,578,923
$
510,928
$
1,384,630
$
191,872
$
2,087,430
Special mention
19,897
20,788
—
40,685
12,290
11,497
—
23,787
Substandard
30,211
14,771
—
44,982
27,718
14,695
—
42,413
Substandard – nonaccrual
1,243
16,529
765
18,537
1,266
12,482
785
14,533
Doubtful
—
—
—
—
—
—
—
—
Not graded
1,570
735
4,612
6,917
1,055
3,772
7,196
12,023
Total (excluding PCI)
$
755,727
$
1,695,622
$
238,695
$
2,690,044
$
553,257
$
1,427,076
$
199,853
$
2,180,186
The Company evaluates the credit quality of its other loan portfolio based primarily on the aging status of the loan and payment activity. Accordingly, loans on nonaccrual status, loans past due 90 days or more and still accruing interest, and loans modified under troubled debt restructurings are considered to be impaired for purposes of credit quality evaluation. The following table presents the recorded investment of our other loan portfolio (excluding PCI loans) based on the credit risk profile of loans that are performing and loans that are impaired as of June 30, 2018 and December 31, 2017:
June 30, 2018
December 31, 2017
Residential
Lease
Residential
Lease
(dollars in thousands)
Real Estate
Consumer
Financing
Total
Real Estate
Consumer
Financing
Total
Performing
$
579,156
$
541,060
$
227,847
$
1,348,063
$
441,418
$
370,999
$
203,797
$
1,016,214
Impaired
6,554
186
768
7,508
6,184
287
1,346
7,817
Total (excluding PCI)
$
585,710
$
541,246
$
228,615
$
1,355,571
$
447,602
$
371,286
$
205,143
$
1,024,031</t>
  </si>
  <si>
    <t>Summary of impaired loans (excluding PCI loans)</t>
  </si>
  <si>
    <t>A summary of impaired loans (excluding PCI loans) as of June 30, 2018 and December 31, 2017 is as follows:
June 30,
December 31,
(dollars in thousands)
2018
2017
Nonaccrual loans:
Commercial
$
1,243
$
1,266
Commercial real estate
16,529
12,482
Construction and land development
765
785
Residential real estate
5,341
5,204
Consumer
160
234
Lease financing
768
1,346
Total nonaccrual loans
24,806
21,317
Accruing loans contractually past due 90 days or more as to interest or principal payments:
Commercial
248
2,538
Commercial real estate
—
—
Construction and land development
—
—
Residential real estate
413
51
Consumer
7
53
Lease financing
—
—
Total accruing loans contractually past due 90 days or more as to interest or principal payments
668
2,642
Loans modified under troubled debt restructurings:
Commercial
519
299
Commercial real estate
1,475
1,515
Construction and land development
55
58
Residential real estate
800
929
Consumer
19
—
Lease financing
—
—
Total loans modified under troubled debt restructurings
2,868
2,801
Total impaired loans (excluding PCI)
$
28,342
$
26,760
There was no interest income recognized on nonaccrual loans during the three and six months ended June 30, 2018 and 2017 while the loans were in nonaccrual status. Additional interest income that would have been recorded on nonaccrual loans had they been current in accordance with their original terms was $346,000 and $846,000 for the three and six months ended June 30, 2018, respectively, and $307,000 and $422,000 for the three and six months ended June 30, 2017, respectively. The Company recognized interest income on commercial and commercial real estate loans modified under troubled debt restructurings of $28,000 and $58,000 for the three and six months ended June 30, 2018, respectively, and $19,000 and $36,000 for the comparable periods in 2017, respectively.
The following table presents impaired loans (excluding PCI loans) by portfolio and related valuation allowance as of June 30, 2018 and December 31, 2017:
June 30, 2018
December 31, 2017
Unpaid
Related
Unpaid
Related
Recorded
Principal
Valuation
Recorded
Principal
Valuation
(dollars in thousands)
Investment
Balance
Allowance
Investment
Balance
Allowance
Impaired loans with a valuation allowance:
Commercial
$
1,243
$
1,307
$
567
$
3,237
$
3,297
$
526
Commercial real estate
2,275
3,175
364
2,297
3,508
329
Construction and land development
99
99
9
103
102
10
Residential real estate
4,154
4,782
626
4,028
4,705
566
Consumer
171
187
22
266
279
29
Lease financing
447
447
273
1,064
1,064
345
Total impaired loans with a valuation allowance
8,389
9,997
1,861
10,995
12,955
1,805
Impaired loans with no related valuation allowance:
Commercial
767
4,006
—
866
5,782
—
Commercial real estate
15,729
21,632
—
11,700
17,359
—
Construction and land development
721
721
—
740
780
—
Residential real estate
2,400
2,654
—
2,156
2,380
—
Consumer
15
16
—
21
21
—
Lease financing
321
321
—
282
282
—
Total impaired loans with no related valuation allowance
19,953
29,350
—
15,765
26,604
—
Total impaired loans:
Commercial
2,010
5,313
567
4,103
9,079
526
Commercial real estate
18,004
24,807
364
13,997
20,867
329
Construction and land development
820
820
9
843
882
10
Residential real estate
6,554
7,436
626
6,184
7,085
566
Consumer
186
203
22
287
300
29
Lease financing
768
768
273
1,346
1,346
345
Total impaired loans (excluding PCI)
$
28,342
$
39,347
$
1,861
$
26,760
$
39,559
$
1,805
The difference between a loan’s recorded investment and the unpaid principal balance represents: (1) a partial charge-off resulting from a confirmed loss due to the value of the collateral securing the loan being below the loan’s principal balance and management’s assessment that the full collection of the loan balance is not likely and (2) payments received on nonaccrual loans that are fully applied to principal on the loan’s recorded investment as compared to being applied to principal and interest on the unpaid customer principal and interest balance. The difference between the recorded investment and the unpaid principal balance on loans was $11.0 million and $12.8 million at June 30, 2018 and December 31, 2017, respectively. Interest income recognized on impaired loans during the three and six months ended June 30, 2018 and 2017 was immaterial.</t>
  </si>
  <si>
    <t>Summary of aging status of recorded investments in loans by portfolio (excluding PCI loans)</t>
  </si>
  <si>
    <t>The aging status of the recorded investment in loans by portfolio (excluding PCI loans) as of June 30, 2018 and December 31, 2017 were as follows:
Accruing Loans
30-59
60-89
Past Due
Days
Days
90 Days
Nonaccrual
Total
Total
(dollars in thousands)
Past Due
Past Due
or More
Loans
Past Due
Current
Loans
June 30, 2018
Commercial
$
2,694
$
2,072
$
248
$
1,243
$
6,257
$
749,470
$
755,727
Commercial real estate
2,286
2,235
—
16,529
21,050
1,674,572
1,695,622
Construction and land development
3,031
195
—
765
3,991
234,704
238,695
Residential real estate
383
371
413
5,341
6,508
579,202
585,710
Consumer
2,793
1,056
7
160
4,016
537,230
541,246
Lease financing
1,653
593
—
768
3,014
225,601
228,615
Total (excluding PCI)
$
12,840
$
6,522
$
668
$
24,806
$
44,836
$
4,000,779
$
4,045,615
December 31, 2017
Commercial
$
3,282
$
177
$
2,538
$
1,266
$
7,263
$
545,994
$
553,257
Commercial real estate
3,116
630
—
12,482
16,228
1,410,848
1,427,076
Construction and land development
1,953
—
—
785
2,738
197,115
199,853
Residential real estate
897
632
51
5,204
6,784
440,818
447,602
Consumer
2,824
1,502
53
234
4,613
366,673
371,286
Lease financing
392
—
—
1,346
1,738
203,405
205,143
Total (excluding PCI)
$
12,464
$
2,941
$
2,642
$
21,317
$
39,364
$
3,164,853
$
3,204,217</t>
  </si>
  <si>
    <t>Summary of TDRs loans</t>
  </si>
  <si>
    <t>The following table presents TDRs by loan portfolio (excluding PCI loans) as of June 30, 2018 and December 31, 2017:
June 30, 2018
December 31, 2017
(dollars in thousands)
Accruing (1)
Non-accrual (2)
Total
Accruing (1)
Non-accrual (2)
Total
Commercial
$
519
$
22
$
541
$
299
$
—
$
299
Commercial real estate
1,475
9,474
10,949
1,515
9,915
11,430
Construction and land development
55
—
55
58
—
58
Residential real estate
800
389
1,189
929
282
1,211
Consumer
19
—
19
—
—
—
Lease financing
—
—
—
—
—
—
Total loans (excluding PCI)
$
2,868
$
9,885
$
12,753
$
2,801
$
10,197
$
12,998
(1)
These loans are still accruing interest.
(2)
These loans are included in non-accrual loans in the preceding tables.
The following table presents a summary of loans by portfolio that were restructured during the three and six months ended June 30, 2018 and the loans by portfolio that were modified as TDRs within the previous twelve months that subsequently defaulted during the three and six months ended June 30, 2018:
Commercial Loan Portfolio
Other Loan Portfolio
Commercial
Construction
Residential
Real
and Land
Real
Lease
(dollars in thousands)
Commercial
Estate
Development
Estate
Consumer
Financing
Total
For the three months ended June 30, 2018:
Troubled debt restructurings:
Number of loans
1
—
—
3
4
—
8
Pre-modification outstanding balance
$
23
$
—
$
—
$
212
$
19
$
—
$
254
Post-modification outstanding balance
22
—
—
207
19
—
248
Troubled debt restructurings that subsequently defaulted
Number of loans
—
—
—
—
—
—
—
Recorded balance
$
—
$
—
$
—
$
—
$
—
$
—
$
—
For the six months ended June 30, 2018:
Troubled debt restructurings:
Number of loans
1
—
—
3
4
—
8
Pre-modification outstanding balance
$
23
$
—
$
—
$
212
$
19
$
—
$
254
Post-modification outstanding balance
22
—
—
207
19
—
248
Troubled debt restructurings that subsequently defaulted
Number of loans
—
—
—
—
—
—
—
Recorded balance
$
—
$
—
$
—
$
—
$
—
$
—
$
—
The following table presents a summary of loans by portfolio that were restructured during the three and six months ended June 30, 2017 and the loans by portfolio that were modified as TDRs within the previous twelve months that subsequently defaulted during the three and six months ended June 30, 2017:
Commercial Loan Portfolio
Other Loan Portfolio
Commercial
Construction
Residential
Real
and Land
Real
Lease
(dollars in thousands)
Commercial
Estate
Development
Estate
Consumer
Financing
Total
For the three months ended June 30, 2017:
Troubled debt restructurings:
Number of loans
—
—
—
2
—
—
2
Pre-modification outstanding balance
$
—
$
—
$
—
$
384
$
—
$
—
$
384
Post-modification outstanding balance
—
—
—
384
—
—
384
Troubled debt restructurings that subsequently defaulted
Number of loans
—
—
—
—
—
—
—
Recorded balance
$
—
$
—
$
—
$
—
$
—
$
—
$
—
For the six months ended June 30, 2017:
Troubled debt restructurings:
Number of loans
1
—
—
2
—
—
3
Pre-modification outstanding balance
$
362
$
—
$
—
$
384
$
—
$
—
$
746
Post-modification outstanding balance
339
—
—
384
—
—
723
Troubled debt restructurings that subsequently defaulted
Number of loans
—
—
—
—
—
—
—
Recorded balance
$
—
$
—
$
—
$
—
$
—
$
—
$
—</t>
  </si>
  <si>
    <t>Summary of changes in accretable yield for PCI loans</t>
  </si>
  <si>
    <t>Three Months Ended
Six Months Ended
June 30,
June 30,
(dollars in thousands)
2018
2017
2018
2017
Balance, at beginning of period
$
7,630
$
8,833
$
5,732
$
9,035
New loans purchased – Alpine acquisition
—
—
1,245
—
New loans purchased – Centrue acquisition
—
9,849
—
9,849
Accretion
(1,190)
(950)
(2,351)
(3,193)
Other adjustments (including maturities, charge-offs and impact of changes in timing of expected cash flows)
354
(1,554)
1,014
(1,545)
Reclassification from non-accretable
(530)
(513)
624
1,519
Balance, at end of period
$
6,264
$
15,665
$
6,264
$
15,665</t>
  </si>
  <si>
    <t>Summary of changes in allowance for loan losses</t>
  </si>
  <si>
    <t>Three Months Ended June 30,
2018
2017
Non-PCI
PCI
Non-PCI
PCI
(dollars in thousands)
Loans
Loans
Total
Loans
Loans
Total
Balance, beginning of period
$
16,051
$
1,653
$
17,704
$
14,501
$
1,304
$
15,805
Provision for loan losses
1,907
(53)
1,854
420
38
458
Charge-offs
(2,138)
(6)
(2,144)
(1,354)
—
(1,354)
Recoveries
832
—
832
470
45
515
Net loan (charge-offs) recoveries
(1,306)
(6)
(1,312)
(884)
45
(839)
Balance, end of period
$
16,652
$
1,594
$
18,246
$
14,037
$
1,387
$
15,424
Six Months Ended June 30,
2018
2017
Non-PCI
PCI
Non-PCI
PCI
(dollars in thousands)
Loans
Loans
Total
Loans
Loans
Total
Balance, beginning of period
$
14,902
$
1,529
$
16,431
$
13,744
$
1,118
$
14,862
Provision for loan losses
3,778
82
3,860
1,825
166
1,991
Charge-offs
(3,268)
(17)
(3,285)
(2,521)
—
(2,521)
Recoveries
1,240
—
1,240
989
103
1,092
Net loan (charge-offs) recoveries
(2,028)
(17)
(2,045)
(1,532)
103
(1,429)
Balance, end of period
$
16,652
$
1,594
$
18,246
$
14,037
$
1,387
$
15,424</t>
  </si>
  <si>
    <t>Summary of changes in allowance for loan losses, by loan portfolio</t>
  </si>
  <si>
    <t>The following table represents, by loan portfolio, a summary of changes in the allowance for loan losses for the three and six months ended June 30, 2018 and 2017:
Commercial Loan Portfolio
Other Loan Portfolio
Commercial
Construction
Residential
Real
and Land
Real
Lease
(dollars in thousands)
Commercial
Estate
Development
Estate
Consumer
Financing
Total
Changes in allowance for loan losses for the three months ended June 30, 2018:
Balance, beginning of period
$
5,902
$
5,485
$
328
$
2,504
$
1,309
$
2,176
$
17,704
Provision for loan losses
1,224
(310)
157
279
522
(18)
1,854
Charge-offs
(1,120)
(99)
—
(103)
(349)
(473)
(2,144)
Recoveries
197
301
20
62
147
105
832
Balance, end of period
$
6,203
$
5,377
$
505
$
2,742
$
1,629
$
1,790
$
18,246
Changes in allowance for loan losses for the three months ended June 30, 2017:
Balance, beginning of period
$
6,034
$
3,930
$
460
$
2,842
$
1,284
$
1,255
$
15,805
Provision for loan losses
45
41
(325)
516
288
(107)
458
Charge-offs
(728)
(174)
—
(155)
(255)
(42)
(1,354)
Recoveries
30
199
12
174
68
32
515
Balance, end of period
$
5,381
$
3,996
$
147
$
3,377
$
1,385
$
1,138
$
15,424
Changes in allowance for loan losses for the six months ended June 30, 2018:
Balance, beginning of period
$
5,256
$
5,044
$
518
$
2,750
$
1,344
$
1,519
$
16,431
Provision for loan losses
1,791
197
(58)
18
826
1,086
3,860
Charge-offs
(1,145)
(259)
—
(139)
(783)
(959)
(3,285)
Recoveries
301
395
45
113
242
144
1,240
Balance, end of period
$
6,203
$
5,377
$
505
$
2,742
$
1,629
$
1,790
$
18,246
Changes in allowance for loan losses for the six months ended June 30, 2017:
Balance, beginning of period
$
5,920
$
3,225
$
345
$
2,929
$
930
$
1,513
$
14,862
Provision for loan losses
115
862
(233)
546
770
(69)
1,991
Charge-offs
(737)
(470)
—
(327)
(431)
(556)
(2,521)
Recoveries
83
379
35
229
116
250
1,092
Balance, end of period
$
5,381
$
3,996
$
147
$
3,377
$
1,385
$
1,138
$
15,424
The following table represents, by loan portfolio, details regarding the balance in the allowance for loan losses and the recorded investment in loans as of June 30, 2018 and December 31, 2017 by impairment evaluation method:
Commercial Loan Portfolio
Other Loan Portfolio
Commercial
Construction
Residential
Real
and Land
Real
Lease
(dollars in thousands)
Commercial
Estate
Development
Estate
Consumer
Financing
Total
June 30, 2018:
Allowance for loan losses:
Loans individually evaluated for impairment
$
540
$
284
$
4
$
364
$
4
$
255
$
1,451
Loans collectively evaluated for impairment
27
80
5
262
18
18
410
Non-impaired loans collectively evaluated for impairment
5,072
4,612
496
1,636
1,458
1,517
14,791
Loans acquired with deteriorated credit quality (1)
564
401
—
480
149
—
1,594
Total allowance for loan losses
$
6,203
$
5,377
$
505
$
2,742
$
1,629
$
1,790
$
18,246
Recorded investment (loan balance):
Impaired loans individually evaluated for impairment
$
1,755
$
17,252
$
775
$
3,895
$
4
$
601
$
24,282
Impaired loans collectively evaluated for impairment
255
752
45
2,659
182
167
4,060
Non-impaired loans collectively evaluated for impairment
753,717
1,677,618
237,875
579,156
541,060
227,847
4,017,273
Loans acquired with deteriorated credit quality (1)
6,822
15,674
9,194
16,098
2,408
—
50,196
Total recorded investment (loan balance)
$
762,549
$
1,711,296
$
247,889
$
601,808
$
543,654
$
228,615
$
4,095,811
December 31, 2017:
Allowance for loan losses:
Loans individually evaluated for impairment
$
221
$
281
$
5
$
302
$
—
$
261
$
1,070
Loans collectively evaluated for impairment
305
48
5
264
29
84
735
Non-impaired loans collectively evaluated for impairment
4,230
4,379
504
1,644
1,166
1,174
13,097
Loans acquired with deteriorated credit quality (1)
500
336
4
540
149
—
1,529
Total allowance for loan losses
$
5,256
$
5,044
$
518
$
2,750
$
1,344
$
1,519
$
16,431
Recorded investment (loan balance):
Impaired loans individually evaluated for impairment
$
1,285
$
13,554
$
797
$
3,700
$
4
$
568
$
19,908
Impaired loans collectively evaluated for impairment
2,818
443
46
2,484
283
778
6,852
Non-impaired loans collectively evaluated for impairment
549,154
1,413,079
199,010
441,418
370,999
203,797
3,177,457
Loans acquired with deteriorated credit quality (1)
2,673
12,935
734
5,950
169
—
22,461
Total recorded investment (loan balance)
$
555,930
$
1,440,011
$
200,587
$
453,552
$
371,455
$
205,143
$
3,226,678
Loans acquired with deteriorated credit quality were originally recorded at fair value at the acquisition date and the risk of credit loss was recognized at that date based on estimates of expected cash flows.</t>
  </si>
  <si>
    <t>PREMISES AND EQUIPMENT, NET (Tables)</t>
  </si>
  <si>
    <t>Summary of premises and equipment</t>
  </si>
  <si>
    <t>June 30,
December 31,
(dollars in thousands)
2018
2017
Land
$
20,231
$
16,109
Buildings and improvements
78,919
63,837
Furniture and equipment
27,595
25,843
Total
126,745
105,789
Accumulated depreciation
(31,962)
(29,627)
Premises and equipment, net
$
94,783
$
76,162</t>
  </si>
  <si>
    <t>MORTGAGE SERVICING RIGHTS (Tables)</t>
  </si>
  <si>
    <t>Schedule of other mortgage notes serviced and changes in our mortgage servicing rights</t>
  </si>
  <si>
    <t>A summary of mortgage loans serviced for others as of June 30, 2018 and December 31, 2017 is as follows:
June 30,
December 31,
(dollars in thousands)
2018
2017
Commercial FHA mortgage loans
$
3,974,465
$
3,976,795
Residential mortgage loans
954,863
1,989,785
Total loans serviced for others
$
4,929,328
$
5,966,580
Changes in our mortgage servicing rights were as follows for the three and six months ended June 30, 2018 and 2017:
Three Months Ended
Six Months Ended
June 30,
June 30,
(dollars in thousands)
2018
2017
2018
2017
Mortgage servicing rights:
Balance, beginning of period
$
59,814
$
72,335
$
60,383
$
71,710
Servicing rights acquired - residential mortgage loans
—
1,933
—
1,933
Servicing rights transferred to held for sale - residential mortgage loans
(3,649)
—
(3,649)
—
Servicing rights capitalized – commercial FHA mortgage loans
911
2,107
1,912
3,588
Servicing rights capitalized – residential mortgage loans
—
703
70
1,221
Amortization – commercial FHA mortgage loans
(682)
(639)
(1,358)
(1,278)
Amortization – residential mortgage loans
(126)
(734)
(313)
(1,469)
Other-than-temporary impairment - residential mortgage loans
—
—
(777)
—
Balance, end of period
56,268
75,705
56,268
75,705
Valuation allowances:
Balance, beginning of period
3,387
3,778
4,031
3,702
Additions
500
1,650
633
1,838
Reductions
—
—
—
(112)
Other-than-temporary impairment - residential mortgage loans
—
—
(777)
—
Balance, end of period
3,887
5,428
3,887
5,428
Mortgage servicing rights, net
$
52,381
$
70,277
$
52,381
$
70,277
Fair value:
At beginning of period
$
57,051
$
68,557
$
56,352
$
68,008
At end of period
$
52,381
$
70,277
$
52,381
$
70,277</t>
  </si>
  <si>
    <t>Schedule of summary of key assumptions</t>
  </si>
  <si>
    <t>Remaining
Servicing
Interest
Years to
Prepayment
Servicing
Discount
(dollars in thousands)
Fee
Rate
Maturity
Rate
Cost
Rate
June 30, 2018:
Commercial FHA mortgage loans
0.13
%
3.67
%
30.4
8.25
%
$
1,000
11.02
%
Residential mortgage loans
0.26
%
4.00
%
20.2
8.26
%
$
64
11.02
%
December 31, 2017:
Commercial FHA mortgage loans
0.12
%
3.67
%
30.3
8.27
%
$
1,000
11.02
%
Residential mortgage loans
0.26
%
3.93
%
23.2
11.52
%
$
71
10.09
%</t>
  </si>
  <si>
    <t>GOODWILL AND INTANGIBLE ASSETS (Tables)</t>
  </si>
  <si>
    <t>Schedule of intangible assets</t>
  </si>
  <si>
    <t>June 30, 2018
December 31, 2017
Gross
Gross
Carrying
Accumulated
Carrying
Accumulated
(dollars in thousands)
Amount
Amortization
Total
Amount
Amortization
Total
Core deposit intangibles
$
52,712
$
(21,720)
$
30,992
$
31,612
$
(18,943)
$
12,669
Customer relationship intangibles
13,771
(3,682)
10,089
7,471
(3,208)
4,263
Total intangible assets
$
66,483
$
(25,402)
$
41,081
$
39,083
$
(22,151)
$
16,932</t>
  </si>
  <si>
    <t>DERIVATIVE INSTRUMENTS (Tables)</t>
  </si>
  <si>
    <t>Schedule of derivative instruments, fair value and notional amounts</t>
  </si>
  <si>
    <t>Notional Amount
Fair Value Gain
June 30,
December 31,
June 30,
December 31,
(dollars in thousands)
2018
2017
2018
2017
Derivative Instruments (included in Other Assets):
Interest rate lock commitments
$
323,246
$
345,152
$
4,328
$
6,331
Forward commitments to sell mortgage-backed securities
287,998
372,824
—
31
Total
$
611,244
$
717,976
$
4,328
$
6,362
Notional Amount
Fair Value Loss
June 30,
December 31,
June 30,
December 31,
(dollars in thousands)
2018
2017
2018
2017
Derivative Instruments (included in Other Liabilities):
Forward commitments to sell mortgage-backed securities
$
2,871
$
—
$
5
$
—</t>
  </si>
  <si>
    <t>DEPOSITS (Tables)</t>
  </si>
  <si>
    <t>Schedule summarizes the classification of deposits</t>
  </si>
  <si>
    <t>June 30,
December 31,
(dollars in thousands)
2018
2017
Noninterest-bearing demand
$
1,001,802
$
724,443
Interest-bearing:
Checking
1,024,506
785,934
Money market
843,984
646,426
Savings
460,560
281,212
Time
829,005
693,074
Total deposits
$
4,159,857
$
3,131,089</t>
  </si>
  <si>
    <t>SHORT-TERM BORROWINGS (Tables)</t>
  </si>
  <si>
    <t>Schedule of short term borrowings</t>
  </si>
  <si>
    <t>Repurchase Agreements
June 30,
December 31,
(dollars in thousands)
2018
2017
Outstanding at period-end
$
114,536
$
156,126
Average amount outstanding
134,671
163,461
Maximum amount outstanding at any month end
173,387
196,278
Weighted average interest rate:
During period
0.36
%
0.23
%
End of period
0.51
%
0.28
%</t>
  </si>
  <si>
    <t>FHLB ADVANCES AND OTHER BORROWINGS (Tables)</t>
  </si>
  <si>
    <t>Schedule of Federal Home Loan Bank (FHLB) advances</t>
  </si>
  <si>
    <t>June 30,
December 31,
(dollars in thousands)
2018
2017
Midland States Bancorp, Inc.
Term loan - variable interest rate equal to LIBOR plus 2.25%, which was 4.25% and 3.63% at June 30, 2018 and December 31, 2017, respectively, – maturing through May 25, 2020
$
$
37,113
Series G redeemable preferred stock - 181 shares at $1,000 per share
Midland States Bank
FHLB advances – fixed rate, fixed term of $40.0 million and $145.0 million, at rates averaging 1.97% and 1.35% at June 30, 2018 and December 31, 2017, respectively – maturing through June 2021, putable fixed rate of $470.0 million and $305.0 million at rates averaging 1.73% and 1.29% at June 30, 2018 and December 31, 2017, respectively – maturing through December 2024 with call provisions through December 2020, and callable fixed rate of $115.0 million, at a rate of 2.81% at June 30, 2018, maturing in August 2019
625,117
450,137
FHLB advances – variable rate, fixed term, at rates averaging 1.20% at December 31, 2017 – matured in March 2018
—
9,000
Other
—
5
Alpine Bank
FHLB advances - fixed rate, fixed term, at rates averaging 2.33% at June 30, 2018 - maturing through February 2023
17,884
—
Total FHLB advances and other borrowings
$
678,873
$
496,436</t>
  </si>
  <si>
    <t>EARNINGS PER SHARE (Tables)</t>
  </si>
  <si>
    <t>Schedule of basic and diluted earnings per common share</t>
  </si>
  <si>
    <t>Three Months Ended
Six Months Ended
June 30,
June 30,
(dollars in thousands, except per share data)
2018
2017
2018
2017
Net income
$
12,782
$
3,539
$
14,588
$
12,029
Preferred stock dividends
(83)
(19)
(166)
(19)
Amortization of preferred stock premium
47
—
94
—
Net income available to common equity
12,746
3,520
14,516
12,010
Common shareholder dividends
(5,201)
(3,173)
(9,409)
(6,282)
Unvested restricted stock award dividends
(32)
(20)
(63)
(40)
Undistributed earnings to unvested restricted stock awards
(44)
—
(31)
(31)
Undistributed earnings to common shareholders
$
7,469
$
327
$
5,013
$
5,657
Basic
Distributed earnings to common shareholders
$
5,201
$
3,173
$
9,409
$
6,282
Undistributed earnings to common shareholders
7,469
327
5,013
5,657
Total common shareholders earnings, basic
$
12,670
$
3,500
$
14,422
$
11,939
Diluted
Distributed earnings to common shareholders
$
5,201
$
3,173
$
9,409
$
6,282
Undistributed earnings to common shareholders
7,469
327
5,013
5,657
Total common shareholders earnings
12,670
3,500
14,422
11,939
Add back:
Undistributed earnings reallocated from unvested restricted stock awards
1
—
1
1
Total common shareholders earnings, diluted
$
12,671
$
3,500
$
14,423
$
11,940
Weighted average common shares outstanding, basic
23,815,436
16,803,724
22,365,927
16,272,929
Options and warrants
452,675
516,365
451,545
565,487
Weighted average common shares outstanding, diluted
24,268,111
17,320,089
22,817,472
16,838,416
Basic earnings per common share
$
0.53
$
0.21
$
0.64
$
0.73
Diluted earnings per common share
0.52
0.20
0.63
0.71</t>
  </si>
  <si>
    <t>FAIR VALUE OF FINANCIAL INSTRUMENTS (Tables)</t>
  </si>
  <si>
    <t>Schedule of assets and liabilities measured and recorded at fair value</t>
  </si>
  <si>
    <t>June 30, 2018
Quoted prices
in active
Significant
markets
other
Significant
for identical
observable
unobservable
assets
inputs
inputs
(dollars in thousands)
Total
(Level 1)
(Level 2)
(Level 3)
Assets and liabilities measured at fair value on a recurring basis:
Assets
Investment securities available for sale:
U.S. Treasury securities
$
24,595
$
24,595
$
—
$
—
Government sponsored entity debt securities
76,276
—
76,276
—
Agency mortgage-backed securities
363,061
—
363,061
—
State and municipal securities
176,779
—
176,779
—
Corporate securities
63,874
—
58,517
5,357
Equity securities
3,416
—
3,416
—
Loans held for sale
41,449
—
41,449
—
Interest rate lock commitments
4,328
—
4,328
—
Interest rate swap contracts
306
—
306
—
Total
$
754,084
$
24,595
$
724,132
$
5,357
Liabilities
Forward commitments to sell mortgage-backed securities
$
5
$
—
$
5
$
—
Interest rate swap contracts
306
—
306
—
Total
$
311
$
—
$
311
$
—
Assets measured at fair value on a non-recurring basis:
Mortgage servicing rights
$
52,381
$
—
$
—
$
52,381
Mortgage servicing rights held for sale
4,806
—
—
4,806
Impaired loans
3,614
—
3,219
395
Other real estate owned
60
—
—
Assets held for sale
2,287
—
2,287
—
December 31, 2017
Quoted prices
in active
Significant
markets
other
Significant
for identical
observable
unobservable
assets
inputs
inputs
(dollars in thousands)
Total
(Level 1)
(Level 2)
(Level) 3
Assets and liabilities measured at fair value on a recurring basis:
Assets
Investment securities available for sale:
U.S. Treasury securities
$
27,718
$
27,718
$
—
$
—
Government sponsored entity debt securities
25,211
—
25,211
—
Agency mortgage-backed securities
232,387
—
232,387
—
State and municipal securities
102,567
—
102,567
—
Corporate securities
59,812
—
55,033
4,779
Equity securities
2,830
—
2,830
—
Loans held for sale
50,089
—
50,089
—
Interest rate lock commitments
6,331
—
6,331
—
Forward commitments to sell mortgage-backed securities
31
—
31
—
Interest rate swap contracts
17
—
17
—
Total
$
506,993
$
27,718
$
474,496
$
4,779
Liabilities
Interest rate swap contracts
$
17
$
—
$
17
$
—
Assets measured at fair value on a non-recurring basis:
Mortgage servicing rights
$
56,352
$
—
$
—
$
56,352
Mortgage servicing rights held for sale
10,176
10,176
—
—
Impaired loans
9,385
—
7,631
1,754
Other real estate owned
801
—
801
—
Assets held for sale
3,358
—
3,358
—</t>
  </si>
  <si>
    <t>Schedule of losses recognized on assets measured on a non-recurring basis</t>
  </si>
  <si>
    <t>Three Months Ended
Six Months Ended
June 30,
June 30,
(dollars in thousands)
2018
2017
2018
2017
Mortgage servicing rights
$
500
$
1,650
$
633
$
1,726
Mortgage servicing rights held for sale
188
—
188
—
Impaired loans
2,041
213
2,916
563
Other real estate owned
126
8
126
180
Assets held for sale
—
1,130
—
1,130
Total loss on assets measured on a nonrecurring basis
$
2,855
$
3,001
$
3,863
$
3,599</t>
  </si>
  <si>
    <t>Schedule presenting activity for assets measured at fair value on a recurring basis using significant unobservable inputs (Level 3)</t>
  </si>
  <si>
    <t>The following table presents activity for assets measured at fair value on a recurring basis using significant unobservable inputs (Level 3) for the three and six months ended June 30, 2018:
Corporate
Securities
Three Months
Six Months
Ended
Ended
June 30,
June 30,
(dollars in thousands)
2018
Balance, beginning of period
$
4,787
$
4,779
Total realized in earnings (1)
63
119
Total unrealized in other comprehensive income
562
562
Net settlements (principal and interest)
(55)
(103)
Balance, end of period
$
5,357
$
5,357
(1)
Amounts included in interest income from investment securities taxable in the consolidated statements of income.
The following table presents activity for assets measured at fair value on a recurring basis using significant unobservable inputs (Level 3) for the three and six months ended June 30, 2017:
Non-Agency
Corporate
Mortgage-Backed
Securities
Securities
Three Months
Six Months
Three Months
Six Months
Ended
Ended
Ended
Ended
June 30,
June 30,
June 30,
June 30,
(dollars in thousands)
2017
2017
Balance, beginning of period
$
7,734
7,480
$
—
$
1
Total realized in earnings (1)
85
180
—
—
Total unrealized in other comprehensive income
(3)
242
—
—
Net settlements (principal and interest)
(3,076)
(3,162)
—
(1)
Balance, end of period
$
4,740
4,740
$
—
$
—
(1)
Amounts included in interest income from investment securities taxable in the consolidated statements of income.</t>
  </si>
  <si>
    <t>Schedule presents quantitative information about significant unobservable inputs used in fair value measurements of non-recurring assets (Level 3)</t>
  </si>
  <si>
    <t>The following table presents quantitative information about significant unobservable inputs used in fair value measurements of non-recurring assets (Level 3) at June 30, 2018 (in thousands):
Non-recurring
Valuation
Unobservable
fair value measurements
Fair Value
technique
input / assumptions
Range (weighted average)
Mortgage servicing rights
$
52,381
Discounted cash flow
Prepayment speed
8.00% - 18.00% (8.25%)
Discount rate
10.00% - 14.00% (11.02%)
Impaired loans
$
395
Discounted cash flow
Discount rate
6.55% - 8.10% (7.25%)</t>
  </si>
  <si>
    <t>Schedule of the fair value option for newly originated residential and commercial loans held for sale</t>
  </si>
  <si>
    <t>The following table presents the difference between the aggregate fair value and the aggregate remaining principal balance for loans for which the fair value option has been elected as of June 30, 2018 and December 31, 2017:
June 30, 2018
December 31, 2017
Aggregate
Contractual
Aggregate
Contractual
(dollars in thousands)
fair value
Difference
principal
fair value
Difference
principal
Residential loans held for sale
$
25,208
$
747
$
24,461
$
12,243
$
375
$
11,868
Commercial loans held for sale
16,241
369
15,872
37,846
343
37,503
Total loans held for sale
$
41,449
$
1,116
$
40,333
$
50,089
$
718
$
49,371
The following table presents the amount of gains and losses from fair value changes included in income before income taxes for financial assets carried at fair value for the three and six months ended June 30, 2018 and 2017:
Three Months Ended
Six Months Ended
June 30,
June 30,
(dollars in thousands)
2018
2017
2018
2017
Residential loans held for sale
$
168
$
(1)
$
60
$
254
Commercial loans held for sale
260
120
25
(616)
Total loans held for sale
$
428
$
119
$
85
$
(362)</t>
  </si>
  <si>
    <t>Schedule presentation of summary of the carrying values and fair value estimates of certain financial instruments</t>
  </si>
  <si>
    <t>June 30, 2018
Quoted prices
in active
Significant
markets
other
Significant
for identical
observable
unobservable
Carrying
assets
inputs
inputs
(dollars in thousands)
Amount
Fair Value
(Level 1)
(Level 2)
(Level 3)
Assets
Cash and due from banks
$
274,568
$
274,568
$
274,568
$
—
$
—
Federal funds sold
1,763
1,763
1,763
—
—
Investment securities available for sale
704,585
704,585
24,595
674,633
5,357
Equity Securities
3,416
3,416
—
3,416
—
Nonmarketable equity securities
44,278
44,278
—
44,278
—
Loans, net
4,077,565
3,993,423
—
—
3,993,423
Loans held for sale
41,449
41,449
—
41,449
—
Accrued interest receivable
14,800
14,800
—
14,800
—
Interest rate lock commitments
4,328
4,328
—
4,328
—
Interest rate swap contracts
306
306
—
306
—
Liabilities
Deposits
$
4,159,857
$
4,150,984
$
—
$
4,150,984
$
—
Short-term borrowings
114,536
114,536
—
114,536
—
FHLB and other borrowings
678,873
676,632
—
676,632
—
Subordinated debt
94,053
61,081
—
61,081
—
Trust preferred debentures
47,559
49,057
—
49,057
—
Accrued interest payable
3,737
3,737
—
3,737
—
Forward commitments to sell mortgage-backed securities
5
5
—
5
—
Interest rate swap contracts
306
306
—
306
—
December 31, 2017
Quoted prices
in active
Significant
markets
other
Significant
for identical
observable
unobservable
Carrying
assets
inputs
inputs
(dollars in thousands)
Amount
Fair Value
(Level 1)
(Level 2)
(Level 3)
Assets
Cash and due from banks
$
214,519
$
214,519
$
214,519
$
—
$
—
Federal funds sold
683
683
683
—
—
Investment securities available for sale
450,525
450,525
27,718
418,028
4,779
Nonmarketable equity securities
34,796
34,796
—
34,796
—
Loans, net
3,210,247
3,200,016
—
—
3,200,016
Loans held for sale
50,089
50,089
—
50,089
—
Accrued interest receivable
11,715
11,715
—
11,715
—
Interest rate lock commitments
6,331
6,331
—
6,331
—
Forward commitments to sell mortgage-backed securities
31
31
—
31
—
Interest rate swap contracts
17
17
—
17
—
Liabilities
Deposits
$
3,131,089
$
3,127,626
$
—
$
3,127,626
$
—
Short-term borrowings
156,126
156,126
—
156,126
—
FHLB and other borrowings
496,436
494,634
—
494,634
—
Subordinated debt
93,972
90,860
—
90,860
—
Trust preferred debentures
45,379
46,069
—
46,069
—
Accrued interest payable
2,531
2,531
—
2,531
—
Interest rate swap contracts
17
17
—
17
—</t>
  </si>
  <si>
    <t>COMMITMENTS, CONTINGENCIES AND CREDIT RISK (Tables)</t>
  </si>
  <si>
    <t>Schedule of loan commitments</t>
  </si>
  <si>
    <t>June 30,
December 31,
(dollars in thousands)
2018
2017
Commitments to extend credit
$
767,339
$
568,356
Financial guarantees – standby letters of credit
144,412
142,189</t>
  </si>
  <si>
    <t>SEGMENT INFORMATION (Tables)</t>
  </si>
  <si>
    <t>Schedule of segment financial information</t>
  </si>
  <si>
    <t>Commercial FHA
Origination and
Wealth
(dollars in thousands)
Banking
Servicing
Management
Other
Total
Three Months Ended June 30, 2018
Net interest income (expense)
$
50,978
$
(95)
$
72
$
(2,669)
$
48,286
Provision for loan losses
1,854
—
—
—
1,854
Noninterest income
6,615
447
5,408
3,478
15,948
Noninterest expense
38,941
4,718
2,878
16
46,553
Income before income taxes
16,798
(4,366)
2,602
793
15,827
Income taxes (benefit)
5,201
(1,402)
151
(905)
3,045
Net income (loss)
$
11,597
$
(2,964)
$
2,451
$
1,698
$
12,782
Total assets
$
5,780,313
$
94,481
$
17,171
$
(161,365)
$
5,730,600
Three Months Ended June 30, 2017
Net interest income (expense)
$
30,602
$
128
$
157
$
(1,487)
$
29,400
Provision for loan losses
458
—
—
—
458
Noninterest income
6,833
4,347
3,406
(967)
13,619
Noninterest expense
31,879
3,646
2,522
(402)
37,645
Income (loss) before income taxes (benefit)
5,098
829
1,041
(2,052)
4,916
Income taxes (benefit)
1,532
362
147
(664)
1,377
Net income (loss)
$
3,566
$
467
$
894
$
(1,388)
$
3,539
Total assets
$
4,500,790
$
92,643
$
15,644
$
(117,435)
$
4,491,642
Commercial FHA
Origination and
Wealth
(dollars in thousands)
Banking
Servicing
Management
Other
Total
Six Months Ended June 30, 2018
Net interest income (expense)
$
91,609
$
(58)
$
157
$
(5,237)
$
86,471
Provision for loan losses
3,860
—
—
—
3,860
Noninterest income
14,706
3,968
9,591
4,288
32,553
Noninterest expense
83,032
8,256
5,397
(530)
96,155
Income (loss) before income taxes (benefit)
19,423
(4,346)
4,351
(419)
19,009
Income taxes (benefit)
6,580
(995)
292
(1,456)
4,421
Net income (loss)
$
12,843
$
(3,351)
$
4,059
$
1,037
$
14,588
Total assets
$
5,780,313
$
94,481
$
17,171
$
(161,365)
$
5,730,600
Six Months Ended June 30, 2017
Net interest income (expense)
$
58,982
$
404
$
305
$
(2,830)
$
56,861
Provision for loan losses
1,991
—
—
—
1,991
Noninterest income
15,768
11,223
6,278
(3,308)
29,961
Noninterest expense
56,789
7,729
4,765
(841)
68,442
Income (loss) before income taxes (benefit)
15,970
3,898
1,818
(5,297)
16,389
Income taxes (benefit)
3,874
1,559
228
(1,301)
4,360
Net income (loss)
$
12,096
$
2,339
$
1,590
$
(3,996)
$
12,029
Total assets
$
4,500,790
$
92,643
$
15,644
$
(117,435)
$
4,491,642</t>
  </si>
  <si>
    <t>REVENUE FROM CONTRACT WITH CUSTOMERS (Tables)</t>
  </si>
  <si>
    <t>Summary of noninterest income, segregated by revenue</t>
  </si>
  <si>
    <t>Three Months Ended
Six Months Ended
June 30,
June 30,
(dollars in thousands)
2018
2017
2018
2017
Noninterest income - in-scope of Topic 606
Wealth management revenue:
Trust management/administration fees
$
4,322
$
2,405
$
7,441
$
4,747
Investment advisory fees
495
445
960
445
Investment brokerage fees
387
346
754
669
Other
213
210
444
418
Service charges on deposit accounts:
Nonsufficient fund fees
1,991
761
3,441
1,343
Other
702
361
1,219
671
Interchange revenues
2,929
1,114
4,974
2,092
Other income:
Merchant services revenue
460
97
798
492
Other
687
423
1,747
880
Noninterest income - out-of-scope of Topic 606
3,762
7,457
10,775
18,204
Total noninterest income
$
15,948
$
13,619
$
32,553
$
29,961</t>
  </si>
  <si>
    <t>BASIS OF PRESENTATION AND SUMMARY OF SIGNIFICANT ACCOUNTING POLICIES (Details)</t>
  </si>
  <si>
    <t>12 Months Ended</t>
  </si>
  <si>
    <t>Effective income tax rate</t>
  </si>
  <si>
    <t>21.00%</t>
  </si>
  <si>
    <t>35.00%</t>
  </si>
  <si>
    <t>ACQUISITIONS - Alpine (Details) $ / shares in Units, $ in Thousands</t>
  </si>
  <si>
    <t>Feb. 28, 2018USD ($)stateshares</t>
  </si>
  <si>
    <t>Jun. 09, 2017USD ($)itemshares</t>
  </si>
  <si>
    <t>Jun. 30, 2018USD ($)$ / shares</t>
  </si>
  <si>
    <t>Jun. 30, 2017USD ($)$ / shares</t>
  </si>
  <si>
    <t>Dec. 31, 2017USD ($)</t>
  </si>
  <si>
    <t>Liabilities assumed:</t>
  </si>
  <si>
    <t>Business Combination, Recognized Identifiable Assets Acquired, Goodwill, and Liabilities Assumed, Net [Abstract]</t>
  </si>
  <si>
    <t>Number of service banking centers acquired | state</t>
  </si>
  <si>
    <t>Total consideration</t>
  </si>
  <si>
    <t>Cash transferred</t>
  </si>
  <si>
    <t>Shares issued | shares</t>
  </si>
  <si>
    <t>Transaction and integration costs</t>
  </si>
  <si>
    <t>Assets acquired:</t>
  </si>
  <si>
    <t>Investment securities, at fair value</t>
  </si>
  <si>
    <t>Premises and equipment</t>
  </si>
  <si>
    <t>Total assets acquired</t>
  </si>
  <si>
    <t>Deferred tax liabilities, net</t>
  </si>
  <si>
    <t>Total liabilities assumed</t>
  </si>
  <si>
    <t>Net assets acquired</t>
  </si>
  <si>
    <t>Total consideration paid</t>
  </si>
  <si>
    <t>Business Acquisition, Pro Forma Information</t>
  </si>
  <si>
    <t>Diluted earnings per common share | $ / shares</t>
  </si>
  <si>
    <t>Intangible assets:</t>
  </si>
  <si>
    <t>Total intangible assets</t>
  </si>
  <si>
    <t>Alpine Bank | Core deposits</t>
  </si>
  <si>
    <t>Estimated useful lives:</t>
  </si>
  <si>
    <t>Acquired Finite-lived Intangible Assets, Weighted Average Useful Life</t>
  </si>
  <si>
    <t>13 years</t>
  </si>
  <si>
    <t>Alpine Bank | Customer relationship</t>
  </si>
  <si>
    <t>Number of service banking centers acquired | item</t>
  </si>
  <si>
    <t>Mortgage servicing rights</t>
  </si>
  <si>
    <t>Acquisition related costs</t>
  </si>
  <si>
    <t>Centrue | Core deposits</t>
  </si>
  <si>
    <t>8 years</t>
  </si>
  <si>
    <t>Centrue | Series G Preferred Stock</t>
  </si>
  <si>
    <t>Centrue | Series H Preferred Stock</t>
  </si>
  <si>
    <t>Acquired receivables subject to ASC 310-30 | Alpine Bank</t>
  </si>
  <si>
    <t>Acquired loan data</t>
  </si>
  <si>
    <t>Fair value of acquired loans at acquisition date</t>
  </si>
  <si>
    <t>Gross contractual amounts receivable at acquisition date</t>
  </si>
  <si>
    <t>Best estimate at acquisition date of contractual cash flows not expected to be collected</t>
  </si>
  <si>
    <t>Acquired receivables subject to ASC 310-30 | Centrue</t>
  </si>
  <si>
    <t>Acquired receivables not subject to ASC 310-30 [member] | Alpine Bank</t>
  </si>
  <si>
    <t>Acquired receivables not subject to ASC 310-30 [member] | Centrue</t>
  </si>
  <si>
    <t>INVESTMENT SECURITIES - Classified (Details) - USD ($)</t>
  </si>
  <si>
    <t>Available for sale securities</t>
  </si>
  <si>
    <t>Amortized cost</t>
  </si>
  <si>
    <t>Gross unrealized gains</t>
  </si>
  <si>
    <t>Gross unrealized losses</t>
  </si>
  <si>
    <t>Investment securities available for sale</t>
  </si>
  <si>
    <t>Equity securities</t>
  </si>
  <si>
    <t>Gross realized gains</t>
  </si>
  <si>
    <t>U.S. Treasury securities</t>
  </si>
  <si>
    <t>Government sponsored entity debt securities</t>
  </si>
  <si>
    <t>Agency mortgage-backed securities</t>
  </si>
  <si>
    <t>State and municipal securities</t>
  </si>
  <si>
    <t>Corporate Securities</t>
  </si>
  <si>
    <t>INVESTMENT SECURITIES - Continuous unrealized loss position (Details) $ in Thousands</t>
  </si>
  <si>
    <t>Jun. 30, 2018USD ($)item</t>
  </si>
  <si>
    <t>Securities available for sale:</t>
  </si>
  <si>
    <t>Less than 12 Months, Fair value</t>
  </si>
  <si>
    <t>Less than 12 Months, Unrealized loss</t>
  </si>
  <si>
    <t>12 Months or more, Fair value</t>
  </si>
  <si>
    <t>12 Months or more, Unrealized loss</t>
  </si>
  <si>
    <t>Total, Fair value</t>
  </si>
  <si>
    <t>Total, Unrealized loss</t>
  </si>
  <si>
    <t>Unrealized loss</t>
  </si>
  <si>
    <t>Debt Securities Available For Sale Unrealized Loss Position Number Of Positions | item</t>
  </si>
  <si>
    <t>Aggregate depreciation</t>
  </si>
  <si>
    <t>1.60%</t>
  </si>
  <si>
    <t>INVESTMENT SECURITIES - Amortized cost and fair value (Details) - USD ($)</t>
  </si>
  <si>
    <t>Amortized cost of available-for-sale securities, by contractual maturity</t>
  </si>
  <si>
    <t>Within one year</t>
  </si>
  <si>
    <t>After one year through five years</t>
  </si>
  <si>
    <t>After five years through ten years</t>
  </si>
  <si>
    <t>After ten years</t>
  </si>
  <si>
    <t>Total, single maturity date</t>
  </si>
  <si>
    <t>Fair Value of available-for-sale securities, by contractual maturity</t>
  </si>
  <si>
    <t>Proceeds from Sale of Available-for-sale Securities</t>
  </si>
  <si>
    <t>Proceed from sale of investments</t>
  </si>
  <si>
    <t>Gross realized gains/losses</t>
  </si>
  <si>
    <t>Gross realized losses</t>
  </si>
  <si>
    <t>Equity securities, unrealized gains</t>
  </si>
  <si>
    <t>Equity securities, unrealized losses</t>
  </si>
  <si>
    <t>Sales of equity securities</t>
  </si>
  <si>
    <t>Equity securities, realized losses</t>
  </si>
  <si>
    <t>Equity securities, realized gains</t>
  </si>
  <si>
    <t>LOANS - Summary of loans (Details) - USD ($)</t>
  </si>
  <si>
    <t>Loans, additional information</t>
  </si>
  <si>
    <t>Net deferred loan fees</t>
  </si>
  <si>
    <t>Unearned discounts</t>
  </si>
  <si>
    <t>Directors, executive officers, principal shareholders and affiliates</t>
  </si>
  <si>
    <t>Loans to certain directors, executive officers, principal shareholders and their affiliates:</t>
  </si>
  <si>
    <t>Loans outstanding to related parties</t>
  </si>
  <si>
    <t>New loans to related parties and other additions</t>
  </si>
  <si>
    <t>Repayments from related parties and other reductions</t>
  </si>
  <si>
    <t>Commercial real estate</t>
  </si>
  <si>
    <t>Commercial real estate | Commercial</t>
  </si>
  <si>
    <t>Commercial real estate | Commercial real estate</t>
  </si>
  <si>
    <t>Commercial real estate | Construction and land development</t>
  </si>
  <si>
    <t>Other loan portfolio | Maximum</t>
  </si>
  <si>
    <t>Term of lease</t>
  </si>
  <si>
    <t>4 years</t>
  </si>
  <si>
    <t>Other loan portfolio | Residential real estate</t>
  </si>
  <si>
    <t>Other loan portfolio | Consumer</t>
  </si>
  <si>
    <t>Other loan portfolio | Lease financing</t>
  </si>
  <si>
    <t>Commercial and Residential Loan</t>
  </si>
  <si>
    <t>Non-PCI loans</t>
  </si>
  <si>
    <t>Non-PCI loans | Commercial real estate</t>
  </si>
  <si>
    <t>Non-PCI loans | Commercial real estate | Commercial</t>
  </si>
  <si>
    <t>Non-PCI loans | Commercial real estate | Commercial real estate</t>
  </si>
  <si>
    <t>Non-PCI loans | Commercial real estate | Construction and land development</t>
  </si>
  <si>
    <t>Non-PCI loans | Other loan portfolio</t>
  </si>
  <si>
    <t>Non-PCI loans | Other loan portfolio | Residential real estate</t>
  </si>
  <si>
    <t>Non-PCI loans | Other loan portfolio | Consumer</t>
  </si>
  <si>
    <t>Non-PCI loans | Other loan portfolio | Lease financing</t>
  </si>
  <si>
    <t>PCI loans</t>
  </si>
  <si>
    <t>Customer outstanding balances</t>
  </si>
  <si>
    <t>PCI loans | Commercial real estate</t>
  </si>
  <si>
    <t>PCI loans | Commercial real estate | Commercial</t>
  </si>
  <si>
    <t>PCI loans | Commercial real estate | Commercial real estate</t>
  </si>
  <si>
    <t>PCI loans | Commercial real estate | Construction and land development</t>
  </si>
  <si>
    <t>PCI loans | Other loan portfolio | Residential real estate</t>
  </si>
  <si>
    <t>PCI loans | Other loan portfolio | Consumer</t>
  </si>
  <si>
    <t>LOANS - Risk category (Details) $ in Thousands</t>
  </si>
  <si>
    <t>Jun. 30, 2018USD ($)region</t>
  </si>
  <si>
    <t>Risk category</t>
  </si>
  <si>
    <t>Number of main regions | region</t>
  </si>
  <si>
    <t>Loans and Leases Receivable, Gross, Total</t>
  </si>
  <si>
    <t>Non-PCI loans | Commercial real estate | Acceptable credit quality</t>
  </si>
  <si>
    <t>Non-PCI loans | Commercial real estate | Special mention</t>
  </si>
  <si>
    <t>Non-PCI loans | Commercial real estate | Substandard</t>
  </si>
  <si>
    <t>Non-PCI loans | Commercial real estate | Substandard - nonaccrual</t>
  </si>
  <si>
    <t>Non-PCI loans | Commercial real estate | Not graded</t>
  </si>
  <si>
    <t>Non-PCI loans | Other loan portfolio | Performing</t>
  </si>
  <si>
    <t>Non-PCI loans | Other loan portfolio | Impaired</t>
  </si>
  <si>
    <t>Commercial | Commercial real estate</t>
  </si>
  <si>
    <t>Commercial | Non-PCI loans | Commercial real estate</t>
  </si>
  <si>
    <t>Commercial | Non-PCI loans | Commercial real estate | Acceptable credit quality</t>
  </si>
  <si>
    <t>Commercial | Non-PCI loans | Commercial real estate | Special mention</t>
  </si>
  <si>
    <t>Commercial | Non-PCI loans | Commercial real estate | Substandard</t>
  </si>
  <si>
    <t>Commercial | Non-PCI loans | Commercial real estate | Substandard - nonaccrual</t>
  </si>
  <si>
    <t>Commercial | Non-PCI loans | Commercial real estate | Not graded</t>
  </si>
  <si>
    <t>Commercial real estate | Non-PCI loans | Commercial real estate</t>
  </si>
  <si>
    <t>Commercial real estate | Non-PCI loans | Commercial real estate | Acceptable credit quality</t>
  </si>
  <si>
    <t>Commercial real estate | Non-PCI loans | Commercial real estate | Special mention</t>
  </si>
  <si>
    <t>Commercial real estate | Non-PCI loans | Commercial real estate | Substandard</t>
  </si>
  <si>
    <t>Commercial real estate | Non-PCI loans | Commercial real estate | Substandard - nonaccrual</t>
  </si>
  <si>
    <t>Commercial real estate | Non-PCI loans | Commercial real estate | Not graded</t>
  </si>
  <si>
    <t>Construction and land development | Commercial real estate</t>
  </si>
  <si>
    <t>Construction and land development | Non-PCI loans | Commercial real estate</t>
  </si>
  <si>
    <t>Construction and land development | Non-PCI loans | Commercial real estate | Acceptable credit quality</t>
  </si>
  <si>
    <t>Construction and land development | Non-PCI loans | Commercial real estate | Substandard - nonaccrual</t>
  </si>
  <si>
    <t>Construction and land development | Non-PCI loans | Commercial real estate | Not graded</t>
  </si>
  <si>
    <t>Residential real estate | Other loan portfolio</t>
  </si>
  <si>
    <t>Residential real estate | Non-PCI loans | Other loan portfolio</t>
  </si>
  <si>
    <t>Residential real estate | Non-PCI loans | Other loan portfolio | Performing</t>
  </si>
  <si>
    <t>Residential real estate | Non-PCI loans | Other loan portfolio | Impaired</t>
  </si>
  <si>
    <t>Consumer | Other loan portfolio</t>
  </si>
  <si>
    <t>Consumer | Non-PCI loans | Other loan portfolio</t>
  </si>
  <si>
    <t>Consumer | Non-PCI loans | Other loan portfolio | Performing</t>
  </si>
  <si>
    <t>Consumer | Non-PCI loans | Other loan portfolio | Impaired</t>
  </si>
  <si>
    <t>Lease financing | Other loan portfolio</t>
  </si>
  <si>
    <t>Lease financing | Non-PCI loans | Other loan portfolio</t>
  </si>
  <si>
    <t>Lease financing | Non-PCI loans | Other loan portfolio | Performing</t>
  </si>
  <si>
    <t>Lease financing | Non-PCI loans | Other loan portfolio | Impaired</t>
  </si>
  <si>
    <t>LOANS - Impaired Loans (Details) - USD ($)</t>
  </si>
  <si>
    <t>Summary of impaired loans</t>
  </si>
  <si>
    <t>Loans modified under troubled debt restructuring</t>
  </si>
  <si>
    <t>Interest income :</t>
  </si>
  <si>
    <t>Interest income recognized on nonaccrual loans</t>
  </si>
  <si>
    <t>Additional interest income that would have been recorded had they been current</t>
  </si>
  <si>
    <t>Recognized interest income on loans modified under troubled debt restructurings</t>
  </si>
  <si>
    <t>Nonaccrual loans</t>
  </si>
  <si>
    <t>Non-PCI loans | Impaired</t>
  </si>
  <si>
    <t>Accruing loans contractually past due 90 days or more as to interest or principal payments</t>
  </si>
  <si>
    <t>Total impaired loans</t>
  </si>
  <si>
    <t>Commercial | Commercial real estate | Non-PCI loans</t>
  </si>
  <si>
    <t>Commercial | Commercial real estate | Non-PCI loans | Impaired</t>
  </si>
  <si>
    <t>Commercial real estate | Commercial real estate | Non-PCI loans</t>
  </si>
  <si>
    <t>Commercial real estate | Commercial real estate | Non-PCI loans | Impaired</t>
  </si>
  <si>
    <t>Construction and land development | Commercial real estate | Non-PCI loans</t>
  </si>
  <si>
    <t>Construction and land development | Commercial real estate | Non-PCI loans | Impaired</t>
  </si>
  <si>
    <t>Residential real estate | Other loan portfolio | Non-PCI loans</t>
  </si>
  <si>
    <t>Residential real estate | Other loan portfolio | Non-PCI loans | Impaired</t>
  </si>
  <si>
    <t>Consumer | Other loan portfolio | Non-PCI loans</t>
  </si>
  <si>
    <t>Consumer | Other loan portfolio | Non-PCI loans | Impaired</t>
  </si>
  <si>
    <t>Lease financing | Other loan portfolio | Non-PCI loans</t>
  </si>
  <si>
    <t>Lease financing | Other loan portfolio | Non-PCI loans | Impaired</t>
  </si>
  <si>
    <t>LOANS - Impaired Loans Individually Evaluated (excluding PCI loans) (Details) - USD ($) $ in Thousands</t>
  </si>
  <si>
    <t>Impaired loans (excluding PCI loans) by portfolio</t>
  </si>
  <si>
    <t>Difference between the recorded investment and unpaid principal balance</t>
  </si>
  <si>
    <t>Impaired | Non-PCI loans</t>
  </si>
  <si>
    <t>With a valuation allowance, Recorded Investment</t>
  </si>
  <si>
    <t>With a valuation allowance, Unpaid Principal Balance</t>
  </si>
  <si>
    <t>With no related valuation allowance, Recorded Investment</t>
  </si>
  <si>
    <t>With no related valuation allowance, Unpaid Principal Balance</t>
  </si>
  <si>
    <t>Total, Unpaid Principal Balance</t>
  </si>
  <si>
    <t>Total, Related Valuation Allowance</t>
  </si>
  <si>
    <t>Commercial | Impaired | Commercial real estate | Non-PCI loans</t>
  </si>
  <si>
    <t>Commercial real estate | Impaired | Commercial real estate | Non-PCI loans</t>
  </si>
  <si>
    <t>Construction and land development | Impaired | Commercial real estate | Non-PCI loans</t>
  </si>
  <si>
    <t>Residential real estate | Impaired | Other loan portfolio | Non-PCI loans</t>
  </si>
  <si>
    <t>Consumer | Impaired | Other loan portfolio | Non-PCI loans</t>
  </si>
  <si>
    <t>Lease financing | Impaired | Other loan portfolio | Non-PCI loans</t>
  </si>
  <si>
    <t>LOANS - Aging Status of recorded investment (Details) - USD ($) $ in Thousands</t>
  </si>
  <si>
    <t>Aging Status of recorded investment</t>
  </si>
  <si>
    <t>Nonaccrual Loans</t>
  </si>
  <si>
    <t>Total Past Due</t>
  </si>
  <si>
    <t>Current</t>
  </si>
  <si>
    <t>Non-PCI loans | 31-59 Days Past Due</t>
  </si>
  <si>
    <t>Past Due</t>
  </si>
  <si>
    <t>Non-PCI loans | 60-89 Days Past Due</t>
  </si>
  <si>
    <t>Non-PCI loans | Accruing Loans past Due 90 Days or More</t>
  </si>
  <si>
    <t>Commercial real estate | Non-PCI loans</t>
  </si>
  <si>
    <t>Other loan portfolio | Non-PCI loans</t>
  </si>
  <si>
    <t>Commercial | Commercial real estate | Non-PCI loans | 31-59 Days Past Due</t>
  </si>
  <si>
    <t>Commercial | Commercial real estate | Non-PCI loans | 60-89 Days Past Due</t>
  </si>
  <si>
    <t>Commercial | Commercial real estate | Non-PCI loans | Accruing Loans past Due 90 Days or More</t>
  </si>
  <si>
    <t>Commercial real estate | Commercial real estate | Non-PCI loans | 31-59 Days Past Due</t>
  </si>
  <si>
    <t>Commercial real estate | Commercial real estate | Non-PCI loans | 60-89 Days Past Due</t>
  </si>
  <si>
    <t>Construction and land development | Commercial real estate | Non-PCI loans | 31-59 Days Past Due</t>
  </si>
  <si>
    <t>Construction and land development | Commercial real estate | Non-PCI loans | 60-89 Days Past Due</t>
  </si>
  <si>
    <t>Residential real estate | Other loan portfolio | Non-PCI loans | 31-59 Days Past Due</t>
  </si>
  <si>
    <t>Residential real estate | Other loan portfolio | Non-PCI loans | 60-89 Days Past Due</t>
  </si>
  <si>
    <t>Residential real estate | Other loan portfolio | Non-PCI loans | Accruing Loans past Due 90 Days or More</t>
  </si>
  <si>
    <t>Consumer | Other loan portfolio | Non-PCI loans | 31-59 Days Past Due</t>
  </si>
  <si>
    <t>Consumer | Other loan portfolio | Non-PCI loans | 60-89 Days Past Due</t>
  </si>
  <si>
    <t>Consumer | Other loan portfolio | Non-PCI loans | Accruing Loans past Due 90 Days or More</t>
  </si>
  <si>
    <t>Lease financing | Other loan portfolio | Non-PCI loans | 31-59 Days Past Due</t>
  </si>
  <si>
    <t>Lease financing | Other loan portfolio | Non-PCI loans | 60-89 Days Past Due</t>
  </si>
  <si>
    <t>LOANS - TDRs by portfolio (Details) - USD ($)</t>
  </si>
  <si>
    <t>Troubled debt restructuring</t>
  </si>
  <si>
    <t>Allowance for loan losses on TDRs</t>
  </si>
  <si>
    <t>Unfunded commitments</t>
  </si>
  <si>
    <t>TDRs by loan portfolio (excluding PCI loans):</t>
  </si>
  <si>
    <t>TDR's Accruing</t>
  </si>
  <si>
    <t>TDR's Nonaccrual</t>
  </si>
  <si>
    <t>Minimum | Performing</t>
  </si>
  <si>
    <t>TDRs, individually evaluated for impairment, threshold</t>
  </si>
  <si>
    <t>LOANS - TDRs by portfolio - restructured and subsequently defaulted (Details) $ in Thousands</t>
  </si>
  <si>
    <t>Jun. 30, 2018USD ($)loan</t>
  </si>
  <si>
    <t>Jun. 30, 2017USD ($)loan</t>
  </si>
  <si>
    <t>Troubled debt restructurings:</t>
  </si>
  <si>
    <t>Number of loans | loan</t>
  </si>
  <si>
    <t>Pre-modification outstanding balance</t>
  </si>
  <si>
    <t>Post-modification outstanding balance</t>
  </si>
  <si>
    <t>LOANS - PCI Loans - Changes in the accretable yield for PCI loans (Details) - USD ($) $ in Thousands</t>
  </si>
  <si>
    <t>Accretion recorded as loan interest income</t>
  </si>
  <si>
    <t>Changes in the accretable yield for PCI loans</t>
  </si>
  <si>
    <t>Balance, beginning of period</t>
  </si>
  <si>
    <t>Accretion</t>
  </si>
  <si>
    <t>Other adjustments (including maturities, charge-offs and impact of changes in timing of expected cash flows)</t>
  </si>
  <si>
    <t>Reclassification from (to) non-accretable</t>
  </si>
  <si>
    <t>Balance, end of period</t>
  </si>
  <si>
    <t>Alpine Bank | PCI loans</t>
  </si>
  <si>
    <t>New loans purchased</t>
  </si>
  <si>
    <t>Centrue | PCI loans</t>
  </si>
  <si>
    <t>LOANS - Allowance for loan losses (Details) - USD ($) $ in Thousands</t>
  </si>
  <si>
    <t>Changes in allowance for loan losses :</t>
  </si>
  <si>
    <t>Beginning balance</t>
  </si>
  <si>
    <t>Allowance for Loan and Lease Losses Write-offs, Net [Abstract]</t>
  </si>
  <si>
    <t>Loan charge-offs</t>
  </si>
  <si>
    <t>Loan recoveries</t>
  </si>
  <si>
    <t>Net loan (charge-offs) recoveries</t>
  </si>
  <si>
    <t>Ending balance</t>
  </si>
  <si>
    <t>LOANS - Allowance for loan losses by loan portfolio and recorded investment (Details) - USD ($) $ in Thousands</t>
  </si>
  <si>
    <t>Charge-offs</t>
  </si>
  <si>
    <t>Recoveries</t>
  </si>
  <si>
    <t>Allowance for loan losses balance at December 31, 2014 attributable to:</t>
  </si>
  <si>
    <t>Loans individually evaluated for impairment</t>
  </si>
  <si>
    <t>Loans collectively evaluated for impairment</t>
  </si>
  <si>
    <t>Non-impaired loans collectively evaluated for impairment</t>
  </si>
  <si>
    <t>Loans acquired with deteriorated credit quality</t>
  </si>
  <si>
    <t>Recorded investment (loan balance) at December 31, 2014:</t>
  </si>
  <si>
    <t>Impaired loans individually evaluated for impairment</t>
  </si>
  <si>
    <t>Impaired loans collectively evaluated for impairment</t>
  </si>
  <si>
    <t>Commercial real estate | PCI loans</t>
  </si>
  <si>
    <t>Commercial | Commercial real estate | PCI loans</t>
  </si>
  <si>
    <t>Commercial real estate | Commercial real estate | PCI loans</t>
  </si>
  <si>
    <t>Construction and land development | Commercial real estate | PCI loans</t>
  </si>
  <si>
    <t>Residential real estate | Other loan portfolio | PCI loans</t>
  </si>
  <si>
    <t>Consumer | Other loan portfolio | PCI loans</t>
  </si>
  <si>
    <t>PREMISES AND EQUIPMENT, NET (Details) - USD ($) $ in Thousands</t>
  </si>
  <si>
    <t>Property, Plant and Equipment [Line Items]</t>
  </si>
  <si>
    <t>Premises and equipment gross</t>
  </si>
  <si>
    <t>Accumulated depreciation</t>
  </si>
  <si>
    <t>Depreciation</t>
  </si>
  <si>
    <t>Land</t>
  </si>
  <si>
    <t>Buildings and improvements</t>
  </si>
  <si>
    <t>Furniture and equipment</t>
  </si>
  <si>
    <t>MORTGAGE SERVICING RIGHTS (Details) - USD ($) $ in Thousands</t>
  </si>
  <si>
    <t>Total loans serviced for others</t>
  </si>
  <si>
    <t>Commercial FHA Mortgage Loans</t>
  </si>
  <si>
    <t>Residential mortgage loans</t>
  </si>
  <si>
    <t>MORTGAGE SERVICING RIGHTS - Changes in MSR (Details) - USD ($) $ in Thousands</t>
  </si>
  <si>
    <t>Jun. 29, 2018</t>
  </si>
  <si>
    <t>Mar. 31, 2018</t>
  </si>
  <si>
    <t>Mar. 31, 2017</t>
  </si>
  <si>
    <t>Dec. 31, 2016</t>
  </si>
  <si>
    <t>Mortgage servicing rights:</t>
  </si>
  <si>
    <t>Valuation allowances:</t>
  </si>
  <si>
    <t>Additions</t>
  </si>
  <si>
    <t>Reductions</t>
  </si>
  <si>
    <t>Mortgage servicing rights, net</t>
  </si>
  <si>
    <t>Fair Value</t>
  </si>
  <si>
    <t>Sale of mortgage servicing rights held for sale</t>
  </si>
  <si>
    <t>Servicing rights capitalized</t>
  </si>
  <si>
    <t>Amortization</t>
  </si>
  <si>
    <t>Payments to Acquire Mortgage Servicing Rights (MSR)</t>
  </si>
  <si>
    <t>Servicing rights transferred to held for sale</t>
  </si>
  <si>
    <t>Other-than-temporary impairment</t>
  </si>
  <si>
    <t>Other than temporary impairment</t>
  </si>
  <si>
    <t>Servicing asset transferred to mortgage servicing rights held for sale after net of valuation allowance</t>
  </si>
  <si>
    <t>MORTGAGE SERVICING RIGHTS - Summary of key assumptions (Details)</t>
  </si>
  <si>
    <t>Assumptions Used to Estimate Fair Value</t>
  </si>
  <si>
    <t>Servicing Fee</t>
  </si>
  <si>
    <t>0.13%</t>
  </si>
  <si>
    <t>0.12%</t>
  </si>
  <si>
    <t>Interest Rate</t>
  </si>
  <si>
    <t>3.67%</t>
  </si>
  <si>
    <t>Remaining Years to Maturity</t>
  </si>
  <si>
    <t>30 years 4 months 24 days</t>
  </si>
  <si>
    <t>30 years 3 months 18 days</t>
  </si>
  <si>
    <t>Prepayment Rate</t>
  </si>
  <si>
    <t>8.25%</t>
  </si>
  <si>
    <t>8.27%</t>
  </si>
  <si>
    <t>Servicing Cost</t>
  </si>
  <si>
    <t>1000.00%</t>
  </si>
  <si>
    <t>Discount Rate</t>
  </si>
  <si>
    <t>11.02%</t>
  </si>
  <si>
    <t>0.26%</t>
  </si>
  <si>
    <t>4.00%</t>
  </si>
  <si>
    <t>3.93%</t>
  </si>
  <si>
    <t>20 years 2 months 12 days</t>
  </si>
  <si>
    <t>23 years 2 months 12 days</t>
  </si>
  <si>
    <t>8.26%</t>
  </si>
  <si>
    <t>11.52%</t>
  </si>
  <si>
    <t>64.00%</t>
  </si>
  <si>
    <t>71.00%</t>
  </si>
  <si>
    <t>10.09%</t>
  </si>
  <si>
    <t>GOODWILL AND INTANGIBLE ASSETS (Details) - USD ($) $ in Thousands</t>
  </si>
  <si>
    <t>Feb. 28, 2018</t>
  </si>
  <si>
    <t>Goodwill [Line Items]</t>
  </si>
  <si>
    <t>Amount of increase in goodwill</t>
  </si>
  <si>
    <t>GOODWILL AND INTANGIBLE ASSETS - Intangible assets (Details) - USD ($) $ in Thousands</t>
  </si>
  <si>
    <t>Finite-lived intangible assets</t>
  </si>
  <si>
    <t>Gross Carrying Amount</t>
  </si>
  <si>
    <t>Accumulated Amortization</t>
  </si>
  <si>
    <t>Core deposits</t>
  </si>
  <si>
    <t>Customer relationship</t>
  </si>
  <si>
    <t>Amortization period</t>
  </si>
  <si>
    <t>DERIVATIVE INSTRUMENTS (Details) - USD ($)</t>
  </si>
  <si>
    <t>Fair value of the Company's derivative financial instruments as well as their classification on the consolidated statements of condition</t>
  </si>
  <si>
    <t>Net gains recognized on derivative instruments</t>
  </si>
  <si>
    <t>Net losses recognized on derivative instruments</t>
  </si>
  <si>
    <t>Notional amount, asset derivatives</t>
  </si>
  <si>
    <t>Fair value of asset derivatives</t>
  </si>
  <si>
    <t>Interest rate lock commitments | Other assets</t>
  </si>
  <si>
    <t>Forward commitments to sell mortgage-backed securities | Other assets</t>
  </si>
  <si>
    <t>Forward commitments to sell mortgage-backed securities | Other liabilities.</t>
  </si>
  <si>
    <t>Notional amount, liability derivatives</t>
  </si>
  <si>
    <t>Fair value of liability derivatives</t>
  </si>
  <si>
    <t>Interest rate swap contracts</t>
  </si>
  <si>
    <t>Notional amount of interest rate swaps</t>
  </si>
  <si>
    <t>Interest rate swap contracts | Other assets</t>
  </si>
  <si>
    <t>Interest rate swap contracts | Other liabilities.</t>
  </si>
  <si>
    <t>DEPOSITS (Details) - USD ($) $ in Thousands</t>
  </si>
  <si>
    <t>Classification of deposits</t>
  </si>
  <si>
    <t>Noninterest-bearing demand</t>
  </si>
  <si>
    <t>Interest-bearing:</t>
  </si>
  <si>
    <t>Checking</t>
  </si>
  <si>
    <t>Money market</t>
  </si>
  <si>
    <t>Savings</t>
  </si>
  <si>
    <t>Time</t>
  </si>
  <si>
    <t>SHORT-TERM BORROWINGS (Details) - USD ($) $ in Thousands</t>
  </si>
  <si>
    <t>Short-term Debt [Line Items]</t>
  </si>
  <si>
    <t>Outstanding at period-end</t>
  </si>
  <si>
    <t>Average amount outstanding</t>
  </si>
  <si>
    <t>Maximum amount outstanding at any month end</t>
  </si>
  <si>
    <t>Weighted average interest rate:</t>
  </si>
  <si>
    <t>During period</t>
  </si>
  <si>
    <t>0.36%</t>
  </si>
  <si>
    <t>0.23%</t>
  </si>
  <si>
    <t>0.51%</t>
  </si>
  <si>
    <t>0.28%</t>
  </si>
  <si>
    <t>Short-Term Borrowings</t>
  </si>
  <si>
    <t>Investment securities pledged/collateralized for secured borrowings</t>
  </si>
  <si>
    <t>Line of credit</t>
  </si>
  <si>
    <t>Federal funds lines of credit</t>
  </si>
  <si>
    <t>Loans and Leases Receivable, Gross, Carrying Amount, Commercial</t>
  </si>
  <si>
    <t>Federal Reserve Discount Window</t>
  </si>
  <si>
    <t>FHLB ADVANCES AND OTHER BORROWINGS (Details) - USD ($) $ / shares in Units, $ in Thousands</t>
  </si>
  <si>
    <t>Total FHLB advances and other borrowings</t>
  </si>
  <si>
    <t>Federal Home Loan Bank Advances, Interest Rate Information</t>
  </si>
  <si>
    <t>Advances</t>
  </si>
  <si>
    <t>FHLB advances, collateral for mortgage and home equity line of credit loans</t>
  </si>
  <si>
    <t>Series G Preferred Stock</t>
  </si>
  <si>
    <t>Midland States Bancorp, Inc | Series G Preferred Stock</t>
  </si>
  <si>
    <t>Long term debt</t>
  </si>
  <si>
    <t>Obligations under capital leases implicit interest rate of 1.70% maturing through July 2018 | Midland States Bank</t>
  </si>
  <si>
    <t>Term loan</t>
  </si>
  <si>
    <t>Face Amount</t>
  </si>
  <si>
    <t>Principal payment on term loan</t>
  </si>
  <si>
    <t>Term loan | LIBOR</t>
  </si>
  <si>
    <t>Basis spread on variable rate</t>
  </si>
  <si>
    <t>2.25%</t>
  </si>
  <si>
    <t>Variable rate basis</t>
  </si>
  <si>
    <t>one-month LIBOR</t>
  </si>
  <si>
    <t>Term loan | Midland States Bancorp, Inc</t>
  </si>
  <si>
    <t>Term loan | Midland States Bancorp, Inc | LIBOR</t>
  </si>
  <si>
    <t>Interest rate during the period</t>
  </si>
  <si>
    <t>4.25%</t>
  </si>
  <si>
    <t>3.63%</t>
  </si>
  <si>
    <t>Fixed Rate Term Loan | Midland States Bank</t>
  </si>
  <si>
    <t>Fixed Rate Term Loan | Alpine Bank</t>
  </si>
  <si>
    <t>Fixed rate, fixed term maturing through June 2021 | Midland States Bank</t>
  </si>
  <si>
    <t>FHLB advances interest rate</t>
  </si>
  <si>
    <t>1.97%</t>
  </si>
  <si>
    <t>1.35%</t>
  </si>
  <si>
    <t>Putable fixed rate loan maturing through December 2024 | Midland States Bank</t>
  </si>
  <si>
    <t>1.73%</t>
  </si>
  <si>
    <t>1.29%</t>
  </si>
  <si>
    <t>Callable fixed rate loan maturing through August 2019 | Midland States Bank</t>
  </si>
  <si>
    <t>2.81%</t>
  </si>
  <si>
    <t>Variable rate, fixed term maturing through March 2018 | Midland States Bank</t>
  </si>
  <si>
    <t>1.20%</t>
  </si>
  <si>
    <t>Fixed Rate, fixed term maturing through February 2023 | Alpine Bank</t>
  </si>
  <si>
    <t>2.33%</t>
  </si>
  <si>
    <t>EARNINGS PER SHARE (Details) - USD ($) $ / shares in Units, $ in Thousands</t>
  </si>
  <si>
    <t>Preferred stock dividends</t>
  </si>
  <si>
    <t>Amortization of preferred stock premium</t>
  </si>
  <si>
    <t>Common shareholder dividends</t>
  </si>
  <si>
    <t>Unvested restricted stock award dividends</t>
  </si>
  <si>
    <t>Undistributed earnings to unvested restricted stock awards</t>
  </si>
  <si>
    <t>Undistributed earnings to common shareholders</t>
  </si>
  <si>
    <t>Basic</t>
  </si>
  <si>
    <t>Diluted</t>
  </si>
  <si>
    <t>Add back:</t>
  </si>
  <si>
    <t>Undistributed earnings reallocated from unvested restricted stock awards</t>
  </si>
  <si>
    <t>Total common shareholders earnings, diluted</t>
  </si>
  <si>
    <t>Weighted average common shares outstanding, basic (In shares)</t>
  </si>
  <si>
    <t>Weighted average common shares outstanding, diluted (In shares)</t>
  </si>
  <si>
    <t>Basic earnings per common share (In dollars per share)</t>
  </si>
  <si>
    <t>Diluted earnings per common share (In dollars per share)</t>
  </si>
  <si>
    <t>Options and warrants</t>
  </si>
  <si>
    <t>FAIR VALUE OF FINANCIAL INSTRUMENTS - Recurring and Nonrecurring basis (Details) - USD ($) $ in Thousands</t>
  </si>
  <si>
    <t>Assets measured at fair value on a non-recurring basis:</t>
  </si>
  <si>
    <t>Losses recognized on assets measured on non-recurring basis</t>
  </si>
  <si>
    <t>Impaired loans</t>
  </si>
  <si>
    <t>Assets held for sale</t>
  </si>
  <si>
    <t>Total loss on assets measured on a nonrecurring basis</t>
  </si>
  <si>
    <t>Level 2 | Interest rate lock commitments</t>
  </si>
  <si>
    <t>Derivative Assets</t>
  </si>
  <si>
    <t>Level 2 | Forward commitments to sell mortgage-backed securities</t>
  </si>
  <si>
    <t>Liabilities</t>
  </si>
  <si>
    <t>Derivative liability</t>
  </si>
  <si>
    <t>Level 2 | Interest rate swap contracts</t>
  </si>
  <si>
    <t>Recurring member</t>
  </si>
  <si>
    <t>Total Assets</t>
  </si>
  <si>
    <t>Total Liabilities</t>
  </si>
  <si>
    <t>Recurring member | U.S. Treasury securities</t>
  </si>
  <si>
    <t>Recurring member | Government sponsored entity debt securities</t>
  </si>
  <si>
    <t>Recurring member | Agency mortgage-backed securities</t>
  </si>
  <si>
    <t>Recurring member | State and municipal securities</t>
  </si>
  <si>
    <t>Recurring member | Corporate Securities</t>
  </si>
  <si>
    <t>Recurring member | Equity securities</t>
  </si>
  <si>
    <t>Recurring member | Interest rate lock commitments</t>
  </si>
  <si>
    <t>Recurring member | Forward commitments to sell mortgage-backed securities</t>
  </si>
  <si>
    <t>Recurring member | Interest rate swap contracts</t>
  </si>
  <si>
    <t>Recurring member | Level 1</t>
  </si>
  <si>
    <t>Recurring member | Level 1 | U.S. Treasury securities</t>
  </si>
  <si>
    <t>Recurring member | Level 2</t>
  </si>
  <si>
    <t>Recurring member | Level 2 | Government sponsored entity debt securities</t>
  </si>
  <si>
    <t>Recurring member | Level 2 | Agency mortgage-backed securities</t>
  </si>
  <si>
    <t>Recurring member | Level 2 | State and municipal securities</t>
  </si>
  <si>
    <t>Recurring member | Level 2 | Corporate Securities</t>
  </si>
  <si>
    <t>Recurring member | Level 2 | Equity securities</t>
  </si>
  <si>
    <t>Recurring member | Level 2 | Interest rate lock commitments</t>
  </si>
  <si>
    <t>Recurring member | Level 2 | Forward commitments to sell mortgage-backed securities</t>
  </si>
  <si>
    <t>Recurring member | Level 2 | Interest rate swap contracts</t>
  </si>
  <si>
    <t>Recurring member | Level 3</t>
  </si>
  <si>
    <t>Recurring member | Level 3 | Corporate Securities</t>
  </si>
  <si>
    <t>Non recurring member</t>
  </si>
  <si>
    <t>Non recurring member | Level 1</t>
  </si>
  <si>
    <t>Non recurring member | Level 2</t>
  </si>
  <si>
    <t>Non recurring member | Level 3</t>
  </si>
  <si>
    <t>FAIR VALUE OF FINANCIAL INSTRUMENTS- Unobservable inputs (Level 3) (Details) - USD ($) $ in Thousands</t>
  </si>
  <si>
    <t>Fair Value, Assets Measured on Recurring Basis, Unobservable Input Reconciliation [Line Items]</t>
  </si>
  <si>
    <t>Total realized in earnings</t>
  </si>
  <si>
    <t>Total unrealized in other comprehensive income</t>
  </si>
  <si>
    <t>Net settlements (principal and interest)</t>
  </si>
  <si>
    <t>Non-agency mortgage-backed securities</t>
  </si>
  <si>
    <t>FAIR VALUE OF FINANCIAL INSTRUMENTS- Quantitative Information (Details) - USD ($) $ in Thousands</t>
  </si>
  <si>
    <t>Fair Value Measurements, Recurring and Nonrecurring, Valuation Techniques [Line Items]</t>
  </si>
  <si>
    <t>Level 3 | Discounted cash flow | Mortgage servicing rights</t>
  </si>
  <si>
    <t>Level 3 | Non recurring member</t>
  </si>
  <si>
    <t>Level 3 | Non recurring member | Discounted cash flow | Impaired loans</t>
  </si>
  <si>
    <t>Minimum | Level 3 | Non recurring member | Discounted cash flow | Mortgage servicing rights</t>
  </si>
  <si>
    <t>Prepayment speed</t>
  </si>
  <si>
    <t>8.00%</t>
  </si>
  <si>
    <t>Discount rate</t>
  </si>
  <si>
    <t>10.00%</t>
  </si>
  <si>
    <t>Minimum | Level 3 | Non recurring member | Discounted cash flow | Impaired loans</t>
  </si>
  <si>
    <t>6.55%</t>
  </si>
  <si>
    <t>Maximum | Level 3 | Non recurring member | Discounted cash flow | Mortgage servicing rights</t>
  </si>
  <si>
    <t>18.00%</t>
  </si>
  <si>
    <t>14.00%</t>
  </si>
  <si>
    <t>Maximum | Level 3 | Non recurring member | Discounted cash flow | Impaired loans</t>
  </si>
  <si>
    <t>8.10%</t>
  </si>
  <si>
    <t>Weighted average | Level 3 | Non recurring member | Discounted cash flow | Mortgage servicing rights</t>
  </si>
  <si>
    <t>Weighted average | Level 3 | Non recurring member | Discounted cash flow | Impaired loans</t>
  </si>
  <si>
    <t>7.25%</t>
  </si>
  <si>
    <t>FAIR VALUE OF FINANCIAL INSTRUMENTS- Fair value option and gains and losses from fair value changes (Details) - USD ($) $ in Thousands</t>
  </si>
  <si>
    <t>Fair Value, Option, Quantitative Disclosures [Line Items]</t>
  </si>
  <si>
    <t>Aggregate fair value</t>
  </si>
  <si>
    <t>Difference</t>
  </si>
  <si>
    <t>Contractual principal</t>
  </si>
  <si>
    <t>Gains and losses from fair value changes</t>
  </si>
  <si>
    <t>Gains and losses from fair value changes of loan held for sales</t>
  </si>
  <si>
    <t>Residential loans held for sale</t>
  </si>
  <si>
    <t>FAIR VALUE OF FINANCIAL INSTRUMENTS- Carrying values and fair value (Details) - USD ($) $ in Thousands</t>
  </si>
  <si>
    <t>FHLB and other borrowings</t>
  </si>
  <si>
    <t>Loans, net</t>
  </si>
  <si>
    <t>Carrying value</t>
  </si>
  <si>
    <t>Fair value</t>
  </si>
  <si>
    <t>Interest rate lock commitments | Level 2</t>
  </si>
  <si>
    <t>Interest rate lock commitments | Carrying value</t>
  </si>
  <si>
    <t>Interest rate lock commitments | Fair value</t>
  </si>
  <si>
    <t>Forward commitments to sell mortgage-backed securities | Level 2</t>
  </si>
  <si>
    <t>Derivative Liability</t>
  </si>
  <si>
    <t>Forward commitments to sell mortgage-backed securities | Carrying value</t>
  </si>
  <si>
    <t>Forward commitments to sell mortgage-backed securities | Fair value</t>
  </si>
  <si>
    <t>Interest rate swap contracts | Level 2</t>
  </si>
  <si>
    <t>Interest rate swap contracts | Carrying value</t>
  </si>
  <si>
    <t>Interest rate swap contracts | Fair value</t>
  </si>
  <si>
    <t>COMMITMENTS, CONTINGENCIES AND CREDIT RISK - Maturities (Details) - USD ($)</t>
  </si>
  <si>
    <t>Anticipated material loss</t>
  </si>
  <si>
    <t>Losses as a result of make whole requests and loan repurchases</t>
  </si>
  <si>
    <t>Liability for unresolved repurchase demands</t>
  </si>
  <si>
    <t>Commitments to extend credit</t>
  </si>
  <si>
    <t>Loan commitments</t>
  </si>
  <si>
    <t>Financial guarantees - standby letters of credit</t>
  </si>
  <si>
    <t>SEGMENT INFORMATION (Details) - USD ($) $ in Thousands</t>
  </si>
  <si>
    <t>Segment Reporting Information [Line Items]</t>
  </si>
  <si>
    <t>Net interest income (expense)</t>
  </si>
  <si>
    <t>Noninterest income</t>
  </si>
  <si>
    <t>Noninterest expense</t>
  </si>
  <si>
    <t>Income (loss) before income taxes (benefit)</t>
  </si>
  <si>
    <t>Income taxes (benefit)</t>
  </si>
  <si>
    <t>Banking</t>
  </si>
  <si>
    <t>Commercial FHA Origination and Servicing</t>
  </si>
  <si>
    <t>Wealth Management</t>
  </si>
  <si>
    <t>Other</t>
  </si>
  <si>
    <t>REVENUE FROM CONTRACT WITH CUSTOMERS (Details) - USD ($) $ in Thousands</t>
  </si>
  <si>
    <t>Disaggregation of Revenue [Line Items]</t>
  </si>
  <si>
    <t>Noninterest income - out-of-scope of Topic 606</t>
  </si>
  <si>
    <t>Contract Acquisition Costs</t>
  </si>
  <si>
    <t>Practical expedient, amortization period</t>
  </si>
  <si>
    <t>1 year</t>
  </si>
  <si>
    <t>Calculated under Revenue Guidance in Effect before Topic 606 [Member]</t>
  </si>
  <si>
    <t>Trust management/administration fees</t>
  </si>
  <si>
    <t>Noninterest income - in-scope of Topic 606</t>
  </si>
  <si>
    <t>Trust management/administration fees | Calculated under Revenue Guidance in Effect before Topic 606 [Member]</t>
  </si>
  <si>
    <t>Investment advisory fees</t>
  </si>
  <si>
    <t>Investment advisory fees | Calculated under Revenue Guidance in Effect before Topic 606 [Member]</t>
  </si>
  <si>
    <t>Investment brokerage fees</t>
  </si>
  <si>
    <t>Investment brokerage fees | Calculated under Revenue Guidance in Effect before Topic 606 [Member]</t>
  </si>
  <si>
    <t>Other | Calculated under Revenue Guidance in Effect before Topic 606 [Member]</t>
  </si>
  <si>
    <t>Nonsufficient fund fees</t>
  </si>
  <si>
    <t>Nonsufficient fund fees | Calculated under Revenue Guidance in Effect before Topic 606 [Member]</t>
  </si>
  <si>
    <t>Interchange revenues</t>
  </si>
  <si>
    <t>Interchange revenues | Calculated under Revenue Guidance in Effect before Topic 606 [Member]</t>
  </si>
  <si>
    <t>Merchant services revenue</t>
  </si>
  <si>
    <t>Merchant services revenue | Calculated under Revenue Guidance in Effect before Topic 606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Revenue &quot;#,##0_);_(&quot;Revenue &quot;(#,##0)" numFmtId="166"/>
    <numFmt formatCode="#,##0.0000_);(#,##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60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367527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4568</v>
      </c>
      <c r="C3" s="7" t="n">
        <v>214519</v>
      </c>
    </row>
    <row r="4" spans="1:3">
      <c r="A4" s="4" t="s">
        <v>28</v>
      </c>
      <c r="B4" s="5" t="n">
        <v>1763</v>
      </c>
      <c r="C4" s="5" t="n">
        <v>683</v>
      </c>
    </row>
    <row r="5" spans="1:3">
      <c r="A5" s="4" t="s">
        <v>29</v>
      </c>
      <c r="B5" s="5" t="n">
        <v>276331</v>
      </c>
      <c r="C5" s="5" t="n">
        <v>215202</v>
      </c>
    </row>
    <row r="6" spans="1:3">
      <c r="A6" s="4" t="s">
        <v>30</v>
      </c>
      <c r="B6" s="5" t="n">
        <v>704585</v>
      </c>
      <c r="C6" s="5" t="n">
        <v>450525</v>
      </c>
    </row>
    <row r="7" spans="1:3">
      <c r="A7" s="4" t="s">
        <v>31</v>
      </c>
      <c r="B7" s="5" t="n">
        <v>3416</v>
      </c>
    </row>
    <row r="8" spans="1:3">
      <c r="A8" s="4" t="s">
        <v>32</v>
      </c>
      <c r="B8" s="5" t="n">
        <v>4095811</v>
      </c>
      <c r="C8" s="5" t="n">
        <v>3226678</v>
      </c>
    </row>
    <row r="9" spans="1:3">
      <c r="A9" s="4" t="s">
        <v>33</v>
      </c>
      <c r="B9" s="5" t="n">
        <v>-18246</v>
      </c>
      <c r="C9" s="5" t="n">
        <v>-16431</v>
      </c>
    </row>
    <row r="10" spans="1:3">
      <c r="A10" s="4" t="s">
        <v>34</v>
      </c>
      <c r="B10" s="5" t="n">
        <v>4077565</v>
      </c>
      <c r="C10" s="5" t="n">
        <v>3210247</v>
      </c>
    </row>
    <row r="11" spans="1:3">
      <c r="A11" s="4" t="s">
        <v>35</v>
      </c>
      <c r="B11" s="5" t="n">
        <v>41449</v>
      </c>
      <c r="C11" s="5" t="n">
        <v>50089</v>
      </c>
    </row>
    <row r="12" spans="1:3">
      <c r="A12" s="4" t="s">
        <v>36</v>
      </c>
      <c r="B12" s="5" t="n">
        <v>94783</v>
      </c>
      <c r="C12" s="5" t="n">
        <v>76162</v>
      </c>
    </row>
    <row r="13" spans="1:3">
      <c r="A13" s="4" t="s">
        <v>37</v>
      </c>
      <c r="B13" s="5" t="n">
        <v>3911</v>
      </c>
      <c r="C13" s="5" t="n">
        <v>5708</v>
      </c>
    </row>
    <row r="14" spans="1:3">
      <c r="A14" s="4" t="s">
        <v>38</v>
      </c>
      <c r="B14" s="5" t="n">
        <v>44278</v>
      </c>
      <c r="C14" s="5" t="n">
        <v>34796</v>
      </c>
    </row>
    <row r="15" spans="1:3">
      <c r="A15" s="4" t="s">
        <v>39</v>
      </c>
      <c r="B15" s="5" t="n">
        <v>14800</v>
      </c>
      <c r="C15" s="5" t="n">
        <v>11715</v>
      </c>
    </row>
    <row r="16" spans="1:3">
      <c r="A16" s="4" t="s">
        <v>40</v>
      </c>
      <c r="B16" s="5" t="n">
        <v>52381</v>
      </c>
      <c r="C16" s="5" t="n">
        <v>56352</v>
      </c>
    </row>
    <row r="17" spans="1:3">
      <c r="A17" s="4" t="s">
        <v>41</v>
      </c>
      <c r="B17" s="5" t="n">
        <v>4806</v>
      </c>
      <c r="C17" s="5" t="n">
        <v>10176</v>
      </c>
    </row>
    <row r="18" spans="1:3">
      <c r="A18" s="4" t="s">
        <v>42</v>
      </c>
      <c r="B18" s="5" t="n">
        <v>41081</v>
      </c>
      <c r="C18" s="5" t="n">
        <v>16932</v>
      </c>
    </row>
    <row r="19" spans="1:3">
      <c r="A19" s="4" t="s">
        <v>43</v>
      </c>
      <c r="B19" s="5" t="n">
        <v>164044</v>
      </c>
      <c r="C19" s="5" t="n">
        <v>98624</v>
      </c>
    </row>
    <row r="20" spans="1:3">
      <c r="A20" s="4" t="s">
        <v>44</v>
      </c>
      <c r="B20" s="5" t="n">
        <v>137681</v>
      </c>
      <c r="C20" s="5" t="n">
        <v>113366</v>
      </c>
    </row>
    <row r="21" spans="1:3">
      <c r="A21" s="4" t="s">
        <v>45</v>
      </c>
      <c r="B21" s="5" t="n">
        <v>4569</v>
      </c>
      <c r="C21" s="5" t="n">
        <v>8358</v>
      </c>
    </row>
    <row r="22" spans="1:3">
      <c r="A22" s="4" t="s">
        <v>46</v>
      </c>
      <c r="B22" s="5" t="n">
        <v>11956</v>
      </c>
      <c r="C22" s="5" t="n">
        <v>12024</v>
      </c>
    </row>
    <row r="23" spans="1:3">
      <c r="A23" s="4" t="s">
        <v>47</v>
      </c>
      <c r="B23" s="5" t="n">
        <v>52964</v>
      </c>
      <c r="C23" s="5" t="n">
        <v>42425</v>
      </c>
    </row>
    <row r="24" spans="1:3">
      <c r="A24" s="4" t="s">
        <v>48</v>
      </c>
      <c r="B24" s="5" t="n">
        <v>5730600</v>
      </c>
      <c r="C24" s="5" t="n">
        <v>4412701</v>
      </c>
    </row>
    <row r="25" spans="1:3">
      <c r="A25" s="3" t="s">
        <v>49</v>
      </c>
    </row>
    <row r="26" spans="1:3">
      <c r="A26" s="4" t="s">
        <v>50</v>
      </c>
      <c r="B26" s="5" t="n">
        <v>1001802</v>
      </c>
      <c r="C26" s="5" t="n">
        <v>724443</v>
      </c>
    </row>
    <row r="27" spans="1:3">
      <c r="A27" s="4" t="s">
        <v>51</v>
      </c>
      <c r="B27" s="5" t="n">
        <v>3158055</v>
      </c>
      <c r="C27" s="5" t="n">
        <v>2406646</v>
      </c>
    </row>
    <row r="28" spans="1:3">
      <c r="A28" s="4" t="s">
        <v>52</v>
      </c>
      <c r="B28" s="5" t="n">
        <v>4159857</v>
      </c>
      <c r="C28" s="5" t="n">
        <v>3131089</v>
      </c>
    </row>
    <row r="29" spans="1:3">
      <c r="A29" s="4" t="s">
        <v>53</v>
      </c>
      <c r="B29" s="5" t="n">
        <v>114536</v>
      </c>
      <c r="C29" s="5" t="n">
        <v>156126</v>
      </c>
    </row>
    <row r="30" spans="1:3">
      <c r="A30" s="4" t="s">
        <v>54</v>
      </c>
      <c r="B30" s="5" t="n">
        <v>678873</v>
      </c>
      <c r="C30" s="5" t="n">
        <v>496436</v>
      </c>
    </row>
    <row r="31" spans="1:3">
      <c r="A31" s="4" t="s">
        <v>55</v>
      </c>
      <c r="B31" s="5" t="n">
        <v>94053</v>
      </c>
      <c r="C31" s="5" t="n">
        <v>93972</v>
      </c>
    </row>
    <row r="32" spans="1:3">
      <c r="A32" s="4" t="s">
        <v>56</v>
      </c>
      <c r="B32" s="5" t="n">
        <v>47559</v>
      </c>
      <c r="C32" s="5" t="n">
        <v>47330</v>
      </c>
    </row>
    <row r="33" spans="1:3">
      <c r="A33" s="4" t="s">
        <v>57</v>
      </c>
      <c r="B33" s="5" t="n">
        <v>3737</v>
      </c>
      <c r="C33" s="5" t="n">
        <v>2531</v>
      </c>
    </row>
    <row r="34" spans="1:3">
      <c r="A34" s="4" t="s">
        <v>58</v>
      </c>
      <c r="B34" s="5" t="n">
        <v>39450</v>
      </c>
      <c r="C34" s="5" t="n">
        <v>35672</v>
      </c>
    </row>
    <row r="35" spans="1:3">
      <c r="A35" s="4" t="s">
        <v>59</v>
      </c>
      <c r="B35" s="5" t="n">
        <v>5138065</v>
      </c>
      <c r="C35" s="5" t="n">
        <v>3963156</v>
      </c>
    </row>
    <row r="36" spans="1:3">
      <c r="A36" s="3" t="s">
        <v>60</v>
      </c>
    </row>
    <row r="37" spans="1:3">
      <c r="A37" s="4" t="s">
        <v>61</v>
      </c>
      <c r="B37" s="5" t="n">
        <v>2876</v>
      </c>
      <c r="C37" s="5" t="n">
        <v>2970</v>
      </c>
    </row>
    <row r="38" spans="1:3">
      <c r="A38" s="4" t="s">
        <v>62</v>
      </c>
      <c r="B38" s="5" t="n">
        <v>237</v>
      </c>
      <c r="C38" s="5" t="n">
        <v>191</v>
      </c>
    </row>
    <row r="39" spans="1:3">
      <c r="A39" s="4" t="s">
        <v>63</v>
      </c>
      <c r="B39" s="5" t="n">
        <v>472207</v>
      </c>
      <c r="C39" s="5" t="n">
        <v>330148</v>
      </c>
    </row>
    <row r="40" spans="1:3">
      <c r="A40" s="4" t="s">
        <v>64</v>
      </c>
      <c r="B40" s="5" t="n">
        <v>119522</v>
      </c>
      <c r="C40" s="5" t="n">
        <v>114478</v>
      </c>
    </row>
    <row r="41" spans="1:3">
      <c r="A41" s="4" t="s">
        <v>65</v>
      </c>
      <c r="B41" s="5" t="n">
        <v>-2307</v>
      </c>
      <c r="C41" s="5" t="n">
        <v>1758</v>
      </c>
    </row>
    <row r="42" spans="1:3">
      <c r="A42" s="4" t="s">
        <v>66</v>
      </c>
      <c r="B42" s="5" t="n">
        <v>592535</v>
      </c>
      <c r="C42" s="5" t="n">
        <v>449545</v>
      </c>
    </row>
    <row r="43" spans="1:3">
      <c r="A43" s="4" t="s">
        <v>67</v>
      </c>
      <c r="B43" s="7" t="n">
        <v>5730600</v>
      </c>
      <c r="C43" s="7" t="n">
        <v>4412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4</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2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28</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25</v>
      </c>
    </row>
    <row r="2" spans="1:3">
      <c r="A2" s="3" t="s">
        <v>69</v>
      </c>
    </row>
    <row r="3" spans="1:3">
      <c r="A3" s="4" t="s">
        <v>70</v>
      </c>
      <c r="B3" s="7" t="n">
        <v>1000</v>
      </c>
      <c r="C3" s="7" t="n">
        <v>1000</v>
      </c>
    </row>
    <row r="4" spans="1:3">
      <c r="A4" s="4" t="s">
        <v>71</v>
      </c>
      <c r="B4" s="7" t="n">
        <v>2</v>
      </c>
      <c r="C4" s="7" t="n">
        <v>2</v>
      </c>
    </row>
    <row r="5" spans="1:3">
      <c r="A5" s="4" t="s">
        <v>72</v>
      </c>
      <c r="B5" s="5" t="n">
        <v>2636</v>
      </c>
      <c r="C5" s="5" t="n">
        <v>2636</v>
      </c>
    </row>
    <row r="6" spans="1:3">
      <c r="A6" s="4" t="s">
        <v>73</v>
      </c>
      <c r="B6" s="5" t="n">
        <v>2636</v>
      </c>
      <c r="C6" s="5" t="n">
        <v>2636</v>
      </c>
    </row>
    <row r="7" spans="1:3">
      <c r="A7" s="4" t="s">
        <v>74</v>
      </c>
      <c r="B7" s="5" t="n">
        <v>2636</v>
      </c>
      <c r="C7" s="5" t="n">
        <v>2636</v>
      </c>
    </row>
    <row r="8" spans="1:3">
      <c r="A8" s="4" t="s">
        <v>75</v>
      </c>
      <c r="B8" s="8" t="n">
        <v>0.01</v>
      </c>
      <c r="C8" s="8" t="n">
        <v>0.01</v>
      </c>
    </row>
    <row r="9" spans="1:3">
      <c r="A9" s="4" t="s">
        <v>76</v>
      </c>
      <c r="B9" s="5" t="n">
        <v>40000000</v>
      </c>
      <c r="C9" s="5" t="n">
        <v>40000000</v>
      </c>
    </row>
    <row r="10" spans="1:3">
      <c r="A10" s="4" t="s">
        <v>77</v>
      </c>
      <c r="B10" s="5" t="n">
        <v>23664596</v>
      </c>
      <c r="C10" s="5" t="n">
        <v>19122049</v>
      </c>
    </row>
    <row r="11" spans="1:3">
      <c r="A11" s="4" t="s">
        <v>78</v>
      </c>
      <c r="B11" s="5" t="n">
        <v>23664596</v>
      </c>
      <c r="C11" s="5" t="n">
        <v>191220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233</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237</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39</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241</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v>
      </c>
    </row>
    <row r="3" spans="1:2">
      <c r="A3" s="3" t="s">
        <v>243</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45</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247</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9</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51</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50699</v>
      </c>
      <c r="C4" s="7" t="n">
        <v>30254</v>
      </c>
      <c r="D4" s="7" t="n">
        <v>91730</v>
      </c>
      <c r="E4" s="7" t="n">
        <v>58327</v>
      </c>
    </row>
    <row r="5" spans="1:5">
      <c r="A5" s="4" t="s">
        <v>84</v>
      </c>
      <c r="B5" s="5" t="n">
        <v>802</v>
      </c>
      <c r="C5" s="5" t="n">
        <v>323</v>
      </c>
      <c r="D5" s="5" t="n">
        <v>1269</v>
      </c>
      <c r="E5" s="5" t="n">
        <v>640</v>
      </c>
    </row>
    <row r="6" spans="1:5">
      <c r="A6" s="4" t="s">
        <v>85</v>
      </c>
      <c r="B6" s="5" t="n">
        <v>295</v>
      </c>
      <c r="C6" s="5" t="n">
        <v>720</v>
      </c>
      <c r="D6" s="5" t="n">
        <v>723</v>
      </c>
      <c r="E6" s="5" t="n">
        <v>1489</v>
      </c>
    </row>
    <row r="7" spans="1:5">
      <c r="A7" s="3" t="s">
        <v>86</v>
      </c>
    </row>
    <row r="8" spans="1:5">
      <c r="A8" s="4" t="s">
        <v>83</v>
      </c>
      <c r="B8" s="5" t="n">
        <v>3756</v>
      </c>
      <c r="C8" s="5" t="n">
        <v>1563</v>
      </c>
      <c r="D8" s="5" t="n">
        <v>6399</v>
      </c>
      <c r="E8" s="5" t="n">
        <v>2802</v>
      </c>
    </row>
    <row r="9" spans="1:5">
      <c r="A9" s="4" t="s">
        <v>84</v>
      </c>
      <c r="B9" s="5" t="n">
        <v>1235</v>
      </c>
      <c r="C9" s="5" t="n">
        <v>942</v>
      </c>
      <c r="D9" s="5" t="n">
        <v>2251</v>
      </c>
      <c r="E9" s="5" t="n">
        <v>1854</v>
      </c>
    </row>
    <row r="10" spans="1:5">
      <c r="A10" s="4" t="s">
        <v>38</v>
      </c>
      <c r="B10" s="5" t="n">
        <v>482</v>
      </c>
      <c r="C10" s="5" t="n">
        <v>239</v>
      </c>
      <c r="D10" s="5" t="n">
        <v>881</v>
      </c>
      <c r="E10" s="5" t="n">
        <v>457</v>
      </c>
    </row>
    <row r="11" spans="1:5">
      <c r="A11" s="4" t="s">
        <v>87</v>
      </c>
      <c r="B11" s="5" t="n">
        <v>1014</v>
      </c>
      <c r="C11" s="5" t="n">
        <v>487</v>
      </c>
      <c r="D11" s="5" t="n">
        <v>1535</v>
      </c>
      <c r="E11" s="5" t="n">
        <v>798</v>
      </c>
    </row>
    <row r="12" spans="1:5">
      <c r="A12" s="4" t="s">
        <v>88</v>
      </c>
      <c r="B12" s="5" t="n">
        <v>58283</v>
      </c>
      <c r="C12" s="5" t="n">
        <v>34528</v>
      </c>
      <c r="D12" s="5" t="n">
        <v>104788</v>
      </c>
      <c r="E12" s="5" t="n">
        <v>66367</v>
      </c>
    </row>
    <row r="13" spans="1:5">
      <c r="A13" s="3" t="s">
        <v>89</v>
      </c>
    </row>
    <row r="14" spans="1:5">
      <c r="A14" s="4" t="s">
        <v>90</v>
      </c>
      <c r="B14" s="5" t="n">
        <v>5005</v>
      </c>
      <c r="C14" s="5" t="n">
        <v>2807</v>
      </c>
      <c r="D14" s="5" t="n">
        <v>9122</v>
      </c>
      <c r="E14" s="5" t="n">
        <v>5193</v>
      </c>
    </row>
    <row r="15" spans="1:5">
      <c r="A15" s="4" t="s">
        <v>53</v>
      </c>
      <c r="B15" s="5" t="n">
        <v>116</v>
      </c>
      <c r="C15" s="5" t="n">
        <v>82</v>
      </c>
      <c r="D15" s="5" t="n">
        <v>240</v>
      </c>
      <c r="E15" s="5" t="n">
        <v>162</v>
      </c>
    </row>
    <row r="16" spans="1:5">
      <c r="A16" s="4" t="s">
        <v>54</v>
      </c>
      <c r="B16" s="5" t="n">
        <v>2582</v>
      </c>
      <c r="C16" s="5" t="n">
        <v>841</v>
      </c>
      <c r="D16" s="5" t="n">
        <v>4453</v>
      </c>
      <c r="E16" s="5" t="n">
        <v>1407</v>
      </c>
    </row>
    <row r="17" spans="1:5">
      <c r="A17" s="4" t="s">
        <v>55</v>
      </c>
      <c r="B17" s="5" t="n">
        <v>1514</v>
      </c>
      <c r="C17" s="5" t="n">
        <v>873</v>
      </c>
      <c r="D17" s="5" t="n">
        <v>3028</v>
      </c>
      <c r="E17" s="5" t="n">
        <v>1746</v>
      </c>
    </row>
    <row r="18" spans="1:5">
      <c r="A18" s="4" t="s">
        <v>56</v>
      </c>
      <c r="B18" s="5" t="n">
        <v>780</v>
      </c>
      <c r="C18" s="5" t="n">
        <v>525</v>
      </c>
      <c r="D18" s="5" t="n">
        <v>1474</v>
      </c>
      <c r="E18" s="5" t="n">
        <v>998</v>
      </c>
    </row>
    <row r="19" spans="1:5">
      <c r="A19" s="4" t="s">
        <v>91</v>
      </c>
      <c r="B19" s="5" t="n">
        <v>9997</v>
      </c>
      <c r="C19" s="5" t="n">
        <v>5128</v>
      </c>
      <c r="D19" s="5" t="n">
        <v>18317</v>
      </c>
      <c r="E19" s="5" t="n">
        <v>9506</v>
      </c>
    </row>
    <row r="20" spans="1:5">
      <c r="A20" s="4" t="s">
        <v>92</v>
      </c>
      <c r="B20" s="5" t="n">
        <v>48286</v>
      </c>
      <c r="C20" s="5" t="n">
        <v>29400</v>
      </c>
      <c r="D20" s="5" t="n">
        <v>86471</v>
      </c>
      <c r="E20" s="5" t="n">
        <v>56861</v>
      </c>
    </row>
    <row r="21" spans="1:5">
      <c r="A21" s="4" t="s">
        <v>93</v>
      </c>
      <c r="B21" s="5" t="n">
        <v>1854</v>
      </c>
      <c r="C21" s="5" t="n">
        <v>458</v>
      </c>
      <c r="D21" s="5" t="n">
        <v>3860</v>
      </c>
      <c r="E21" s="5" t="n">
        <v>1991</v>
      </c>
    </row>
    <row r="22" spans="1:5">
      <c r="A22" s="4" t="s">
        <v>94</v>
      </c>
      <c r="B22" s="5" t="n">
        <v>46432</v>
      </c>
      <c r="C22" s="5" t="n">
        <v>28942</v>
      </c>
      <c r="D22" s="5" t="n">
        <v>82611</v>
      </c>
      <c r="E22" s="5" t="n">
        <v>54870</v>
      </c>
    </row>
    <row r="23" spans="1:5">
      <c r="A23" s="3" t="s">
        <v>95</v>
      </c>
    </row>
    <row r="24" spans="1:5">
      <c r="A24" s="4" t="s">
        <v>96</v>
      </c>
      <c r="B24" s="5" t="n">
        <v>326</v>
      </c>
      <c r="C24" s="5" t="n">
        <v>4153</v>
      </c>
      <c r="D24" s="5" t="n">
        <v>3656</v>
      </c>
      <c r="E24" s="5" t="n">
        <v>10848</v>
      </c>
    </row>
    <row r="25" spans="1:5">
      <c r="A25" s="4" t="s">
        <v>97</v>
      </c>
      <c r="B25" s="5" t="n">
        <v>2116</v>
      </c>
      <c r="C25" s="5" t="n">
        <v>2330</v>
      </c>
      <c r="D25" s="5" t="n">
        <v>3534</v>
      </c>
      <c r="E25" s="5" t="n">
        <v>5246</v>
      </c>
    </row>
    <row r="26" spans="1:5">
      <c r="A26" s="4" t="s">
        <v>98</v>
      </c>
      <c r="B26" s="5" t="n">
        <v>5417</v>
      </c>
      <c r="C26" s="5" t="n">
        <v>3406</v>
      </c>
      <c r="D26" s="5" t="n">
        <v>9599</v>
      </c>
      <c r="E26" s="5" t="n">
        <v>6279</v>
      </c>
    </row>
    <row r="27" spans="1:5">
      <c r="A27" s="4" t="s">
        <v>99</v>
      </c>
      <c r="B27" s="5" t="n">
        <v>2693</v>
      </c>
      <c r="C27" s="5" t="n">
        <v>1122</v>
      </c>
      <c r="D27" s="5" t="n">
        <v>4660</v>
      </c>
      <c r="E27" s="5" t="n">
        <v>2014</v>
      </c>
    </row>
    <row r="28" spans="1:5">
      <c r="A28" s="4" t="s">
        <v>100</v>
      </c>
      <c r="B28" s="5" t="n">
        <v>2929</v>
      </c>
      <c r="C28" s="5" t="n">
        <v>1114</v>
      </c>
      <c r="D28" s="5" t="n">
        <v>4974</v>
      </c>
      <c r="E28" s="5" t="n">
        <v>2092</v>
      </c>
    </row>
    <row r="29" spans="1:5">
      <c r="A29" s="4" t="s">
        <v>101</v>
      </c>
      <c r="B29" s="5" t="n">
        <v>-70</v>
      </c>
      <c r="C29" s="5" t="n">
        <v>55</v>
      </c>
      <c r="D29" s="5" t="n">
        <v>-5</v>
      </c>
      <c r="E29" s="5" t="n">
        <v>122</v>
      </c>
    </row>
    <row r="30" spans="1:5">
      <c r="A30" s="4" t="s">
        <v>102</v>
      </c>
      <c r="B30" s="5" t="n">
        <v>166</v>
      </c>
      <c r="C30" s="5" t="n">
        <v>-4</v>
      </c>
      <c r="D30" s="5" t="n">
        <v>473</v>
      </c>
      <c r="E30" s="5" t="n">
        <v>32</v>
      </c>
    </row>
    <row r="31" spans="1:5">
      <c r="A31" s="4" t="s">
        <v>103</v>
      </c>
      <c r="B31" s="5" t="n">
        <v>2371</v>
      </c>
      <c r="C31" s="5" t="n">
        <v>1443</v>
      </c>
      <c r="D31" s="5" t="n">
        <v>5662</v>
      </c>
      <c r="E31" s="5" t="n">
        <v>3328</v>
      </c>
    </row>
    <row r="32" spans="1:5">
      <c r="A32" s="4" t="s">
        <v>104</v>
      </c>
      <c r="B32" s="5" t="n">
        <v>15948</v>
      </c>
      <c r="C32" s="5" t="n">
        <v>13619</v>
      </c>
      <c r="D32" s="5" t="n">
        <v>32553</v>
      </c>
      <c r="E32" s="5" t="n">
        <v>29961</v>
      </c>
    </row>
    <row r="33" spans="1:5">
      <c r="A33" s="3" t="s">
        <v>105</v>
      </c>
    </row>
    <row r="34" spans="1:5">
      <c r="A34" s="4" t="s">
        <v>106</v>
      </c>
      <c r="B34" s="5" t="n">
        <v>23467</v>
      </c>
      <c r="C34" s="5" t="n">
        <v>21842</v>
      </c>
      <c r="D34" s="5" t="n">
        <v>51862</v>
      </c>
      <c r="E34" s="5" t="n">
        <v>38957</v>
      </c>
    </row>
    <row r="35" spans="1:5">
      <c r="A35" s="4" t="s">
        <v>107</v>
      </c>
      <c r="B35" s="5" t="n">
        <v>4708</v>
      </c>
      <c r="C35" s="5" t="n">
        <v>3472</v>
      </c>
      <c r="D35" s="5" t="n">
        <v>8960</v>
      </c>
      <c r="E35" s="5" t="n">
        <v>6655</v>
      </c>
    </row>
    <row r="36" spans="1:5">
      <c r="A36" s="4" t="s">
        <v>108</v>
      </c>
      <c r="B36" s="5" t="n">
        <v>4852</v>
      </c>
      <c r="C36" s="5" t="n">
        <v>2949</v>
      </c>
      <c r="D36" s="5" t="n">
        <v>9138</v>
      </c>
      <c r="E36" s="5" t="n">
        <v>5746</v>
      </c>
    </row>
    <row r="37" spans="1:5">
      <c r="A37" s="4" t="s">
        <v>109</v>
      </c>
      <c r="B37" s="5" t="n">
        <v>539</v>
      </c>
      <c r="C37" s="5" t="n">
        <v>468</v>
      </c>
      <c r="D37" s="5" t="n">
        <v>1087</v>
      </c>
      <c r="E37" s="5" t="n">
        <v>838</v>
      </c>
    </row>
    <row r="38" spans="1:5">
      <c r="A38" s="4" t="s">
        <v>110</v>
      </c>
      <c r="B38" s="5" t="n">
        <v>3575</v>
      </c>
      <c r="C38" s="5" t="n">
        <v>3142</v>
      </c>
      <c r="D38" s="5" t="n">
        <v>7649</v>
      </c>
      <c r="E38" s="5" t="n">
        <v>6134</v>
      </c>
    </row>
    <row r="39" spans="1:5">
      <c r="A39" s="4" t="s">
        <v>111</v>
      </c>
      <c r="B39" s="5" t="n">
        <v>1411</v>
      </c>
      <c r="C39" s="5" t="n">
        <v>804</v>
      </c>
      <c r="D39" s="5" t="n">
        <v>2617</v>
      </c>
      <c r="E39" s="5" t="n">
        <v>1446</v>
      </c>
    </row>
    <row r="40" spans="1:5">
      <c r="A40" s="4" t="s">
        <v>112</v>
      </c>
      <c r="B40" s="5" t="n">
        <v>699</v>
      </c>
      <c r="C40" s="5" t="n">
        <v>386</v>
      </c>
      <c r="D40" s="5" t="n">
        <v>2246</v>
      </c>
      <c r="E40" s="5" t="n">
        <v>932</v>
      </c>
    </row>
    <row r="41" spans="1:5">
      <c r="A41" s="4" t="s">
        <v>113</v>
      </c>
      <c r="B41" s="5" t="n">
        <v>552</v>
      </c>
      <c r="C41" s="5" t="n">
        <v>482</v>
      </c>
      <c r="D41" s="5" t="n">
        <v>1076</v>
      </c>
      <c r="E41" s="5" t="n">
        <v>902</v>
      </c>
    </row>
    <row r="42" spans="1:5">
      <c r="A42" s="4" t="s">
        <v>37</v>
      </c>
      <c r="B42" s="5" t="n">
        <v>166</v>
      </c>
      <c r="C42" s="5" t="n">
        <v>167</v>
      </c>
      <c r="D42" s="5" t="n">
        <v>256</v>
      </c>
      <c r="E42" s="5" t="n">
        <v>579</v>
      </c>
    </row>
    <row r="43" spans="1:5">
      <c r="A43" s="4" t="s">
        <v>114</v>
      </c>
      <c r="B43" s="5" t="n">
        <v>1576</v>
      </c>
      <c r="C43" s="5" t="n">
        <v>579</v>
      </c>
      <c r="D43" s="5" t="n">
        <v>3251</v>
      </c>
      <c r="E43" s="5" t="n">
        <v>1104</v>
      </c>
    </row>
    <row r="44" spans="1:5">
      <c r="A44" s="4" t="s">
        <v>115</v>
      </c>
      <c r="B44" s="5" t="n">
        <v>5008</v>
      </c>
      <c r="C44" s="5" t="n">
        <v>3354</v>
      </c>
      <c r="D44" s="5" t="n">
        <v>8013</v>
      </c>
      <c r="E44" s="5" t="n">
        <v>5149</v>
      </c>
    </row>
    <row r="45" spans="1:5">
      <c r="A45" s="4" t="s">
        <v>116</v>
      </c>
      <c r="B45" s="5" t="n">
        <v>46553</v>
      </c>
      <c r="C45" s="5" t="n">
        <v>37645</v>
      </c>
      <c r="D45" s="5" t="n">
        <v>96155</v>
      </c>
      <c r="E45" s="5" t="n">
        <v>68442</v>
      </c>
    </row>
    <row r="46" spans="1:5">
      <c r="A46" s="4" t="s">
        <v>117</v>
      </c>
      <c r="B46" s="5" t="n">
        <v>15827</v>
      </c>
      <c r="C46" s="5" t="n">
        <v>4916</v>
      </c>
      <c r="D46" s="5" t="n">
        <v>19009</v>
      </c>
      <c r="E46" s="5" t="n">
        <v>16389</v>
      </c>
    </row>
    <row r="47" spans="1:5">
      <c r="A47" s="4" t="s">
        <v>118</v>
      </c>
      <c r="B47" s="5" t="n">
        <v>3045</v>
      </c>
      <c r="C47" s="5" t="n">
        <v>1377</v>
      </c>
      <c r="D47" s="5" t="n">
        <v>4421</v>
      </c>
      <c r="E47" s="5" t="n">
        <v>4360</v>
      </c>
    </row>
    <row r="48" spans="1:5">
      <c r="A48" s="4" t="s">
        <v>119</v>
      </c>
      <c r="B48" s="5" t="n">
        <v>12782</v>
      </c>
      <c r="C48" s="5" t="n">
        <v>3539</v>
      </c>
      <c r="D48" s="5" t="n">
        <v>14588</v>
      </c>
      <c r="E48" s="5" t="n">
        <v>12029</v>
      </c>
    </row>
    <row r="49" spans="1:5">
      <c r="A49" s="4" t="s">
        <v>120</v>
      </c>
      <c r="B49" s="5" t="n">
        <v>36</v>
      </c>
      <c r="C49" s="5" t="n">
        <v>19</v>
      </c>
      <c r="D49" s="5" t="n">
        <v>72</v>
      </c>
      <c r="E49" s="5" t="n">
        <v>19</v>
      </c>
    </row>
    <row r="50" spans="1:5">
      <c r="A50" s="4" t="s">
        <v>121</v>
      </c>
      <c r="B50" s="7" t="n">
        <v>12746</v>
      </c>
      <c r="C50" s="7" t="n">
        <v>3520</v>
      </c>
      <c r="D50" s="7" t="n">
        <v>14516</v>
      </c>
      <c r="E50" s="7" t="n">
        <v>12010</v>
      </c>
    </row>
    <row r="51" spans="1:5">
      <c r="A51" s="3" t="s">
        <v>122</v>
      </c>
    </row>
    <row r="52" spans="1:5">
      <c r="A52" s="4" t="s">
        <v>123</v>
      </c>
      <c r="B52" s="8" t="n">
        <v>0.53</v>
      </c>
      <c r="C52" s="8" t="n">
        <v>0.21</v>
      </c>
      <c r="D52" s="8" t="n">
        <v>0.64</v>
      </c>
      <c r="E52" s="8" t="n">
        <v>0.73</v>
      </c>
    </row>
    <row r="53" spans="1:5">
      <c r="A53" s="4" t="s">
        <v>124</v>
      </c>
      <c r="B53" s="8" t="n">
        <v>0.52</v>
      </c>
      <c r="C53" s="8" t="n">
        <v>0.2</v>
      </c>
      <c r="D53" s="8" t="n">
        <v>0.63</v>
      </c>
      <c r="E53" s="8" t="n">
        <v>0.71</v>
      </c>
    </row>
    <row r="54" spans="1:5">
      <c r="A54" s="4" t="s">
        <v>125</v>
      </c>
      <c r="B54" s="5" t="n">
        <v>23815436</v>
      </c>
      <c r="C54" s="5" t="n">
        <v>16803724</v>
      </c>
      <c r="D54" s="5" t="n">
        <v>22365927</v>
      </c>
      <c r="E54" s="5" t="n">
        <v>16272929</v>
      </c>
    </row>
    <row r="55" spans="1:5">
      <c r="A55" s="4" t="s">
        <v>126</v>
      </c>
      <c r="B55" s="5" t="n">
        <v>24268111</v>
      </c>
      <c r="C55" s="5" t="n">
        <v>17320089</v>
      </c>
      <c r="D55" s="5" t="n">
        <v>22817472</v>
      </c>
      <c r="E55" s="5" t="n">
        <v>168384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8</v>
      </c>
      <c r="B1" s="2" t="s">
        <v>1</v>
      </c>
    </row>
    <row r="2" spans="1:2">
      <c r="B2" s="2" t="s">
        <v>2</v>
      </c>
    </row>
    <row r="3" spans="1:2">
      <c r="A3" s="3" t="s">
        <v>253</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56</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44</v>
      </c>
      <c r="B1" s="2" t="s">
        <v>1</v>
      </c>
      <c r="C1" s="2" t="s">
        <v>345</v>
      </c>
    </row>
    <row r="2" spans="1:3">
      <c r="B2" s="2" t="s">
        <v>2</v>
      </c>
      <c r="C2" s="2" t="s">
        <v>25</v>
      </c>
    </row>
    <row r="3" spans="1:3">
      <c r="A3" s="3" t="s">
        <v>224</v>
      </c>
    </row>
    <row r="4" spans="1:3">
      <c r="A4" s="4" t="s">
        <v>346</v>
      </c>
      <c r="B4" s="4" t="s">
        <v>347</v>
      </c>
      <c r="C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31"/>
    <col customWidth="1" max="5" min="5" width="31"/>
    <col customWidth="1" max="6" min="6" width="31"/>
    <col customWidth="1" max="7" min="7" width="31"/>
    <col customWidth="1" max="8" min="8" width="21"/>
  </cols>
  <sheetData>
    <row r="1" spans="1:8">
      <c r="A1" s="1" t="s">
        <v>349</v>
      </c>
      <c r="B1" s="2" t="s">
        <v>350</v>
      </c>
      <c r="C1" s="2" t="s">
        <v>351</v>
      </c>
      <c r="D1" s="2" t="s">
        <v>352</v>
      </c>
      <c r="E1" s="2" t="s">
        <v>353</v>
      </c>
      <c r="F1" s="2" t="s">
        <v>352</v>
      </c>
      <c r="G1" s="2" t="s">
        <v>353</v>
      </c>
      <c r="H1" s="2" t="s">
        <v>354</v>
      </c>
    </row>
    <row r="2" spans="1:8">
      <c r="A2" s="3" t="s">
        <v>355</v>
      </c>
    </row>
    <row r="3" spans="1:8">
      <c r="A3" s="4" t="s">
        <v>43</v>
      </c>
      <c r="D3" s="7" t="n">
        <v>164044</v>
      </c>
      <c r="F3" s="7" t="n">
        <v>164044</v>
      </c>
      <c r="H3" s="7" t="n">
        <v>98624</v>
      </c>
    </row>
    <row r="4" spans="1:8">
      <c r="A4" s="4" t="s">
        <v>142</v>
      </c>
    </row>
    <row r="5" spans="1:8">
      <c r="A5" s="3" t="s">
        <v>356</v>
      </c>
    </row>
    <row r="6" spans="1:8">
      <c r="A6" s="4" t="s">
        <v>357</v>
      </c>
      <c r="B6" s="5" t="n">
        <v>19</v>
      </c>
    </row>
    <row r="7" spans="1:8">
      <c r="A7" s="4" t="s">
        <v>358</v>
      </c>
      <c r="B7" s="7" t="n">
        <v>173200</v>
      </c>
    </row>
    <row r="8" spans="1:8">
      <c r="A8" s="4" t="s">
        <v>359</v>
      </c>
      <c r="B8" s="7" t="n">
        <v>33300</v>
      </c>
    </row>
    <row r="9" spans="1:8">
      <c r="A9" s="4" t="s">
        <v>360</v>
      </c>
      <c r="B9" s="5" t="n">
        <v>4463200</v>
      </c>
    </row>
    <row r="10" spans="1:8">
      <c r="A10" s="4" t="s">
        <v>361</v>
      </c>
      <c r="B10" s="7" t="n">
        <v>13000</v>
      </c>
    </row>
    <row r="11" spans="1:8">
      <c r="A11" s="3" t="s">
        <v>362</v>
      </c>
    </row>
    <row r="12" spans="1:8">
      <c r="A12" s="4" t="s">
        <v>29</v>
      </c>
      <c r="B12" s="5" t="n">
        <v>69459</v>
      </c>
    </row>
    <row r="13" spans="1:8">
      <c r="A13" s="4" t="s">
        <v>363</v>
      </c>
      <c r="B13" s="5" t="n">
        <v>301800</v>
      </c>
    </row>
    <row r="14" spans="1:8">
      <c r="A14" s="4" t="s">
        <v>32</v>
      </c>
      <c r="B14" s="5" t="n">
        <v>786186</v>
      </c>
    </row>
    <row r="15" spans="1:8">
      <c r="A15" s="4" t="s">
        <v>85</v>
      </c>
      <c r="B15" s="5" t="n">
        <v>3416</v>
      </c>
    </row>
    <row r="16" spans="1:8">
      <c r="A16" s="4" t="s">
        <v>364</v>
      </c>
      <c r="B16" s="5" t="n">
        <v>18126</v>
      </c>
    </row>
    <row r="17" spans="1:8">
      <c r="A17" s="4" t="s">
        <v>37</v>
      </c>
      <c r="B17" s="5" t="n">
        <v>53</v>
      </c>
    </row>
    <row r="18" spans="1:8">
      <c r="A18" s="4" t="s">
        <v>38</v>
      </c>
      <c r="B18" s="5" t="n">
        <v>2038</v>
      </c>
    </row>
    <row r="19" spans="1:8">
      <c r="A19" s="4" t="s">
        <v>39</v>
      </c>
      <c r="B19" s="5" t="n">
        <v>4414</v>
      </c>
    </row>
    <row r="20" spans="1:8">
      <c r="A20" s="4" t="s">
        <v>41</v>
      </c>
      <c r="B20" s="5" t="n">
        <v>3942</v>
      </c>
    </row>
    <row r="21" spans="1:8">
      <c r="A21" s="4" t="s">
        <v>42</v>
      </c>
      <c r="B21" s="5" t="n">
        <v>27400</v>
      </c>
    </row>
    <row r="22" spans="1:8">
      <c r="A22" s="4" t="s">
        <v>44</v>
      </c>
      <c r="B22" s="5" t="n">
        <v>22578</v>
      </c>
    </row>
    <row r="23" spans="1:8">
      <c r="A23" s="4" t="s">
        <v>47</v>
      </c>
      <c r="B23" s="5" t="n">
        <v>4770</v>
      </c>
    </row>
    <row r="24" spans="1:8">
      <c r="A24" s="4" t="s">
        <v>365</v>
      </c>
      <c r="B24" s="5" t="n">
        <v>1244182</v>
      </c>
    </row>
    <row r="25" spans="1:8">
      <c r="A25" s="3" t="s">
        <v>355</v>
      </c>
    </row>
    <row r="26" spans="1:8">
      <c r="A26" s="4" t="s">
        <v>90</v>
      </c>
      <c r="B26" s="5" t="n">
        <v>1111130</v>
      </c>
    </row>
    <row r="27" spans="1:8">
      <c r="A27" s="4" t="s">
        <v>54</v>
      </c>
      <c r="B27" s="5" t="n">
        <v>18127</v>
      </c>
    </row>
    <row r="28" spans="1:8">
      <c r="A28" s="4" t="s">
        <v>57</v>
      </c>
      <c r="B28" s="5" t="n">
        <v>539</v>
      </c>
    </row>
    <row r="29" spans="1:8">
      <c r="A29" s="4" t="s">
        <v>366</v>
      </c>
      <c r="B29" s="5" t="n">
        <v>1994</v>
      </c>
    </row>
    <row r="30" spans="1:8">
      <c r="A30" s="4" t="s">
        <v>58</v>
      </c>
      <c r="B30" s="5" t="n">
        <v>4500</v>
      </c>
    </row>
    <row r="31" spans="1:8">
      <c r="A31" s="4" t="s">
        <v>367</v>
      </c>
      <c r="B31" s="5" t="n">
        <v>1136290</v>
      </c>
    </row>
    <row r="32" spans="1:8">
      <c r="A32" s="4" t="s">
        <v>368</v>
      </c>
      <c r="B32" s="5" t="n">
        <v>107892</v>
      </c>
    </row>
    <row r="33" spans="1:8">
      <c r="A33" s="4" t="s">
        <v>43</v>
      </c>
      <c r="B33" s="5" t="n">
        <v>65335</v>
      </c>
    </row>
    <row r="34" spans="1:8">
      <c r="A34" s="4" t="s">
        <v>369</v>
      </c>
      <c r="B34" s="5" t="n">
        <v>173227</v>
      </c>
    </row>
    <row r="35" spans="1:8">
      <c r="A35" s="3" t="s">
        <v>370</v>
      </c>
    </row>
    <row r="36" spans="1:8">
      <c r="A36" s="9" t="n">
        <v>-1</v>
      </c>
      <c r="D36" s="5" t="n">
        <v>64235</v>
      </c>
      <c r="E36" s="7" t="n">
        <v>69260</v>
      </c>
      <c r="F36" s="5" t="n">
        <v>132373</v>
      </c>
      <c r="G36" s="7" t="n">
        <v>140623</v>
      </c>
    </row>
    <row r="37" spans="1:8">
      <c r="A37" s="4" t="s">
        <v>119</v>
      </c>
      <c r="D37" s="7" t="n">
        <v>12783</v>
      </c>
      <c r="E37" s="7" t="n">
        <v>7503</v>
      </c>
      <c r="F37" s="7" t="n">
        <v>17643</v>
      </c>
      <c r="G37" s="7" t="n">
        <v>20056</v>
      </c>
    </row>
    <row r="38" spans="1:8">
      <c r="A38" s="4" t="s">
        <v>371</v>
      </c>
      <c r="D38" s="8" t="n">
        <v>0.52</v>
      </c>
      <c r="E38" s="8" t="n">
        <v>0.31</v>
      </c>
      <c r="F38" s="8" t="n">
        <v>0.72</v>
      </c>
      <c r="G38" s="8" t="n">
        <v>0.83</v>
      </c>
    </row>
    <row r="39" spans="1:8">
      <c r="A39" s="3" t="s">
        <v>372</v>
      </c>
    </row>
    <row r="40" spans="1:8">
      <c r="A40" s="4" t="s">
        <v>373</v>
      </c>
      <c r="B40" s="5" t="n">
        <v>27400</v>
      </c>
    </row>
    <row r="41" spans="1:8">
      <c r="A41" s="4" t="s">
        <v>374</v>
      </c>
    </row>
    <row r="42" spans="1:8">
      <c r="A42" s="3" t="s">
        <v>372</v>
      </c>
    </row>
    <row r="43" spans="1:8">
      <c r="A43" s="4" t="s">
        <v>373</v>
      </c>
      <c r="B43" s="7" t="n">
        <v>21100</v>
      </c>
    </row>
    <row r="44" spans="1:8">
      <c r="A44" s="3" t="s">
        <v>375</v>
      </c>
    </row>
    <row r="45" spans="1:8">
      <c r="A45" s="4" t="s">
        <v>376</v>
      </c>
      <c r="B45" s="4" t="s">
        <v>377</v>
      </c>
    </row>
    <row r="46" spans="1:8">
      <c r="A46" s="4" t="s">
        <v>378</v>
      </c>
    </row>
    <row r="47" spans="1:8">
      <c r="A47" s="3" t="s">
        <v>372</v>
      </c>
    </row>
    <row r="48" spans="1:8">
      <c r="A48" s="4" t="s">
        <v>373</v>
      </c>
      <c r="B48" s="7" t="n">
        <v>6300</v>
      </c>
    </row>
    <row r="49" spans="1:8">
      <c r="A49" s="3" t="s">
        <v>375</v>
      </c>
    </row>
    <row r="50" spans="1:8">
      <c r="A50" s="4" t="s">
        <v>376</v>
      </c>
      <c r="B50" s="4" t="s">
        <v>377</v>
      </c>
    </row>
    <row r="51" spans="1:8">
      <c r="A51" s="4" t="s">
        <v>149</v>
      </c>
    </row>
    <row r="52" spans="1:8">
      <c r="A52" s="3" t="s">
        <v>356</v>
      </c>
    </row>
    <row r="53" spans="1:8">
      <c r="A53" s="4" t="s">
        <v>379</v>
      </c>
      <c r="C53" s="5" t="n">
        <v>20</v>
      </c>
    </row>
    <row r="54" spans="1:8">
      <c r="A54" s="4" t="s">
        <v>358</v>
      </c>
      <c r="C54" s="7" t="n">
        <v>176600</v>
      </c>
    </row>
    <row r="55" spans="1:8">
      <c r="A55" s="4" t="s">
        <v>359</v>
      </c>
      <c r="C55" s="7" t="n">
        <v>61000</v>
      </c>
    </row>
    <row r="56" spans="1:8">
      <c r="A56" s="4" t="s">
        <v>360</v>
      </c>
      <c r="C56" s="5" t="n">
        <v>3219238</v>
      </c>
    </row>
    <row r="57" spans="1:8">
      <c r="A57" s="4" t="s">
        <v>361</v>
      </c>
      <c r="C57" s="7" t="n">
        <v>17400</v>
      </c>
    </row>
    <row r="58" spans="1:8">
      <c r="A58" s="3" t="s">
        <v>362</v>
      </c>
    </row>
    <row r="59" spans="1:8">
      <c r="A59" s="4" t="s">
        <v>29</v>
      </c>
      <c r="C59" s="5" t="n">
        <v>42461</v>
      </c>
    </row>
    <row r="60" spans="1:8">
      <c r="A60" s="4" t="s">
        <v>363</v>
      </c>
      <c r="C60" s="5" t="n">
        <v>149013</v>
      </c>
    </row>
    <row r="61" spans="1:8">
      <c r="A61" s="4" t="s">
        <v>32</v>
      </c>
      <c r="C61" s="5" t="n">
        <v>679582</v>
      </c>
    </row>
    <row r="62" spans="1:8">
      <c r="A62" s="4" t="s">
        <v>85</v>
      </c>
      <c r="C62" s="5" t="n">
        <v>531</v>
      </c>
    </row>
    <row r="63" spans="1:8">
      <c r="A63" s="4" t="s">
        <v>364</v>
      </c>
      <c r="C63" s="5" t="n">
        <v>17147</v>
      </c>
    </row>
    <row r="64" spans="1:8">
      <c r="A64" s="4" t="s">
        <v>37</v>
      </c>
      <c r="C64" s="5" t="n">
        <v>4983</v>
      </c>
    </row>
    <row r="65" spans="1:8">
      <c r="A65" s="4" t="s">
        <v>38</v>
      </c>
      <c r="C65" s="5" t="n">
        <v>8168</v>
      </c>
    </row>
    <row r="66" spans="1:8">
      <c r="A66" s="4" t="s">
        <v>39</v>
      </c>
      <c r="C66" s="5" t="n">
        <v>2376</v>
      </c>
    </row>
    <row r="67" spans="1:8">
      <c r="A67" s="4" t="s">
        <v>380</v>
      </c>
      <c r="C67" s="5" t="n">
        <v>1933</v>
      </c>
    </row>
    <row r="68" spans="1:8">
      <c r="A68" s="4" t="s">
        <v>42</v>
      </c>
      <c r="C68" s="5" t="n">
        <v>11070</v>
      </c>
    </row>
    <row r="69" spans="1:8">
      <c r="A69" s="4" t="s">
        <v>44</v>
      </c>
      <c r="C69" s="5" t="n">
        <v>36349</v>
      </c>
    </row>
    <row r="70" spans="1:8">
      <c r="A70" s="4" t="s">
        <v>46</v>
      </c>
      <c r="C70" s="5" t="n">
        <v>34339</v>
      </c>
    </row>
    <row r="71" spans="1:8">
      <c r="A71" s="4" t="s">
        <v>47</v>
      </c>
      <c r="C71" s="5" t="n">
        <v>2256</v>
      </c>
    </row>
    <row r="72" spans="1:8">
      <c r="A72" s="4" t="s">
        <v>365</v>
      </c>
      <c r="C72" s="5" t="n">
        <v>990208</v>
      </c>
    </row>
    <row r="73" spans="1:8">
      <c r="A73" s="3" t="s">
        <v>355</v>
      </c>
    </row>
    <row r="74" spans="1:8">
      <c r="A74" s="4" t="s">
        <v>90</v>
      </c>
      <c r="C74" s="5" t="n">
        <v>739867</v>
      </c>
    </row>
    <row r="75" spans="1:8">
      <c r="A75" s="4" t="s">
        <v>53</v>
      </c>
      <c r="C75" s="5" t="n">
        <v>14434</v>
      </c>
    </row>
    <row r="76" spans="1:8">
      <c r="A76" s="4" t="s">
        <v>54</v>
      </c>
      <c r="C76" s="5" t="n">
        <v>95332</v>
      </c>
    </row>
    <row r="77" spans="1:8">
      <c r="A77" s="4" t="s">
        <v>56</v>
      </c>
      <c r="C77" s="5" t="n">
        <v>7565</v>
      </c>
    </row>
    <row r="78" spans="1:8">
      <c r="A78" s="4" t="s">
        <v>57</v>
      </c>
      <c r="C78" s="5" t="n">
        <v>275</v>
      </c>
    </row>
    <row r="79" spans="1:8">
      <c r="A79" s="4" t="s">
        <v>58</v>
      </c>
      <c r="C79" s="5" t="n">
        <v>3600</v>
      </c>
    </row>
    <row r="80" spans="1:8">
      <c r="A80" s="4" t="s">
        <v>367</v>
      </c>
      <c r="C80" s="5" t="n">
        <v>861073</v>
      </c>
    </row>
    <row r="81" spans="1:8">
      <c r="A81" s="4" t="s">
        <v>368</v>
      </c>
      <c r="C81" s="5" t="n">
        <v>129135</v>
      </c>
    </row>
    <row r="82" spans="1:8">
      <c r="A82" s="4" t="s">
        <v>43</v>
      </c>
      <c r="C82" s="5" t="n">
        <v>47444</v>
      </c>
    </row>
    <row r="83" spans="1:8">
      <c r="A83" s="4" t="s">
        <v>369</v>
      </c>
      <c r="C83" s="5" t="n">
        <v>176579</v>
      </c>
    </row>
    <row r="84" spans="1:8">
      <c r="A84" s="3" t="s">
        <v>370</v>
      </c>
    </row>
    <row r="85" spans="1:8">
      <c r="A85" s="4" t="s">
        <v>381</v>
      </c>
      <c r="D85" s="7" t="n">
        <v>1400</v>
      </c>
      <c r="F85" s="7" t="n">
        <v>12000</v>
      </c>
    </row>
    <row r="86" spans="1:8">
      <c r="A86" s="3" t="s">
        <v>372</v>
      </c>
    </row>
    <row r="87" spans="1:8">
      <c r="A87" s="4" t="s">
        <v>373</v>
      </c>
      <c r="C87" s="5" t="n">
        <v>11070</v>
      </c>
    </row>
    <row r="88" spans="1:8">
      <c r="A88" s="4" t="s">
        <v>382</v>
      </c>
    </row>
    <row r="89" spans="1:8">
      <c r="A89" s="3" t="s">
        <v>372</v>
      </c>
    </row>
    <row r="90" spans="1:8">
      <c r="A90" s="4" t="s">
        <v>373</v>
      </c>
      <c r="C90" s="7" t="n">
        <v>11070</v>
      </c>
    </row>
    <row r="91" spans="1:8">
      <c r="A91" s="3" t="s">
        <v>375</v>
      </c>
    </row>
    <row r="92" spans="1:8">
      <c r="A92" s="4" t="s">
        <v>376</v>
      </c>
      <c r="B92" s="4" t="s">
        <v>383</v>
      </c>
    </row>
    <row r="93" spans="1:8">
      <c r="A93" s="4" t="s">
        <v>384</v>
      </c>
    </row>
    <row r="94" spans="1:8">
      <c r="A94" s="3" t="s">
        <v>356</v>
      </c>
    </row>
    <row r="95" spans="1:8">
      <c r="A95" s="4" t="s">
        <v>360</v>
      </c>
      <c r="C95" s="5" t="n">
        <v>181</v>
      </c>
    </row>
    <row r="96" spans="1:8">
      <c r="A96" s="4" t="s">
        <v>385</v>
      </c>
    </row>
    <row r="97" spans="1:8">
      <c r="A97" s="3" t="s">
        <v>356</v>
      </c>
    </row>
    <row r="98" spans="1:8">
      <c r="A98" s="4" t="s">
        <v>360</v>
      </c>
      <c r="C98" s="10" t="n">
        <v>2635.5462</v>
      </c>
    </row>
    <row r="99" spans="1:8">
      <c r="A99" s="4" t="s">
        <v>386</v>
      </c>
    </row>
    <row r="100" spans="1:8">
      <c r="A100" s="3" t="s">
        <v>387</v>
      </c>
    </row>
    <row r="101" spans="1:8">
      <c r="A101" s="4" t="s">
        <v>388</v>
      </c>
      <c r="D101" s="5" t="n">
        <v>34993</v>
      </c>
      <c r="F101" s="5" t="n">
        <v>34993</v>
      </c>
    </row>
    <row r="102" spans="1:8">
      <c r="A102" s="4" t="s">
        <v>389</v>
      </c>
      <c r="D102" s="5" t="n">
        <v>45266</v>
      </c>
      <c r="F102" s="5" t="n">
        <v>45266</v>
      </c>
    </row>
    <row r="103" spans="1:8">
      <c r="A103" s="4" t="s">
        <v>390</v>
      </c>
      <c r="D103" s="5" t="n">
        <v>9028</v>
      </c>
      <c r="F103" s="5" t="n">
        <v>9028</v>
      </c>
    </row>
    <row r="104" spans="1:8">
      <c r="A104" s="4" t="s">
        <v>391</v>
      </c>
    </row>
    <row r="105" spans="1:8">
      <c r="A105" s="3" t="s">
        <v>387</v>
      </c>
    </row>
    <row r="106" spans="1:8">
      <c r="A106" s="4" t="s">
        <v>388</v>
      </c>
      <c r="D106" s="5" t="n">
        <v>11381</v>
      </c>
      <c r="F106" s="5" t="n">
        <v>11381</v>
      </c>
    </row>
    <row r="107" spans="1:8">
      <c r="A107" s="4" t="s">
        <v>389</v>
      </c>
      <c r="D107" s="5" t="n">
        <v>20253</v>
      </c>
      <c r="F107" s="5" t="n">
        <v>20253</v>
      </c>
    </row>
    <row r="108" spans="1:8">
      <c r="A108" s="4" t="s">
        <v>390</v>
      </c>
      <c r="D108" s="5" t="n">
        <v>7227</v>
      </c>
      <c r="F108" s="5" t="n">
        <v>7227</v>
      </c>
    </row>
    <row r="109" spans="1:8">
      <c r="A109" s="4" t="s">
        <v>392</v>
      </c>
    </row>
    <row r="110" spans="1:8">
      <c r="A110" s="3" t="s">
        <v>387</v>
      </c>
    </row>
    <row r="111" spans="1:8">
      <c r="A111" s="4" t="s">
        <v>388</v>
      </c>
      <c r="D111" s="5" t="n">
        <v>751193</v>
      </c>
      <c r="F111" s="5" t="n">
        <v>751193</v>
      </c>
    </row>
    <row r="112" spans="1:8">
      <c r="A112" s="4" t="s">
        <v>389</v>
      </c>
      <c r="D112" s="5" t="n">
        <v>774836</v>
      </c>
      <c r="F112" s="5" t="n">
        <v>774836</v>
      </c>
    </row>
    <row r="113" spans="1:8">
      <c r="A113" s="4" t="s">
        <v>390</v>
      </c>
      <c r="D113" s="5" t="n">
        <v>4244</v>
      </c>
      <c r="F113" s="5" t="n">
        <v>4244</v>
      </c>
    </row>
    <row r="114" spans="1:8">
      <c r="A114" s="4" t="s">
        <v>393</v>
      </c>
    </row>
    <row r="115" spans="1:8">
      <c r="A115" s="3" t="s">
        <v>387</v>
      </c>
    </row>
    <row r="116" spans="1:8">
      <c r="A116" s="4" t="s">
        <v>388</v>
      </c>
      <c r="D116" s="5" t="n">
        <v>668201</v>
      </c>
      <c r="F116" s="5" t="n">
        <v>668201</v>
      </c>
    </row>
    <row r="117" spans="1:8">
      <c r="A117" s="4" t="s">
        <v>389</v>
      </c>
      <c r="D117" s="5" t="n">
        <v>821338</v>
      </c>
      <c r="F117" s="5" t="n">
        <v>821338</v>
      </c>
    </row>
    <row r="118" spans="1:8">
      <c r="A118" s="4" t="s">
        <v>390</v>
      </c>
      <c r="D118" s="7" t="n">
        <v>4835</v>
      </c>
      <c r="F118" s="7" t="n">
        <v>48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s>
  <sheetData>
    <row r="1" spans="1:6">
      <c r="A1" s="1" t="s">
        <v>394</v>
      </c>
      <c r="B1" s="2" t="s">
        <v>80</v>
      </c>
      <c r="D1" s="2" t="s">
        <v>1</v>
      </c>
      <c r="F1" s="2" t="s">
        <v>345</v>
      </c>
    </row>
    <row r="2" spans="1:6">
      <c r="B2" s="2" t="s">
        <v>2</v>
      </c>
      <c r="C2" s="2" t="s">
        <v>81</v>
      </c>
      <c r="D2" s="2" t="s">
        <v>2</v>
      </c>
      <c r="E2" s="2" t="s">
        <v>81</v>
      </c>
      <c r="F2" s="2" t="s">
        <v>25</v>
      </c>
    </row>
    <row r="3" spans="1:6">
      <c r="A3" s="3" t="s">
        <v>395</v>
      </c>
    </row>
    <row r="4" spans="1:6">
      <c r="A4" s="4" t="s">
        <v>396</v>
      </c>
      <c r="B4" s="7" t="n">
        <v>707768000</v>
      </c>
      <c r="D4" s="7" t="n">
        <v>707768000</v>
      </c>
      <c r="F4" s="7" t="n">
        <v>448124000</v>
      </c>
    </row>
    <row r="5" spans="1:6">
      <c r="A5" s="4" t="s">
        <v>397</v>
      </c>
      <c r="D5" s="5" t="n">
        <v>4610000</v>
      </c>
      <c r="F5" s="5" t="n">
        <v>5782000</v>
      </c>
    </row>
    <row r="6" spans="1:6">
      <c r="A6" s="4" t="s">
        <v>398</v>
      </c>
      <c r="D6" s="5" t="n">
        <v>7793000</v>
      </c>
      <c r="F6" s="5" t="n">
        <v>3381000</v>
      </c>
    </row>
    <row r="7" spans="1:6">
      <c r="A7" s="4" t="s">
        <v>399</v>
      </c>
      <c r="B7" s="5" t="n">
        <v>704585000</v>
      </c>
      <c r="D7" s="5" t="n">
        <v>704585000</v>
      </c>
      <c r="F7" s="5" t="n">
        <v>450525000</v>
      </c>
    </row>
    <row r="8" spans="1:6">
      <c r="A8" s="4" t="s">
        <v>400</v>
      </c>
      <c r="B8" s="5" t="n">
        <v>3416000</v>
      </c>
      <c r="D8" s="5" t="n">
        <v>3416000</v>
      </c>
    </row>
    <row r="9" spans="1:6">
      <c r="A9" s="4" t="s">
        <v>401</v>
      </c>
      <c r="B9" s="5" t="n">
        <v>8000</v>
      </c>
      <c r="C9" s="7" t="n">
        <v>55000</v>
      </c>
      <c r="D9" s="5" t="n">
        <v>73000</v>
      </c>
      <c r="E9" s="7" t="n">
        <v>122000</v>
      </c>
    </row>
    <row r="10" spans="1:6">
      <c r="A10" s="4" t="s">
        <v>402</v>
      </c>
    </row>
    <row r="11" spans="1:6">
      <c r="A11" s="3" t="s">
        <v>395</v>
      </c>
    </row>
    <row r="12" spans="1:6">
      <c r="A12" s="4" t="s">
        <v>396</v>
      </c>
      <c r="B12" s="5" t="n">
        <v>25038000</v>
      </c>
      <c r="D12" s="5" t="n">
        <v>25038000</v>
      </c>
      <c r="F12" s="5" t="n">
        <v>28005000</v>
      </c>
    </row>
    <row r="13" spans="1:6">
      <c r="A13" s="4" t="s">
        <v>397</v>
      </c>
      <c r="D13" s="5" t="n">
        <v>3000</v>
      </c>
    </row>
    <row r="14" spans="1:6">
      <c r="A14" s="4" t="s">
        <v>398</v>
      </c>
      <c r="D14" s="5" t="n">
        <v>446000</v>
      </c>
      <c r="F14" s="5" t="n">
        <v>287000</v>
      </c>
    </row>
    <row r="15" spans="1:6">
      <c r="A15" s="4" t="s">
        <v>399</v>
      </c>
      <c r="B15" s="5" t="n">
        <v>24595000</v>
      </c>
      <c r="D15" s="5" t="n">
        <v>24595000</v>
      </c>
      <c r="F15" s="5" t="n">
        <v>27718000</v>
      </c>
    </row>
    <row r="16" spans="1:6">
      <c r="A16" s="4" t="s">
        <v>403</v>
      </c>
    </row>
    <row r="17" spans="1:6">
      <c r="A17" s="3" t="s">
        <v>395</v>
      </c>
    </row>
    <row r="18" spans="1:6">
      <c r="A18" s="4" t="s">
        <v>396</v>
      </c>
      <c r="B18" s="5" t="n">
        <v>77346000</v>
      </c>
      <c r="D18" s="5" t="n">
        <v>77346000</v>
      </c>
      <c r="F18" s="5" t="n">
        <v>25445000</v>
      </c>
    </row>
    <row r="19" spans="1:6">
      <c r="A19" s="4" t="s">
        <v>397</v>
      </c>
      <c r="D19" s="5" t="n">
        <v>21000</v>
      </c>
      <c r="F19" s="5" t="n">
        <v>41000</v>
      </c>
    </row>
    <row r="20" spans="1:6">
      <c r="A20" s="4" t="s">
        <v>398</v>
      </c>
      <c r="D20" s="5" t="n">
        <v>1091000</v>
      </c>
      <c r="F20" s="5" t="n">
        <v>275000</v>
      </c>
    </row>
    <row r="21" spans="1:6">
      <c r="A21" s="4" t="s">
        <v>399</v>
      </c>
      <c r="B21" s="5" t="n">
        <v>76276000</v>
      </c>
      <c r="D21" s="5" t="n">
        <v>76276000</v>
      </c>
      <c r="F21" s="5" t="n">
        <v>25211000</v>
      </c>
    </row>
    <row r="22" spans="1:6">
      <c r="A22" s="4" t="s">
        <v>404</v>
      </c>
    </row>
    <row r="23" spans="1:6">
      <c r="A23" s="3" t="s">
        <v>395</v>
      </c>
    </row>
    <row r="24" spans="1:6">
      <c r="A24" s="4" t="s">
        <v>396</v>
      </c>
      <c r="B24" s="5" t="n">
        <v>367485000</v>
      </c>
      <c r="D24" s="5" t="n">
        <v>367485000</v>
      </c>
      <c r="F24" s="5" t="n">
        <v>233606000</v>
      </c>
    </row>
    <row r="25" spans="1:6">
      <c r="A25" s="4" t="s">
        <v>397</v>
      </c>
      <c r="D25" s="5" t="n">
        <v>299000</v>
      </c>
      <c r="F25" s="5" t="n">
        <v>882000</v>
      </c>
    </row>
    <row r="26" spans="1:6">
      <c r="A26" s="4" t="s">
        <v>398</v>
      </c>
      <c r="D26" s="5" t="n">
        <v>4723000</v>
      </c>
      <c r="F26" s="5" t="n">
        <v>2101000</v>
      </c>
    </row>
    <row r="27" spans="1:6">
      <c r="A27" s="4" t="s">
        <v>399</v>
      </c>
      <c r="B27" s="5" t="n">
        <v>363061000</v>
      </c>
      <c r="D27" s="5" t="n">
        <v>363061000</v>
      </c>
      <c r="F27" s="5" t="n">
        <v>232387000</v>
      </c>
    </row>
    <row r="28" spans="1:6">
      <c r="A28" s="4" t="s">
        <v>405</v>
      </c>
    </row>
    <row r="29" spans="1:6">
      <c r="A29" s="3" t="s">
        <v>395</v>
      </c>
    </row>
    <row r="30" spans="1:6">
      <c r="A30" s="4" t="s">
        <v>396</v>
      </c>
      <c r="B30" s="5" t="n">
        <v>174500000</v>
      </c>
      <c r="D30" s="5" t="n">
        <v>174500000</v>
      </c>
      <c r="F30" s="5" t="n">
        <v>99449000</v>
      </c>
    </row>
    <row r="31" spans="1:6">
      <c r="A31" s="4" t="s">
        <v>397</v>
      </c>
      <c r="D31" s="5" t="n">
        <v>3292000</v>
      </c>
      <c r="F31" s="5" t="n">
        <v>3632000</v>
      </c>
    </row>
    <row r="32" spans="1:6">
      <c r="A32" s="4" t="s">
        <v>398</v>
      </c>
      <c r="D32" s="5" t="n">
        <v>1013000</v>
      </c>
      <c r="F32" s="5" t="n">
        <v>514000</v>
      </c>
    </row>
    <row r="33" spans="1:6">
      <c r="A33" s="4" t="s">
        <v>399</v>
      </c>
      <c r="B33" s="5" t="n">
        <v>176779000</v>
      </c>
      <c r="D33" s="5" t="n">
        <v>176779000</v>
      </c>
      <c r="F33" s="5" t="n">
        <v>102567000</v>
      </c>
    </row>
    <row r="34" spans="1:6">
      <c r="A34" s="4" t="s">
        <v>406</v>
      </c>
    </row>
    <row r="35" spans="1:6">
      <c r="A35" s="3" t="s">
        <v>395</v>
      </c>
    </row>
    <row r="36" spans="1:6">
      <c r="A36" s="4" t="s">
        <v>396</v>
      </c>
      <c r="B36" s="5" t="n">
        <v>63399000</v>
      </c>
      <c r="D36" s="5" t="n">
        <v>63399000</v>
      </c>
      <c r="F36" s="5" t="n">
        <v>58904000</v>
      </c>
    </row>
    <row r="37" spans="1:6">
      <c r="A37" s="4" t="s">
        <v>397</v>
      </c>
      <c r="D37" s="5" t="n">
        <v>995000</v>
      </c>
      <c r="F37" s="5" t="n">
        <v>1087000</v>
      </c>
    </row>
    <row r="38" spans="1:6">
      <c r="A38" s="4" t="s">
        <v>398</v>
      </c>
      <c r="D38" s="5" t="n">
        <v>520000</v>
      </c>
      <c r="F38" s="5" t="n">
        <v>179000</v>
      </c>
    </row>
    <row r="39" spans="1:6">
      <c r="A39" s="4" t="s">
        <v>399</v>
      </c>
      <c r="B39" s="7" t="n">
        <v>63874000</v>
      </c>
      <c r="D39" s="7" t="n">
        <v>63874000</v>
      </c>
      <c r="F39" s="5" t="n">
        <v>59812000</v>
      </c>
    </row>
    <row r="40" spans="1:6">
      <c r="A40" s="4" t="s">
        <v>400</v>
      </c>
    </row>
    <row r="41" spans="1:6">
      <c r="A41" s="3" t="s">
        <v>395</v>
      </c>
    </row>
    <row r="42" spans="1:6">
      <c r="A42" s="4" t="s">
        <v>396</v>
      </c>
      <c r="F42" s="5" t="n">
        <v>2715000</v>
      </c>
    </row>
    <row r="43" spans="1:6">
      <c r="A43" s="4" t="s">
        <v>397</v>
      </c>
      <c r="F43" s="5" t="n">
        <v>140000</v>
      </c>
    </row>
    <row r="44" spans="1:6">
      <c r="A44" s="4" t="s">
        <v>398</v>
      </c>
      <c r="F44" s="5" t="n">
        <v>25000</v>
      </c>
    </row>
    <row r="45" spans="1:6">
      <c r="A45" s="4" t="s">
        <v>399</v>
      </c>
      <c r="F45" s="7" t="n">
        <v>283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07</v>
      </c>
      <c r="B1" s="2" t="s">
        <v>1</v>
      </c>
      <c r="C1" s="2" t="s">
        <v>345</v>
      </c>
    </row>
    <row r="2" spans="1:3">
      <c r="B2" s="2" t="s">
        <v>408</v>
      </c>
      <c r="C2" s="2" t="s">
        <v>354</v>
      </c>
    </row>
    <row r="3" spans="1:3">
      <c r="A3" s="3" t="s">
        <v>409</v>
      </c>
    </row>
    <row r="4" spans="1:3">
      <c r="A4" s="4" t="s">
        <v>410</v>
      </c>
      <c r="B4" s="7" t="n">
        <v>448147</v>
      </c>
      <c r="C4" s="7" t="n">
        <v>205976</v>
      </c>
    </row>
    <row r="5" spans="1:3">
      <c r="A5" s="4" t="s">
        <v>411</v>
      </c>
      <c r="B5" s="5" t="n">
        <v>6238</v>
      </c>
      <c r="C5" s="5" t="n">
        <v>2467</v>
      </c>
    </row>
    <row r="6" spans="1:3">
      <c r="A6" s="4" t="s">
        <v>412</v>
      </c>
      <c r="B6" s="5" t="n">
        <v>31385</v>
      </c>
      <c r="C6" s="5" t="n">
        <v>36842</v>
      </c>
    </row>
    <row r="7" spans="1:3">
      <c r="A7" s="4" t="s">
        <v>413</v>
      </c>
      <c r="B7" s="5" t="n">
        <v>1555</v>
      </c>
      <c r="C7" s="5" t="n">
        <v>914</v>
      </c>
    </row>
    <row r="8" spans="1:3">
      <c r="A8" s="4" t="s">
        <v>414</v>
      </c>
      <c r="B8" s="5" t="n">
        <v>479532</v>
      </c>
      <c r="C8" s="5" t="n">
        <v>242818</v>
      </c>
    </row>
    <row r="9" spans="1:3">
      <c r="A9" s="4" t="s">
        <v>415</v>
      </c>
      <c r="B9" s="7" t="n">
        <v>7793</v>
      </c>
      <c r="C9" s="5" t="n">
        <v>3381</v>
      </c>
    </row>
    <row r="10" spans="1:3">
      <c r="A10" s="3" t="s">
        <v>416</v>
      </c>
    </row>
    <row r="11" spans="1:3">
      <c r="A11" s="4" t="s">
        <v>417</v>
      </c>
      <c r="B11" s="5" t="n">
        <v>309</v>
      </c>
    </row>
    <row r="12" spans="1:3">
      <c r="A12" s="4" t="s">
        <v>418</v>
      </c>
      <c r="B12" s="4" t="s">
        <v>419</v>
      </c>
    </row>
    <row r="13" spans="1:3">
      <c r="A13" s="4" t="s">
        <v>402</v>
      </c>
    </row>
    <row r="14" spans="1:3">
      <c r="A14" s="3" t="s">
        <v>409</v>
      </c>
    </row>
    <row r="15" spans="1:3">
      <c r="A15" s="4" t="s">
        <v>410</v>
      </c>
      <c r="B15" s="7" t="n">
        <v>19561</v>
      </c>
      <c r="C15" s="5" t="n">
        <v>19758</v>
      </c>
    </row>
    <row r="16" spans="1:3">
      <c r="A16" s="4" t="s">
        <v>411</v>
      </c>
      <c r="B16" s="5" t="n">
        <v>446</v>
      </c>
      <c r="C16" s="5" t="n">
        <v>251</v>
      </c>
    </row>
    <row r="17" spans="1:3">
      <c r="A17" s="4" t="s">
        <v>412</v>
      </c>
      <c r="C17" s="5" t="n">
        <v>7960</v>
      </c>
    </row>
    <row r="18" spans="1:3">
      <c r="A18" s="4" t="s">
        <v>413</v>
      </c>
      <c r="C18" s="5" t="n">
        <v>36</v>
      </c>
    </row>
    <row r="19" spans="1:3">
      <c r="A19" s="4" t="s">
        <v>414</v>
      </c>
      <c r="B19" s="5" t="n">
        <v>19561</v>
      </c>
      <c r="C19" s="5" t="n">
        <v>27718</v>
      </c>
    </row>
    <row r="20" spans="1:3">
      <c r="A20" s="4" t="s">
        <v>415</v>
      </c>
      <c r="B20" s="5" t="n">
        <v>446</v>
      </c>
      <c r="C20" s="5" t="n">
        <v>287</v>
      </c>
    </row>
    <row r="21" spans="1:3">
      <c r="A21" s="4" t="s">
        <v>403</v>
      </c>
    </row>
    <row r="22" spans="1:3">
      <c r="A22" s="3" t="s">
        <v>409</v>
      </c>
    </row>
    <row r="23" spans="1:3">
      <c r="A23" s="4" t="s">
        <v>410</v>
      </c>
      <c r="B23" s="5" t="n">
        <v>74921</v>
      </c>
      <c r="C23" s="5" t="n">
        <v>24168</v>
      </c>
    </row>
    <row r="24" spans="1:3">
      <c r="A24" s="4" t="s">
        <v>411</v>
      </c>
      <c r="B24" s="5" t="n">
        <v>1080</v>
      </c>
      <c r="C24" s="5" t="n">
        <v>275</v>
      </c>
    </row>
    <row r="25" spans="1:3">
      <c r="A25" s="4" t="s">
        <v>412</v>
      </c>
      <c r="B25" s="5" t="n">
        <v>489</v>
      </c>
    </row>
    <row r="26" spans="1:3">
      <c r="A26" s="4" t="s">
        <v>413</v>
      </c>
      <c r="B26" s="5" t="n">
        <v>11</v>
      </c>
    </row>
    <row r="27" spans="1:3">
      <c r="A27" s="4" t="s">
        <v>414</v>
      </c>
      <c r="B27" s="5" t="n">
        <v>75410</v>
      </c>
      <c r="C27" s="5" t="n">
        <v>24168</v>
      </c>
    </row>
    <row r="28" spans="1:3">
      <c r="A28" s="4" t="s">
        <v>415</v>
      </c>
      <c r="B28" s="5" t="n">
        <v>1091</v>
      </c>
      <c r="C28" s="5" t="n">
        <v>275</v>
      </c>
    </row>
    <row r="29" spans="1:3">
      <c r="A29" s="4" t="s">
        <v>404</v>
      </c>
    </row>
    <row r="30" spans="1:3">
      <c r="A30" s="3" t="s">
        <v>409</v>
      </c>
    </row>
    <row r="31" spans="1:3">
      <c r="A31" s="4" t="s">
        <v>410</v>
      </c>
      <c r="B31" s="5" t="n">
        <v>290472</v>
      </c>
      <c r="C31" s="5" t="n">
        <v>124192</v>
      </c>
    </row>
    <row r="32" spans="1:3">
      <c r="A32" s="4" t="s">
        <v>411</v>
      </c>
      <c r="B32" s="5" t="n">
        <v>3671</v>
      </c>
      <c r="C32" s="5" t="n">
        <v>1500</v>
      </c>
    </row>
    <row r="33" spans="1:3">
      <c r="A33" s="4" t="s">
        <v>412</v>
      </c>
      <c r="B33" s="5" t="n">
        <v>20292</v>
      </c>
      <c r="C33" s="5" t="n">
        <v>19530</v>
      </c>
    </row>
    <row r="34" spans="1:3">
      <c r="A34" s="4" t="s">
        <v>413</v>
      </c>
      <c r="B34" s="5" t="n">
        <v>1052</v>
      </c>
      <c r="C34" s="5" t="n">
        <v>601</v>
      </c>
    </row>
    <row r="35" spans="1:3">
      <c r="A35" s="4" t="s">
        <v>414</v>
      </c>
      <c r="B35" s="5" t="n">
        <v>310764</v>
      </c>
      <c r="C35" s="5" t="n">
        <v>143722</v>
      </c>
    </row>
    <row r="36" spans="1:3">
      <c r="A36" s="4" t="s">
        <v>415</v>
      </c>
      <c r="B36" s="5" t="n">
        <v>4723</v>
      </c>
      <c r="C36" s="5" t="n">
        <v>2101</v>
      </c>
    </row>
    <row r="37" spans="1:3">
      <c r="A37" s="4" t="s">
        <v>405</v>
      </c>
    </row>
    <row r="38" spans="1:3">
      <c r="A38" s="3" t="s">
        <v>409</v>
      </c>
    </row>
    <row r="39" spans="1:3">
      <c r="A39" s="4" t="s">
        <v>410</v>
      </c>
      <c r="B39" s="5" t="n">
        <v>42449</v>
      </c>
      <c r="C39" s="5" t="n">
        <v>29338</v>
      </c>
    </row>
    <row r="40" spans="1:3">
      <c r="A40" s="4" t="s">
        <v>411</v>
      </c>
      <c r="B40" s="5" t="n">
        <v>779</v>
      </c>
      <c r="C40" s="5" t="n">
        <v>331</v>
      </c>
    </row>
    <row r="41" spans="1:3">
      <c r="A41" s="4" t="s">
        <v>412</v>
      </c>
      <c r="B41" s="5" t="n">
        <v>6307</v>
      </c>
      <c r="C41" s="5" t="n">
        <v>5889</v>
      </c>
    </row>
    <row r="42" spans="1:3">
      <c r="A42" s="4" t="s">
        <v>413</v>
      </c>
      <c r="B42" s="5" t="n">
        <v>234</v>
      </c>
      <c r="C42" s="5" t="n">
        <v>183</v>
      </c>
    </row>
    <row r="43" spans="1:3">
      <c r="A43" s="4" t="s">
        <v>414</v>
      </c>
      <c r="B43" s="5" t="n">
        <v>48756</v>
      </c>
      <c r="C43" s="5" t="n">
        <v>35227</v>
      </c>
    </row>
    <row r="44" spans="1:3">
      <c r="A44" s="4" t="s">
        <v>415</v>
      </c>
      <c r="B44" s="5" t="n">
        <v>1013</v>
      </c>
      <c r="C44" s="5" t="n">
        <v>514</v>
      </c>
    </row>
    <row r="45" spans="1:3">
      <c r="A45" s="4" t="s">
        <v>406</v>
      </c>
    </row>
    <row r="46" spans="1:3">
      <c r="A46" s="3" t="s">
        <v>409</v>
      </c>
    </row>
    <row r="47" spans="1:3">
      <c r="A47" s="4" t="s">
        <v>410</v>
      </c>
      <c r="B47" s="5" t="n">
        <v>20744</v>
      </c>
      <c r="C47" s="5" t="n">
        <v>5917</v>
      </c>
    </row>
    <row r="48" spans="1:3">
      <c r="A48" s="4" t="s">
        <v>411</v>
      </c>
      <c r="B48" s="5" t="n">
        <v>262</v>
      </c>
      <c r="C48" s="5" t="n">
        <v>85</v>
      </c>
    </row>
    <row r="49" spans="1:3">
      <c r="A49" s="4" t="s">
        <v>412</v>
      </c>
      <c r="B49" s="5" t="n">
        <v>4297</v>
      </c>
      <c r="C49" s="5" t="n">
        <v>3463</v>
      </c>
    </row>
    <row r="50" spans="1:3">
      <c r="A50" s="4" t="s">
        <v>413</v>
      </c>
      <c r="B50" s="5" t="n">
        <v>258</v>
      </c>
      <c r="C50" s="5" t="n">
        <v>94</v>
      </c>
    </row>
    <row r="51" spans="1:3">
      <c r="A51" s="4" t="s">
        <v>414</v>
      </c>
      <c r="B51" s="5" t="n">
        <v>25041</v>
      </c>
      <c r="C51" s="5" t="n">
        <v>9380</v>
      </c>
    </row>
    <row r="52" spans="1:3">
      <c r="A52" s="4" t="s">
        <v>415</v>
      </c>
      <c r="B52" s="7" t="n">
        <v>520</v>
      </c>
      <c r="C52" s="5" t="n">
        <v>179</v>
      </c>
    </row>
    <row r="53" spans="1:3">
      <c r="A53" s="4" t="s">
        <v>400</v>
      </c>
    </row>
    <row r="54" spans="1:3">
      <c r="A54" s="3" t="s">
        <v>409</v>
      </c>
    </row>
    <row r="55" spans="1:3">
      <c r="A55" s="4" t="s">
        <v>410</v>
      </c>
      <c r="C55" s="5" t="n">
        <v>2603</v>
      </c>
    </row>
    <row r="56" spans="1:3">
      <c r="A56" s="4" t="s">
        <v>411</v>
      </c>
      <c r="C56" s="5" t="n">
        <v>25</v>
      </c>
    </row>
    <row r="57" spans="1:3">
      <c r="A57" s="4" t="s">
        <v>414</v>
      </c>
      <c r="C57" s="5" t="n">
        <v>2603</v>
      </c>
    </row>
    <row r="58" spans="1:3">
      <c r="A58" s="4" t="s">
        <v>415</v>
      </c>
      <c r="C58" s="7" t="n">
        <v>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20</v>
      </c>
      <c r="B1" s="2" t="s">
        <v>80</v>
      </c>
      <c r="D1" s="2" t="s">
        <v>1</v>
      </c>
    </row>
    <row r="2" spans="1:6">
      <c r="B2" s="2" t="s">
        <v>2</v>
      </c>
      <c r="C2" s="2" t="s">
        <v>81</v>
      </c>
      <c r="D2" s="2" t="s">
        <v>2</v>
      </c>
      <c r="E2" s="2" t="s">
        <v>81</v>
      </c>
      <c r="F2" s="2" t="s">
        <v>25</v>
      </c>
    </row>
    <row r="3" spans="1:6">
      <c r="A3" s="3" t="s">
        <v>421</v>
      </c>
    </row>
    <row r="4" spans="1:6">
      <c r="A4" s="4" t="s">
        <v>422</v>
      </c>
      <c r="B4" s="7" t="n">
        <v>46104000</v>
      </c>
      <c r="D4" s="7" t="n">
        <v>46104000</v>
      </c>
    </row>
    <row r="5" spans="1:6">
      <c r="A5" s="4" t="s">
        <v>423</v>
      </c>
      <c r="B5" s="5" t="n">
        <v>426747000</v>
      </c>
      <c r="D5" s="5" t="n">
        <v>426747000</v>
      </c>
    </row>
    <row r="6" spans="1:6">
      <c r="A6" s="4" t="s">
        <v>424</v>
      </c>
      <c r="B6" s="5" t="n">
        <v>189939000</v>
      </c>
      <c r="D6" s="5" t="n">
        <v>189939000</v>
      </c>
    </row>
    <row r="7" spans="1:6">
      <c r="A7" s="4" t="s">
        <v>425</v>
      </c>
      <c r="B7" s="5" t="n">
        <v>44978000</v>
      </c>
      <c r="D7" s="5" t="n">
        <v>44978000</v>
      </c>
    </row>
    <row r="8" spans="1:6">
      <c r="A8" s="4" t="s">
        <v>426</v>
      </c>
      <c r="B8" s="5" t="n">
        <v>707768000</v>
      </c>
      <c r="D8" s="5" t="n">
        <v>707768000</v>
      </c>
    </row>
    <row r="9" spans="1:6">
      <c r="A9" s="3" t="s">
        <v>427</v>
      </c>
    </row>
    <row r="10" spans="1:6">
      <c r="A10" s="4" t="s">
        <v>422</v>
      </c>
      <c r="B10" s="5" t="n">
        <v>46091000</v>
      </c>
      <c r="D10" s="5" t="n">
        <v>46091000</v>
      </c>
    </row>
    <row r="11" spans="1:6">
      <c r="A11" s="4" t="s">
        <v>423</v>
      </c>
      <c r="B11" s="5" t="n">
        <v>423903000</v>
      </c>
      <c r="D11" s="5" t="n">
        <v>423903000</v>
      </c>
    </row>
    <row r="12" spans="1:6">
      <c r="A12" s="4" t="s">
        <v>424</v>
      </c>
      <c r="B12" s="5" t="n">
        <v>189527000</v>
      </c>
      <c r="D12" s="5" t="n">
        <v>189527000</v>
      </c>
    </row>
    <row r="13" spans="1:6">
      <c r="A13" s="4" t="s">
        <v>425</v>
      </c>
      <c r="B13" s="5" t="n">
        <v>45064000</v>
      </c>
      <c r="D13" s="5" t="n">
        <v>45064000</v>
      </c>
    </row>
    <row r="14" spans="1:6">
      <c r="A14" s="4" t="s">
        <v>426</v>
      </c>
      <c r="B14" s="5" t="n">
        <v>704585000</v>
      </c>
      <c r="D14" s="5" t="n">
        <v>704585000</v>
      </c>
    </row>
    <row r="15" spans="1:6">
      <c r="A15" s="3" t="s">
        <v>428</v>
      </c>
    </row>
    <row r="16" spans="1:6">
      <c r="A16" s="4" t="s">
        <v>429</v>
      </c>
      <c r="B16" s="5" t="n">
        <v>15300000</v>
      </c>
      <c r="C16" s="7" t="n">
        <v>5600000</v>
      </c>
      <c r="D16" s="5" t="n">
        <v>16869000</v>
      </c>
      <c r="E16" s="7" t="n">
        <v>8623000</v>
      </c>
    </row>
    <row r="17" spans="1:6">
      <c r="A17" s="3" t="s">
        <v>430</v>
      </c>
    </row>
    <row r="18" spans="1:6">
      <c r="A18" s="4" t="s">
        <v>401</v>
      </c>
      <c r="B18" s="5" t="n">
        <v>8000</v>
      </c>
      <c r="C18" s="5" t="n">
        <v>55000</v>
      </c>
      <c r="D18" s="5" t="n">
        <v>73000</v>
      </c>
      <c r="E18" s="5" t="n">
        <v>122000</v>
      </c>
    </row>
    <row r="19" spans="1:6">
      <c r="A19" s="4" t="s">
        <v>399</v>
      </c>
      <c r="B19" s="5" t="n">
        <v>704585000</v>
      </c>
      <c r="D19" s="5" t="n">
        <v>704585000</v>
      </c>
      <c r="F19" s="7" t="n">
        <v>450525000</v>
      </c>
    </row>
    <row r="20" spans="1:6">
      <c r="A20" s="4" t="s">
        <v>431</v>
      </c>
      <c r="B20" s="5" t="n">
        <v>25000</v>
      </c>
      <c r="C20" s="7" t="n">
        <v>0</v>
      </c>
      <c r="D20" s="5" t="n">
        <v>25000</v>
      </c>
      <c r="E20" s="7" t="n">
        <v>0</v>
      </c>
    </row>
    <row r="21" spans="1:6">
      <c r="A21" s="4" t="s">
        <v>400</v>
      </c>
      <c r="B21" s="5" t="n">
        <v>3416000</v>
      </c>
      <c r="D21" s="5" t="n">
        <v>3416000</v>
      </c>
    </row>
    <row r="22" spans="1:6">
      <c r="A22" s="4" t="s">
        <v>432</v>
      </c>
      <c r="B22" s="5" t="n">
        <v>2000</v>
      </c>
      <c r="D22" s="5" t="n">
        <v>180000</v>
      </c>
    </row>
    <row r="23" spans="1:6">
      <c r="A23" s="4" t="s">
        <v>433</v>
      </c>
      <c r="B23" s="5" t="n">
        <v>20000</v>
      </c>
      <c r="D23" s="5" t="n">
        <v>87000</v>
      </c>
    </row>
    <row r="24" spans="1:6">
      <c r="A24" s="4" t="s">
        <v>434</v>
      </c>
      <c r="B24" s="5" t="n">
        <v>7700000</v>
      </c>
      <c r="D24" s="5" t="n">
        <v>-7733000</v>
      </c>
    </row>
    <row r="25" spans="1:6">
      <c r="A25" s="4" t="s">
        <v>435</v>
      </c>
      <c r="B25" s="5" t="n">
        <v>53000</v>
      </c>
      <c r="D25" s="5" t="n">
        <v>53000</v>
      </c>
    </row>
    <row r="26" spans="1:6">
      <c r="A26" s="4" t="s">
        <v>436</v>
      </c>
      <c r="B26" s="7" t="n">
        <v>0</v>
      </c>
      <c r="D26"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37</v>
      </c>
      <c r="B1" s="2" t="s">
        <v>80</v>
      </c>
      <c r="D1" s="2" t="s">
        <v>1</v>
      </c>
    </row>
    <row r="2" spans="1:6">
      <c r="B2" s="2" t="s">
        <v>2</v>
      </c>
      <c r="C2" s="2" t="s">
        <v>81</v>
      </c>
      <c r="D2" s="2" t="s">
        <v>2</v>
      </c>
      <c r="E2" s="2" t="s">
        <v>81</v>
      </c>
      <c r="F2" s="2" t="s">
        <v>25</v>
      </c>
    </row>
    <row r="3" spans="1:6">
      <c r="A3" s="3" t="s">
        <v>280</v>
      </c>
    </row>
    <row r="4" spans="1:6">
      <c r="A4" s="4" t="s">
        <v>32</v>
      </c>
      <c r="B4" s="7" t="n">
        <v>4095811000</v>
      </c>
      <c r="D4" s="7" t="n">
        <v>4095811000</v>
      </c>
      <c r="F4" s="7" t="n">
        <v>3226678000</v>
      </c>
    </row>
    <row r="5" spans="1:6">
      <c r="A5" s="3" t="s">
        <v>438</v>
      </c>
    </row>
    <row r="6" spans="1:6">
      <c r="A6" s="4" t="s">
        <v>439</v>
      </c>
      <c r="B6" s="5" t="n">
        <v>18200000</v>
      </c>
      <c r="D6" s="5" t="n">
        <v>18200000</v>
      </c>
      <c r="F6" s="5" t="n">
        <v>10100000</v>
      </c>
    </row>
    <row r="7" spans="1:6">
      <c r="A7" s="4" t="s">
        <v>440</v>
      </c>
      <c r="B7" s="5" t="n">
        <v>23500000</v>
      </c>
      <c r="D7" s="5" t="n">
        <v>23500000</v>
      </c>
      <c r="F7" s="5" t="n">
        <v>20700000</v>
      </c>
    </row>
    <row r="8" spans="1:6">
      <c r="A8" s="4" t="s">
        <v>85</v>
      </c>
      <c r="B8" s="5" t="n">
        <v>41449000</v>
      </c>
      <c r="D8" s="5" t="n">
        <v>41449000</v>
      </c>
      <c r="F8" s="5" t="n">
        <v>50089000</v>
      </c>
    </row>
    <row r="9" spans="1:6">
      <c r="A9" s="4" t="s">
        <v>179</v>
      </c>
      <c r="D9" s="5" t="n">
        <v>269899000</v>
      </c>
      <c r="E9" s="7" t="n">
        <v>472979000</v>
      </c>
    </row>
    <row r="10" spans="1:6">
      <c r="A10" s="4" t="s">
        <v>441</v>
      </c>
    </row>
    <row r="11" spans="1:6">
      <c r="A11" s="3" t="s">
        <v>442</v>
      </c>
    </row>
    <row r="12" spans="1:6">
      <c r="A12" s="4" t="s">
        <v>443</v>
      </c>
      <c r="B12" s="5" t="n">
        <v>20200000</v>
      </c>
      <c r="D12" s="5" t="n">
        <v>20200000</v>
      </c>
      <c r="F12" s="5" t="n">
        <v>22400000</v>
      </c>
    </row>
    <row r="13" spans="1:6">
      <c r="A13" s="4" t="s">
        <v>444</v>
      </c>
      <c r="B13" s="5" t="n">
        <v>686000</v>
      </c>
      <c r="D13" s="5" t="n">
        <v>1700000</v>
      </c>
    </row>
    <row r="14" spans="1:6">
      <c r="A14" s="4" t="s">
        <v>445</v>
      </c>
      <c r="B14" s="5" t="n">
        <v>392000</v>
      </c>
      <c r="D14" s="5" t="n">
        <v>3900000</v>
      </c>
    </row>
    <row r="15" spans="1:6">
      <c r="A15" s="4" t="s">
        <v>446</v>
      </c>
    </row>
    <row r="16" spans="1:6">
      <c r="A16" s="3" t="s">
        <v>280</v>
      </c>
    </row>
    <row r="17" spans="1:6">
      <c r="A17" s="4" t="s">
        <v>32</v>
      </c>
      <c r="B17" s="5" t="n">
        <v>2721734000</v>
      </c>
      <c r="D17" s="5" t="n">
        <v>2721734000</v>
      </c>
      <c r="F17" s="5" t="n">
        <v>2196528000</v>
      </c>
    </row>
    <row r="18" spans="1:6">
      <c r="A18" s="4" t="s">
        <v>447</v>
      </c>
    </row>
    <row r="19" spans="1:6">
      <c r="A19" s="3" t="s">
        <v>280</v>
      </c>
    </row>
    <row r="20" spans="1:6">
      <c r="A20" s="4" t="s">
        <v>32</v>
      </c>
      <c r="B20" s="5" t="n">
        <v>762549000</v>
      </c>
      <c r="D20" s="5" t="n">
        <v>762549000</v>
      </c>
      <c r="F20" s="5" t="n">
        <v>555930000</v>
      </c>
    </row>
    <row r="21" spans="1:6">
      <c r="A21" s="4" t="s">
        <v>448</v>
      </c>
    </row>
    <row r="22" spans="1:6">
      <c r="A22" s="3" t="s">
        <v>280</v>
      </c>
    </row>
    <row r="23" spans="1:6">
      <c r="A23" s="4" t="s">
        <v>32</v>
      </c>
      <c r="B23" s="5" t="n">
        <v>1711296000</v>
      </c>
      <c r="D23" s="5" t="n">
        <v>1711296000</v>
      </c>
      <c r="F23" s="5" t="n">
        <v>1440011000</v>
      </c>
    </row>
    <row r="24" spans="1:6">
      <c r="A24" s="4" t="s">
        <v>449</v>
      </c>
    </row>
    <row r="25" spans="1:6">
      <c r="A25" s="3" t="s">
        <v>280</v>
      </c>
    </row>
    <row r="26" spans="1:6">
      <c r="A26" s="4" t="s">
        <v>32</v>
      </c>
      <c r="B26" s="5" t="n">
        <v>247889000</v>
      </c>
      <c r="D26" s="7" t="n">
        <v>247889000</v>
      </c>
      <c r="F26" s="5" t="n">
        <v>200587000</v>
      </c>
    </row>
    <row r="27" spans="1:6">
      <c r="A27" s="4" t="s">
        <v>450</v>
      </c>
    </row>
    <row r="28" spans="1:6">
      <c r="A28" s="3" t="s">
        <v>438</v>
      </c>
    </row>
    <row r="29" spans="1:6">
      <c r="A29" s="4" t="s">
        <v>451</v>
      </c>
      <c r="D29" s="4" t="s">
        <v>452</v>
      </c>
    </row>
    <row r="30" spans="1:6">
      <c r="A30" s="4" t="s">
        <v>453</v>
      </c>
    </row>
    <row r="31" spans="1:6">
      <c r="A31" s="3" t="s">
        <v>280</v>
      </c>
    </row>
    <row r="32" spans="1:6">
      <c r="A32" s="4" t="s">
        <v>32</v>
      </c>
      <c r="B32" s="5" t="n">
        <v>601808000</v>
      </c>
      <c r="D32" s="7" t="n">
        <v>601808000</v>
      </c>
      <c r="F32" s="5" t="n">
        <v>453552000</v>
      </c>
    </row>
    <row r="33" spans="1:6">
      <c r="A33" s="4" t="s">
        <v>454</v>
      </c>
    </row>
    <row r="34" spans="1:6">
      <c r="A34" s="3" t="s">
        <v>280</v>
      </c>
    </row>
    <row r="35" spans="1:6">
      <c r="A35" s="4" t="s">
        <v>32</v>
      </c>
      <c r="B35" s="5" t="n">
        <v>543654000</v>
      </c>
      <c r="D35" s="5" t="n">
        <v>543654000</v>
      </c>
      <c r="F35" s="5" t="n">
        <v>371455000</v>
      </c>
    </row>
    <row r="36" spans="1:6">
      <c r="A36" s="4" t="s">
        <v>455</v>
      </c>
    </row>
    <row r="37" spans="1:6">
      <c r="A37" s="3" t="s">
        <v>280</v>
      </c>
    </row>
    <row r="38" spans="1:6">
      <c r="A38" s="4" t="s">
        <v>32</v>
      </c>
      <c r="B38" s="5" t="n">
        <v>228615000</v>
      </c>
      <c r="D38" s="5" t="n">
        <v>228615000</v>
      </c>
      <c r="F38" s="5" t="n">
        <v>205143000</v>
      </c>
    </row>
    <row r="39" spans="1:6">
      <c r="A39" s="4" t="s">
        <v>456</v>
      </c>
    </row>
    <row r="40" spans="1:6">
      <c r="A40" s="3" t="s">
        <v>438</v>
      </c>
    </row>
    <row r="41" spans="1:6">
      <c r="A41" s="4" t="s">
        <v>85</v>
      </c>
      <c r="B41" s="5" t="n">
        <v>41400000</v>
      </c>
      <c r="D41" s="5" t="n">
        <v>41400000</v>
      </c>
      <c r="F41" s="5" t="n">
        <v>50100000</v>
      </c>
    </row>
    <row r="42" spans="1:6">
      <c r="A42" s="4" t="s">
        <v>179</v>
      </c>
      <c r="B42" s="5" t="n">
        <v>115900000</v>
      </c>
      <c r="C42" s="7" t="n">
        <v>269900000</v>
      </c>
      <c r="D42" s="5" t="n">
        <v>215400000</v>
      </c>
      <c r="E42" s="7" t="n">
        <v>473000000</v>
      </c>
    </row>
    <row r="43" spans="1:6">
      <c r="A43" s="4" t="s">
        <v>457</v>
      </c>
    </row>
    <row r="44" spans="1:6">
      <c r="A44" s="3" t="s">
        <v>280</v>
      </c>
    </row>
    <row r="45" spans="1:6">
      <c r="A45" s="4" t="s">
        <v>32</v>
      </c>
      <c r="B45" s="5" t="n">
        <v>4045615000</v>
      </c>
      <c r="D45" s="5" t="n">
        <v>4045615000</v>
      </c>
      <c r="F45" s="5" t="n">
        <v>3204217000</v>
      </c>
    </row>
    <row r="46" spans="1:6">
      <c r="A46" s="4" t="s">
        <v>458</v>
      </c>
    </row>
    <row r="47" spans="1:6">
      <c r="A47" s="3" t="s">
        <v>280</v>
      </c>
    </row>
    <row r="48" spans="1:6">
      <c r="A48" s="4" t="s">
        <v>32</v>
      </c>
      <c r="B48" s="5" t="n">
        <v>2690044000</v>
      </c>
      <c r="D48" s="5" t="n">
        <v>2690044000</v>
      </c>
      <c r="F48" s="5" t="n">
        <v>2180186000</v>
      </c>
    </row>
    <row r="49" spans="1:6">
      <c r="A49" s="4" t="s">
        <v>459</v>
      </c>
    </row>
    <row r="50" spans="1:6">
      <c r="A50" s="3" t="s">
        <v>280</v>
      </c>
    </row>
    <row r="51" spans="1:6">
      <c r="A51" s="4" t="s">
        <v>32</v>
      </c>
      <c r="B51" s="5" t="n">
        <v>755727000</v>
      </c>
      <c r="D51" s="5" t="n">
        <v>755727000</v>
      </c>
      <c r="F51" s="5" t="n">
        <v>553257000</v>
      </c>
    </row>
    <row r="52" spans="1:6">
      <c r="A52" s="4" t="s">
        <v>460</v>
      </c>
    </row>
    <row r="53" spans="1:6">
      <c r="A53" s="3" t="s">
        <v>280</v>
      </c>
    </row>
    <row r="54" spans="1:6">
      <c r="A54" s="4" t="s">
        <v>32</v>
      </c>
      <c r="B54" s="5" t="n">
        <v>1695622000</v>
      </c>
      <c r="D54" s="5" t="n">
        <v>1695622000</v>
      </c>
      <c r="F54" s="5" t="n">
        <v>1427076000</v>
      </c>
    </row>
    <row r="55" spans="1:6">
      <c r="A55" s="4" t="s">
        <v>461</v>
      </c>
    </row>
    <row r="56" spans="1:6">
      <c r="A56" s="3" t="s">
        <v>280</v>
      </c>
    </row>
    <row r="57" spans="1:6">
      <c r="A57" s="4" t="s">
        <v>32</v>
      </c>
      <c r="B57" s="5" t="n">
        <v>238695000</v>
      </c>
      <c r="D57" s="5" t="n">
        <v>238695000</v>
      </c>
      <c r="F57" s="5" t="n">
        <v>199853000</v>
      </c>
    </row>
    <row r="58" spans="1:6">
      <c r="A58" s="4" t="s">
        <v>462</v>
      </c>
    </row>
    <row r="59" spans="1:6">
      <c r="A59" s="3" t="s">
        <v>280</v>
      </c>
    </row>
    <row r="60" spans="1:6">
      <c r="A60" s="4" t="s">
        <v>32</v>
      </c>
      <c r="B60" s="5" t="n">
        <v>1355571000</v>
      </c>
      <c r="D60" s="5" t="n">
        <v>1355571000</v>
      </c>
      <c r="F60" s="5" t="n">
        <v>1024031000</v>
      </c>
    </row>
    <row r="61" spans="1:6">
      <c r="A61" s="4" t="s">
        <v>463</v>
      </c>
    </row>
    <row r="62" spans="1:6">
      <c r="A62" s="3" t="s">
        <v>280</v>
      </c>
    </row>
    <row r="63" spans="1:6">
      <c r="A63" s="4" t="s">
        <v>32</v>
      </c>
      <c r="B63" s="5" t="n">
        <v>585710000</v>
      </c>
      <c r="D63" s="5" t="n">
        <v>585710000</v>
      </c>
      <c r="F63" s="5" t="n">
        <v>447602000</v>
      </c>
    </row>
    <row r="64" spans="1:6">
      <c r="A64" s="4" t="s">
        <v>464</v>
      </c>
    </row>
    <row r="65" spans="1:6">
      <c r="A65" s="3" t="s">
        <v>280</v>
      </c>
    </row>
    <row r="66" spans="1:6">
      <c r="A66" s="4" t="s">
        <v>32</v>
      </c>
      <c r="B66" s="5" t="n">
        <v>541246000</v>
      </c>
      <c r="D66" s="5" t="n">
        <v>541246000</v>
      </c>
      <c r="F66" s="5" t="n">
        <v>371286000</v>
      </c>
    </row>
    <row r="67" spans="1:6">
      <c r="A67" s="4" t="s">
        <v>465</v>
      </c>
    </row>
    <row r="68" spans="1:6">
      <c r="A68" s="3" t="s">
        <v>280</v>
      </c>
    </row>
    <row r="69" spans="1:6">
      <c r="A69" s="4" t="s">
        <v>32</v>
      </c>
      <c r="B69" s="5" t="n">
        <v>228615000</v>
      </c>
      <c r="D69" s="5" t="n">
        <v>228615000</v>
      </c>
      <c r="F69" s="5" t="n">
        <v>205143000</v>
      </c>
    </row>
    <row r="70" spans="1:6">
      <c r="A70" s="4" t="s">
        <v>466</v>
      </c>
    </row>
    <row r="71" spans="1:6">
      <c r="A71" s="3" t="s">
        <v>280</v>
      </c>
    </row>
    <row r="72" spans="1:6">
      <c r="A72" s="4" t="s">
        <v>32</v>
      </c>
      <c r="B72" s="5" t="n">
        <v>50196000</v>
      </c>
      <c r="D72" s="5" t="n">
        <v>50196000</v>
      </c>
      <c r="F72" s="5" t="n">
        <v>22461000</v>
      </c>
    </row>
    <row r="73" spans="1:6">
      <c r="A73" s="4" t="s">
        <v>467</v>
      </c>
      <c r="B73" s="5" t="n">
        <v>68200000</v>
      </c>
      <c r="D73" s="5" t="n">
        <v>68200000</v>
      </c>
      <c r="F73" s="5" t="n">
        <v>32800000</v>
      </c>
    </row>
    <row r="74" spans="1:6">
      <c r="A74" s="4" t="s">
        <v>468</v>
      </c>
    </row>
    <row r="75" spans="1:6">
      <c r="A75" s="3" t="s">
        <v>280</v>
      </c>
    </row>
    <row r="76" spans="1:6">
      <c r="A76" s="4" t="s">
        <v>32</v>
      </c>
      <c r="B76" s="5" t="n">
        <v>31690000</v>
      </c>
      <c r="D76" s="5" t="n">
        <v>31690000</v>
      </c>
      <c r="F76" s="5" t="n">
        <v>16342000</v>
      </c>
    </row>
    <row r="77" spans="1:6">
      <c r="A77" s="4" t="s">
        <v>469</v>
      </c>
    </row>
    <row r="78" spans="1:6">
      <c r="A78" s="3" t="s">
        <v>280</v>
      </c>
    </row>
    <row r="79" spans="1:6">
      <c r="A79" s="4" t="s">
        <v>32</v>
      </c>
      <c r="B79" s="5" t="n">
        <v>6822000</v>
      </c>
      <c r="D79" s="5" t="n">
        <v>6822000</v>
      </c>
      <c r="F79" s="5" t="n">
        <v>2673000</v>
      </c>
    </row>
    <row r="80" spans="1:6">
      <c r="A80" s="4" t="s">
        <v>470</v>
      </c>
    </row>
    <row r="81" spans="1:6">
      <c r="A81" s="3" t="s">
        <v>280</v>
      </c>
    </row>
    <row r="82" spans="1:6">
      <c r="A82" s="4" t="s">
        <v>32</v>
      </c>
      <c r="B82" s="5" t="n">
        <v>15674000</v>
      </c>
      <c r="D82" s="5" t="n">
        <v>15674000</v>
      </c>
      <c r="F82" s="5" t="n">
        <v>12935000</v>
      </c>
    </row>
    <row r="83" spans="1:6">
      <c r="A83" s="4" t="s">
        <v>471</v>
      </c>
    </row>
    <row r="84" spans="1:6">
      <c r="A84" s="3" t="s">
        <v>280</v>
      </c>
    </row>
    <row r="85" spans="1:6">
      <c r="A85" s="4" t="s">
        <v>32</v>
      </c>
      <c r="B85" s="5" t="n">
        <v>9194000</v>
      </c>
      <c r="D85" s="5" t="n">
        <v>9194000</v>
      </c>
      <c r="F85" s="5" t="n">
        <v>734000</v>
      </c>
    </row>
    <row r="86" spans="1:6">
      <c r="A86" s="4" t="s">
        <v>472</v>
      </c>
    </row>
    <row r="87" spans="1:6">
      <c r="A87" s="3" t="s">
        <v>280</v>
      </c>
    </row>
    <row r="88" spans="1:6">
      <c r="A88" s="4" t="s">
        <v>32</v>
      </c>
      <c r="B88" s="5" t="n">
        <v>16098000</v>
      </c>
      <c r="D88" s="5" t="n">
        <v>16098000</v>
      </c>
      <c r="F88" s="5" t="n">
        <v>5950000</v>
      </c>
    </row>
    <row r="89" spans="1:6">
      <c r="A89" s="4" t="s">
        <v>473</v>
      </c>
    </row>
    <row r="90" spans="1:6">
      <c r="A90" s="3" t="s">
        <v>280</v>
      </c>
    </row>
    <row r="91" spans="1:6">
      <c r="A91" s="4" t="s">
        <v>32</v>
      </c>
      <c r="B91" s="7" t="n">
        <v>2408000</v>
      </c>
      <c r="D91" s="7" t="n">
        <v>2408000</v>
      </c>
      <c r="F91" s="7" t="n">
        <v>169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74</v>
      </c>
      <c r="B1" s="2" t="s">
        <v>1</v>
      </c>
    </row>
    <row r="2" spans="1:3">
      <c r="B2" s="2" t="s">
        <v>475</v>
      </c>
      <c r="C2" s="2" t="s">
        <v>354</v>
      </c>
    </row>
    <row r="3" spans="1:3">
      <c r="A3" s="3" t="s">
        <v>476</v>
      </c>
    </row>
    <row r="4" spans="1:3">
      <c r="A4" s="4" t="s">
        <v>477</v>
      </c>
      <c r="B4" s="5" t="n">
        <v>4</v>
      </c>
    </row>
    <row r="5" spans="1:3">
      <c r="A5" s="4" t="s">
        <v>478</v>
      </c>
      <c r="B5" s="7" t="n">
        <v>4095811</v>
      </c>
      <c r="C5" s="7" t="n">
        <v>3226678</v>
      </c>
    </row>
    <row r="6" spans="1:3">
      <c r="A6" s="4" t="s">
        <v>446</v>
      </c>
    </row>
    <row r="7" spans="1:3">
      <c r="A7" s="3" t="s">
        <v>476</v>
      </c>
    </row>
    <row r="8" spans="1:3">
      <c r="A8" s="4" t="s">
        <v>478</v>
      </c>
      <c r="B8" s="5" t="n">
        <v>2721734</v>
      </c>
      <c r="C8" s="5" t="n">
        <v>2196528</v>
      </c>
    </row>
    <row r="9" spans="1:3">
      <c r="A9" s="4" t="s">
        <v>457</v>
      </c>
    </row>
    <row r="10" spans="1:3">
      <c r="A10" s="3" t="s">
        <v>476</v>
      </c>
    </row>
    <row r="11" spans="1:3">
      <c r="A11" s="4" t="s">
        <v>478</v>
      </c>
      <c r="B11" s="5" t="n">
        <v>4045615</v>
      </c>
      <c r="C11" s="5" t="n">
        <v>3204217</v>
      </c>
    </row>
    <row r="12" spans="1:3">
      <c r="A12" s="4" t="s">
        <v>458</v>
      </c>
    </row>
    <row r="13" spans="1:3">
      <c r="A13" s="3" t="s">
        <v>476</v>
      </c>
    </row>
    <row r="14" spans="1:3">
      <c r="A14" s="4" t="s">
        <v>478</v>
      </c>
      <c r="B14" s="5" t="n">
        <v>2690044</v>
      </c>
      <c r="C14" s="5" t="n">
        <v>2180186</v>
      </c>
    </row>
    <row r="15" spans="1:3">
      <c r="A15" s="4" t="s">
        <v>479</v>
      </c>
    </row>
    <row r="16" spans="1:3">
      <c r="A16" s="3" t="s">
        <v>476</v>
      </c>
    </row>
    <row r="17" spans="1:3">
      <c r="A17" s="4" t="s">
        <v>478</v>
      </c>
      <c r="B17" s="5" t="n">
        <v>2578923</v>
      </c>
      <c r="C17" s="5" t="n">
        <v>2087430</v>
      </c>
    </row>
    <row r="18" spans="1:3">
      <c r="A18" s="4" t="s">
        <v>480</v>
      </c>
    </row>
    <row r="19" spans="1:3">
      <c r="A19" s="3" t="s">
        <v>476</v>
      </c>
    </row>
    <row r="20" spans="1:3">
      <c r="A20" s="4" t="s">
        <v>478</v>
      </c>
      <c r="B20" s="5" t="n">
        <v>40685</v>
      </c>
      <c r="C20" s="5" t="n">
        <v>23787</v>
      </c>
    </row>
    <row r="21" spans="1:3">
      <c r="A21" s="4" t="s">
        <v>481</v>
      </c>
    </row>
    <row r="22" spans="1:3">
      <c r="A22" s="3" t="s">
        <v>476</v>
      </c>
    </row>
    <row r="23" spans="1:3">
      <c r="A23" s="4" t="s">
        <v>478</v>
      </c>
      <c r="B23" s="5" t="n">
        <v>44982</v>
      </c>
      <c r="C23" s="5" t="n">
        <v>42413</v>
      </c>
    </row>
    <row r="24" spans="1:3">
      <c r="A24" s="4" t="s">
        <v>482</v>
      </c>
    </row>
    <row r="25" spans="1:3">
      <c r="A25" s="3" t="s">
        <v>476</v>
      </c>
    </row>
    <row r="26" spans="1:3">
      <c r="A26" s="4" t="s">
        <v>478</v>
      </c>
      <c r="B26" s="5" t="n">
        <v>18537</v>
      </c>
      <c r="C26" s="5" t="n">
        <v>14533</v>
      </c>
    </row>
    <row r="27" spans="1:3">
      <c r="A27" s="4" t="s">
        <v>483</v>
      </c>
    </row>
    <row r="28" spans="1:3">
      <c r="A28" s="3" t="s">
        <v>476</v>
      </c>
    </row>
    <row r="29" spans="1:3">
      <c r="A29" s="4" t="s">
        <v>478</v>
      </c>
      <c r="B29" s="5" t="n">
        <v>6917</v>
      </c>
      <c r="C29" s="5" t="n">
        <v>12023</v>
      </c>
    </row>
    <row r="30" spans="1:3">
      <c r="A30" s="4" t="s">
        <v>462</v>
      </c>
    </row>
    <row r="31" spans="1:3">
      <c r="A31" s="3" t="s">
        <v>476</v>
      </c>
    </row>
    <row r="32" spans="1:3">
      <c r="A32" s="4" t="s">
        <v>478</v>
      </c>
      <c r="B32" s="5" t="n">
        <v>1355571</v>
      </c>
      <c r="C32" s="5" t="n">
        <v>1024031</v>
      </c>
    </row>
    <row r="33" spans="1:3">
      <c r="A33" s="4" t="s">
        <v>484</v>
      </c>
    </row>
    <row r="34" spans="1:3">
      <c r="A34" s="3" t="s">
        <v>476</v>
      </c>
    </row>
    <row r="35" spans="1:3">
      <c r="A35" s="4" t="s">
        <v>478</v>
      </c>
      <c r="B35" s="5" t="n">
        <v>1348063</v>
      </c>
      <c r="C35" s="5" t="n">
        <v>1016214</v>
      </c>
    </row>
    <row r="36" spans="1:3">
      <c r="A36" s="4" t="s">
        <v>485</v>
      </c>
    </row>
    <row r="37" spans="1:3">
      <c r="A37" s="3" t="s">
        <v>476</v>
      </c>
    </row>
    <row r="38" spans="1:3">
      <c r="A38" s="4" t="s">
        <v>478</v>
      </c>
      <c r="B38" s="5" t="n">
        <v>7508</v>
      </c>
      <c r="C38" s="5" t="n">
        <v>7817</v>
      </c>
    </row>
    <row r="39" spans="1:3">
      <c r="A39" s="4" t="s">
        <v>486</v>
      </c>
    </row>
    <row r="40" spans="1:3">
      <c r="A40" s="3" t="s">
        <v>476</v>
      </c>
    </row>
    <row r="41" spans="1:3">
      <c r="A41" s="4" t="s">
        <v>478</v>
      </c>
      <c r="B41" s="5" t="n">
        <v>762549</v>
      </c>
      <c r="C41" s="5" t="n">
        <v>555930</v>
      </c>
    </row>
    <row r="42" spans="1:3">
      <c r="A42" s="4" t="s">
        <v>487</v>
      </c>
    </row>
    <row r="43" spans="1:3">
      <c r="A43" s="3" t="s">
        <v>476</v>
      </c>
    </row>
    <row r="44" spans="1:3">
      <c r="A44" s="4" t="s">
        <v>478</v>
      </c>
      <c r="B44" s="5" t="n">
        <v>755727</v>
      </c>
      <c r="C44" s="5" t="n">
        <v>553257</v>
      </c>
    </row>
    <row r="45" spans="1:3">
      <c r="A45" s="4" t="s">
        <v>488</v>
      </c>
    </row>
    <row r="46" spans="1:3">
      <c r="A46" s="3" t="s">
        <v>476</v>
      </c>
    </row>
    <row r="47" spans="1:3">
      <c r="A47" s="4" t="s">
        <v>478</v>
      </c>
      <c r="B47" s="5" t="n">
        <v>702806</v>
      </c>
      <c r="C47" s="5" t="n">
        <v>510928</v>
      </c>
    </row>
    <row r="48" spans="1:3">
      <c r="A48" s="4" t="s">
        <v>489</v>
      </c>
    </row>
    <row r="49" spans="1:3">
      <c r="A49" s="3" t="s">
        <v>476</v>
      </c>
    </row>
    <row r="50" spans="1:3">
      <c r="A50" s="4" t="s">
        <v>478</v>
      </c>
      <c r="B50" s="5" t="n">
        <v>19897</v>
      </c>
      <c r="C50" s="5" t="n">
        <v>12290</v>
      </c>
    </row>
    <row r="51" spans="1:3">
      <c r="A51" s="4" t="s">
        <v>490</v>
      </c>
    </row>
    <row r="52" spans="1:3">
      <c r="A52" s="3" t="s">
        <v>476</v>
      </c>
    </row>
    <row r="53" spans="1:3">
      <c r="A53" s="4" t="s">
        <v>478</v>
      </c>
      <c r="B53" s="5" t="n">
        <v>30211</v>
      </c>
      <c r="C53" s="5" t="n">
        <v>27718</v>
      </c>
    </row>
    <row r="54" spans="1:3">
      <c r="A54" s="4" t="s">
        <v>491</v>
      </c>
    </row>
    <row r="55" spans="1:3">
      <c r="A55" s="3" t="s">
        <v>476</v>
      </c>
    </row>
    <row r="56" spans="1:3">
      <c r="A56" s="4" t="s">
        <v>478</v>
      </c>
      <c r="B56" s="5" t="n">
        <v>1243</v>
      </c>
      <c r="C56" s="5" t="n">
        <v>1266</v>
      </c>
    </row>
    <row r="57" spans="1:3">
      <c r="A57" s="4" t="s">
        <v>492</v>
      </c>
    </row>
    <row r="58" spans="1:3">
      <c r="A58" s="3" t="s">
        <v>476</v>
      </c>
    </row>
    <row r="59" spans="1:3">
      <c r="A59" s="4" t="s">
        <v>478</v>
      </c>
      <c r="B59" s="5" t="n">
        <v>1570</v>
      </c>
      <c r="C59" s="5" t="n">
        <v>1055</v>
      </c>
    </row>
    <row r="60" spans="1:3">
      <c r="A60" s="4" t="s">
        <v>448</v>
      </c>
    </row>
    <row r="61" spans="1:3">
      <c r="A61" s="3" t="s">
        <v>476</v>
      </c>
    </row>
    <row r="62" spans="1:3">
      <c r="A62" s="4" t="s">
        <v>478</v>
      </c>
      <c r="B62" s="5" t="n">
        <v>1711296</v>
      </c>
      <c r="C62" s="5" t="n">
        <v>1440011</v>
      </c>
    </row>
    <row r="63" spans="1:3">
      <c r="A63" s="4" t="s">
        <v>493</v>
      </c>
    </row>
    <row r="64" spans="1:3">
      <c r="A64" s="3" t="s">
        <v>476</v>
      </c>
    </row>
    <row r="65" spans="1:3">
      <c r="A65" s="4" t="s">
        <v>478</v>
      </c>
      <c r="B65" s="5" t="n">
        <v>1695622</v>
      </c>
      <c r="C65" s="5" t="n">
        <v>1427076</v>
      </c>
    </row>
    <row r="66" spans="1:3">
      <c r="A66" s="4" t="s">
        <v>494</v>
      </c>
    </row>
    <row r="67" spans="1:3">
      <c r="A67" s="3" t="s">
        <v>476</v>
      </c>
    </row>
    <row r="68" spans="1:3">
      <c r="A68" s="4" t="s">
        <v>478</v>
      </c>
      <c r="B68" s="5" t="n">
        <v>1642799</v>
      </c>
      <c r="C68" s="5" t="n">
        <v>1384630</v>
      </c>
    </row>
    <row r="69" spans="1:3">
      <c r="A69" s="4" t="s">
        <v>495</v>
      </c>
    </row>
    <row r="70" spans="1:3">
      <c r="A70" s="3" t="s">
        <v>476</v>
      </c>
    </row>
    <row r="71" spans="1:3">
      <c r="A71" s="4" t="s">
        <v>478</v>
      </c>
      <c r="B71" s="5" t="n">
        <v>20788</v>
      </c>
      <c r="C71" s="5" t="n">
        <v>11497</v>
      </c>
    </row>
    <row r="72" spans="1:3">
      <c r="A72" s="4" t="s">
        <v>496</v>
      </c>
    </row>
    <row r="73" spans="1:3">
      <c r="A73" s="3" t="s">
        <v>476</v>
      </c>
    </row>
    <row r="74" spans="1:3">
      <c r="A74" s="4" t="s">
        <v>478</v>
      </c>
      <c r="B74" s="5" t="n">
        <v>14771</v>
      </c>
      <c r="C74" s="5" t="n">
        <v>14695</v>
      </c>
    </row>
    <row r="75" spans="1:3">
      <c r="A75" s="4" t="s">
        <v>497</v>
      </c>
    </row>
    <row r="76" spans="1:3">
      <c r="A76" s="3" t="s">
        <v>476</v>
      </c>
    </row>
    <row r="77" spans="1:3">
      <c r="A77" s="4" t="s">
        <v>478</v>
      </c>
      <c r="B77" s="5" t="n">
        <v>16529</v>
      </c>
      <c r="C77" s="5" t="n">
        <v>12482</v>
      </c>
    </row>
    <row r="78" spans="1:3">
      <c r="A78" s="4" t="s">
        <v>498</v>
      </c>
    </row>
    <row r="79" spans="1:3">
      <c r="A79" s="3" t="s">
        <v>476</v>
      </c>
    </row>
    <row r="80" spans="1:3">
      <c r="A80" s="4" t="s">
        <v>478</v>
      </c>
      <c r="B80" s="5" t="n">
        <v>735</v>
      </c>
      <c r="C80" s="5" t="n">
        <v>3772</v>
      </c>
    </row>
    <row r="81" spans="1:3">
      <c r="A81" s="4" t="s">
        <v>499</v>
      </c>
    </row>
    <row r="82" spans="1:3">
      <c r="A82" s="3" t="s">
        <v>476</v>
      </c>
    </row>
    <row r="83" spans="1:3">
      <c r="A83" s="4" t="s">
        <v>478</v>
      </c>
      <c r="B83" s="5" t="n">
        <v>247889</v>
      </c>
      <c r="C83" s="5" t="n">
        <v>200587</v>
      </c>
    </row>
    <row r="84" spans="1:3">
      <c r="A84" s="4" t="s">
        <v>500</v>
      </c>
    </row>
    <row r="85" spans="1:3">
      <c r="A85" s="3" t="s">
        <v>476</v>
      </c>
    </row>
    <row r="86" spans="1:3">
      <c r="A86" s="4" t="s">
        <v>478</v>
      </c>
      <c r="B86" s="5" t="n">
        <v>238695</v>
      </c>
      <c r="C86" s="5" t="n">
        <v>199853</v>
      </c>
    </row>
    <row r="87" spans="1:3">
      <c r="A87" s="4" t="s">
        <v>501</v>
      </c>
    </row>
    <row r="88" spans="1:3">
      <c r="A88" s="3" t="s">
        <v>476</v>
      </c>
    </row>
    <row r="89" spans="1:3">
      <c r="A89" s="4" t="s">
        <v>478</v>
      </c>
      <c r="B89" s="5" t="n">
        <v>233318</v>
      </c>
      <c r="C89" s="5" t="n">
        <v>191872</v>
      </c>
    </row>
    <row r="90" spans="1:3">
      <c r="A90" s="4" t="s">
        <v>502</v>
      </c>
    </row>
    <row r="91" spans="1:3">
      <c r="A91" s="3" t="s">
        <v>476</v>
      </c>
    </row>
    <row r="92" spans="1:3">
      <c r="A92" s="4" t="s">
        <v>478</v>
      </c>
      <c r="B92" s="5" t="n">
        <v>765</v>
      </c>
      <c r="C92" s="5" t="n">
        <v>785</v>
      </c>
    </row>
    <row r="93" spans="1:3">
      <c r="A93" s="4" t="s">
        <v>503</v>
      </c>
    </row>
    <row r="94" spans="1:3">
      <c r="A94" s="3" t="s">
        <v>476</v>
      </c>
    </row>
    <row r="95" spans="1:3">
      <c r="A95" s="4" t="s">
        <v>478</v>
      </c>
      <c r="B95" s="5" t="n">
        <v>4612</v>
      </c>
      <c r="C95" s="5" t="n">
        <v>7196</v>
      </c>
    </row>
    <row r="96" spans="1:3">
      <c r="A96" s="4" t="s">
        <v>504</v>
      </c>
    </row>
    <row r="97" spans="1:3">
      <c r="A97" s="3" t="s">
        <v>476</v>
      </c>
    </row>
    <row r="98" spans="1:3">
      <c r="A98" s="4" t="s">
        <v>478</v>
      </c>
      <c r="B98" s="5" t="n">
        <v>601808</v>
      </c>
      <c r="C98" s="5" t="n">
        <v>453552</v>
      </c>
    </row>
    <row r="99" spans="1:3">
      <c r="A99" s="4" t="s">
        <v>505</v>
      </c>
    </row>
    <row r="100" spans="1:3">
      <c r="A100" s="3" t="s">
        <v>476</v>
      </c>
    </row>
    <row r="101" spans="1:3">
      <c r="A101" s="4" t="s">
        <v>478</v>
      </c>
      <c r="B101" s="5" t="n">
        <v>585710</v>
      </c>
      <c r="C101" s="5" t="n">
        <v>447602</v>
      </c>
    </row>
    <row r="102" spans="1:3">
      <c r="A102" s="4" t="s">
        <v>506</v>
      </c>
    </row>
    <row r="103" spans="1:3">
      <c r="A103" s="3" t="s">
        <v>476</v>
      </c>
    </row>
    <row r="104" spans="1:3">
      <c r="A104" s="4" t="s">
        <v>478</v>
      </c>
      <c r="B104" s="5" t="n">
        <v>579156</v>
      </c>
      <c r="C104" s="5" t="n">
        <v>441418</v>
      </c>
    </row>
    <row r="105" spans="1:3">
      <c r="A105" s="4" t="s">
        <v>507</v>
      </c>
    </row>
    <row r="106" spans="1:3">
      <c r="A106" s="3" t="s">
        <v>476</v>
      </c>
    </row>
    <row r="107" spans="1:3">
      <c r="A107" s="4" t="s">
        <v>478</v>
      </c>
      <c r="B107" s="5" t="n">
        <v>6554</v>
      </c>
      <c r="C107" s="5" t="n">
        <v>6184</v>
      </c>
    </row>
    <row r="108" spans="1:3">
      <c r="A108" s="4" t="s">
        <v>508</v>
      </c>
    </row>
    <row r="109" spans="1:3">
      <c r="A109" s="3" t="s">
        <v>476</v>
      </c>
    </row>
    <row r="110" spans="1:3">
      <c r="A110" s="4" t="s">
        <v>478</v>
      </c>
      <c r="B110" s="5" t="n">
        <v>543654</v>
      </c>
      <c r="C110" s="5" t="n">
        <v>371455</v>
      </c>
    </row>
    <row r="111" spans="1:3">
      <c r="A111" s="4" t="s">
        <v>509</v>
      </c>
    </row>
    <row r="112" spans="1:3">
      <c r="A112" s="3" t="s">
        <v>476</v>
      </c>
    </row>
    <row r="113" spans="1:3">
      <c r="A113" s="4" t="s">
        <v>478</v>
      </c>
      <c r="B113" s="5" t="n">
        <v>541246</v>
      </c>
      <c r="C113" s="5" t="n">
        <v>371286</v>
      </c>
    </row>
    <row r="114" spans="1:3">
      <c r="A114" s="4" t="s">
        <v>510</v>
      </c>
    </row>
    <row r="115" spans="1:3">
      <c r="A115" s="3" t="s">
        <v>476</v>
      </c>
    </row>
    <row r="116" spans="1:3">
      <c r="A116" s="4" t="s">
        <v>478</v>
      </c>
      <c r="B116" s="5" t="n">
        <v>541060</v>
      </c>
      <c r="C116" s="5" t="n">
        <v>370999</v>
      </c>
    </row>
    <row r="117" spans="1:3">
      <c r="A117" s="4" t="s">
        <v>511</v>
      </c>
    </row>
    <row r="118" spans="1:3">
      <c r="A118" s="3" t="s">
        <v>476</v>
      </c>
    </row>
    <row r="119" spans="1:3">
      <c r="A119" s="4" t="s">
        <v>478</v>
      </c>
      <c r="B119" s="5" t="n">
        <v>186</v>
      </c>
      <c r="C119" s="5" t="n">
        <v>287</v>
      </c>
    </row>
    <row r="120" spans="1:3">
      <c r="A120" s="4" t="s">
        <v>512</v>
      </c>
    </row>
    <row r="121" spans="1:3">
      <c r="A121" s="3" t="s">
        <v>476</v>
      </c>
    </row>
    <row r="122" spans="1:3">
      <c r="A122" s="4" t="s">
        <v>478</v>
      </c>
      <c r="B122" s="5" t="n">
        <v>228615</v>
      </c>
      <c r="C122" s="5" t="n">
        <v>205143</v>
      </c>
    </row>
    <row r="123" spans="1:3">
      <c r="A123" s="4" t="s">
        <v>513</v>
      </c>
    </row>
    <row r="124" spans="1:3">
      <c r="A124" s="3" t="s">
        <v>476</v>
      </c>
    </row>
    <row r="125" spans="1:3">
      <c r="A125" s="4" t="s">
        <v>478</v>
      </c>
      <c r="B125" s="5" t="n">
        <v>228615</v>
      </c>
      <c r="C125" s="5" t="n">
        <v>205143</v>
      </c>
    </row>
    <row r="126" spans="1:3">
      <c r="A126" s="4" t="s">
        <v>514</v>
      </c>
    </row>
    <row r="127" spans="1:3">
      <c r="A127" s="3" t="s">
        <v>476</v>
      </c>
    </row>
    <row r="128" spans="1:3">
      <c r="A128" s="4" t="s">
        <v>478</v>
      </c>
      <c r="B128" s="5" t="n">
        <v>227847</v>
      </c>
      <c r="C128" s="5" t="n">
        <v>203797</v>
      </c>
    </row>
    <row r="129" spans="1:3">
      <c r="A129" s="4" t="s">
        <v>515</v>
      </c>
    </row>
    <row r="130" spans="1:3">
      <c r="A130" s="3" t="s">
        <v>476</v>
      </c>
    </row>
    <row r="131" spans="1:3">
      <c r="A131" s="4" t="s">
        <v>478</v>
      </c>
      <c r="B131" s="7" t="n">
        <v>768</v>
      </c>
      <c r="C131" s="7" t="n">
        <v>1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6</v>
      </c>
      <c r="B1" s="2" t="s">
        <v>80</v>
      </c>
      <c r="D1" s="2" t="s">
        <v>1</v>
      </c>
    </row>
    <row r="2" spans="1:6">
      <c r="B2" s="2" t="s">
        <v>2</v>
      </c>
      <c r="C2" s="2" t="s">
        <v>81</v>
      </c>
      <c r="D2" s="2" t="s">
        <v>2</v>
      </c>
      <c r="E2" s="2" t="s">
        <v>81</v>
      </c>
      <c r="F2" s="2" t="s">
        <v>25</v>
      </c>
    </row>
    <row r="3" spans="1:6">
      <c r="A3" s="3" t="s">
        <v>517</v>
      </c>
    </row>
    <row r="4" spans="1:6">
      <c r="A4" s="4" t="s">
        <v>518</v>
      </c>
      <c r="B4" s="7" t="n">
        <v>12753000</v>
      </c>
      <c r="D4" s="7" t="n">
        <v>12753000</v>
      </c>
      <c r="F4" s="7" t="n">
        <v>12998000</v>
      </c>
    </row>
    <row r="5" spans="1:6">
      <c r="A5" s="3" t="s">
        <v>519</v>
      </c>
    </row>
    <row r="6" spans="1:6">
      <c r="A6" s="4" t="s">
        <v>520</v>
      </c>
      <c r="B6" s="5" t="n">
        <v>0</v>
      </c>
      <c r="C6" s="7" t="n">
        <v>0</v>
      </c>
      <c r="D6" s="5" t="n">
        <v>0</v>
      </c>
      <c r="E6" s="7" t="n">
        <v>0</v>
      </c>
    </row>
    <row r="7" spans="1:6">
      <c r="A7" s="4" t="s">
        <v>521</v>
      </c>
      <c r="B7" s="5" t="n">
        <v>346000</v>
      </c>
      <c r="C7" s="5" t="n">
        <v>307000</v>
      </c>
      <c r="D7" s="5" t="n">
        <v>846000</v>
      </c>
      <c r="E7" s="5" t="n">
        <v>422000</v>
      </c>
    </row>
    <row r="8" spans="1:6">
      <c r="A8" s="4" t="s">
        <v>522</v>
      </c>
      <c r="B8" s="5" t="n">
        <v>28000</v>
      </c>
      <c r="C8" s="7" t="n">
        <v>58000</v>
      </c>
      <c r="D8" s="5" t="n">
        <v>19000</v>
      </c>
      <c r="E8" s="7" t="n">
        <v>36000</v>
      </c>
    </row>
    <row r="9" spans="1:6">
      <c r="A9" s="4" t="s">
        <v>457</v>
      </c>
    </row>
    <row r="10" spans="1:6">
      <c r="A10" s="3" t="s">
        <v>517</v>
      </c>
    </row>
    <row r="11" spans="1:6">
      <c r="A11" s="4" t="s">
        <v>523</v>
      </c>
      <c r="B11" s="5" t="n">
        <v>24806000</v>
      </c>
      <c r="D11" s="5" t="n">
        <v>24806000</v>
      </c>
      <c r="F11" s="5" t="n">
        <v>21317000</v>
      </c>
    </row>
    <row r="12" spans="1:6">
      <c r="A12" s="4" t="s">
        <v>524</v>
      </c>
    </row>
    <row r="13" spans="1:6">
      <c r="A13" s="3" t="s">
        <v>517</v>
      </c>
    </row>
    <row r="14" spans="1:6">
      <c r="A14" s="4" t="s">
        <v>523</v>
      </c>
      <c r="B14" s="5" t="n">
        <v>24806000</v>
      </c>
      <c r="D14" s="5" t="n">
        <v>24806000</v>
      </c>
      <c r="F14" s="5" t="n">
        <v>21317000</v>
      </c>
    </row>
    <row r="15" spans="1:6">
      <c r="A15" s="4" t="s">
        <v>525</v>
      </c>
      <c r="B15" s="5" t="n">
        <v>668000</v>
      </c>
      <c r="D15" s="5" t="n">
        <v>668000</v>
      </c>
      <c r="F15" s="5" t="n">
        <v>2642000</v>
      </c>
    </row>
    <row r="16" spans="1:6">
      <c r="A16" s="4" t="s">
        <v>518</v>
      </c>
      <c r="B16" s="5" t="n">
        <v>2868000</v>
      </c>
      <c r="D16" s="5" t="n">
        <v>2868000</v>
      </c>
      <c r="F16" s="5" t="n">
        <v>2801000</v>
      </c>
    </row>
    <row r="17" spans="1:6">
      <c r="A17" s="4" t="s">
        <v>526</v>
      </c>
      <c r="B17" s="5" t="n">
        <v>28342000</v>
      </c>
      <c r="D17" s="5" t="n">
        <v>28342000</v>
      </c>
      <c r="F17" s="5" t="n">
        <v>26760000</v>
      </c>
    </row>
    <row r="18" spans="1:6">
      <c r="A18" s="4" t="s">
        <v>466</v>
      </c>
    </row>
    <row r="19" spans="1:6">
      <c r="A19" s="3" t="s">
        <v>517</v>
      </c>
    </row>
    <row r="20" spans="1:6">
      <c r="A20" s="4" t="s">
        <v>526</v>
      </c>
      <c r="B20" s="5" t="n">
        <v>50200000</v>
      </c>
      <c r="D20" s="5" t="n">
        <v>50200000</v>
      </c>
      <c r="F20" s="5" t="n">
        <v>22500000</v>
      </c>
    </row>
    <row r="21" spans="1:6">
      <c r="A21" s="4" t="s">
        <v>527</v>
      </c>
    </row>
    <row r="22" spans="1:6">
      <c r="A22" s="3" t="s">
        <v>517</v>
      </c>
    </row>
    <row r="23" spans="1:6">
      <c r="A23" s="4" t="s">
        <v>523</v>
      </c>
      <c r="B23" s="5" t="n">
        <v>1243000</v>
      </c>
      <c r="D23" s="5" t="n">
        <v>1243000</v>
      </c>
      <c r="F23" s="5" t="n">
        <v>1266000</v>
      </c>
    </row>
    <row r="24" spans="1:6">
      <c r="A24" s="4" t="s">
        <v>518</v>
      </c>
      <c r="B24" s="5" t="n">
        <v>541000</v>
      </c>
      <c r="D24" s="5" t="n">
        <v>541000</v>
      </c>
      <c r="F24" s="5" t="n">
        <v>299000</v>
      </c>
    </row>
    <row r="25" spans="1:6">
      <c r="A25" s="4" t="s">
        <v>528</v>
      </c>
    </row>
    <row r="26" spans="1:6">
      <c r="A26" s="3" t="s">
        <v>517</v>
      </c>
    </row>
    <row r="27" spans="1:6">
      <c r="A27" s="4" t="s">
        <v>523</v>
      </c>
      <c r="B27" s="5" t="n">
        <v>1243000</v>
      </c>
      <c r="D27" s="5" t="n">
        <v>1243000</v>
      </c>
      <c r="F27" s="5" t="n">
        <v>1266000</v>
      </c>
    </row>
    <row r="28" spans="1:6">
      <c r="A28" s="4" t="s">
        <v>525</v>
      </c>
      <c r="B28" s="5" t="n">
        <v>248000</v>
      </c>
      <c r="D28" s="5" t="n">
        <v>248000</v>
      </c>
      <c r="F28" s="5" t="n">
        <v>2538000</v>
      </c>
    </row>
    <row r="29" spans="1:6">
      <c r="A29" s="4" t="s">
        <v>518</v>
      </c>
      <c r="B29" s="5" t="n">
        <v>519000</v>
      </c>
      <c r="D29" s="5" t="n">
        <v>519000</v>
      </c>
      <c r="F29" s="5" t="n">
        <v>299000</v>
      </c>
    </row>
    <row r="30" spans="1:6">
      <c r="A30" s="4" t="s">
        <v>526</v>
      </c>
      <c r="B30" s="5" t="n">
        <v>2010000</v>
      </c>
      <c r="D30" s="5" t="n">
        <v>2010000</v>
      </c>
      <c r="F30" s="5" t="n">
        <v>4103000</v>
      </c>
    </row>
    <row r="31" spans="1:6">
      <c r="A31" s="4" t="s">
        <v>529</v>
      </c>
    </row>
    <row r="32" spans="1:6">
      <c r="A32" s="3" t="s">
        <v>517</v>
      </c>
    </row>
    <row r="33" spans="1:6">
      <c r="A33" s="4" t="s">
        <v>523</v>
      </c>
      <c r="B33" s="5" t="n">
        <v>16529000</v>
      </c>
      <c r="D33" s="5" t="n">
        <v>16529000</v>
      </c>
      <c r="F33" s="5" t="n">
        <v>12482000</v>
      </c>
    </row>
    <row r="34" spans="1:6">
      <c r="A34" s="4" t="s">
        <v>518</v>
      </c>
      <c r="B34" s="5" t="n">
        <v>10949000</v>
      </c>
      <c r="D34" s="5" t="n">
        <v>10949000</v>
      </c>
      <c r="F34" s="5" t="n">
        <v>11430000</v>
      </c>
    </row>
    <row r="35" spans="1:6">
      <c r="A35" s="4" t="s">
        <v>530</v>
      </c>
    </row>
    <row r="36" spans="1:6">
      <c r="A36" s="3" t="s">
        <v>517</v>
      </c>
    </row>
    <row r="37" spans="1:6">
      <c r="A37" s="4" t="s">
        <v>523</v>
      </c>
      <c r="B37" s="5" t="n">
        <v>16529000</v>
      </c>
      <c r="D37" s="5" t="n">
        <v>16529000</v>
      </c>
      <c r="F37" s="5" t="n">
        <v>12482000</v>
      </c>
    </row>
    <row r="38" spans="1:6">
      <c r="A38" s="4" t="s">
        <v>518</v>
      </c>
      <c r="B38" s="5" t="n">
        <v>1475000</v>
      </c>
      <c r="D38" s="5" t="n">
        <v>1475000</v>
      </c>
      <c r="F38" s="5" t="n">
        <v>1515000</v>
      </c>
    </row>
    <row r="39" spans="1:6">
      <c r="A39" s="4" t="s">
        <v>526</v>
      </c>
      <c r="B39" s="5" t="n">
        <v>18004000</v>
      </c>
      <c r="D39" s="5" t="n">
        <v>18004000</v>
      </c>
      <c r="F39" s="5" t="n">
        <v>13997000</v>
      </c>
    </row>
    <row r="40" spans="1:6">
      <c r="A40" s="4" t="s">
        <v>531</v>
      </c>
    </row>
    <row r="41" spans="1:6">
      <c r="A41" s="3" t="s">
        <v>517</v>
      </c>
    </row>
    <row r="42" spans="1:6">
      <c r="A42" s="4" t="s">
        <v>523</v>
      </c>
      <c r="B42" s="5" t="n">
        <v>765000</v>
      </c>
      <c r="D42" s="5" t="n">
        <v>765000</v>
      </c>
      <c r="F42" s="5" t="n">
        <v>785000</v>
      </c>
    </row>
    <row r="43" spans="1:6">
      <c r="A43" s="4" t="s">
        <v>518</v>
      </c>
      <c r="B43" s="5" t="n">
        <v>55000</v>
      </c>
      <c r="D43" s="5" t="n">
        <v>55000</v>
      </c>
      <c r="F43" s="5" t="n">
        <v>58000</v>
      </c>
    </row>
    <row r="44" spans="1:6">
      <c r="A44" s="4" t="s">
        <v>532</v>
      </c>
    </row>
    <row r="45" spans="1:6">
      <c r="A45" s="3" t="s">
        <v>517</v>
      </c>
    </row>
    <row r="46" spans="1:6">
      <c r="A46" s="4" t="s">
        <v>523</v>
      </c>
      <c r="B46" s="5" t="n">
        <v>765000</v>
      </c>
      <c r="D46" s="5" t="n">
        <v>765000</v>
      </c>
      <c r="F46" s="5" t="n">
        <v>785000</v>
      </c>
    </row>
    <row r="47" spans="1:6">
      <c r="A47" s="4" t="s">
        <v>518</v>
      </c>
      <c r="B47" s="5" t="n">
        <v>55000</v>
      </c>
      <c r="D47" s="5" t="n">
        <v>55000</v>
      </c>
      <c r="F47" s="5" t="n">
        <v>58000</v>
      </c>
    </row>
    <row r="48" spans="1:6">
      <c r="A48" s="4" t="s">
        <v>526</v>
      </c>
      <c r="B48" s="5" t="n">
        <v>820000</v>
      </c>
      <c r="D48" s="5" t="n">
        <v>820000</v>
      </c>
      <c r="F48" s="5" t="n">
        <v>843000</v>
      </c>
    </row>
    <row r="49" spans="1:6">
      <c r="A49" s="4" t="s">
        <v>533</v>
      </c>
    </row>
    <row r="50" spans="1:6">
      <c r="A50" s="3" t="s">
        <v>517</v>
      </c>
    </row>
    <row r="51" spans="1:6">
      <c r="A51" s="4" t="s">
        <v>523</v>
      </c>
      <c r="B51" s="5" t="n">
        <v>5341000</v>
      </c>
      <c r="D51" s="5" t="n">
        <v>5341000</v>
      </c>
      <c r="F51" s="5" t="n">
        <v>5204000</v>
      </c>
    </row>
    <row r="52" spans="1:6">
      <c r="A52" s="4" t="s">
        <v>518</v>
      </c>
      <c r="B52" s="5" t="n">
        <v>1189000</v>
      </c>
      <c r="D52" s="5" t="n">
        <v>1189000</v>
      </c>
      <c r="F52" s="5" t="n">
        <v>1211000</v>
      </c>
    </row>
    <row r="53" spans="1:6">
      <c r="A53" s="4" t="s">
        <v>534</v>
      </c>
    </row>
    <row r="54" spans="1:6">
      <c r="A54" s="3" t="s">
        <v>517</v>
      </c>
    </row>
    <row r="55" spans="1:6">
      <c r="A55" s="4" t="s">
        <v>523</v>
      </c>
      <c r="B55" s="5" t="n">
        <v>5341000</v>
      </c>
      <c r="D55" s="5" t="n">
        <v>5341000</v>
      </c>
      <c r="F55" s="5" t="n">
        <v>5204000</v>
      </c>
    </row>
    <row r="56" spans="1:6">
      <c r="A56" s="4" t="s">
        <v>525</v>
      </c>
      <c r="B56" s="5" t="n">
        <v>413000</v>
      </c>
      <c r="D56" s="5" t="n">
        <v>413000</v>
      </c>
      <c r="F56" s="5" t="n">
        <v>51000</v>
      </c>
    </row>
    <row r="57" spans="1:6">
      <c r="A57" s="4" t="s">
        <v>518</v>
      </c>
      <c r="B57" s="5" t="n">
        <v>800000</v>
      </c>
      <c r="D57" s="5" t="n">
        <v>800000</v>
      </c>
      <c r="F57" s="5" t="n">
        <v>929000</v>
      </c>
    </row>
    <row r="58" spans="1:6">
      <c r="A58" s="4" t="s">
        <v>526</v>
      </c>
      <c r="B58" s="5" t="n">
        <v>6554000</v>
      </c>
      <c r="D58" s="5" t="n">
        <v>6554000</v>
      </c>
      <c r="F58" s="5" t="n">
        <v>6184000</v>
      </c>
    </row>
    <row r="59" spans="1:6">
      <c r="A59" s="4" t="s">
        <v>535</v>
      </c>
    </row>
    <row r="60" spans="1:6">
      <c r="A60" s="3" t="s">
        <v>517</v>
      </c>
    </row>
    <row r="61" spans="1:6">
      <c r="A61" s="4" t="s">
        <v>523</v>
      </c>
      <c r="B61" s="5" t="n">
        <v>160000</v>
      </c>
      <c r="D61" s="5" t="n">
        <v>160000</v>
      </c>
      <c r="F61" s="5" t="n">
        <v>234000</v>
      </c>
    </row>
    <row r="62" spans="1:6">
      <c r="A62" s="4" t="s">
        <v>518</v>
      </c>
      <c r="B62" s="5" t="n">
        <v>19000</v>
      </c>
      <c r="D62" s="5" t="n">
        <v>19000</v>
      </c>
    </row>
    <row r="63" spans="1:6">
      <c r="A63" s="4" t="s">
        <v>536</v>
      </c>
    </row>
    <row r="64" spans="1:6">
      <c r="A64" s="3" t="s">
        <v>517</v>
      </c>
    </row>
    <row r="65" spans="1:6">
      <c r="A65" s="4" t="s">
        <v>523</v>
      </c>
      <c r="B65" s="5" t="n">
        <v>160000</v>
      </c>
      <c r="D65" s="5" t="n">
        <v>160000</v>
      </c>
      <c r="F65" s="5" t="n">
        <v>234000</v>
      </c>
    </row>
    <row r="66" spans="1:6">
      <c r="A66" s="4" t="s">
        <v>525</v>
      </c>
      <c r="B66" s="5" t="n">
        <v>7000</v>
      </c>
      <c r="D66" s="5" t="n">
        <v>7000</v>
      </c>
      <c r="F66" s="5" t="n">
        <v>53000</v>
      </c>
    </row>
    <row r="67" spans="1:6">
      <c r="A67" s="4" t="s">
        <v>518</v>
      </c>
      <c r="B67" s="5" t="n">
        <v>19000</v>
      </c>
      <c r="D67" s="5" t="n">
        <v>19000</v>
      </c>
    </row>
    <row r="68" spans="1:6">
      <c r="A68" s="4" t="s">
        <v>526</v>
      </c>
      <c r="B68" s="5" t="n">
        <v>186000</v>
      </c>
      <c r="D68" s="5" t="n">
        <v>186000</v>
      </c>
      <c r="F68" s="5" t="n">
        <v>287000</v>
      </c>
    </row>
    <row r="69" spans="1:6">
      <c r="A69" s="4" t="s">
        <v>537</v>
      </c>
    </row>
    <row r="70" spans="1:6">
      <c r="A70" s="3" t="s">
        <v>517</v>
      </c>
    </row>
    <row r="71" spans="1:6">
      <c r="A71" s="4" t="s">
        <v>523</v>
      </c>
      <c r="B71" s="5" t="n">
        <v>768000</v>
      </c>
      <c r="D71" s="5" t="n">
        <v>768000</v>
      </c>
      <c r="F71" s="5" t="n">
        <v>1346000</v>
      </c>
    </row>
    <row r="72" spans="1:6">
      <c r="A72" s="4" t="s">
        <v>538</v>
      </c>
    </row>
    <row r="73" spans="1:6">
      <c r="A73" s="3" t="s">
        <v>517</v>
      </c>
    </row>
    <row r="74" spans="1:6">
      <c r="A74" s="4" t="s">
        <v>523</v>
      </c>
      <c r="B74" s="5" t="n">
        <v>768000</v>
      </c>
      <c r="D74" s="5" t="n">
        <v>768000</v>
      </c>
      <c r="F74" s="5" t="n">
        <v>1346000</v>
      </c>
    </row>
    <row r="75" spans="1:6">
      <c r="A75" s="4" t="s">
        <v>526</v>
      </c>
      <c r="B75" s="7" t="n">
        <v>768000</v>
      </c>
      <c r="D75" s="7" t="n">
        <v>768000</v>
      </c>
      <c r="F75" s="7" t="n">
        <v>134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80</v>
      </c>
      <c r="D1" s="2" t="s">
        <v>1</v>
      </c>
    </row>
    <row r="2" spans="1:5">
      <c r="B2" s="2" t="s">
        <v>2</v>
      </c>
      <c r="C2" s="2" t="s">
        <v>81</v>
      </c>
      <c r="D2" s="2" t="s">
        <v>2</v>
      </c>
      <c r="E2" s="2" t="s">
        <v>81</v>
      </c>
    </row>
    <row r="3" spans="1:5">
      <c r="A3" s="3" t="s">
        <v>128</v>
      </c>
    </row>
    <row r="4" spans="1:5">
      <c r="A4" s="4" t="s">
        <v>119</v>
      </c>
      <c r="B4" s="7" t="n">
        <v>12782</v>
      </c>
      <c r="C4" s="7" t="n">
        <v>3539</v>
      </c>
      <c r="D4" s="7" t="n">
        <v>14588</v>
      </c>
      <c r="E4" s="7" t="n">
        <v>12029</v>
      </c>
    </row>
    <row r="5" spans="1:5">
      <c r="A5" s="3" t="s">
        <v>129</v>
      </c>
    </row>
    <row r="6" spans="1:5">
      <c r="A6" s="4" t="s">
        <v>130</v>
      </c>
      <c r="B6" s="5" t="n">
        <v>-2252</v>
      </c>
      <c r="C6" s="5" t="n">
        <v>2173</v>
      </c>
      <c r="D6" s="5" t="n">
        <v>-5589</v>
      </c>
      <c r="E6" s="5" t="n">
        <v>2941</v>
      </c>
    </row>
    <row r="7" spans="1:5">
      <c r="A7" s="4" t="s">
        <v>131</v>
      </c>
      <c r="B7" s="5" t="n">
        <v>70</v>
      </c>
      <c r="C7" s="5" t="n">
        <v>-55</v>
      </c>
      <c r="D7" s="5" t="n">
        <v>5</v>
      </c>
      <c r="E7" s="5" t="n">
        <v>-122</v>
      </c>
    </row>
    <row r="8" spans="1:5">
      <c r="A8" s="4" t="s">
        <v>132</v>
      </c>
      <c r="B8" s="5" t="n">
        <v>595</v>
      </c>
      <c r="C8" s="5" t="n">
        <v>-822</v>
      </c>
      <c r="D8" s="5" t="n">
        <v>1519</v>
      </c>
      <c r="E8" s="5" t="n">
        <v>-1095</v>
      </c>
    </row>
    <row r="9" spans="1:5">
      <c r="A9" s="4" t="s">
        <v>133</v>
      </c>
      <c r="B9" s="5" t="n">
        <v>-1587</v>
      </c>
      <c r="C9" s="5" t="n">
        <v>1296</v>
      </c>
      <c r="D9" s="5" t="n">
        <v>-4065</v>
      </c>
      <c r="E9" s="5" t="n">
        <v>1724</v>
      </c>
    </row>
    <row r="10" spans="1:5">
      <c r="A10" s="3" t="s">
        <v>134</v>
      </c>
    </row>
    <row r="11" spans="1:5">
      <c r="A11" s="4" t="s">
        <v>135</v>
      </c>
      <c r="C11" s="5" t="n">
        <v>-33</v>
      </c>
      <c r="E11" s="5" t="n">
        <v>-58</v>
      </c>
    </row>
    <row r="12" spans="1:5">
      <c r="A12" s="4" t="s">
        <v>132</v>
      </c>
      <c r="C12" s="5" t="n">
        <v>13</v>
      </c>
      <c r="E12" s="5" t="n">
        <v>23</v>
      </c>
    </row>
    <row r="13" spans="1:5">
      <c r="A13" s="4" t="s">
        <v>136</v>
      </c>
      <c r="C13" s="5" t="n">
        <v>-20</v>
      </c>
      <c r="E13" s="5" t="n">
        <v>-35</v>
      </c>
    </row>
    <row r="14" spans="1:5">
      <c r="A14" s="4" t="s">
        <v>137</v>
      </c>
      <c r="B14" s="5" t="n">
        <v>-1587</v>
      </c>
      <c r="C14" s="5" t="n">
        <v>1276</v>
      </c>
      <c r="D14" s="5" t="n">
        <v>-4065</v>
      </c>
      <c r="E14" s="5" t="n">
        <v>1689</v>
      </c>
    </row>
    <row r="15" spans="1:5">
      <c r="A15" s="4" t="s">
        <v>138</v>
      </c>
      <c r="B15" s="7" t="n">
        <v>11195</v>
      </c>
      <c r="C15" s="7" t="n">
        <v>4815</v>
      </c>
      <c r="D15" s="7" t="n">
        <v>10523</v>
      </c>
      <c r="E15" s="7" t="n">
        <v>137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5</v>
      </c>
    </row>
    <row r="2" spans="1:3">
      <c r="A2" s="3" t="s">
        <v>540</v>
      </c>
    </row>
    <row r="3" spans="1:3">
      <c r="A3" s="4" t="s">
        <v>541</v>
      </c>
      <c r="B3" s="7" t="n">
        <v>11000</v>
      </c>
      <c r="C3" s="7" t="n">
        <v>12800</v>
      </c>
    </row>
    <row r="4" spans="1:3">
      <c r="A4" s="4" t="s">
        <v>542</v>
      </c>
    </row>
    <row r="5" spans="1:3">
      <c r="A5" s="3" t="s">
        <v>540</v>
      </c>
    </row>
    <row r="6" spans="1:3">
      <c r="A6" s="4" t="s">
        <v>543</v>
      </c>
      <c r="B6" s="5" t="n">
        <v>8389</v>
      </c>
      <c r="C6" s="5" t="n">
        <v>10995</v>
      </c>
    </row>
    <row r="7" spans="1:3">
      <c r="A7" s="4" t="s">
        <v>544</v>
      </c>
      <c r="B7" s="5" t="n">
        <v>9997</v>
      </c>
      <c r="C7" s="5" t="n">
        <v>12955</v>
      </c>
    </row>
    <row r="8" spans="1:3">
      <c r="A8" s="4" t="s">
        <v>545</v>
      </c>
      <c r="B8" s="5" t="n">
        <v>19953</v>
      </c>
      <c r="C8" s="5" t="n">
        <v>15765</v>
      </c>
    </row>
    <row r="9" spans="1:3">
      <c r="A9" s="4" t="s">
        <v>546</v>
      </c>
      <c r="B9" s="5" t="n">
        <v>29350</v>
      </c>
      <c r="C9" s="5" t="n">
        <v>26604</v>
      </c>
    </row>
    <row r="10" spans="1:3">
      <c r="A10" s="4" t="s">
        <v>526</v>
      </c>
      <c r="B10" s="5" t="n">
        <v>28342</v>
      </c>
      <c r="C10" s="5" t="n">
        <v>26760</v>
      </c>
    </row>
    <row r="11" spans="1:3">
      <c r="A11" s="4" t="s">
        <v>547</v>
      </c>
      <c r="B11" s="5" t="n">
        <v>39347</v>
      </c>
      <c r="C11" s="5" t="n">
        <v>39559</v>
      </c>
    </row>
    <row r="12" spans="1:3">
      <c r="A12" s="4" t="s">
        <v>548</v>
      </c>
      <c r="B12" s="5" t="n">
        <v>1861</v>
      </c>
      <c r="C12" s="5" t="n">
        <v>1805</v>
      </c>
    </row>
    <row r="13" spans="1:3">
      <c r="A13" s="4" t="s">
        <v>549</v>
      </c>
    </row>
    <row r="14" spans="1:3">
      <c r="A14" s="3" t="s">
        <v>540</v>
      </c>
    </row>
    <row r="15" spans="1:3">
      <c r="A15" s="4" t="s">
        <v>543</v>
      </c>
      <c r="B15" s="5" t="n">
        <v>1243</v>
      </c>
      <c r="C15" s="5" t="n">
        <v>3237</v>
      </c>
    </row>
    <row r="16" spans="1:3">
      <c r="A16" s="4" t="s">
        <v>544</v>
      </c>
      <c r="B16" s="5" t="n">
        <v>1307</v>
      </c>
      <c r="C16" s="5" t="n">
        <v>3297</v>
      </c>
    </row>
    <row r="17" spans="1:3">
      <c r="A17" s="4" t="s">
        <v>545</v>
      </c>
      <c r="B17" s="5" t="n">
        <v>767</v>
      </c>
      <c r="C17" s="5" t="n">
        <v>866</v>
      </c>
    </row>
    <row r="18" spans="1:3">
      <c r="A18" s="4" t="s">
        <v>546</v>
      </c>
      <c r="B18" s="5" t="n">
        <v>4006</v>
      </c>
      <c r="C18" s="5" t="n">
        <v>5782</v>
      </c>
    </row>
    <row r="19" spans="1:3">
      <c r="A19" s="4" t="s">
        <v>526</v>
      </c>
      <c r="B19" s="5" t="n">
        <v>2010</v>
      </c>
      <c r="C19" s="5" t="n">
        <v>4103</v>
      </c>
    </row>
    <row r="20" spans="1:3">
      <c r="A20" s="4" t="s">
        <v>547</v>
      </c>
      <c r="B20" s="5" t="n">
        <v>5313</v>
      </c>
      <c r="C20" s="5" t="n">
        <v>9079</v>
      </c>
    </row>
    <row r="21" spans="1:3">
      <c r="A21" s="4" t="s">
        <v>548</v>
      </c>
      <c r="B21" s="5" t="n">
        <v>567</v>
      </c>
      <c r="C21" s="5" t="n">
        <v>526</v>
      </c>
    </row>
    <row r="22" spans="1:3">
      <c r="A22" s="4" t="s">
        <v>550</v>
      </c>
    </row>
    <row r="23" spans="1:3">
      <c r="A23" s="3" t="s">
        <v>540</v>
      </c>
    </row>
    <row r="24" spans="1:3">
      <c r="A24" s="4" t="s">
        <v>543</v>
      </c>
      <c r="B24" s="5" t="n">
        <v>2275</v>
      </c>
      <c r="C24" s="5" t="n">
        <v>2297</v>
      </c>
    </row>
    <row r="25" spans="1:3">
      <c r="A25" s="4" t="s">
        <v>544</v>
      </c>
      <c r="B25" s="5" t="n">
        <v>3175</v>
      </c>
      <c r="C25" s="5" t="n">
        <v>3508</v>
      </c>
    </row>
    <row r="26" spans="1:3">
      <c r="A26" s="4" t="s">
        <v>545</v>
      </c>
      <c r="B26" s="5" t="n">
        <v>15729</v>
      </c>
      <c r="C26" s="5" t="n">
        <v>11700</v>
      </c>
    </row>
    <row r="27" spans="1:3">
      <c r="A27" s="4" t="s">
        <v>546</v>
      </c>
      <c r="B27" s="5" t="n">
        <v>21632</v>
      </c>
      <c r="C27" s="5" t="n">
        <v>17359</v>
      </c>
    </row>
    <row r="28" spans="1:3">
      <c r="A28" s="4" t="s">
        <v>526</v>
      </c>
      <c r="B28" s="5" t="n">
        <v>18004</v>
      </c>
      <c r="C28" s="5" t="n">
        <v>13997</v>
      </c>
    </row>
    <row r="29" spans="1:3">
      <c r="A29" s="4" t="s">
        <v>547</v>
      </c>
      <c r="B29" s="5" t="n">
        <v>24807</v>
      </c>
      <c r="C29" s="5" t="n">
        <v>20867</v>
      </c>
    </row>
    <row r="30" spans="1:3">
      <c r="A30" s="4" t="s">
        <v>548</v>
      </c>
      <c r="B30" s="5" t="n">
        <v>364</v>
      </c>
      <c r="C30" s="5" t="n">
        <v>329</v>
      </c>
    </row>
    <row r="31" spans="1:3">
      <c r="A31" s="4" t="s">
        <v>551</v>
      </c>
    </row>
    <row r="32" spans="1:3">
      <c r="A32" s="3" t="s">
        <v>540</v>
      </c>
    </row>
    <row r="33" spans="1:3">
      <c r="A33" s="4" t="s">
        <v>543</v>
      </c>
      <c r="B33" s="5" t="n">
        <v>99</v>
      </c>
      <c r="C33" s="5" t="n">
        <v>103</v>
      </c>
    </row>
    <row r="34" spans="1:3">
      <c r="A34" s="4" t="s">
        <v>544</v>
      </c>
      <c r="B34" s="5" t="n">
        <v>99</v>
      </c>
      <c r="C34" s="5" t="n">
        <v>102</v>
      </c>
    </row>
    <row r="35" spans="1:3">
      <c r="A35" s="4" t="s">
        <v>545</v>
      </c>
      <c r="B35" s="5" t="n">
        <v>721</v>
      </c>
      <c r="C35" s="5" t="n">
        <v>740</v>
      </c>
    </row>
    <row r="36" spans="1:3">
      <c r="A36" s="4" t="s">
        <v>546</v>
      </c>
      <c r="B36" s="5" t="n">
        <v>721</v>
      </c>
      <c r="C36" s="5" t="n">
        <v>780</v>
      </c>
    </row>
    <row r="37" spans="1:3">
      <c r="A37" s="4" t="s">
        <v>526</v>
      </c>
      <c r="B37" s="5" t="n">
        <v>820</v>
      </c>
      <c r="C37" s="5" t="n">
        <v>843</v>
      </c>
    </row>
    <row r="38" spans="1:3">
      <c r="A38" s="4" t="s">
        <v>547</v>
      </c>
      <c r="B38" s="5" t="n">
        <v>820</v>
      </c>
      <c r="C38" s="5" t="n">
        <v>882</v>
      </c>
    </row>
    <row r="39" spans="1:3">
      <c r="A39" s="4" t="s">
        <v>548</v>
      </c>
      <c r="B39" s="5" t="n">
        <v>9</v>
      </c>
      <c r="C39" s="5" t="n">
        <v>10</v>
      </c>
    </row>
    <row r="40" spans="1:3">
      <c r="A40" s="4" t="s">
        <v>552</v>
      </c>
    </row>
    <row r="41" spans="1:3">
      <c r="A41" s="3" t="s">
        <v>540</v>
      </c>
    </row>
    <row r="42" spans="1:3">
      <c r="A42" s="4" t="s">
        <v>543</v>
      </c>
      <c r="B42" s="5" t="n">
        <v>4154</v>
      </c>
      <c r="C42" s="5" t="n">
        <v>4028</v>
      </c>
    </row>
    <row r="43" spans="1:3">
      <c r="A43" s="4" t="s">
        <v>544</v>
      </c>
      <c r="B43" s="5" t="n">
        <v>4782</v>
      </c>
      <c r="C43" s="5" t="n">
        <v>4705</v>
      </c>
    </row>
    <row r="44" spans="1:3">
      <c r="A44" s="4" t="s">
        <v>545</v>
      </c>
      <c r="B44" s="5" t="n">
        <v>2400</v>
      </c>
      <c r="C44" s="5" t="n">
        <v>2156</v>
      </c>
    </row>
    <row r="45" spans="1:3">
      <c r="A45" s="4" t="s">
        <v>546</v>
      </c>
      <c r="B45" s="5" t="n">
        <v>2654</v>
      </c>
      <c r="C45" s="5" t="n">
        <v>2380</v>
      </c>
    </row>
    <row r="46" spans="1:3">
      <c r="A46" s="4" t="s">
        <v>526</v>
      </c>
      <c r="B46" s="5" t="n">
        <v>6554</v>
      </c>
      <c r="C46" s="5" t="n">
        <v>6184</v>
      </c>
    </row>
    <row r="47" spans="1:3">
      <c r="A47" s="4" t="s">
        <v>547</v>
      </c>
      <c r="B47" s="5" t="n">
        <v>7436</v>
      </c>
      <c r="C47" s="5" t="n">
        <v>7085</v>
      </c>
    </row>
    <row r="48" spans="1:3">
      <c r="A48" s="4" t="s">
        <v>548</v>
      </c>
      <c r="B48" s="5" t="n">
        <v>626</v>
      </c>
      <c r="C48" s="5" t="n">
        <v>566</v>
      </c>
    </row>
    <row r="49" spans="1:3">
      <c r="A49" s="4" t="s">
        <v>553</v>
      </c>
    </row>
    <row r="50" spans="1:3">
      <c r="A50" s="3" t="s">
        <v>540</v>
      </c>
    </row>
    <row r="51" spans="1:3">
      <c r="A51" s="4" t="s">
        <v>543</v>
      </c>
      <c r="B51" s="5" t="n">
        <v>171</v>
      </c>
      <c r="C51" s="5" t="n">
        <v>266</v>
      </c>
    </row>
    <row r="52" spans="1:3">
      <c r="A52" s="4" t="s">
        <v>544</v>
      </c>
      <c r="B52" s="5" t="n">
        <v>187</v>
      </c>
      <c r="C52" s="5" t="n">
        <v>279</v>
      </c>
    </row>
    <row r="53" spans="1:3">
      <c r="A53" s="4" t="s">
        <v>545</v>
      </c>
      <c r="B53" s="5" t="n">
        <v>15</v>
      </c>
      <c r="C53" s="5" t="n">
        <v>21</v>
      </c>
    </row>
    <row r="54" spans="1:3">
      <c r="A54" s="4" t="s">
        <v>546</v>
      </c>
      <c r="B54" s="5" t="n">
        <v>16</v>
      </c>
      <c r="C54" s="5" t="n">
        <v>21</v>
      </c>
    </row>
    <row r="55" spans="1:3">
      <c r="A55" s="4" t="s">
        <v>526</v>
      </c>
      <c r="B55" s="5" t="n">
        <v>186</v>
      </c>
      <c r="C55" s="5" t="n">
        <v>287</v>
      </c>
    </row>
    <row r="56" spans="1:3">
      <c r="A56" s="4" t="s">
        <v>547</v>
      </c>
      <c r="B56" s="5" t="n">
        <v>203</v>
      </c>
      <c r="C56" s="5" t="n">
        <v>300</v>
      </c>
    </row>
    <row r="57" spans="1:3">
      <c r="A57" s="4" t="s">
        <v>548</v>
      </c>
      <c r="B57" s="5" t="n">
        <v>22</v>
      </c>
      <c r="C57" s="5" t="n">
        <v>29</v>
      </c>
    </row>
    <row r="58" spans="1:3">
      <c r="A58" s="4" t="s">
        <v>554</v>
      </c>
    </row>
    <row r="59" spans="1:3">
      <c r="A59" s="3" t="s">
        <v>540</v>
      </c>
    </row>
    <row r="60" spans="1:3">
      <c r="A60" s="4" t="s">
        <v>543</v>
      </c>
      <c r="B60" s="5" t="n">
        <v>447</v>
      </c>
      <c r="C60" s="5" t="n">
        <v>1064</v>
      </c>
    </row>
    <row r="61" spans="1:3">
      <c r="A61" s="4" t="s">
        <v>544</v>
      </c>
      <c r="B61" s="5" t="n">
        <v>447</v>
      </c>
      <c r="C61" s="5" t="n">
        <v>1064</v>
      </c>
    </row>
    <row r="62" spans="1:3">
      <c r="A62" s="4" t="s">
        <v>545</v>
      </c>
      <c r="B62" s="5" t="n">
        <v>321</v>
      </c>
      <c r="C62" s="5" t="n">
        <v>282</v>
      </c>
    </row>
    <row r="63" spans="1:3">
      <c r="A63" s="4" t="s">
        <v>546</v>
      </c>
      <c r="B63" s="5" t="n">
        <v>321</v>
      </c>
      <c r="C63" s="5" t="n">
        <v>282</v>
      </c>
    </row>
    <row r="64" spans="1:3">
      <c r="A64" s="4" t="s">
        <v>526</v>
      </c>
      <c r="B64" s="5" t="n">
        <v>768</v>
      </c>
      <c r="C64" s="5" t="n">
        <v>1346</v>
      </c>
    </row>
    <row r="65" spans="1:3">
      <c r="A65" s="4" t="s">
        <v>547</v>
      </c>
      <c r="B65" s="5" t="n">
        <v>768</v>
      </c>
      <c r="C65" s="5" t="n">
        <v>1346</v>
      </c>
    </row>
    <row r="66" spans="1:3">
      <c r="A66" s="4" t="s">
        <v>548</v>
      </c>
      <c r="B66" s="7" t="n">
        <v>273</v>
      </c>
      <c r="C66" s="7" t="n">
        <v>3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5</v>
      </c>
    </row>
    <row r="2" spans="1:3">
      <c r="A2" s="3" t="s">
        <v>556</v>
      </c>
    </row>
    <row r="3" spans="1:3">
      <c r="A3" s="4" t="s">
        <v>478</v>
      </c>
      <c r="B3" s="7" t="n">
        <v>4095811</v>
      </c>
      <c r="C3" s="7" t="n">
        <v>3226678</v>
      </c>
    </row>
    <row r="4" spans="1:3">
      <c r="A4" s="4" t="s">
        <v>457</v>
      </c>
    </row>
    <row r="5" spans="1:3">
      <c r="A5" s="3" t="s">
        <v>556</v>
      </c>
    </row>
    <row r="6" spans="1:3">
      <c r="A6" s="4" t="s">
        <v>557</v>
      </c>
      <c r="B6" s="5" t="n">
        <v>24806</v>
      </c>
      <c r="C6" s="5" t="n">
        <v>21317</v>
      </c>
    </row>
    <row r="7" spans="1:3">
      <c r="A7" s="4" t="s">
        <v>558</v>
      </c>
      <c r="B7" s="5" t="n">
        <v>44836</v>
      </c>
      <c r="C7" s="5" t="n">
        <v>39364</v>
      </c>
    </row>
    <row r="8" spans="1:3">
      <c r="A8" s="4" t="s">
        <v>559</v>
      </c>
      <c r="B8" s="5" t="n">
        <v>4000779</v>
      </c>
      <c r="C8" s="5" t="n">
        <v>3164853</v>
      </c>
    </row>
    <row r="9" spans="1:3">
      <c r="A9" s="4" t="s">
        <v>478</v>
      </c>
      <c r="B9" s="5" t="n">
        <v>4045615</v>
      </c>
      <c r="C9" s="5" t="n">
        <v>3204217</v>
      </c>
    </row>
    <row r="10" spans="1:3">
      <c r="A10" s="4" t="s">
        <v>560</v>
      </c>
    </row>
    <row r="11" spans="1:3">
      <c r="A11" s="3" t="s">
        <v>556</v>
      </c>
    </row>
    <row r="12" spans="1:3">
      <c r="A12" s="4" t="s">
        <v>561</v>
      </c>
      <c r="B12" s="5" t="n">
        <v>12840</v>
      </c>
      <c r="C12" s="5" t="n">
        <v>12464</v>
      </c>
    </row>
    <row r="13" spans="1:3">
      <c r="A13" s="4" t="s">
        <v>562</v>
      </c>
    </row>
    <row r="14" spans="1:3">
      <c r="A14" s="3" t="s">
        <v>556</v>
      </c>
    </row>
    <row r="15" spans="1:3">
      <c r="A15" s="4" t="s">
        <v>561</v>
      </c>
      <c r="B15" s="5" t="n">
        <v>6522</v>
      </c>
      <c r="C15" s="5" t="n">
        <v>2941</v>
      </c>
    </row>
    <row r="16" spans="1:3">
      <c r="A16" s="4" t="s">
        <v>563</v>
      </c>
    </row>
    <row r="17" spans="1:3">
      <c r="A17" s="3" t="s">
        <v>556</v>
      </c>
    </row>
    <row r="18" spans="1:3">
      <c r="A18" s="4" t="s">
        <v>561</v>
      </c>
      <c r="B18" s="5" t="n">
        <v>668</v>
      </c>
      <c r="C18" s="5" t="n">
        <v>2642</v>
      </c>
    </row>
    <row r="19" spans="1:3">
      <c r="A19" s="4" t="s">
        <v>446</v>
      </c>
    </row>
    <row r="20" spans="1:3">
      <c r="A20" s="3" t="s">
        <v>556</v>
      </c>
    </row>
    <row r="21" spans="1:3">
      <c r="A21" s="4" t="s">
        <v>478</v>
      </c>
      <c r="B21" s="5" t="n">
        <v>2721734</v>
      </c>
      <c r="C21" s="5" t="n">
        <v>2196528</v>
      </c>
    </row>
    <row r="22" spans="1:3">
      <c r="A22" s="4" t="s">
        <v>564</v>
      </c>
    </row>
    <row r="23" spans="1:3">
      <c r="A23" s="3" t="s">
        <v>556</v>
      </c>
    </row>
    <row r="24" spans="1:3">
      <c r="A24" s="4" t="s">
        <v>478</v>
      </c>
      <c r="B24" s="5" t="n">
        <v>2690044</v>
      </c>
      <c r="C24" s="5" t="n">
        <v>2180186</v>
      </c>
    </row>
    <row r="25" spans="1:3">
      <c r="A25" s="4" t="s">
        <v>565</v>
      </c>
    </row>
    <row r="26" spans="1:3">
      <c r="A26" s="3" t="s">
        <v>556</v>
      </c>
    </row>
    <row r="27" spans="1:3">
      <c r="A27" s="4" t="s">
        <v>478</v>
      </c>
      <c r="B27" s="5" t="n">
        <v>1355571</v>
      </c>
      <c r="C27" s="5" t="n">
        <v>1024031</v>
      </c>
    </row>
    <row r="28" spans="1:3">
      <c r="A28" s="4" t="s">
        <v>486</v>
      </c>
    </row>
    <row r="29" spans="1:3">
      <c r="A29" s="3" t="s">
        <v>556</v>
      </c>
    </row>
    <row r="30" spans="1:3">
      <c r="A30" s="4" t="s">
        <v>478</v>
      </c>
      <c r="B30" s="5" t="n">
        <v>762549</v>
      </c>
      <c r="C30" s="5" t="n">
        <v>555930</v>
      </c>
    </row>
    <row r="31" spans="1:3">
      <c r="A31" s="4" t="s">
        <v>527</v>
      </c>
    </row>
    <row r="32" spans="1:3">
      <c r="A32" s="3" t="s">
        <v>556</v>
      </c>
    </row>
    <row r="33" spans="1:3">
      <c r="A33" s="4" t="s">
        <v>557</v>
      </c>
      <c r="B33" s="5" t="n">
        <v>1243</v>
      </c>
      <c r="C33" s="5" t="n">
        <v>1266</v>
      </c>
    </row>
    <row r="34" spans="1:3">
      <c r="A34" s="4" t="s">
        <v>558</v>
      </c>
      <c r="B34" s="5" t="n">
        <v>6257</v>
      </c>
      <c r="C34" s="5" t="n">
        <v>7263</v>
      </c>
    </row>
    <row r="35" spans="1:3">
      <c r="A35" s="4" t="s">
        <v>559</v>
      </c>
      <c r="B35" s="5" t="n">
        <v>749470</v>
      </c>
      <c r="C35" s="5" t="n">
        <v>545994</v>
      </c>
    </row>
    <row r="36" spans="1:3">
      <c r="A36" s="4" t="s">
        <v>478</v>
      </c>
      <c r="B36" s="5" t="n">
        <v>755727</v>
      </c>
      <c r="C36" s="5" t="n">
        <v>553257</v>
      </c>
    </row>
    <row r="37" spans="1:3">
      <c r="A37" s="4" t="s">
        <v>566</v>
      </c>
    </row>
    <row r="38" spans="1:3">
      <c r="A38" s="3" t="s">
        <v>556</v>
      </c>
    </row>
    <row r="39" spans="1:3">
      <c r="A39" s="4" t="s">
        <v>561</v>
      </c>
      <c r="B39" s="5" t="n">
        <v>2694</v>
      </c>
      <c r="C39" s="5" t="n">
        <v>3282</v>
      </c>
    </row>
    <row r="40" spans="1:3">
      <c r="A40" s="4" t="s">
        <v>567</v>
      </c>
    </row>
    <row r="41" spans="1:3">
      <c r="A41" s="3" t="s">
        <v>556</v>
      </c>
    </row>
    <row r="42" spans="1:3">
      <c r="A42" s="4" t="s">
        <v>561</v>
      </c>
      <c r="B42" s="5" t="n">
        <v>2072</v>
      </c>
      <c r="C42" s="5" t="n">
        <v>177</v>
      </c>
    </row>
    <row r="43" spans="1:3">
      <c r="A43" s="4" t="s">
        <v>568</v>
      </c>
    </row>
    <row r="44" spans="1:3">
      <c r="A44" s="3" t="s">
        <v>556</v>
      </c>
    </row>
    <row r="45" spans="1:3">
      <c r="A45" s="4" t="s">
        <v>561</v>
      </c>
      <c r="B45" s="5" t="n">
        <v>248</v>
      </c>
      <c r="C45" s="5" t="n">
        <v>2538</v>
      </c>
    </row>
    <row r="46" spans="1:3">
      <c r="A46" s="4" t="s">
        <v>448</v>
      </c>
    </row>
    <row r="47" spans="1:3">
      <c r="A47" s="3" t="s">
        <v>556</v>
      </c>
    </row>
    <row r="48" spans="1:3">
      <c r="A48" s="4" t="s">
        <v>478</v>
      </c>
      <c r="B48" s="5" t="n">
        <v>1711296</v>
      </c>
      <c r="C48" s="5" t="n">
        <v>1440011</v>
      </c>
    </row>
    <row r="49" spans="1:3">
      <c r="A49" s="4" t="s">
        <v>529</v>
      </c>
    </row>
    <row r="50" spans="1:3">
      <c r="A50" s="3" t="s">
        <v>556</v>
      </c>
    </row>
    <row r="51" spans="1:3">
      <c r="A51" s="4" t="s">
        <v>557</v>
      </c>
      <c r="B51" s="5" t="n">
        <v>16529</v>
      </c>
      <c r="C51" s="5" t="n">
        <v>12482</v>
      </c>
    </row>
    <row r="52" spans="1:3">
      <c r="A52" s="4" t="s">
        <v>558</v>
      </c>
      <c r="B52" s="5" t="n">
        <v>21050</v>
      </c>
      <c r="C52" s="5" t="n">
        <v>16228</v>
      </c>
    </row>
    <row r="53" spans="1:3">
      <c r="A53" s="4" t="s">
        <v>559</v>
      </c>
      <c r="B53" s="5" t="n">
        <v>1674572</v>
      </c>
      <c r="C53" s="5" t="n">
        <v>1410848</v>
      </c>
    </row>
    <row r="54" spans="1:3">
      <c r="A54" s="4" t="s">
        <v>478</v>
      </c>
      <c r="B54" s="5" t="n">
        <v>1695622</v>
      </c>
      <c r="C54" s="5" t="n">
        <v>1427076</v>
      </c>
    </row>
    <row r="55" spans="1:3">
      <c r="A55" s="4" t="s">
        <v>569</v>
      </c>
    </row>
    <row r="56" spans="1:3">
      <c r="A56" s="3" t="s">
        <v>556</v>
      </c>
    </row>
    <row r="57" spans="1:3">
      <c r="A57" s="4" t="s">
        <v>561</v>
      </c>
      <c r="B57" s="5" t="n">
        <v>2286</v>
      </c>
      <c r="C57" s="5" t="n">
        <v>3116</v>
      </c>
    </row>
    <row r="58" spans="1:3">
      <c r="A58" s="4" t="s">
        <v>570</v>
      </c>
    </row>
    <row r="59" spans="1:3">
      <c r="A59" s="3" t="s">
        <v>556</v>
      </c>
    </row>
    <row r="60" spans="1:3">
      <c r="A60" s="4" t="s">
        <v>561</v>
      </c>
      <c r="B60" s="5" t="n">
        <v>2235</v>
      </c>
      <c r="C60" s="5" t="n">
        <v>630</v>
      </c>
    </row>
    <row r="61" spans="1:3">
      <c r="A61" s="4" t="s">
        <v>499</v>
      </c>
    </row>
    <row r="62" spans="1:3">
      <c r="A62" s="3" t="s">
        <v>556</v>
      </c>
    </row>
    <row r="63" spans="1:3">
      <c r="A63" s="4" t="s">
        <v>478</v>
      </c>
      <c r="B63" s="5" t="n">
        <v>247889</v>
      </c>
      <c r="C63" s="5" t="n">
        <v>200587</v>
      </c>
    </row>
    <row r="64" spans="1:3">
      <c r="A64" s="4" t="s">
        <v>531</v>
      </c>
    </row>
    <row r="65" spans="1:3">
      <c r="A65" s="3" t="s">
        <v>556</v>
      </c>
    </row>
    <row r="66" spans="1:3">
      <c r="A66" s="4" t="s">
        <v>557</v>
      </c>
      <c r="B66" s="5" t="n">
        <v>765</v>
      </c>
      <c r="C66" s="5" t="n">
        <v>785</v>
      </c>
    </row>
    <row r="67" spans="1:3">
      <c r="A67" s="4" t="s">
        <v>558</v>
      </c>
      <c r="B67" s="5" t="n">
        <v>3991</v>
      </c>
      <c r="C67" s="5" t="n">
        <v>2738</v>
      </c>
    </row>
    <row r="68" spans="1:3">
      <c r="A68" s="4" t="s">
        <v>559</v>
      </c>
      <c r="B68" s="5" t="n">
        <v>234704</v>
      </c>
      <c r="C68" s="5" t="n">
        <v>197115</v>
      </c>
    </row>
    <row r="69" spans="1:3">
      <c r="A69" s="4" t="s">
        <v>478</v>
      </c>
      <c r="B69" s="5" t="n">
        <v>238695</v>
      </c>
      <c r="C69" s="5" t="n">
        <v>199853</v>
      </c>
    </row>
    <row r="70" spans="1:3">
      <c r="A70" s="4" t="s">
        <v>571</v>
      </c>
    </row>
    <row r="71" spans="1:3">
      <c r="A71" s="3" t="s">
        <v>556</v>
      </c>
    </row>
    <row r="72" spans="1:3">
      <c r="A72" s="4" t="s">
        <v>561</v>
      </c>
      <c r="B72" s="5" t="n">
        <v>3031</v>
      </c>
      <c r="C72" s="5" t="n">
        <v>1953</v>
      </c>
    </row>
    <row r="73" spans="1:3">
      <c r="A73" s="4" t="s">
        <v>572</v>
      </c>
    </row>
    <row r="74" spans="1:3">
      <c r="A74" s="3" t="s">
        <v>556</v>
      </c>
    </row>
    <row r="75" spans="1:3">
      <c r="A75" s="4" t="s">
        <v>561</v>
      </c>
      <c r="B75" s="5" t="n">
        <v>195</v>
      </c>
    </row>
    <row r="76" spans="1:3">
      <c r="A76" s="4" t="s">
        <v>504</v>
      </c>
    </row>
    <row r="77" spans="1:3">
      <c r="A77" s="3" t="s">
        <v>556</v>
      </c>
    </row>
    <row r="78" spans="1:3">
      <c r="A78" s="4" t="s">
        <v>478</v>
      </c>
      <c r="B78" s="5" t="n">
        <v>601808</v>
      </c>
      <c r="C78" s="5" t="n">
        <v>453552</v>
      </c>
    </row>
    <row r="79" spans="1:3">
      <c r="A79" s="4" t="s">
        <v>533</v>
      </c>
    </row>
    <row r="80" spans="1:3">
      <c r="A80" s="3" t="s">
        <v>556</v>
      </c>
    </row>
    <row r="81" spans="1:3">
      <c r="A81" s="4" t="s">
        <v>557</v>
      </c>
      <c r="B81" s="5" t="n">
        <v>5341</v>
      </c>
      <c r="C81" s="5" t="n">
        <v>5204</v>
      </c>
    </row>
    <row r="82" spans="1:3">
      <c r="A82" s="4" t="s">
        <v>558</v>
      </c>
      <c r="B82" s="5" t="n">
        <v>6508</v>
      </c>
      <c r="C82" s="5" t="n">
        <v>6784</v>
      </c>
    </row>
    <row r="83" spans="1:3">
      <c r="A83" s="4" t="s">
        <v>559</v>
      </c>
      <c r="B83" s="5" t="n">
        <v>579202</v>
      </c>
      <c r="C83" s="5" t="n">
        <v>440818</v>
      </c>
    </row>
    <row r="84" spans="1:3">
      <c r="A84" s="4" t="s">
        <v>478</v>
      </c>
      <c r="B84" s="5" t="n">
        <v>585710</v>
      </c>
      <c r="C84" s="5" t="n">
        <v>447602</v>
      </c>
    </row>
    <row r="85" spans="1:3">
      <c r="A85" s="4" t="s">
        <v>573</v>
      </c>
    </row>
    <row r="86" spans="1:3">
      <c r="A86" s="3" t="s">
        <v>556</v>
      </c>
    </row>
    <row r="87" spans="1:3">
      <c r="A87" s="4" t="s">
        <v>561</v>
      </c>
      <c r="B87" s="5" t="n">
        <v>383</v>
      </c>
      <c r="C87" s="5" t="n">
        <v>897</v>
      </c>
    </row>
    <row r="88" spans="1:3">
      <c r="A88" s="4" t="s">
        <v>574</v>
      </c>
    </row>
    <row r="89" spans="1:3">
      <c r="A89" s="3" t="s">
        <v>556</v>
      </c>
    </row>
    <row r="90" spans="1:3">
      <c r="A90" s="4" t="s">
        <v>561</v>
      </c>
      <c r="B90" s="5" t="n">
        <v>371</v>
      </c>
      <c r="C90" s="5" t="n">
        <v>632</v>
      </c>
    </row>
    <row r="91" spans="1:3">
      <c r="A91" s="4" t="s">
        <v>575</v>
      </c>
    </row>
    <row r="92" spans="1:3">
      <c r="A92" s="3" t="s">
        <v>556</v>
      </c>
    </row>
    <row r="93" spans="1:3">
      <c r="A93" s="4" t="s">
        <v>561</v>
      </c>
      <c r="B93" s="5" t="n">
        <v>413</v>
      </c>
      <c r="C93" s="5" t="n">
        <v>51</v>
      </c>
    </row>
    <row r="94" spans="1:3">
      <c r="A94" s="4" t="s">
        <v>508</v>
      </c>
    </row>
    <row r="95" spans="1:3">
      <c r="A95" s="3" t="s">
        <v>556</v>
      </c>
    </row>
    <row r="96" spans="1:3">
      <c r="A96" s="4" t="s">
        <v>478</v>
      </c>
      <c r="B96" s="5" t="n">
        <v>543654</v>
      </c>
      <c r="C96" s="5" t="n">
        <v>371455</v>
      </c>
    </row>
    <row r="97" spans="1:3">
      <c r="A97" s="4" t="s">
        <v>535</v>
      </c>
    </row>
    <row r="98" spans="1:3">
      <c r="A98" s="3" t="s">
        <v>556</v>
      </c>
    </row>
    <row r="99" spans="1:3">
      <c r="A99" s="4" t="s">
        <v>557</v>
      </c>
      <c r="B99" s="5" t="n">
        <v>160</v>
      </c>
      <c r="C99" s="5" t="n">
        <v>234</v>
      </c>
    </row>
    <row r="100" spans="1:3">
      <c r="A100" s="4" t="s">
        <v>558</v>
      </c>
      <c r="B100" s="5" t="n">
        <v>4016</v>
      </c>
      <c r="C100" s="5" t="n">
        <v>4613</v>
      </c>
    </row>
    <row r="101" spans="1:3">
      <c r="A101" s="4" t="s">
        <v>559</v>
      </c>
      <c r="B101" s="5" t="n">
        <v>537230</v>
      </c>
      <c r="C101" s="5" t="n">
        <v>366673</v>
      </c>
    </row>
    <row r="102" spans="1:3">
      <c r="A102" s="4" t="s">
        <v>478</v>
      </c>
      <c r="B102" s="5" t="n">
        <v>541246</v>
      </c>
      <c r="C102" s="5" t="n">
        <v>371286</v>
      </c>
    </row>
    <row r="103" spans="1:3">
      <c r="A103" s="4" t="s">
        <v>576</v>
      </c>
    </row>
    <row r="104" spans="1:3">
      <c r="A104" s="3" t="s">
        <v>556</v>
      </c>
    </row>
    <row r="105" spans="1:3">
      <c r="A105" s="4" t="s">
        <v>561</v>
      </c>
      <c r="B105" s="5" t="n">
        <v>2793</v>
      </c>
      <c r="C105" s="5" t="n">
        <v>2824</v>
      </c>
    </row>
    <row r="106" spans="1:3">
      <c r="A106" s="4" t="s">
        <v>577</v>
      </c>
    </row>
    <row r="107" spans="1:3">
      <c r="A107" s="3" t="s">
        <v>556</v>
      </c>
    </row>
    <row r="108" spans="1:3">
      <c r="A108" s="4" t="s">
        <v>561</v>
      </c>
      <c r="B108" s="5" t="n">
        <v>1056</v>
      </c>
      <c r="C108" s="5" t="n">
        <v>1502</v>
      </c>
    </row>
    <row r="109" spans="1:3">
      <c r="A109" s="4" t="s">
        <v>578</v>
      </c>
    </row>
    <row r="110" spans="1:3">
      <c r="A110" s="3" t="s">
        <v>556</v>
      </c>
    </row>
    <row r="111" spans="1:3">
      <c r="A111" s="4" t="s">
        <v>561</v>
      </c>
      <c r="B111" s="5" t="n">
        <v>7</v>
      </c>
      <c r="C111" s="5" t="n">
        <v>53</v>
      </c>
    </row>
    <row r="112" spans="1:3">
      <c r="A112" s="4" t="s">
        <v>512</v>
      </c>
    </row>
    <row r="113" spans="1:3">
      <c r="A113" s="3" t="s">
        <v>556</v>
      </c>
    </row>
    <row r="114" spans="1:3">
      <c r="A114" s="4" t="s">
        <v>478</v>
      </c>
      <c r="B114" s="5" t="n">
        <v>228615</v>
      </c>
      <c r="C114" s="5" t="n">
        <v>205143</v>
      </c>
    </row>
    <row r="115" spans="1:3">
      <c r="A115" s="4" t="s">
        <v>537</v>
      </c>
    </row>
    <row r="116" spans="1:3">
      <c r="A116" s="3" t="s">
        <v>556</v>
      </c>
    </row>
    <row r="117" spans="1:3">
      <c r="A117" s="4" t="s">
        <v>557</v>
      </c>
      <c r="B117" s="5" t="n">
        <v>768</v>
      </c>
      <c r="C117" s="5" t="n">
        <v>1346</v>
      </c>
    </row>
    <row r="118" spans="1:3">
      <c r="A118" s="4" t="s">
        <v>558</v>
      </c>
      <c r="B118" s="5" t="n">
        <v>3014</v>
      </c>
      <c r="C118" s="5" t="n">
        <v>1738</v>
      </c>
    </row>
    <row r="119" spans="1:3">
      <c r="A119" s="4" t="s">
        <v>559</v>
      </c>
      <c r="B119" s="5" t="n">
        <v>225601</v>
      </c>
      <c r="C119" s="5" t="n">
        <v>203405</v>
      </c>
    </row>
    <row r="120" spans="1:3">
      <c r="A120" s="4" t="s">
        <v>478</v>
      </c>
      <c r="B120" s="5" t="n">
        <v>228615</v>
      </c>
      <c r="C120" s="5" t="n">
        <v>205143</v>
      </c>
    </row>
    <row r="121" spans="1:3">
      <c r="A121" s="4" t="s">
        <v>579</v>
      </c>
    </row>
    <row r="122" spans="1:3">
      <c r="A122" s="3" t="s">
        <v>556</v>
      </c>
    </row>
    <row r="123" spans="1:3">
      <c r="A123" s="4" t="s">
        <v>561</v>
      </c>
      <c r="B123" s="5" t="n">
        <v>1653</v>
      </c>
      <c r="C123" s="7" t="n">
        <v>392</v>
      </c>
    </row>
    <row r="124" spans="1:3">
      <c r="A124" s="4" t="s">
        <v>580</v>
      </c>
    </row>
    <row r="125" spans="1:3">
      <c r="A125" s="3" t="s">
        <v>556</v>
      </c>
    </row>
    <row r="126" spans="1:3">
      <c r="A126" s="4" t="s">
        <v>561</v>
      </c>
      <c r="B126" s="7" t="n">
        <v>5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7"/>
    <col customWidth="1" max="3" min="3" width="14"/>
  </cols>
  <sheetData>
    <row r="1" spans="1:3">
      <c r="A1" s="1" t="s">
        <v>581</v>
      </c>
      <c r="B1" s="2" t="s">
        <v>2</v>
      </c>
      <c r="C1" s="2" t="s">
        <v>25</v>
      </c>
    </row>
    <row r="2" spans="1:3">
      <c r="A2" s="3" t="s">
        <v>582</v>
      </c>
    </row>
    <row r="3" spans="1:3">
      <c r="A3" s="4" t="s">
        <v>583</v>
      </c>
      <c r="B3" s="7" t="n">
        <v>205000000000</v>
      </c>
      <c r="C3" s="7" t="n">
        <v>240000</v>
      </c>
    </row>
    <row r="4" spans="1:3">
      <c r="A4" s="4" t="s">
        <v>584</v>
      </c>
      <c r="B4" s="5" t="n">
        <v>0</v>
      </c>
      <c r="C4" s="5" t="n">
        <v>0</v>
      </c>
    </row>
    <row r="5" spans="1:3">
      <c r="A5" s="3" t="s">
        <v>585</v>
      </c>
    </row>
    <row r="6" spans="1:3">
      <c r="A6" s="4" t="s">
        <v>586</v>
      </c>
      <c r="B6" s="5" t="n">
        <v>2868000</v>
      </c>
      <c r="C6" s="5" t="n">
        <v>2801000</v>
      </c>
    </row>
    <row r="7" spans="1:3">
      <c r="A7" s="4" t="s">
        <v>587</v>
      </c>
      <c r="B7" s="5" t="n">
        <v>9885000</v>
      </c>
      <c r="C7" s="5" t="n">
        <v>10197000</v>
      </c>
    </row>
    <row r="8" spans="1:3">
      <c r="A8" s="4" t="s">
        <v>152</v>
      </c>
      <c r="B8" s="5" t="n">
        <v>12753000</v>
      </c>
      <c r="C8" s="5" t="n">
        <v>12998000</v>
      </c>
    </row>
    <row r="9" spans="1:3">
      <c r="A9" s="4" t="s">
        <v>588</v>
      </c>
    </row>
    <row r="10" spans="1:3">
      <c r="A10" s="3" t="s">
        <v>582</v>
      </c>
    </row>
    <row r="11" spans="1:3">
      <c r="A11" s="4" t="s">
        <v>589</v>
      </c>
      <c r="B11" s="5" t="n">
        <v>50000</v>
      </c>
    </row>
    <row r="12" spans="1:3">
      <c r="A12" s="4" t="s">
        <v>527</v>
      </c>
    </row>
    <row r="13" spans="1:3">
      <c r="A13" s="3" t="s">
        <v>585</v>
      </c>
    </row>
    <row r="14" spans="1:3">
      <c r="A14" s="4" t="s">
        <v>586</v>
      </c>
      <c r="B14" s="5" t="n">
        <v>519000</v>
      </c>
      <c r="C14" s="5" t="n">
        <v>299000</v>
      </c>
    </row>
    <row r="15" spans="1:3">
      <c r="A15" s="4" t="s">
        <v>587</v>
      </c>
      <c r="B15" s="5" t="n">
        <v>22000</v>
      </c>
    </row>
    <row r="16" spans="1:3">
      <c r="A16" s="4" t="s">
        <v>152</v>
      </c>
      <c r="B16" s="5" t="n">
        <v>541000</v>
      </c>
      <c r="C16" s="5" t="n">
        <v>299000</v>
      </c>
    </row>
    <row r="17" spans="1:3">
      <c r="A17" s="4" t="s">
        <v>529</v>
      </c>
    </row>
    <row r="18" spans="1:3">
      <c r="A18" s="3" t="s">
        <v>585</v>
      </c>
    </row>
    <row r="19" spans="1:3">
      <c r="A19" s="4" t="s">
        <v>586</v>
      </c>
      <c r="B19" s="5" t="n">
        <v>1475000</v>
      </c>
      <c r="C19" s="5" t="n">
        <v>1515000</v>
      </c>
    </row>
    <row r="20" spans="1:3">
      <c r="A20" s="4" t="s">
        <v>587</v>
      </c>
      <c r="B20" s="5" t="n">
        <v>9474000</v>
      </c>
      <c r="C20" s="5" t="n">
        <v>9915000</v>
      </c>
    </row>
    <row r="21" spans="1:3">
      <c r="A21" s="4" t="s">
        <v>152</v>
      </c>
      <c r="B21" s="5" t="n">
        <v>10949000</v>
      </c>
      <c r="C21" s="5" t="n">
        <v>11430000</v>
      </c>
    </row>
    <row r="22" spans="1:3">
      <c r="A22" s="4" t="s">
        <v>531</v>
      </c>
    </row>
    <row r="23" spans="1:3">
      <c r="A23" s="3" t="s">
        <v>585</v>
      </c>
    </row>
    <row r="24" spans="1:3">
      <c r="A24" s="4" t="s">
        <v>586</v>
      </c>
      <c r="B24" s="5" t="n">
        <v>55000</v>
      </c>
      <c r="C24" s="5" t="n">
        <v>58000</v>
      </c>
    </row>
    <row r="25" spans="1:3">
      <c r="A25" s="4" t="s">
        <v>152</v>
      </c>
      <c r="B25" s="5" t="n">
        <v>55000</v>
      </c>
      <c r="C25" s="5" t="n">
        <v>58000</v>
      </c>
    </row>
    <row r="26" spans="1:3">
      <c r="A26" s="4" t="s">
        <v>533</v>
      </c>
    </row>
    <row r="27" spans="1:3">
      <c r="A27" s="3" t="s">
        <v>585</v>
      </c>
    </row>
    <row r="28" spans="1:3">
      <c r="A28" s="4" t="s">
        <v>586</v>
      </c>
      <c r="B28" s="5" t="n">
        <v>800000</v>
      </c>
      <c r="C28" s="5" t="n">
        <v>929000</v>
      </c>
    </row>
    <row r="29" spans="1:3">
      <c r="A29" s="4" t="s">
        <v>587</v>
      </c>
      <c r="B29" s="5" t="n">
        <v>389000</v>
      </c>
      <c r="C29" s="5" t="n">
        <v>282000</v>
      </c>
    </row>
    <row r="30" spans="1:3">
      <c r="A30" s="4" t="s">
        <v>152</v>
      </c>
      <c r="B30" s="5" t="n">
        <v>1189000</v>
      </c>
      <c r="C30" s="7" t="n">
        <v>1211000</v>
      </c>
    </row>
    <row r="31" spans="1:3">
      <c r="A31" s="4" t="s">
        <v>535</v>
      </c>
    </row>
    <row r="32" spans="1:3">
      <c r="A32" s="3" t="s">
        <v>585</v>
      </c>
    </row>
    <row r="33" spans="1:3">
      <c r="A33" s="4" t="s">
        <v>586</v>
      </c>
      <c r="B33" s="5" t="n">
        <v>19000</v>
      </c>
    </row>
    <row r="34" spans="1:3">
      <c r="A34" s="4" t="s">
        <v>152</v>
      </c>
      <c r="B34" s="7" t="n">
        <v>1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90</v>
      </c>
      <c r="B1" s="2" t="s">
        <v>80</v>
      </c>
      <c r="D1" s="2" t="s">
        <v>1</v>
      </c>
    </row>
    <row r="2" spans="1:5">
      <c r="B2" s="2" t="s">
        <v>591</v>
      </c>
      <c r="C2" s="2" t="s">
        <v>592</v>
      </c>
      <c r="D2" s="2" t="s">
        <v>591</v>
      </c>
      <c r="E2" s="2" t="s">
        <v>592</v>
      </c>
    </row>
    <row r="3" spans="1:5">
      <c r="A3" s="3" t="s">
        <v>593</v>
      </c>
    </row>
    <row r="4" spans="1:5">
      <c r="A4" s="4" t="s">
        <v>594</v>
      </c>
      <c r="B4" s="5" t="n">
        <v>8</v>
      </c>
      <c r="C4" s="5" t="n">
        <v>2</v>
      </c>
      <c r="D4" s="5" t="n">
        <v>8</v>
      </c>
      <c r="E4" s="5" t="n">
        <v>3</v>
      </c>
    </row>
    <row r="5" spans="1:5">
      <c r="A5" s="4" t="s">
        <v>595</v>
      </c>
      <c r="B5" s="7" t="n">
        <v>254</v>
      </c>
      <c r="C5" s="7" t="n">
        <v>384</v>
      </c>
      <c r="D5" s="7" t="n">
        <v>254</v>
      </c>
      <c r="E5" s="7" t="n">
        <v>746</v>
      </c>
    </row>
    <row r="6" spans="1:5">
      <c r="A6" s="4" t="s">
        <v>596</v>
      </c>
      <c r="B6" s="7" t="n">
        <v>248</v>
      </c>
      <c r="C6" s="7" t="n">
        <v>384</v>
      </c>
      <c r="D6" s="7" t="n">
        <v>248</v>
      </c>
      <c r="E6" s="7" t="n">
        <v>723</v>
      </c>
    </row>
    <row r="7" spans="1:5">
      <c r="A7" s="4" t="s">
        <v>486</v>
      </c>
    </row>
    <row r="8" spans="1:5">
      <c r="A8" s="3" t="s">
        <v>593</v>
      </c>
    </row>
    <row r="9" spans="1:5">
      <c r="A9" s="4" t="s">
        <v>594</v>
      </c>
      <c r="B9" s="5" t="n">
        <v>1</v>
      </c>
      <c r="D9" s="5" t="n">
        <v>1</v>
      </c>
      <c r="E9" s="5" t="n">
        <v>1</v>
      </c>
    </row>
    <row r="10" spans="1:5">
      <c r="A10" s="4" t="s">
        <v>595</v>
      </c>
      <c r="B10" s="7" t="n">
        <v>23</v>
      </c>
      <c r="D10" s="7" t="n">
        <v>23</v>
      </c>
      <c r="E10" s="7" t="n">
        <v>362</v>
      </c>
    </row>
    <row r="11" spans="1:5">
      <c r="A11" s="4" t="s">
        <v>596</v>
      </c>
      <c r="B11" s="7" t="n">
        <v>22</v>
      </c>
      <c r="D11" s="7" t="n">
        <v>22</v>
      </c>
      <c r="E11" s="7" t="n">
        <v>339</v>
      </c>
    </row>
    <row r="12" spans="1:5">
      <c r="A12" s="4" t="s">
        <v>504</v>
      </c>
    </row>
    <row r="13" spans="1:5">
      <c r="A13" s="3" t="s">
        <v>593</v>
      </c>
    </row>
    <row r="14" spans="1:5">
      <c r="A14" s="4" t="s">
        <v>594</v>
      </c>
      <c r="B14" s="5" t="n">
        <v>3</v>
      </c>
      <c r="C14" s="5" t="n">
        <v>2</v>
      </c>
      <c r="D14" s="5" t="n">
        <v>3</v>
      </c>
      <c r="E14" s="5" t="n">
        <v>2</v>
      </c>
    </row>
    <row r="15" spans="1:5">
      <c r="A15" s="4" t="s">
        <v>595</v>
      </c>
      <c r="B15" s="7" t="n">
        <v>212</v>
      </c>
      <c r="C15" s="7" t="n">
        <v>384</v>
      </c>
      <c r="D15" s="7" t="n">
        <v>212</v>
      </c>
      <c r="E15" s="7" t="n">
        <v>384</v>
      </c>
    </row>
    <row r="16" spans="1:5">
      <c r="A16" s="4" t="s">
        <v>596</v>
      </c>
      <c r="B16" s="7" t="n">
        <v>207</v>
      </c>
      <c r="C16" s="7" t="n">
        <v>384</v>
      </c>
      <c r="D16" s="7" t="n">
        <v>207</v>
      </c>
      <c r="E16" s="7" t="n">
        <v>384</v>
      </c>
    </row>
    <row r="17" spans="1:5">
      <c r="A17" s="4" t="s">
        <v>508</v>
      </c>
    </row>
    <row r="18" spans="1:5">
      <c r="A18" s="3" t="s">
        <v>593</v>
      </c>
    </row>
    <row r="19" spans="1:5">
      <c r="A19" s="4" t="s">
        <v>594</v>
      </c>
      <c r="B19" s="5" t="n">
        <v>4</v>
      </c>
      <c r="D19" s="5" t="n">
        <v>4</v>
      </c>
    </row>
    <row r="20" spans="1:5">
      <c r="A20" s="4" t="s">
        <v>595</v>
      </c>
      <c r="B20" s="7" t="n">
        <v>19</v>
      </c>
      <c r="D20" s="7" t="n">
        <v>19</v>
      </c>
    </row>
    <row r="21" spans="1:5">
      <c r="A21" s="4" t="s">
        <v>596</v>
      </c>
      <c r="B21" s="7" t="n">
        <v>19</v>
      </c>
      <c r="D21" s="7" t="n">
        <v>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80</v>
      </c>
      <c r="D1" s="2" t="s">
        <v>1</v>
      </c>
    </row>
    <row r="2" spans="1:5">
      <c r="B2" s="2" t="s">
        <v>2</v>
      </c>
      <c r="C2" s="2" t="s">
        <v>81</v>
      </c>
      <c r="D2" s="2" t="s">
        <v>2</v>
      </c>
      <c r="E2" s="2" t="s">
        <v>81</v>
      </c>
    </row>
    <row r="3" spans="1:5">
      <c r="A3" s="3" t="s">
        <v>280</v>
      </c>
    </row>
    <row r="4" spans="1:5">
      <c r="A4" s="4" t="s">
        <v>598</v>
      </c>
      <c r="B4" s="7" t="n">
        <v>46432</v>
      </c>
      <c r="C4" s="7" t="n">
        <v>28942</v>
      </c>
      <c r="D4" s="7" t="n">
        <v>82611</v>
      </c>
      <c r="E4" s="7" t="n">
        <v>54870</v>
      </c>
    </row>
    <row r="5" spans="1:5">
      <c r="A5" s="4" t="s">
        <v>466</v>
      </c>
    </row>
    <row r="6" spans="1:5">
      <c r="A6" s="3" t="s">
        <v>599</v>
      </c>
    </row>
    <row r="7" spans="1:5">
      <c r="A7" s="4" t="s">
        <v>600</v>
      </c>
      <c r="B7" s="5" t="n">
        <v>7630</v>
      </c>
      <c r="C7" s="5" t="n">
        <v>8833</v>
      </c>
      <c r="D7" s="5" t="n">
        <v>5732</v>
      </c>
      <c r="E7" s="5" t="n">
        <v>9035</v>
      </c>
    </row>
    <row r="8" spans="1:5">
      <c r="A8" s="4" t="s">
        <v>601</v>
      </c>
      <c r="B8" s="5" t="n">
        <v>-1190</v>
      </c>
      <c r="C8" s="5" t="n">
        <v>-950</v>
      </c>
      <c r="D8" s="5" t="n">
        <v>-2351</v>
      </c>
      <c r="E8" s="5" t="n">
        <v>-3193</v>
      </c>
    </row>
    <row r="9" spans="1:5">
      <c r="A9" s="4" t="s">
        <v>602</v>
      </c>
      <c r="B9" s="5" t="n">
        <v>354</v>
      </c>
      <c r="C9" s="5" t="n">
        <v>-1554</v>
      </c>
      <c r="D9" s="5" t="n">
        <v>1014</v>
      </c>
      <c r="E9" s="5" t="n">
        <v>-1545</v>
      </c>
    </row>
    <row r="10" spans="1:5">
      <c r="A10" s="4" t="s">
        <v>603</v>
      </c>
      <c r="B10" s="5" t="n">
        <v>-530</v>
      </c>
      <c r="C10" s="5" t="n">
        <v>-513</v>
      </c>
      <c r="D10" s="5" t="n">
        <v>624</v>
      </c>
      <c r="E10" s="5" t="n">
        <v>1519</v>
      </c>
    </row>
    <row r="11" spans="1:5">
      <c r="A11" s="4" t="s">
        <v>604</v>
      </c>
      <c r="B11" s="7" t="n">
        <v>6264</v>
      </c>
      <c r="C11" s="5" t="n">
        <v>15665</v>
      </c>
      <c r="D11" s="5" t="n">
        <v>6264</v>
      </c>
      <c r="E11" s="5" t="n">
        <v>15665</v>
      </c>
    </row>
    <row r="12" spans="1:5">
      <c r="A12" s="4" t="s">
        <v>605</v>
      </c>
    </row>
    <row r="13" spans="1:5">
      <c r="A13" s="3" t="s">
        <v>599</v>
      </c>
    </row>
    <row r="14" spans="1:5">
      <c r="A14" s="4" t="s">
        <v>606</v>
      </c>
      <c r="D14" s="7" t="n">
        <v>1245</v>
      </c>
    </row>
    <row r="15" spans="1:5">
      <c r="A15" s="4" t="s">
        <v>607</v>
      </c>
    </row>
    <row r="16" spans="1:5">
      <c r="A16" s="3" t="s">
        <v>599</v>
      </c>
    </row>
    <row r="17" spans="1:5">
      <c r="A17" s="4" t="s">
        <v>606</v>
      </c>
      <c r="C17" s="7" t="n">
        <v>9849</v>
      </c>
      <c r="E17" s="7" t="n">
        <v>98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08</v>
      </c>
      <c r="B1" s="2" t="s">
        <v>80</v>
      </c>
      <c r="D1" s="2" t="s">
        <v>1</v>
      </c>
    </row>
    <row r="2" spans="1:5">
      <c r="B2" s="2" t="s">
        <v>2</v>
      </c>
      <c r="C2" s="2" t="s">
        <v>81</v>
      </c>
      <c r="D2" s="2" t="s">
        <v>2</v>
      </c>
      <c r="E2" s="2" t="s">
        <v>81</v>
      </c>
    </row>
    <row r="3" spans="1:5">
      <c r="A3" s="3" t="s">
        <v>609</v>
      </c>
    </row>
    <row r="4" spans="1:5">
      <c r="A4" s="4" t="s">
        <v>610</v>
      </c>
      <c r="B4" s="7" t="n">
        <v>17704</v>
      </c>
      <c r="C4" s="7" t="n">
        <v>15805</v>
      </c>
      <c r="D4" s="7" t="n">
        <v>16431</v>
      </c>
      <c r="E4" s="7" t="n">
        <v>14862</v>
      </c>
    </row>
    <row r="5" spans="1:5">
      <c r="A5" s="4" t="s">
        <v>93</v>
      </c>
      <c r="B5" s="5" t="n">
        <v>1854</v>
      </c>
      <c r="C5" s="5" t="n">
        <v>458</v>
      </c>
      <c r="D5" s="5" t="n">
        <v>3860</v>
      </c>
      <c r="E5" s="5" t="n">
        <v>1991</v>
      </c>
    </row>
    <row r="6" spans="1:5">
      <c r="A6" s="3" t="s">
        <v>611</v>
      </c>
    </row>
    <row r="7" spans="1:5">
      <c r="A7" s="4" t="s">
        <v>612</v>
      </c>
      <c r="B7" s="5" t="n">
        <v>-2144</v>
      </c>
      <c r="C7" s="5" t="n">
        <v>-1354</v>
      </c>
      <c r="D7" s="5" t="n">
        <v>-3285</v>
      </c>
      <c r="E7" s="5" t="n">
        <v>-2521</v>
      </c>
    </row>
    <row r="8" spans="1:5">
      <c r="A8" s="4" t="s">
        <v>613</v>
      </c>
      <c r="B8" s="5" t="n">
        <v>832</v>
      </c>
      <c r="C8" s="5" t="n">
        <v>515</v>
      </c>
      <c r="D8" s="5" t="n">
        <v>1240</v>
      </c>
      <c r="E8" s="5" t="n">
        <v>1092</v>
      </c>
    </row>
    <row r="9" spans="1:5">
      <c r="A9" s="4" t="s">
        <v>614</v>
      </c>
      <c r="B9" s="5" t="n">
        <v>-1312</v>
      </c>
      <c r="C9" s="5" t="n">
        <v>-839</v>
      </c>
      <c r="D9" s="5" t="n">
        <v>-2045</v>
      </c>
      <c r="E9" s="5" t="n">
        <v>-1429</v>
      </c>
    </row>
    <row r="10" spans="1:5">
      <c r="A10" s="4" t="s">
        <v>615</v>
      </c>
      <c r="B10" s="5" t="n">
        <v>18246</v>
      </c>
      <c r="C10" s="5" t="n">
        <v>15424</v>
      </c>
      <c r="D10" s="5" t="n">
        <v>18246</v>
      </c>
      <c r="E10" s="5" t="n">
        <v>15424</v>
      </c>
    </row>
    <row r="11" spans="1:5">
      <c r="A11" s="4" t="s">
        <v>457</v>
      </c>
    </row>
    <row r="12" spans="1:5">
      <c r="A12" s="3" t="s">
        <v>609</v>
      </c>
    </row>
    <row r="13" spans="1:5">
      <c r="A13" s="4" t="s">
        <v>610</v>
      </c>
      <c r="B13" s="5" t="n">
        <v>16051</v>
      </c>
      <c r="C13" s="5" t="n">
        <v>14501</v>
      </c>
      <c r="D13" s="5" t="n">
        <v>14902</v>
      </c>
      <c r="E13" s="5" t="n">
        <v>13744</v>
      </c>
    </row>
    <row r="14" spans="1:5">
      <c r="A14" s="4" t="s">
        <v>93</v>
      </c>
      <c r="B14" s="5" t="n">
        <v>1907</v>
      </c>
      <c r="C14" s="5" t="n">
        <v>420</v>
      </c>
      <c r="D14" s="5" t="n">
        <v>3778</v>
      </c>
      <c r="E14" s="5" t="n">
        <v>1825</v>
      </c>
    </row>
    <row r="15" spans="1:5">
      <c r="A15" s="3" t="s">
        <v>611</v>
      </c>
    </row>
    <row r="16" spans="1:5">
      <c r="A16" s="4" t="s">
        <v>612</v>
      </c>
      <c r="B16" s="5" t="n">
        <v>-2138</v>
      </c>
      <c r="C16" s="5" t="n">
        <v>-1354</v>
      </c>
      <c r="D16" s="5" t="n">
        <v>-3268</v>
      </c>
      <c r="E16" s="5" t="n">
        <v>-2521</v>
      </c>
    </row>
    <row r="17" spans="1:5">
      <c r="A17" s="4" t="s">
        <v>613</v>
      </c>
      <c r="B17" s="5" t="n">
        <v>832</v>
      </c>
      <c r="C17" s="5" t="n">
        <v>470</v>
      </c>
      <c r="D17" s="5" t="n">
        <v>1240</v>
      </c>
      <c r="E17" s="5" t="n">
        <v>989</v>
      </c>
    </row>
    <row r="18" spans="1:5">
      <c r="A18" s="4" t="s">
        <v>614</v>
      </c>
      <c r="B18" s="5" t="n">
        <v>-1306</v>
      </c>
      <c r="C18" s="5" t="n">
        <v>-884</v>
      </c>
      <c r="D18" s="5" t="n">
        <v>-2028</v>
      </c>
      <c r="E18" s="5" t="n">
        <v>-1532</v>
      </c>
    </row>
    <row r="19" spans="1:5">
      <c r="A19" s="4" t="s">
        <v>615</v>
      </c>
      <c r="B19" s="5" t="n">
        <v>16652</v>
      </c>
      <c r="C19" s="5" t="n">
        <v>14037</v>
      </c>
      <c r="D19" s="5" t="n">
        <v>16652</v>
      </c>
      <c r="E19" s="5" t="n">
        <v>14037</v>
      </c>
    </row>
    <row r="20" spans="1:5">
      <c r="A20" s="4" t="s">
        <v>466</v>
      </c>
    </row>
    <row r="21" spans="1:5">
      <c r="A21" s="3" t="s">
        <v>609</v>
      </c>
    </row>
    <row r="22" spans="1:5">
      <c r="A22" s="4" t="s">
        <v>610</v>
      </c>
      <c r="B22" s="5" t="n">
        <v>1653</v>
      </c>
      <c r="C22" s="5" t="n">
        <v>1304</v>
      </c>
      <c r="D22" s="5" t="n">
        <v>1529</v>
      </c>
      <c r="E22" s="5" t="n">
        <v>1118</v>
      </c>
    </row>
    <row r="23" spans="1:5">
      <c r="A23" s="4" t="s">
        <v>93</v>
      </c>
      <c r="B23" s="5" t="n">
        <v>-53</v>
      </c>
      <c r="C23" s="5" t="n">
        <v>38</v>
      </c>
      <c r="D23" s="5" t="n">
        <v>82</v>
      </c>
      <c r="E23" s="5" t="n">
        <v>166</v>
      </c>
    </row>
    <row r="24" spans="1:5">
      <c r="A24" s="3" t="s">
        <v>611</v>
      </c>
    </row>
    <row r="25" spans="1:5">
      <c r="A25" s="4" t="s">
        <v>612</v>
      </c>
      <c r="B25" s="5" t="n">
        <v>-6</v>
      </c>
      <c r="D25" s="5" t="n">
        <v>-17</v>
      </c>
    </row>
    <row r="26" spans="1:5">
      <c r="A26" s="4" t="s">
        <v>613</v>
      </c>
      <c r="C26" s="5" t="n">
        <v>45</v>
      </c>
      <c r="E26" s="5" t="n">
        <v>103</v>
      </c>
    </row>
    <row r="27" spans="1:5">
      <c r="A27" s="4" t="s">
        <v>614</v>
      </c>
      <c r="B27" s="5" t="n">
        <v>-6</v>
      </c>
      <c r="C27" s="5" t="n">
        <v>45</v>
      </c>
      <c r="D27" s="5" t="n">
        <v>-17</v>
      </c>
      <c r="E27" s="5" t="n">
        <v>103</v>
      </c>
    </row>
    <row r="28" spans="1:5">
      <c r="A28" s="4" t="s">
        <v>615</v>
      </c>
      <c r="B28" s="7" t="n">
        <v>1594</v>
      </c>
      <c r="C28" s="7" t="n">
        <v>1387</v>
      </c>
      <c r="D28" s="7" t="n">
        <v>1594</v>
      </c>
      <c r="E28" s="7" t="n">
        <v>138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16</v>
      </c>
      <c r="B1" s="2" t="s">
        <v>80</v>
      </c>
      <c r="D1" s="2" t="s">
        <v>1</v>
      </c>
    </row>
    <row r="2" spans="1:7">
      <c r="B2" s="2" t="s">
        <v>2</v>
      </c>
      <c r="C2" s="2" t="s">
        <v>81</v>
      </c>
      <c r="D2" s="2" t="s">
        <v>2</v>
      </c>
      <c r="E2" s="2" t="s">
        <v>81</v>
      </c>
      <c r="F2" s="2" t="s">
        <v>2</v>
      </c>
      <c r="G2" s="2" t="s">
        <v>25</v>
      </c>
    </row>
    <row r="3" spans="1:7">
      <c r="A3" s="3" t="s">
        <v>609</v>
      </c>
    </row>
    <row r="4" spans="1:7">
      <c r="A4" s="4" t="s">
        <v>610</v>
      </c>
      <c r="B4" s="7" t="n">
        <v>17704</v>
      </c>
      <c r="C4" s="7" t="n">
        <v>15805</v>
      </c>
      <c r="D4" s="7" t="n">
        <v>16431</v>
      </c>
      <c r="E4" s="7" t="n">
        <v>14862</v>
      </c>
    </row>
    <row r="5" spans="1:7">
      <c r="A5" s="4" t="s">
        <v>93</v>
      </c>
      <c r="B5" s="5" t="n">
        <v>1854</v>
      </c>
      <c r="C5" s="5" t="n">
        <v>458</v>
      </c>
      <c r="D5" s="5" t="n">
        <v>3860</v>
      </c>
      <c r="E5" s="5" t="n">
        <v>1991</v>
      </c>
    </row>
    <row r="6" spans="1:7">
      <c r="A6" s="4" t="s">
        <v>617</v>
      </c>
      <c r="B6" s="5" t="n">
        <v>-2144</v>
      </c>
      <c r="C6" s="5" t="n">
        <v>-1354</v>
      </c>
      <c r="D6" s="5" t="n">
        <v>-3285</v>
      </c>
      <c r="E6" s="5" t="n">
        <v>-2521</v>
      </c>
    </row>
    <row r="7" spans="1:7">
      <c r="A7" s="4" t="s">
        <v>618</v>
      </c>
      <c r="B7" s="5" t="n">
        <v>832</v>
      </c>
      <c r="C7" s="5" t="n">
        <v>515</v>
      </c>
      <c r="D7" s="5" t="n">
        <v>1240</v>
      </c>
      <c r="E7" s="5" t="n">
        <v>1092</v>
      </c>
    </row>
    <row r="8" spans="1:7">
      <c r="A8" s="4" t="s">
        <v>615</v>
      </c>
      <c r="B8" s="5" t="n">
        <v>18246</v>
      </c>
      <c r="C8" s="5" t="n">
        <v>15424</v>
      </c>
      <c r="D8" s="5" t="n">
        <v>18246</v>
      </c>
      <c r="E8" s="5" t="n">
        <v>15424</v>
      </c>
    </row>
    <row r="9" spans="1:7">
      <c r="A9" s="3" t="s">
        <v>619</v>
      </c>
    </row>
    <row r="10" spans="1:7">
      <c r="A10" s="4" t="s">
        <v>620</v>
      </c>
      <c r="F10" s="7" t="n">
        <v>1451</v>
      </c>
      <c r="G10" s="7" t="n">
        <v>1070</v>
      </c>
    </row>
    <row r="11" spans="1:7">
      <c r="A11" s="4" t="s">
        <v>621</v>
      </c>
      <c r="F11" s="5" t="n">
        <v>410</v>
      </c>
      <c r="G11" s="5" t="n">
        <v>735</v>
      </c>
    </row>
    <row r="12" spans="1:7">
      <c r="A12" s="4" t="s">
        <v>622</v>
      </c>
      <c r="F12" s="5" t="n">
        <v>14791</v>
      </c>
      <c r="G12" s="5" t="n">
        <v>13097</v>
      </c>
    </row>
    <row r="13" spans="1:7">
      <c r="A13" s="4" t="s">
        <v>623</v>
      </c>
      <c r="F13" s="5" t="n">
        <v>1594</v>
      </c>
      <c r="G13" s="5" t="n">
        <v>1529</v>
      </c>
    </row>
    <row r="14" spans="1:7">
      <c r="A14" s="4" t="s">
        <v>152</v>
      </c>
      <c r="B14" s="5" t="n">
        <v>17704</v>
      </c>
      <c r="C14" s="5" t="n">
        <v>15805</v>
      </c>
      <c r="D14" s="5" t="n">
        <v>16431</v>
      </c>
      <c r="E14" s="5" t="n">
        <v>14862</v>
      </c>
      <c r="F14" s="5" t="n">
        <v>18246</v>
      </c>
      <c r="G14" s="5" t="n">
        <v>16431</v>
      </c>
    </row>
    <row r="15" spans="1:7">
      <c r="A15" s="3" t="s">
        <v>624</v>
      </c>
    </row>
    <row r="16" spans="1:7">
      <c r="A16" s="4" t="s">
        <v>625</v>
      </c>
      <c r="F16" s="5" t="n">
        <v>24282</v>
      </c>
      <c r="G16" s="5" t="n">
        <v>19908</v>
      </c>
    </row>
    <row r="17" spans="1:7">
      <c r="A17" s="4" t="s">
        <v>626</v>
      </c>
      <c r="F17" s="5" t="n">
        <v>4060</v>
      </c>
      <c r="G17" s="5" t="n">
        <v>6852</v>
      </c>
    </row>
    <row r="18" spans="1:7">
      <c r="A18" s="4" t="s">
        <v>622</v>
      </c>
      <c r="F18" s="5" t="n">
        <v>4017273</v>
      </c>
      <c r="G18" s="5" t="n">
        <v>3177457</v>
      </c>
    </row>
    <row r="19" spans="1:7">
      <c r="A19" s="4" t="s">
        <v>623</v>
      </c>
      <c r="F19" s="5" t="n">
        <v>50196</v>
      </c>
      <c r="G19" s="5" t="n">
        <v>22461</v>
      </c>
    </row>
    <row r="20" spans="1:7">
      <c r="A20" s="4" t="s">
        <v>478</v>
      </c>
      <c r="F20" s="5" t="n">
        <v>4095811</v>
      </c>
      <c r="G20" s="5" t="n">
        <v>3226678</v>
      </c>
    </row>
    <row r="21" spans="1:7">
      <c r="A21" s="4" t="s">
        <v>466</v>
      </c>
    </row>
    <row r="22" spans="1:7">
      <c r="A22" s="3" t="s">
        <v>609</v>
      </c>
    </row>
    <row r="23" spans="1:7">
      <c r="A23" s="4" t="s">
        <v>610</v>
      </c>
      <c r="B23" s="5" t="n">
        <v>1653</v>
      </c>
      <c r="C23" s="5" t="n">
        <v>1304</v>
      </c>
      <c r="D23" s="5" t="n">
        <v>1529</v>
      </c>
      <c r="E23" s="5" t="n">
        <v>1118</v>
      </c>
    </row>
    <row r="24" spans="1:7">
      <c r="A24" s="4" t="s">
        <v>93</v>
      </c>
      <c r="B24" s="5" t="n">
        <v>-53</v>
      </c>
      <c r="C24" s="5" t="n">
        <v>38</v>
      </c>
      <c r="D24" s="5" t="n">
        <v>82</v>
      </c>
      <c r="E24" s="5" t="n">
        <v>166</v>
      </c>
    </row>
    <row r="25" spans="1:7">
      <c r="A25" s="4" t="s">
        <v>617</v>
      </c>
      <c r="B25" s="5" t="n">
        <v>-6</v>
      </c>
      <c r="D25" s="5" t="n">
        <v>-17</v>
      </c>
    </row>
    <row r="26" spans="1:7">
      <c r="A26" s="4" t="s">
        <v>618</v>
      </c>
      <c r="C26" s="5" t="n">
        <v>45</v>
      </c>
      <c r="E26" s="5" t="n">
        <v>103</v>
      </c>
    </row>
    <row r="27" spans="1:7">
      <c r="A27" s="4" t="s">
        <v>615</v>
      </c>
      <c r="B27" s="5" t="n">
        <v>1594</v>
      </c>
      <c r="C27" s="5" t="n">
        <v>1387</v>
      </c>
      <c r="D27" s="5" t="n">
        <v>1594</v>
      </c>
      <c r="E27" s="5" t="n">
        <v>1387</v>
      </c>
    </row>
    <row r="28" spans="1:7">
      <c r="A28" s="3" t="s">
        <v>619</v>
      </c>
    </row>
    <row r="29" spans="1:7">
      <c r="A29" s="4" t="s">
        <v>152</v>
      </c>
      <c r="B29" s="5" t="n">
        <v>1653</v>
      </c>
      <c r="C29" s="5" t="n">
        <v>1304</v>
      </c>
      <c r="D29" s="5" t="n">
        <v>1529</v>
      </c>
      <c r="E29" s="5" t="n">
        <v>1118</v>
      </c>
      <c r="F29" s="5" t="n">
        <v>1594</v>
      </c>
      <c r="G29" s="5" t="n">
        <v>1529</v>
      </c>
    </row>
    <row r="30" spans="1:7">
      <c r="A30" s="3" t="s">
        <v>624</v>
      </c>
    </row>
    <row r="31" spans="1:7">
      <c r="A31" s="4" t="s">
        <v>478</v>
      </c>
      <c r="F31" s="5" t="n">
        <v>50196</v>
      </c>
      <c r="G31" s="5" t="n">
        <v>22461</v>
      </c>
    </row>
    <row r="32" spans="1:7">
      <c r="A32" s="4" t="s">
        <v>446</v>
      </c>
    </row>
    <row r="33" spans="1:7">
      <c r="A33" s="3" t="s">
        <v>624</v>
      </c>
    </row>
    <row r="34" spans="1:7">
      <c r="A34" s="4" t="s">
        <v>478</v>
      </c>
      <c r="F34" s="5" t="n">
        <v>2721734</v>
      </c>
      <c r="G34" s="5" t="n">
        <v>2196528</v>
      </c>
    </row>
    <row r="35" spans="1:7">
      <c r="A35" s="4" t="s">
        <v>627</v>
      </c>
    </row>
    <row r="36" spans="1:7">
      <c r="A36" s="3" t="s">
        <v>624</v>
      </c>
    </row>
    <row r="37" spans="1:7">
      <c r="A37" s="4" t="s">
        <v>478</v>
      </c>
      <c r="F37" s="5" t="n">
        <v>31690</v>
      </c>
      <c r="G37" s="5" t="n">
        <v>16342</v>
      </c>
    </row>
    <row r="38" spans="1:7">
      <c r="A38" s="4" t="s">
        <v>486</v>
      </c>
    </row>
    <row r="39" spans="1:7">
      <c r="A39" s="3" t="s">
        <v>609</v>
      </c>
    </row>
    <row r="40" spans="1:7">
      <c r="A40" s="4" t="s">
        <v>610</v>
      </c>
      <c r="B40" s="5" t="n">
        <v>5902</v>
      </c>
      <c r="C40" s="5" t="n">
        <v>6034</v>
      </c>
      <c r="D40" s="5" t="n">
        <v>5256</v>
      </c>
      <c r="E40" s="5" t="n">
        <v>5920</v>
      </c>
    </row>
    <row r="41" spans="1:7">
      <c r="A41" s="4" t="s">
        <v>93</v>
      </c>
      <c r="B41" s="5" t="n">
        <v>1224</v>
      </c>
      <c r="C41" s="5" t="n">
        <v>45</v>
      </c>
      <c r="D41" s="5" t="n">
        <v>1791</v>
      </c>
      <c r="E41" s="5" t="n">
        <v>115</v>
      </c>
    </row>
    <row r="42" spans="1:7">
      <c r="A42" s="4" t="s">
        <v>617</v>
      </c>
      <c r="B42" s="5" t="n">
        <v>-1120</v>
      </c>
      <c r="C42" s="5" t="n">
        <v>-728</v>
      </c>
      <c r="D42" s="5" t="n">
        <v>-1145</v>
      </c>
      <c r="E42" s="5" t="n">
        <v>-737</v>
      </c>
    </row>
    <row r="43" spans="1:7">
      <c r="A43" s="4" t="s">
        <v>618</v>
      </c>
      <c r="B43" s="5" t="n">
        <v>197</v>
      </c>
      <c r="C43" s="5" t="n">
        <v>30</v>
      </c>
      <c r="D43" s="5" t="n">
        <v>301</v>
      </c>
      <c r="E43" s="5" t="n">
        <v>83</v>
      </c>
    </row>
    <row r="44" spans="1:7">
      <c r="A44" s="4" t="s">
        <v>615</v>
      </c>
      <c r="B44" s="5" t="n">
        <v>6203</v>
      </c>
      <c r="C44" s="5" t="n">
        <v>5381</v>
      </c>
      <c r="D44" s="5" t="n">
        <v>6203</v>
      </c>
      <c r="E44" s="5" t="n">
        <v>5381</v>
      </c>
    </row>
    <row r="45" spans="1:7">
      <c r="A45" s="3" t="s">
        <v>619</v>
      </c>
    </row>
    <row r="46" spans="1:7">
      <c r="A46" s="4" t="s">
        <v>620</v>
      </c>
      <c r="F46" s="5" t="n">
        <v>540</v>
      </c>
      <c r="G46" s="5" t="n">
        <v>221</v>
      </c>
    </row>
    <row r="47" spans="1:7">
      <c r="A47" s="4" t="s">
        <v>621</v>
      </c>
      <c r="F47" s="5" t="n">
        <v>27</v>
      </c>
      <c r="G47" s="5" t="n">
        <v>305</v>
      </c>
    </row>
    <row r="48" spans="1:7">
      <c r="A48" s="4" t="s">
        <v>622</v>
      </c>
      <c r="F48" s="5" t="n">
        <v>5072</v>
      </c>
      <c r="G48" s="5" t="n">
        <v>4230</v>
      </c>
    </row>
    <row r="49" spans="1:7">
      <c r="A49" s="4" t="s">
        <v>623</v>
      </c>
      <c r="F49" s="5" t="n">
        <v>564</v>
      </c>
      <c r="G49" s="5" t="n">
        <v>500</v>
      </c>
    </row>
    <row r="50" spans="1:7">
      <c r="A50" s="4" t="s">
        <v>152</v>
      </c>
      <c r="B50" s="5" t="n">
        <v>5902</v>
      </c>
      <c r="C50" s="5" t="n">
        <v>6034</v>
      </c>
      <c r="D50" s="5" t="n">
        <v>5256</v>
      </c>
      <c r="E50" s="5" t="n">
        <v>5920</v>
      </c>
      <c r="F50" s="5" t="n">
        <v>6203</v>
      </c>
      <c r="G50" s="5" t="n">
        <v>5256</v>
      </c>
    </row>
    <row r="51" spans="1:7">
      <c r="A51" s="3" t="s">
        <v>624</v>
      </c>
    </row>
    <row r="52" spans="1:7">
      <c r="A52" s="4" t="s">
        <v>625</v>
      </c>
      <c r="F52" s="5" t="n">
        <v>1755</v>
      </c>
      <c r="G52" s="5" t="n">
        <v>1285</v>
      </c>
    </row>
    <row r="53" spans="1:7">
      <c r="A53" s="4" t="s">
        <v>626</v>
      </c>
      <c r="F53" s="5" t="n">
        <v>255</v>
      </c>
      <c r="G53" s="5" t="n">
        <v>2818</v>
      </c>
    </row>
    <row r="54" spans="1:7">
      <c r="A54" s="4" t="s">
        <v>622</v>
      </c>
      <c r="F54" s="5" t="n">
        <v>753717</v>
      </c>
      <c r="G54" s="5" t="n">
        <v>549154</v>
      </c>
    </row>
    <row r="55" spans="1:7">
      <c r="A55" s="4" t="s">
        <v>623</v>
      </c>
      <c r="F55" s="5" t="n">
        <v>6822</v>
      </c>
      <c r="G55" s="5" t="n">
        <v>2673</v>
      </c>
    </row>
    <row r="56" spans="1:7">
      <c r="A56" s="4" t="s">
        <v>478</v>
      </c>
      <c r="F56" s="5" t="n">
        <v>762549</v>
      </c>
      <c r="G56" s="5" t="n">
        <v>555930</v>
      </c>
    </row>
    <row r="57" spans="1:7">
      <c r="A57" s="4" t="s">
        <v>628</v>
      </c>
    </row>
    <row r="58" spans="1:7">
      <c r="A58" s="3" t="s">
        <v>624</v>
      </c>
    </row>
    <row r="59" spans="1:7">
      <c r="A59" s="4" t="s">
        <v>478</v>
      </c>
      <c r="F59" s="5" t="n">
        <v>6822</v>
      </c>
      <c r="G59" s="5" t="n">
        <v>2673</v>
      </c>
    </row>
    <row r="60" spans="1:7">
      <c r="A60" s="4" t="s">
        <v>448</v>
      </c>
    </row>
    <row r="61" spans="1:7">
      <c r="A61" s="3" t="s">
        <v>609</v>
      </c>
    </row>
    <row r="62" spans="1:7">
      <c r="A62" s="4" t="s">
        <v>610</v>
      </c>
      <c r="B62" s="5" t="n">
        <v>5485</v>
      </c>
      <c r="C62" s="5" t="n">
        <v>3930</v>
      </c>
      <c r="D62" s="5" t="n">
        <v>5044</v>
      </c>
      <c r="E62" s="5" t="n">
        <v>3225</v>
      </c>
    </row>
    <row r="63" spans="1:7">
      <c r="A63" s="4" t="s">
        <v>93</v>
      </c>
      <c r="B63" s="5" t="n">
        <v>-310</v>
      </c>
      <c r="C63" s="5" t="n">
        <v>41</v>
      </c>
      <c r="D63" s="5" t="n">
        <v>197</v>
      </c>
      <c r="E63" s="5" t="n">
        <v>862</v>
      </c>
    </row>
    <row r="64" spans="1:7">
      <c r="A64" s="4" t="s">
        <v>617</v>
      </c>
      <c r="B64" s="5" t="n">
        <v>-99</v>
      </c>
      <c r="C64" s="5" t="n">
        <v>-174</v>
      </c>
      <c r="D64" s="5" t="n">
        <v>-259</v>
      </c>
      <c r="E64" s="5" t="n">
        <v>-470</v>
      </c>
    </row>
    <row r="65" spans="1:7">
      <c r="A65" s="4" t="s">
        <v>618</v>
      </c>
      <c r="B65" s="5" t="n">
        <v>301</v>
      </c>
      <c r="C65" s="5" t="n">
        <v>199</v>
      </c>
      <c r="D65" s="5" t="n">
        <v>395</v>
      </c>
      <c r="E65" s="5" t="n">
        <v>379</v>
      </c>
    </row>
    <row r="66" spans="1:7">
      <c r="A66" s="4" t="s">
        <v>615</v>
      </c>
      <c r="B66" s="5" t="n">
        <v>5377</v>
      </c>
      <c r="C66" s="5" t="n">
        <v>3996</v>
      </c>
      <c r="D66" s="5" t="n">
        <v>5377</v>
      </c>
      <c r="E66" s="5" t="n">
        <v>3996</v>
      </c>
    </row>
    <row r="67" spans="1:7">
      <c r="A67" s="3" t="s">
        <v>619</v>
      </c>
    </row>
    <row r="68" spans="1:7">
      <c r="A68" s="4" t="s">
        <v>620</v>
      </c>
      <c r="F68" s="5" t="n">
        <v>284</v>
      </c>
      <c r="G68" s="5" t="n">
        <v>281</v>
      </c>
    </row>
    <row r="69" spans="1:7">
      <c r="A69" s="4" t="s">
        <v>621</v>
      </c>
      <c r="F69" s="5" t="n">
        <v>80</v>
      </c>
      <c r="G69" s="5" t="n">
        <v>48</v>
      </c>
    </row>
    <row r="70" spans="1:7">
      <c r="A70" s="4" t="s">
        <v>622</v>
      </c>
      <c r="F70" s="5" t="n">
        <v>4612</v>
      </c>
      <c r="G70" s="5" t="n">
        <v>4379</v>
      </c>
    </row>
    <row r="71" spans="1:7">
      <c r="A71" s="4" t="s">
        <v>623</v>
      </c>
      <c r="F71" s="5" t="n">
        <v>401</v>
      </c>
      <c r="G71" s="5" t="n">
        <v>336</v>
      </c>
    </row>
    <row r="72" spans="1:7">
      <c r="A72" s="4" t="s">
        <v>152</v>
      </c>
      <c r="B72" s="5" t="n">
        <v>5485</v>
      </c>
      <c r="C72" s="5" t="n">
        <v>3930</v>
      </c>
      <c r="D72" s="5" t="n">
        <v>5044</v>
      </c>
      <c r="E72" s="5" t="n">
        <v>3225</v>
      </c>
      <c r="F72" s="5" t="n">
        <v>5377</v>
      </c>
      <c r="G72" s="5" t="n">
        <v>5044</v>
      </c>
    </row>
    <row r="73" spans="1:7">
      <c r="A73" s="3" t="s">
        <v>624</v>
      </c>
    </row>
    <row r="74" spans="1:7">
      <c r="A74" s="4" t="s">
        <v>625</v>
      </c>
      <c r="F74" s="5" t="n">
        <v>17252</v>
      </c>
      <c r="G74" s="5" t="n">
        <v>13554</v>
      </c>
    </row>
    <row r="75" spans="1:7">
      <c r="A75" s="4" t="s">
        <v>626</v>
      </c>
      <c r="F75" s="5" t="n">
        <v>752</v>
      </c>
      <c r="G75" s="5" t="n">
        <v>443</v>
      </c>
    </row>
    <row r="76" spans="1:7">
      <c r="A76" s="4" t="s">
        <v>622</v>
      </c>
      <c r="F76" s="5" t="n">
        <v>1677618</v>
      </c>
      <c r="G76" s="5" t="n">
        <v>1413079</v>
      </c>
    </row>
    <row r="77" spans="1:7">
      <c r="A77" s="4" t="s">
        <v>623</v>
      </c>
      <c r="F77" s="5" t="n">
        <v>15674</v>
      </c>
      <c r="G77" s="5" t="n">
        <v>12935</v>
      </c>
    </row>
    <row r="78" spans="1:7">
      <c r="A78" s="4" t="s">
        <v>478</v>
      </c>
      <c r="F78" s="5" t="n">
        <v>1711296</v>
      </c>
      <c r="G78" s="5" t="n">
        <v>1440011</v>
      </c>
    </row>
    <row r="79" spans="1:7">
      <c r="A79" s="4" t="s">
        <v>629</v>
      </c>
    </row>
    <row r="80" spans="1:7">
      <c r="A80" s="3" t="s">
        <v>624</v>
      </c>
    </row>
    <row r="81" spans="1:7">
      <c r="A81" s="4" t="s">
        <v>478</v>
      </c>
      <c r="F81" s="5" t="n">
        <v>15674</v>
      </c>
      <c r="G81" s="5" t="n">
        <v>12935</v>
      </c>
    </row>
    <row r="82" spans="1:7">
      <c r="A82" s="4" t="s">
        <v>499</v>
      </c>
    </row>
    <row r="83" spans="1:7">
      <c r="A83" s="3" t="s">
        <v>609</v>
      </c>
    </row>
    <row r="84" spans="1:7">
      <c r="A84" s="4" t="s">
        <v>610</v>
      </c>
      <c r="B84" s="5" t="n">
        <v>328</v>
      </c>
      <c r="C84" s="5" t="n">
        <v>460</v>
      </c>
      <c r="D84" s="5" t="n">
        <v>518</v>
      </c>
      <c r="E84" s="5" t="n">
        <v>345</v>
      </c>
    </row>
    <row r="85" spans="1:7">
      <c r="A85" s="4" t="s">
        <v>93</v>
      </c>
      <c r="B85" s="5" t="n">
        <v>157</v>
      </c>
      <c r="C85" s="5" t="n">
        <v>-325</v>
      </c>
      <c r="D85" s="5" t="n">
        <v>-58</v>
      </c>
      <c r="E85" s="5" t="n">
        <v>-233</v>
      </c>
    </row>
    <row r="86" spans="1:7">
      <c r="A86" s="4" t="s">
        <v>618</v>
      </c>
      <c r="B86" s="5" t="n">
        <v>20</v>
      </c>
      <c r="C86" s="5" t="n">
        <v>12</v>
      </c>
      <c r="D86" s="5" t="n">
        <v>45</v>
      </c>
      <c r="E86" s="5" t="n">
        <v>35</v>
      </c>
    </row>
    <row r="87" spans="1:7">
      <c r="A87" s="4" t="s">
        <v>615</v>
      </c>
      <c r="B87" s="5" t="n">
        <v>505</v>
      </c>
      <c r="C87" s="5" t="n">
        <v>147</v>
      </c>
      <c r="D87" s="5" t="n">
        <v>505</v>
      </c>
      <c r="E87" s="5" t="n">
        <v>147</v>
      </c>
    </row>
    <row r="88" spans="1:7">
      <c r="A88" s="3" t="s">
        <v>619</v>
      </c>
    </row>
    <row r="89" spans="1:7">
      <c r="A89" s="4" t="s">
        <v>620</v>
      </c>
      <c r="F89" s="5" t="n">
        <v>4</v>
      </c>
      <c r="G89" s="5" t="n">
        <v>5</v>
      </c>
    </row>
    <row r="90" spans="1:7">
      <c r="A90" s="4" t="s">
        <v>621</v>
      </c>
      <c r="F90" s="5" t="n">
        <v>5</v>
      </c>
      <c r="G90" s="5" t="n">
        <v>5</v>
      </c>
    </row>
    <row r="91" spans="1:7">
      <c r="A91" s="4" t="s">
        <v>622</v>
      </c>
      <c r="F91" s="5" t="n">
        <v>496</v>
      </c>
      <c r="G91" s="5" t="n">
        <v>504</v>
      </c>
    </row>
    <row r="92" spans="1:7">
      <c r="A92" s="4" t="s">
        <v>623</v>
      </c>
      <c r="G92" s="5" t="n">
        <v>4</v>
      </c>
    </row>
    <row r="93" spans="1:7">
      <c r="A93" s="4" t="s">
        <v>152</v>
      </c>
      <c r="B93" s="5" t="n">
        <v>328</v>
      </c>
      <c r="C93" s="5" t="n">
        <v>460</v>
      </c>
      <c r="D93" s="5" t="n">
        <v>518</v>
      </c>
      <c r="E93" s="5" t="n">
        <v>345</v>
      </c>
      <c r="F93" s="5" t="n">
        <v>505</v>
      </c>
      <c r="G93" s="5" t="n">
        <v>518</v>
      </c>
    </row>
    <row r="94" spans="1:7">
      <c r="A94" s="3" t="s">
        <v>624</v>
      </c>
    </row>
    <row r="95" spans="1:7">
      <c r="A95" s="4" t="s">
        <v>625</v>
      </c>
      <c r="F95" s="5" t="n">
        <v>775</v>
      </c>
      <c r="G95" s="5" t="n">
        <v>797</v>
      </c>
    </row>
    <row r="96" spans="1:7">
      <c r="A96" s="4" t="s">
        <v>626</v>
      </c>
      <c r="F96" s="5" t="n">
        <v>45</v>
      </c>
      <c r="G96" s="5" t="n">
        <v>46</v>
      </c>
    </row>
    <row r="97" spans="1:7">
      <c r="A97" s="4" t="s">
        <v>622</v>
      </c>
      <c r="F97" s="5" t="n">
        <v>237875</v>
      </c>
      <c r="G97" s="5" t="n">
        <v>199010</v>
      </c>
    </row>
    <row r="98" spans="1:7">
      <c r="A98" s="4" t="s">
        <v>623</v>
      </c>
      <c r="F98" s="5" t="n">
        <v>9194</v>
      </c>
      <c r="G98" s="5" t="n">
        <v>734</v>
      </c>
    </row>
    <row r="99" spans="1:7">
      <c r="A99" s="4" t="s">
        <v>478</v>
      </c>
      <c r="F99" s="5" t="n">
        <v>247889</v>
      </c>
      <c r="G99" s="5" t="n">
        <v>200587</v>
      </c>
    </row>
    <row r="100" spans="1:7">
      <c r="A100" s="4" t="s">
        <v>630</v>
      </c>
    </row>
    <row r="101" spans="1:7">
      <c r="A101" s="3" t="s">
        <v>624</v>
      </c>
    </row>
    <row r="102" spans="1:7">
      <c r="A102" s="4" t="s">
        <v>478</v>
      </c>
      <c r="F102" s="5" t="n">
        <v>9194</v>
      </c>
      <c r="G102" s="5" t="n">
        <v>734</v>
      </c>
    </row>
    <row r="103" spans="1:7">
      <c r="A103" s="4" t="s">
        <v>504</v>
      </c>
    </row>
    <row r="104" spans="1:7">
      <c r="A104" s="3" t="s">
        <v>609</v>
      </c>
    </row>
    <row r="105" spans="1:7">
      <c r="A105" s="4" t="s">
        <v>610</v>
      </c>
      <c r="B105" s="5" t="n">
        <v>2504</v>
      </c>
      <c r="C105" s="5" t="n">
        <v>2842</v>
      </c>
      <c r="D105" s="5" t="n">
        <v>2750</v>
      </c>
      <c r="E105" s="5" t="n">
        <v>2929</v>
      </c>
    </row>
    <row r="106" spans="1:7">
      <c r="A106" s="4" t="s">
        <v>93</v>
      </c>
      <c r="B106" s="5" t="n">
        <v>279</v>
      </c>
      <c r="C106" s="5" t="n">
        <v>516</v>
      </c>
      <c r="D106" s="5" t="n">
        <v>18</v>
      </c>
      <c r="E106" s="5" t="n">
        <v>546</v>
      </c>
    </row>
    <row r="107" spans="1:7">
      <c r="A107" s="4" t="s">
        <v>617</v>
      </c>
      <c r="B107" s="5" t="n">
        <v>-103</v>
      </c>
      <c r="C107" s="5" t="n">
        <v>-155</v>
      </c>
      <c r="D107" s="5" t="n">
        <v>-139</v>
      </c>
      <c r="E107" s="5" t="n">
        <v>-327</v>
      </c>
    </row>
    <row r="108" spans="1:7">
      <c r="A108" s="4" t="s">
        <v>618</v>
      </c>
      <c r="B108" s="5" t="n">
        <v>62</v>
      </c>
      <c r="C108" s="5" t="n">
        <v>174</v>
      </c>
      <c r="D108" s="5" t="n">
        <v>113</v>
      </c>
      <c r="E108" s="5" t="n">
        <v>229</v>
      </c>
    </row>
    <row r="109" spans="1:7">
      <c r="A109" s="4" t="s">
        <v>615</v>
      </c>
      <c r="B109" s="5" t="n">
        <v>2742</v>
      </c>
      <c r="C109" s="5" t="n">
        <v>3377</v>
      </c>
      <c r="D109" s="5" t="n">
        <v>2742</v>
      </c>
      <c r="E109" s="5" t="n">
        <v>3377</v>
      </c>
    </row>
    <row r="110" spans="1:7">
      <c r="A110" s="3" t="s">
        <v>619</v>
      </c>
    </row>
    <row r="111" spans="1:7">
      <c r="A111" s="4" t="s">
        <v>620</v>
      </c>
      <c r="F111" s="5" t="n">
        <v>364</v>
      </c>
      <c r="G111" s="5" t="n">
        <v>302</v>
      </c>
    </row>
    <row r="112" spans="1:7">
      <c r="A112" s="4" t="s">
        <v>621</v>
      </c>
      <c r="F112" s="5" t="n">
        <v>262</v>
      </c>
      <c r="G112" s="5" t="n">
        <v>264</v>
      </c>
    </row>
    <row r="113" spans="1:7">
      <c r="A113" s="4" t="s">
        <v>622</v>
      </c>
      <c r="F113" s="5" t="n">
        <v>1636</v>
      </c>
      <c r="G113" s="5" t="n">
        <v>1644</v>
      </c>
    </row>
    <row r="114" spans="1:7">
      <c r="A114" s="4" t="s">
        <v>623</v>
      </c>
      <c r="F114" s="5" t="n">
        <v>480</v>
      </c>
      <c r="G114" s="5" t="n">
        <v>540</v>
      </c>
    </row>
    <row r="115" spans="1:7">
      <c r="A115" s="4" t="s">
        <v>152</v>
      </c>
      <c r="B115" s="5" t="n">
        <v>2504</v>
      </c>
      <c r="C115" s="5" t="n">
        <v>2842</v>
      </c>
      <c r="D115" s="5" t="n">
        <v>2750</v>
      </c>
      <c r="E115" s="5" t="n">
        <v>2929</v>
      </c>
      <c r="F115" s="5" t="n">
        <v>2742</v>
      </c>
      <c r="G115" s="5" t="n">
        <v>2750</v>
      </c>
    </row>
    <row r="116" spans="1:7">
      <c r="A116" s="3" t="s">
        <v>624</v>
      </c>
    </row>
    <row r="117" spans="1:7">
      <c r="A117" s="4" t="s">
        <v>625</v>
      </c>
      <c r="F117" s="5" t="n">
        <v>3895</v>
      </c>
      <c r="G117" s="5" t="n">
        <v>3700</v>
      </c>
    </row>
    <row r="118" spans="1:7">
      <c r="A118" s="4" t="s">
        <v>626</v>
      </c>
      <c r="F118" s="5" t="n">
        <v>2659</v>
      </c>
      <c r="G118" s="5" t="n">
        <v>2484</v>
      </c>
    </row>
    <row r="119" spans="1:7">
      <c r="A119" s="4" t="s">
        <v>622</v>
      </c>
      <c r="F119" s="5" t="n">
        <v>579156</v>
      </c>
      <c r="G119" s="5" t="n">
        <v>441418</v>
      </c>
    </row>
    <row r="120" spans="1:7">
      <c r="A120" s="4" t="s">
        <v>623</v>
      </c>
      <c r="F120" s="5" t="n">
        <v>16098</v>
      </c>
      <c r="G120" s="5" t="n">
        <v>5950</v>
      </c>
    </row>
    <row r="121" spans="1:7">
      <c r="A121" s="4" t="s">
        <v>478</v>
      </c>
      <c r="F121" s="5" t="n">
        <v>601808</v>
      </c>
      <c r="G121" s="5" t="n">
        <v>453552</v>
      </c>
    </row>
    <row r="122" spans="1:7">
      <c r="A122" s="4" t="s">
        <v>631</v>
      </c>
    </row>
    <row r="123" spans="1:7">
      <c r="A123" s="3" t="s">
        <v>624</v>
      </c>
    </row>
    <row r="124" spans="1:7">
      <c r="A124" s="4" t="s">
        <v>478</v>
      </c>
      <c r="F124" s="5" t="n">
        <v>16098</v>
      </c>
      <c r="G124" s="5" t="n">
        <v>5950</v>
      </c>
    </row>
    <row r="125" spans="1:7">
      <c r="A125" s="4" t="s">
        <v>508</v>
      </c>
    </row>
    <row r="126" spans="1:7">
      <c r="A126" s="3" t="s">
        <v>609</v>
      </c>
    </row>
    <row r="127" spans="1:7">
      <c r="A127" s="4" t="s">
        <v>610</v>
      </c>
      <c r="B127" s="5" t="n">
        <v>1309</v>
      </c>
      <c r="C127" s="5" t="n">
        <v>1284</v>
      </c>
      <c r="D127" s="5" t="n">
        <v>1344</v>
      </c>
      <c r="E127" s="5" t="n">
        <v>930</v>
      </c>
    </row>
    <row r="128" spans="1:7">
      <c r="A128" s="4" t="s">
        <v>93</v>
      </c>
      <c r="B128" s="5" t="n">
        <v>522</v>
      </c>
      <c r="C128" s="5" t="n">
        <v>288</v>
      </c>
      <c r="D128" s="5" t="n">
        <v>826</v>
      </c>
      <c r="E128" s="5" t="n">
        <v>770</v>
      </c>
    </row>
    <row r="129" spans="1:7">
      <c r="A129" s="4" t="s">
        <v>617</v>
      </c>
      <c r="B129" s="5" t="n">
        <v>-349</v>
      </c>
      <c r="C129" s="5" t="n">
        <v>-255</v>
      </c>
      <c r="D129" s="5" t="n">
        <v>-783</v>
      </c>
      <c r="E129" s="5" t="n">
        <v>-431</v>
      </c>
    </row>
    <row r="130" spans="1:7">
      <c r="A130" s="4" t="s">
        <v>618</v>
      </c>
      <c r="B130" s="5" t="n">
        <v>147</v>
      </c>
      <c r="C130" s="5" t="n">
        <v>68</v>
      </c>
      <c r="D130" s="5" t="n">
        <v>242</v>
      </c>
      <c r="E130" s="5" t="n">
        <v>116</v>
      </c>
    </row>
    <row r="131" spans="1:7">
      <c r="A131" s="4" t="s">
        <v>615</v>
      </c>
      <c r="B131" s="5" t="n">
        <v>1629</v>
      </c>
      <c r="C131" s="5" t="n">
        <v>1385</v>
      </c>
      <c r="D131" s="5" t="n">
        <v>1629</v>
      </c>
      <c r="E131" s="5" t="n">
        <v>1385</v>
      </c>
    </row>
    <row r="132" spans="1:7">
      <c r="A132" s="3" t="s">
        <v>619</v>
      </c>
    </row>
    <row r="133" spans="1:7">
      <c r="A133" s="4" t="s">
        <v>620</v>
      </c>
      <c r="F133" s="5" t="n">
        <v>4</v>
      </c>
    </row>
    <row r="134" spans="1:7">
      <c r="A134" s="4" t="s">
        <v>621</v>
      </c>
      <c r="F134" s="5" t="n">
        <v>18</v>
      </c>
      <c r="G134" s="5" t="n">
        <v>29</v>
      </c>
    </row>
    <row r="135" spans="1:7">
      <c r="A135" s="4" t="s">
        <v>622</v>
      </c>
      <c r="F135" s="5" t="n">
        <v>1458</v>
      </c>
      <c r="G135" s="5" t="n">
        <v>1166</v>
      </c>
    </row>
    <row r="136" spans="1:7">
      <c r="A136" s="4" t="s">
        <v>623</v>
      </c>
      <c r="F136" s="5" t="n">
        <v>149</v>
      </c>
      <c r="G136" s="5" t="n">
        <v>149</v>
      </c>
    </row>
    <row r="137" spans="1:7">
      <c r="A137" s="4" t="s">
        <v>152</v>
      </c>
      <c r="B137" s="5" t="n">
        <v>1309</v>
      </c>
      <c r="C137" s="5" t="n">
        <v>1284</v>
      </c>
      <c r="D137" s="5" t="n">
        <v>1344</v>
      </c>
      <c r="E137" s="5" t="n">
        <v>930</v>
      </c>
      <c r="F137" s="5" t="n">
        <v>1629</v>
      </c>
      <c r="G137" s="5" t="n">
        <v>1344</v>
      </c>
    </row>
    <row r="138" spans="1:7">
      <c r="A138" s="3" t="s">
        <v>624</v>
      </c>
    </row>
    <row r="139" spans="1:7">
      <c r="A139" s="4" t="s">
        <v>625</v>
      </c>
      <c r="F139" s="5" t="n">
        <v>4</v>
      </c>
      <c r="G139" s="5" t="n">
        <v>4</v>
      </c>
    </row>
    <row r="140" spans="1:7">
      <c r="A140" s="4" t="s">
        <v>626</v>
      </c>
      <c r="F140" s="5" t="n">
        <v>182</v>
      </c>
      <c r="G140" s="5" t="n">
        <v>283</v>
      </c>
    </row>
    <row r="141" spans="1:7">
      <c r="A141" s="4" t="s">
        <v>622</v>
      </c>
      <c r="F141" s="5" t="n">
        <v>541060</v>
      </c>
      <c r="G141" s="5" t="n">
        <v>370999</v>
      </c>
    </row>
    <row r="142" spans="1:7">
      <c r="A142" s="4" t="s">
        <v>623</v>
      </c>
      <c r="F142" s="5" t="n">
        <v>2408</v>
      </c>
      <c r="G142" s="5" t="n">
        <v>169</v>
      </c>
    </row>
    <row r="143" spans="1:7">
      <c r="A143" s="4" t="s">
        <v>478</v>
      </c>
      <c r="F143" s="5" t="n">
        <v>543654</v>
      </c>
      <c r="G143" s="5" t="n">
        <v>371455</v>
      </c>
    </row>
    <row r="144" spans="1:7">
      <c r="A144" s="4" t="s">
        <v>632</v>
      </c>
    </row>
    <row r="145" spans="1:7">
      <c r="A145" s="3" t="s">
        <v>624</v>
      </c>
    </row>
    <row r="146" spans="1:7">
      <c r="A146" s="4" t="s">
        <v>478</v>
      </c>
      <c r="F146" s="5" t="n">
        <v>2408</v>
      </c>
      <c r="G146" s="5" t="n">
        <v>169</v>
      </c>
    </row>
    <row r="147" spans="1:7">
      <c r="A147" s="4" t="s">
        <v>512</v>
      </c>
    </row>
    <row r="148" spans="1:7">
      <c r="A148" s="3" t="s">
        <v>609</v>
      </c>
    </row>
    <row r="149" spans="1:7">
      <c r="A149" s="4" t="s">
        <v>610</v>
      </c>
      <c r="B149" s="5" t="n">
        <v>2176</v>
      </c>
      <c r="C149" s="5" t="n">
        <v>1255</v>
      </c>
      <c r="D149" s="5" t="n">
        <v>1519</v>
      </c>
      <c r="E149" s="5" t="n">
        <v>1513</v>
      </c>
    </row>
    <row r="150" spans="1:7">
      <c r="A150" s="4" t="s">
        <v>93</v>
      </c>
      <c r="B150" s="5" t="n">
        <v>-18</v>
      </c>
      <c r="C150" s="5" t="n">
        <v>-107</v>
      </c>
      <c r="D150" s="5" t="n">
        <v>1086</v>
      </c>
      <c r="E150" s="5" t="n">
        <v>-69</v>
      </c>
    </row>
    <row r="151" spans="1:7">
      <c r="A151" s="4" t="s">
        <v>617</v>
      </c>
      <c r="B151" s="5" t="n">
        <v>-473</v>
      </c>
      <c r="C151" s="5" t="n">
        <v>-42</v>
      </c>
      <c r="D151" s="5" t="n">
        <v>-959</v>
      </c>
      <c r="E151" s="5" t="n">
        <v>-556</v>
      </c>
    </row>
    <row r="152" spans="1:7">
      <c r="A152" s="4" t="s">
        <v>618</v>
      </c>
      <c r="B152" s="5" t="n">
        <v>105</v>
      </c>
      <c r="C152" s="5" t="n">
        <v>32</v>
      </c>
      <c r="D152" s="5" t="n">
        <v>144</v>
      </c>
      <c r="E152" s="5" t="n">
        <v>250</v>
      </c>
    </row>
    <row r="153" spans="1:7">
      <c r="A153" s="4" t="s">
        <v>615</v>
      </c>
      <c r="B153" s="5" t="n">
        <v>1790</v>
      </c>
      <c r="C153" s="5" t="n">
        <v>1138</v>
      </c>
      <c r="D153" s="5" t="n">
        <v>1790</v>
      </c>
      <c r="E153" s="5" t="n">
        <v>1138</v>
      </c>
    </row>
    <row r="154" spans="1:7">
      <c r="A154" s="3" t="s">
        <v>619</v>
      </c>
    </row>
    <row r="155" spans="1:7">
      <c r="A155" s="4" t="s">
        <v>620</v>
      </c>
      <c r="F155" s="5" t="n">
        <v>255</v>
      </c>
      <c r="G155" s="5" t="n">
        <v>261</v>
      </c>
    </row>
    <row r="156" spans="1:7">
      <c r="A156" s="4" t="s">
        <v>621</v>
      </c>
      <c r="F156" s="5" t="n">
        <v>18</v>
      </c>
      <c r="G156" s="5" t="n">
        <v>84</v>
      </c>
    </row>
    <row r="157" spans="1:7">
      <c r="A157" s="4" t="s">
        <v>622</v>
      </c>
      <c r="F157" s="5" t="n">
        <v>1517</v>
      </c>
      <c r="G157" s="5" t="n">
        <v>1174</v>
      </c>
    </row>
    <row r="158" spans="1:7">
      <c r="A158" s="4" t="s">
        <v>152</v>
      </c>
      <c r="B158" s="7" t="n">
        <v>2176</v>
      </c>
      <c r="C158" s="7" t="n">
        <v>1255</v>
      </c>
      <c r="D158" s="7" t="n">
        <v>1519</v>
      </c>
      <c r="E158" s="7" t="n">
        <v>1513</v>
      </c>
      <c r="F158" s="5" t="n">
        <v>1790</v>
      </c>
      <c r="G158" s="5" t="n">
        <v>1519</v>
      </c>
    </row>
    <row r="159" spans="1:7">
      <c r="A159" s="3" t="s">
        <v>624</v>
      </c>
    </row>
    <row r="160" spans="1:7">
      <c r="A160" s="4" t="s">
        <v>625</v>
      </c>
      <c r="F160" s="5" t="n">
        <v>601</v>
      </c>
      <c r="G160" s="5" t="n">
        <v>568</v>
      </c>
    </row>
    <row r="161" spans="1:7">
      <c r="A161" s="4" t="s">
        <v>626</v>
      </c>
      <c r="F161" s="5" t="n">
        <v>167</v>
      </c>
      <c r="G161" s="5" t="n">
        <v>778</v>
      </c>
    </row>
    <row r="162" spans="1:7">
      <c r="A162" s="4" t="s">
        <v>622</v>
      </c>
      <c r="F162" s="5" t="n">
        <v>227847</v>
      </c>
      <c r="G162" s="5" t="n">
        <v>203797</v>
      </c>
    </row>
    <row r="163" spans="1:7">
      <c r="A163" s="4" t="s">
        <v>478</v>
      </c>
      <c r="F163" s="7" t="n">
        <v>228615</v>
      </c>
      <c r="G163" s="7" t="n">
        <v>20514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633</v>
      </c>
      <c r="B1" s="2" t="s">
        <v>80</v>
      </c>
      <c r="D1" s="2" t="s">
        <v>1</v>
      </c>
    </row>
    <row r="2" spans="1:6">
      <c r="B2" s="2" t="s">
        <v>2</v>
      </c>
      <c r="C2" s="2" t="s">
        <v>81</v>
      </c>
      <c r="D2" s="2" t="s">
        <v>2</v>
      </c>
      <c r="E2" s="2" t="s">
        <v>81</v>
      </c>
      <c r="F2" s="2" t="s">
        <v>25</v>
      </c>
    </row>
    <row r="3" spans="1:6">
      <c r="A3" s="3" t="s">
        <v>634</v>
      </c>
    </row>
    <row r="4" spans="1:6">
      <c r="A4" s="4" t="s">
        <v>635</v>
      </c>
      <c r="B4" s="7" t="n">
        <v>126745</v>
      </c>
      <c r="D4" s="7" t="n">
        <v>126745</v>
      </c>
      <c r="F4" s="7" t="n">
        <v>105789</v>
      </c>
    </row>
    <row r="5" spans="1:6">
      <c r="A5" s="4" t="s">
        <v>636</v>
      </c>
      <c r="B5" s="5" t="n">
        <v>-31962</v>
      </c>
      <c r="D5" s="5" t="n">
        <v>-31962</v>
      </c>
      <c r="F5" s="5" t="n">
        <v>-29627</v>
      </c>
    </row>
    <row r="6" spans="1:6">
      <c r="A6" s="4" t="s">
        <v>36</v>
      </c>
      <c r="B6" s="5" t="n">
        <v>94783</v>
      </c>
      <c r="D6" s="5" t="n">
        <v>94783</v>
      </c>
      <c r="F6" s="5" t="n">
        <v>76162</v>
      </c>
    </row>
    <row r="7" spans="1:6">
      <c r="A7" s="4" t="s">
        <v>637</v>
      </c>
      <c r="B7" s="5" t="n">
        <v>1600</v>
      </c>
      <c r="C7" s="7" t="n">
        <v>1200</v>
      </c>
      <c r="D7" s="5" t="n">
        <v>3083</v>
      </c>
      <c r="E7" s="7" t="n">
        <v>2339</v>
      </c>
    </row>
    <row r="8" spans="1:6">
      <c r="A8" s="4" t="s">
        <v>638</v>
      </c>
    </row>
    <row r="9" spans="1:6">
      <c r="A9" s="3" t="s">
        <v>634</v>
      </c>
    </row>
    <row r="10" spans="1:6">
      <c r="A10" s="4" t="s">
        <v>635</v>
      </c>
      <c r="B10" s="5" t="n">
        <v>20231</v>
      </c>
      <c r="D10" s="5" t="n">
        <v>20231</v>
      </c>
      <c r="F10" s="5" t="n">
        <v>16109</v>
      </c>
    </row>
    <row r="11" spans="1:6">
      <c r="A11" s="4" t="s">
        <v>639</v>
      </c>
    </row>
    <row r="12" spans="1:6">
      <c r="A12" s="3" t="s">
        <v>634</v>
      </c>
    </row>
    <row r="13" spans="1:6">
      <c r="A13" s="4" t="s">
        <v>635</v>
      </c>
      <c r="B13" s="5" t="n">
        <v>78919</v>
      </c>
      <c r="D13" s="5" t="n">
        <v>78919</v>
      </c>
      <c r="F13" s="5" t="n">
        <v>63837</v>
      </c>
    </row>
    <row r="14" spans="1:6">
      <c r="A14" s="4" t="s">
        <v>640</v>
      </c>
    </row>
    <row r="15" spans="1:6">
      <c r="A15" s="3" t="s">
        <v>634</v>
      </c>
    </row>
    <row r="16" spans="1:6">
      <c r="A16" s="4" t="s">
        <v>635</v>
      </c>
      <c r="B16" s="7" t="n">
        <v>27595</v>
      </c>
      <c r="D16" s="7" t="n">
        <v>27595</v>
      </c>
      <c r="F16" s="7" t="n">
        <v>2584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1</v>
      </c>
      <c r="B1" s="2" t="s">
        <v>2</v>
      </c>
      <c r="C1" s="2" t="s">
        <v>25</v>
      </c>
    </row>
    <row r="2" spans="1:3">
      <c r="A2" s="3" t="s">
        <v>235</v>
      </c>
    </row>
    <row r="3" spans="1:3">
      <c r="A3" s="4" t="s">
        <v>642</v>
      </c>
      <c r="B3" s="7" t="n">
        <v>4929328</v>
      </c>
      <c r="C3" s="7" t="n">
        <v>5966580</v>
      </c>
    </row>
    <row r="4" spans="1:3">
      <c r="A4" s="4" t="s">
        <v>643</v>
      </c>
    </row>
    <row r="5" spans="1:3">
      <c r="A5" s="3" t="s">
        <v>235</v>
      </c>
    </row>
    <row r="6" spans="1:3">
      <c r="A6" s="4" t="s">
        <v>642</v>
      </c>
      <c r="B6" s="5" t="n">
        <v>3974465</v>
      </c>
      <c r="C6" s="5" t="n">
        <v>3976795</v>
      </c>
    </row>
    <row r="7" spans="1:3">
      <c r="A7" s="4" t="s">
        <v>644</v>
      </c>
    </row>
    <row r="8" spans="1:3">
      <c r="A8" s="3" t="s">
        <v>235</v>
      </c>
    </row>
    <row r="9" spans="1:3">
      <c r="A9" s="4" t="s">
        <v>642</v>
      </c>
      <c r="B9" s="7" t="n">
        <v>954863</v>
      </c>
      <c r="C9" s="7" t="n">
        <v>19897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5</v>
      </c>
      <c r="B1" s="2" t="s">
        <v>646</v>
      </c>
      <c r="C1" s="2" t="s">
        <v>2</v>
      </c>
      <c r="D1" s="2" t="s">
        <v>81</v>
      </c>
      <c r="E1" s="2" t="s">
        <v>2</v>
      </c>
      <c r="F1" s="2" t="s">
        <v>81</v>
      </c>
      <c r="G1" s="2" t="s">
        <v>25</v>
      </c>
      <c r="H1" s="2" t="s">
        <v>647</v>
      </c>
      <c r="I1" s="2" t="s">
        <v>648</v>
      </c>
      <c r="J1" s="2" t="s">
        <v>649</v>
      </c>
    </row>
    <row r="2" spans="1:10">
      <c r="A2" s="3" t="s">
        <v>650</v>
      </c>
    </row>
    <row r="3" spans="1:10">
      <c r="A3" s="4" t="s">
        <v>600</v>
      </c>
      <c r="C3" s="7" t="n">
        <v>59814</v>
      </c>
      <c r="D3" s="7" t="n">
        <v>72335</v>
      </c>
      <c r="E3" s="7" t="n">
        <v>60383</v>
      </c>
      <c r="F3" s="7" t="n">
        <v>71710</v>
      </c>
      <c r="G3" s="7" t="n">
        <v>71710</v>
      </c>
    </row>
    <row r="4" spans="1:10">
      <c r="A4" s="4" t="s">
        <v>604</v>
      </c>
      <c r="C4" s="5" t="n">
        <v>56268</v>
      </c>
      <c r="D4" s="5" t="n">
        <v>75705</v>
      </c>
      <c r="E4" s="5" t="n">
        <v>56268</v>
      </c>
      <c r="F4" s="5" t="n">
        <v>75705</v>
      </c>
      <c r="G4" s="5" t="n">
        <v>60383</v>
      </c>
    </row>
    <row r="5" spans="1:10">
      <c r="A5" s="3" t="s">
        <v>651</v>
      </c>
    </row>
    <row r="6" spans="1:10">
      <c r="A6" s="4" t="s">
        <v>600</v>
      </c>
      <c r="C6" s="5" t="n">
        <v>3387</v>
      </c>
      <c r="D6" s="5" t="n">
        <v>3778</v>
      </c>
      <c r="E6" s="5" t="n">
        <v>4031</v>
      </c>
      <c r="F6" s="5" t="n">
        <v>3702</v>
      </c>
      <c r="G6" s="5" t="n">
        <v>3702</v>
      </c>
    </row>
    <row r="7" spans="1:10">
      <c r="A7" s="4" t="s">
        <v>652</v>
      </c>
      <c r="C7" s="5" t="n">
        <v>500</v>
      </c>
      <c r="D7" s="5" t="n">
        <v>1650</v>
      </c>
      <c r="E7" s="5" t="n">
        <v>633</v>
      </c>
      <c r="F7" s="5" t="n">
        <v>1838</v>
      </c>
    </row>
    <row r="8" spans="1:10">
      <c r="A8" s="4" t="s">
        <v>653</v>
      </c>
      <c r="F8" s="5" t="n">
        <v>-112</v>
      </c>
    </row>
    <row r="9" spans="1:10">
      <c r="A9" s="4" t="s">
        <v>604</v>
      </c>
      <c r="C9" s="5" t="n">
        <v>3887</v>
      </c>
      <c r="D9" s="5" t="n">
        <v>5428</v>
      </c>
      <c r="E9" s="5" t="n">
        <v>3887</v>
      </c>
      <c r="F9" s="5" t="n">
        <v>5428</v>
      </c>
      <c r="G9" s="5" t="n">
        <v>4031</v>
      </c>
    </row>
    <row r="10" spans="1:10">
      <c r="A10" s="4" t="s">
        <v>654</v>
      </c>
      <c r="C10" s="5" t="n">
        <v>52381</v>
      </c>
      <c r="D10" s="5" t="n">
        <v>70277</v>
      </c>
      <c r="E10" s="5" t="n">
        <v>52381</v>
      </c>
      <c r="F10" s="5" t="n">
        <v>70277</v>
      </c>
    </row>
    <row r="11" spans="1:10">
      <c r="A11" s="4" t="s">
        <v>655</v>
      </c>
      <c r="C11" s="5" t="n">
        <v>52381</v>
      </c>
      <c r="D11" s="5" t="n">
        <v>70277</v>
      </c>
      <c r="E11" s="5" t="n">
        <v>52381</v>
      </c>
      <c r="F11" s="5" t="n">
        <v>70277</v>
      </c>
      <c r="G11" s="5" t="n">
        <v>56352</v>
      </c>
      <c r="H11" s="7" t="n">
        <v>57051</v>
      </c>
      <c r="I11" s="7" t="n">
        <v>68557</v>
      </c>
      <c r="J11" s="7" t="n">
        <v>68008</v>
      </c>
    </row>
    <row r="12" spans="1:10">
      <c r="A12" s="4" t="s">
        <v>656</v>
      </c>
      <c r="B12" s="7" t="n">
        <v>2700</v>
      </c>
    </row>
    <row r="13" spans="1:10">
      <c r="A13" s="4" t="s">
        <v>643</v>
      </c>
    </row>
    <row r="14" spans="1:10">
      <c r="A14" s="3" t="s">
        <v>650</v>
      </c>
    </row>
    <row r="15" spans="1:10">
      <c r="A15" s="4" t="s">
        <v>657</v>
      </c>
      <c r="C15" s="5" t="n">
        <v>911</v>
      </c>
      <c r="D15" s="5" t="n">
        <v>2107</v>
      </c>
      <c r="E15" s="5" t="n">
        <v>1912</v>
      </c>
      <c r="F15" s="5" t="n">
        <v>3588</v>
      </c>
    </row>
    <row r="16" spans="1:10">
      <c r="A16" s="4" t="s">
        <v>658</v>
      </c>
      <c r="C16" s="5" t="n">
        <v>-682</v>
      </c>
      <c r="D16" s="5" t="n">
        <v>-639</v>
      </c>
      <c r="E16" s="5" t="n">
        <v>-1358</v>
      </c>
      <c r="F16" s="5" t="n">
        <v>-1278</v>
      </c>
    </row>
    <row r="17" spans="1:10">
      <c r="A17" s="4" t="s">
        <v>644</v>
      </c>
    </row>
    <row r="18" spans="1:10">
      <c r="A18" s="3" t="s">
        <v>650</v>
      </c>
    </row>
    <row r="19" spans="1:10">
      <c r="A19" s="4" t="s">
        <v>659</v>
      </c>
      <c r="D19" s="5" t="n">
        <v>1933</v>
      </c>
      <c r="F19" s="5" t="n">
        <v>1933</v>
      </c>
    </row>
    <row r="20" spans="1:10">
      <c r="A20" s="4" t="s">
        <v>660</v>
      </c>
      <c r="C20" s="5" t="n">
        <v>-3649</v>
      </c>
      <c r="E20" s="5" t="n">
        <v>-3649</v>
      </c>
    </row>
    <row r="21" spans="1:10">
      <c r="A21" s="4" t="s">
        <v>657</v>
      </c>
      <c r="D21" s="5" t="n">
        <v>703</v>
      </c>
      <c r="E21" s="5" t="n">
        <v>70</v>
      </c>
      <c r="F21" s="5" t="n">
        <v>1221</v>
      </c>
    </row>
    <row r="22" spans="1:10">
      <c r="A22" s="4" t="s">
        <v>658</v>
      </c>
      <c r="C22" s="7" t="n">
        <v>-126</v>
      </c>
      <c r="D22" s="7" t="n">
        <v>-734</v>
      </c>
      <c r="E22" s="5" t="n">
        <v>-313</v>
      </c>
      <c r="F22" s="7" t="n">
        <v>-1469</v>
      </c>
    </row>
    <row r="23" spans="1:10">
      <c r="A23" s="4" t="s">
        <v>661</v>
      </c>
      <c r="E23" s="5" t="n">
        <v>-777</v>
      </c>
    </row>
    <row r="24" spans="1:10">
      <c r="A24" s="3" t="s">
        <v>651</v>
      </c>
    </row>
    <row r="25" spans="1:10">
      <c r="A25" s="4" t="s">
        <v>662</v>
      </c>
      <c r="E25" s="7" t="n">
        <v>-777</v>
      </c>
    </row>
    <row r="26" spans="1:10">
      <c r="A26" s="4" t="s">
        <v>663</v>
      </c>
      <c r="G26" s="7" t="n">
        <v>14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73"/>
    <col customWidth="1" max="2" min="2" width="24"/>
    <col customWidth="1" max="3" min="3" width="27"/>
    <col customWidth="1" max="4" min="4" width="12"/>
    <col customWidth="1" max="5" min="5" width="23"/>
    <col customWidth="1" max="6" min="6" width="26"/>
    <col customWidth="1" max="7" min="7" width="11"/>
    <col customWidth="1" max="8" min="8" width="23"/>
    <col customWidth="1" max="9" min="9" width="20"/>
    <col customWidth="1" max="10" min="10" width="23"/>
    <col customWidth="1" max="11" min="11" width="11"/>
    <col customWidth="1" max="12" min="12" width="16"/>
    <col customWidth="1" max="13" min="13" width="13"/>
    <col customWidth="1" max="14" min="14" width="16"/>
    <col customWidth="1" max="15" min="15" width="18"/>
    <col customWidth="1" max="16" min="16" width="46"/>
    <col customWidth="1" max="17" min="17" width="11"/>
  </cols>
  <sheetData>
    <row r="1" spans="1:17">
      <c r="A1" s="1" t="s">
        <v>139</v>
      </c>
      <c r="B1" s="2" t="s">
        <v>140</v>
      </c>
      <c r="C1" s="2" t="s">
        <v>141</v>
      </c>
      <c r="D1" s="2" t="s">
        <v>142</v>
      </c>
      <c r="E1" s="2" t="s">
        <v>143</v>
      </c>
      <c r="F1" s="2" t="s">
        <v>144</v>
      </c>
      <c r="G1" s="2" t="s">
        <v>145</v>
      </c>
      <c r="H1" s="2" t="s">
        <v>146</v>
      </c>
      <c r="I1" s="2" t="s">
        <v>147</v>
      </c>
      <c r="J1" s="2" t="s">
        <v>148</v>
      </c>
      <c r="K1" s="2" t="s">
        <v>149</v>
      </c>
      <c r="L1" s="2" t="s">
        <v>150</v>
      </c>
      <c r="M1" s="2" t="s">
        <v>151</v>
      </c>
      <c r="N1" s="2" t="s">
        <v>63</v>
      </c>
      <c r="O1" s="2" t="s">
        <v>64</v>
      </c>
      <c r="P1" s="2" t="s">
        <v>65</v>
      </c>
      <c r="Q1" s="2" t="s">
        <v>152</v>
      </c>
    </row>
    <row r="2" spans="1:17">
      <c r="A2" s="4" t="s">
        <v>153</v>
      </c>
      <c r="M2" s="7" t="n">
        <v>155</v>
      </c>
      <c r="N2" s="7" t="n">
        <v>209712</v>
      </c>
      <c r="O2" s="7" t="n">
        <v>112513</v>
      </c>
      <c r="P2" s="7" t="n">
        <v>-610</v>
      </c>
      <c r="Q2" s="7" t="n">
        <v>321770</v>
      </c>
    </row>
    <row r="3" spans="1:17">
      <c r="A3" s="3" t="s">
        <v>154</v>
      </c>
    </row>
    <row r="4" spans="1:17">
      <c r="A4" s="4" t="s">
        <v>119</v>
      </c>
      <c r="O4" s="5" t="n">
        <v>12029</v>
      </c>
      <c r="Q4" s="5" t="n">
        <v>12029</v>
      </c>
    </row>
    <row r="5" spans="1:17">
      <c r="A5" s="4" t="s">
        <v>155</v>
      </c>
      <c r="N5" s="5" t="n">
        <v>273</v>
      </c>
      <c r="Q5" s="5" t="n">
        <v>273</v>
      </c>
    </row>
    <row r="6" spans="1:17">
      <c r="A6" s="4" t="s">
        <v>156</v>
      </c>
      <c r="N6" s="5" t="n">
        <v>393</v>
      </c>
      <c r="Q6" s="5" t="n">
        <v>393</v>
      </c>
    </row>
    <row r="7" spans="1:17">
      <c r="A7" s="4" t="s">
        <v>157</v>
      </c>
      <c r="O7" s="5" t="n">
        <v>-19</v>
      </c>
      <c r="Q7" s="5" t="n">
        <v>-19</v>
      </c>
    </row>
    <row r="8" spans="1:17">
      <c r="A8" s="4" t="s">
        <v>158</v>
      </c>
      <c r="O8" s="5" t="n">
        <v>-6322</v>
      </c>
      <c r="Q8" s="5" t="n">
        <v>-6322</v>
      </c>
    </row>
    <row r="9" spans="1:17">
      <c r="A9" s="4" t="s">
        <v>159</v>
      </c>
      <c r="E9" s="7" t="n">
        <v>1</v>
      </c>
      <c r="F9" s="7" t="n">
        <v>3350</v>
      </c>
      <c r="G9" s="7" t="n">
        <v>3351</v>
      </c>
      <c r="H9" s="7" t="n">
        <v>3134</v>
      </c>
      <c r="I9" s="7" t="n">
        <v>32</v>
      </c>
      <c r="J9" s="7" t="n">
        <v>112480</v>
      </c>
      <c r="K9" s="7" t="n">
        <v>115646</v>
      </c>
    </row>
    <row r="10" spans="1:17">
      <c r="A10" s="4" t="s">
        <v>160</v>
      </c>
      <c r="M10" s="5" t="n">
        <v>3</v>
      </c>
      <c r="N10" s="5" t="n">
        <v>3139</v>
      </c>
      <c r="Q10" s="5" t="n">
        <v>3142</v>
      </c>
    </row>
    <row r="11" spans="1:17">
      <c r="A11" s="4" t="s">
        <v>161</v>
      </c>
      <c r="P11" s="5" t="n">
        <v>1689</v>
      </c>
      <c r="Q11" s="5" t="n">
        <v>1689</v>
      </c>
    </row>
    <row r="12" spans="1:17">
      <c r="A12" s="4" t="s">
        <v>162</v>
      </c>
      <c r="L12" s="7" t="n">
        <v>3134</v>
      </c>
      <c r="M12" s="5" t="n">
        <v>191</v>
      </c>
      <c r="N12" s="5" t="n">
        <v>329347</v>
      </c>
      <c r="O12" s="5" t="n">
        <v>118201</v>
      </c>
      <c r="P12" s="5" t="n">
        <v>1079</v>
      </c>
      <c r="Q12" s="5" t="n">
        <v>451952</v>
      </c>
    </row>
    <row r="13" spans="1:17">
      <c r="A13" s="4" t="s">
        <v>163</v>
      </c>
      <c r="L13" s="5" t="n">
        <v>2970</v>
      </c>
      <c r="M13" s="5" t="n">
        <v>191</v>
      </c>
      <c r="N13" s="5" t="n">
        <v>330148</v>
      </c>
      <c r="O13" s="5" t="n">
        <v>114478</v>
      </c>
      <c r="P13" s="5" t="n">
        <v>1758</v>
      </c>
      <c r="Q13" s="5" t="n">
        <v>449545</v>
      </c>
    </row>
    <row r="14" spans="1:17">
      <c r="A14" s="3" t="s">
        <v>154</v>
      </c>
    </row>
    <row r="15" spans="1:17">
      <c r="A15" s="4" t="s">
        <v>119</v>
      </c>
      <c r="O15" s="5" t="n">
        <v>14588</v>
      </c>
      <c r="Q15" s="5" t="n">
        <v>14588</v>
      </c>
    </row>
    <row r="16" spans="1:17">
      <c r="A16" s="4" t="s">
        <v>155</v>
      </c>
      <c r="N16" s="5" t="n">
        <v>202</v>
      </c>
      <c r="Q16" s="5" t="n">
        <v>202</v>
      </c>
    </row>
    <row r="17" spans="1:17">
      <c r="A17" s="4" t="s">
        <v>156</v>
      </c>
      <c r="N17" s="5" t="n">
        <v>629</v>
      </c>
      <c r="Q17" s="5" t="n">
        <v>629</v>
      </c>
    </row>
    <row r="18" spans="1:17">
      <c r="A18" s="4" t="s">
        <v>157</v>
      </c>
      <c r="O18" s="5" t="n">
        <v>-166</v>
      </c>
      <c r="Q18" s="5" t="n">
        <v>-166</v>
      </c>
    </row>
    <row r="19" spans="1:17">
      <c r="A19" s="4" t="s">
        <v>164</v>
      </c>
      <c r="L19" s="5" t="n">
        <v>-94</v>
      </c>
      <c r="O19" s="5" t="n">
        <v>94</v>
      </c>
      <c r="Q19" s="5" t="n">
        <v>94</v>
      </c>
    </row>
    <row r="20" spans="1:17">
      <c r="A20" s="4" t="s">
        <v>158</v>
      </c>
      <c r="O20" s="5" t="n">
        <v>-9472</v>
      </c>
      <c r="Q20" s="5" t="n">
        <v>-9472</v>
      </c>
    </row>
    <row r="21" spans="1:17">
      <c r="A21" s="4" t="s">
        <v>159</v>
      </c>
      <c r="B21" s="7" t="n">
        <v>45</v>
      </c>
      <c r="C21" s="7" t="n">
        <v>139876</v>
      </c>
      <c r="D21" s="7" t="n">
        <v>139921</v>
      </c>
    </row>
    <row r="22" spans="1:17">
      <c r="A22" s="4" t="s">
        <v>160</v>
      </c>
      <c r="M22" s="5" t="n">
        <v>1</v>
      </c>
      <c r="N22" s="5" t="n">
        <v>1352</v>
      </c>
      <c r="Q22" s="5" t="n">
        <v>1353</v>
      </c>
    </row>
    <row r="23" spans="1:17">
      <c r="A23" s="4" t="s">
        <v>161</v>
      </c>
      <c r="P23" s="5" t="n">
        <v>-4065</v>
      </c>
      <c r="Q23" s="5" t="n">
        <v>-4065</v>
      </c>
    </row>
    <row r="24" spans="1:17">
      <c r="A24" s="4" t="s">
        <v>165</v>
      </c>
      <c r="L24" s="7" t="n">
        <v>2876</v>
      </c>
      <c r="M24" s="7" t="n">
        <v>237</v>
      </c>
      <c r="N24" s="7" t="n">
        <v>472207</v>
      </c>
      <c r="O24" s="7" t="n">
        <v>119522</v>
      </c>
      <c r="P24" s="7" t="n">
        <v>-2307</v>
      </c>
      <c r="Q24" s="7" t="n">
        <v>5925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26"/>
    <col customWidth="1" max="3" min="3" width="26"/>
  </cols>
  <sheetData>
    <row r="1" spans="1:3">
      <c r="A1" s="1" t="s">
        <v>664</v>
      </c>
      <c r="B1" s="2" t="s">
        <v>1</v>
      </c>
      <c r="C1" s="2" t="s">
        <v>345</v>
      </c>
    </row>
    <row r="2" spans="1:3">
      <c r="B2" s="2" t="s">
        <v>2</v>
      </c>
      <c r="C2" s="2" t="s">
        <v>25</v>
      </c>
    </row>
    <row r="3" spans="1:3">
      <c r="A3" s="4" t="s">
        <v>643</v>
      </c>
    </row>
    <row r="4" spans="1:3">
      <c r="A4" s="3" t="s">
        <v>665</v>
      </c>
    </row>
    <row r="5" spans="1:3">
      <c r="A5" s="4" t="s">
        <v>666</v>
      </c>
      <c r="B5" s="4" t="s">
        <v>667</v>
      </c>
      <c r="C5" s="4" t="s">
        <v>668</v>
      </c>
    </row>
    <row r="6" spans="1:3">
      <c r="A6" s="4" t="s">
        <v>669</v>
      </c>
      <c r="B6" s="4" t="s">
        <v>670</v>
      </c>
      <c r="C6" s="4" t="s">
        <v>670</v>
      </c>
    </row>
    <row r="7" spans="1:3">
      <c r="A7" s="4" t="s">
        <v>671</v>
      </c>
      <c r="B7" s="4" t="s">
        <v>672</v>
      </c>
      <c r="C7" s="4" t="s">
        <v>673</v>
      </c>
    </row>
    <row r="8" spans="1:3">
      <c r="A8" s="4" t="s">
        <v>674</v>
      </c>
      <c r="B8" s="4" t="s">
        <v>675</v>
      </c>
      <c r="C8" s="4" t="s">
        <v>676</v>
      </c>
    </row>
    <row r="9" spans="1:3">
      <c r="A9" s="4" t="s">
        <v>677</v>
      </c>
      <c r="B9" s="4" t="s">
        <v>678</v>
      </c>
      <c r="C9" s="4" t="s">
        <v>678</v>
      </c>
    </row>
    <row r="10" spans="1:3">
      <c r="A10" s="4" t="s">
        <v>679</v>
      </c>
      <c r="B10" s="4" t="s">
        <v>680</v>
      </c>
      <c r="C10" s="4" t="s">
        <v>680</v>
      </c>
    </row>
    <row r="11" spans="1:3">
      <c r="A11" s="4" t="s">
        <v>644</v>
      </c>
    </row>
    <row r="12" spans="1:3">
      <c r="A12" s="3" t="s">
        <v>665</v>
      </c>
    </row>
    <row r="13" spans="1:3">
      <c r="A13" s="4" t="s">
        <v>666</v>
      </c>
      <c r="B13" s="4" t="s">
        <v>681</v>
      </c>
      <c r="C13" s="4" t="s">
        <v>681</v>
      </c>
    </row>
    <row r="14" spans="1:3">
      <c r="A14" s="4" t="s">
        <v>669</v>
      </c>
      <c r="B14" s="4" t="s">
        <v>682</v>
      </c>
      <c r="C14" s="4" t="s">
        <v>683</v>
      </c>
    </row>
    <row r="15" spans="1:3">
      <c r="A15" s="4" t="s">
        <v>671</v>
      </c>
      <c r="B15" s="4" t="s">
        <v>684</v>
      </c>
      <c r="C15" s="4" t="s">
        <v>685</v>
      </c>
    </row>
    <row r="16" spans="1:3">
      <c r="A16" s="4" t="s">
        <v>674</v>
      </c>
      <c r="B16" s="4" t="s">
        <v>686</v>
      </c>
      <c r="C16" s="4" t="s">
        <v>687</v>
      </c>
    </row>
    <row r="17" spans="1:3">
      <c r="A17" s="4" t="s">
        <v>677</v>
      </c>
      <c r="B17" s="4" t="s">
        <v>688</v>
      </c>
      <c r="C17" s="4" t="s">
        <v>689</v>
      </c>
    </row>
    <row r="18" spans="1:3">
      <c r="A18" s="4" t="s">
        <v>679</v>
      </c>
      <c r="B18" s="4" t="s">
        <v>680</v>
      </c>
      <c r="C18" s="4" t="s">
        <v>6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91</v>
      </c>
      <c r="B1" s="2" t="s">
        <v>692</v>
      </c>
      <c r="C1" s="2" t="s">
        <v>2</v>
      </c>
      <c r="D1" s="2" t="s">
        <v>25</v>
      </c>
    </row>
    <row r="2" spans="1:4">
      <c r="A2" s="3" t="s">
        <v>693</v>
      </c>
    </row>
    <row r="3" spans="1:4">
      <c r="A3" s="4" t="s">
        <v>43</v>
      </c>
      <c r="C3" s="7" t="n">
        <v>164044</v>
      </c>
      <c r="D3" s="7" t="n">
        <v>98624</v>
      </c>
    </row>
    <row r="4" spans="1:4">
      <c r="A4" s="4" t="s">
        <v>142</v>
      </c>
    </row>
    <row r="5" spans="1:4">
      <c r="A5" s="3" t="s">
        <v>693</v>
      </c>
    </row>
    <row r="6" spans="1:4">
      <c r="A6" s="4" t="s">
        <v>43</v>
      </c>
      <c r="B6" s="7" t="n">
        <v>65335</v>
      </c>
    </row>
    <row r="7" spans="1:4">
      <c r="A7" s="4" t="s">
        <v>694</v>
      </c>
      <c r="B7" s="7" t="n">
        <v>65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5</v>
      </c>
      <c r="B1" s="2" t="s">
        <v>692</v>
      </c>
      <c r="C1" s="2" t="s">
        <v>2</v>
      </c>
      <c r="D1" s="2" t="s">
        <v>81</v>
      </c>
      <c r="E1" s="2" t="s">
        <v>2</v>
      </c>
      <c r="F1" s="2" t="s">
        <v>81</v>
      </c>
      <c r="G1" s="2" t="s">
        <v>25</v>
      </c>
    </row>
    <row r="2" spans="1:7">
      <c r="A2" s="3" t="s">
        <v>696</v>
      </c>
    </row>
    <row r="3" spans="1:7">
      <c r="A3" s="4" t="s">
        <v>697</v>
      </c>
      <c r="C3" s="7" t="n">
        <v>66483</v>
      </c>
      <c r="E3" s="7" t="n">
        <v>66483</v>
      </c>
      <c r="G3" s="7" t="n">
        <v>39083</v>
      </c>
    </row>
    <row r="4" spans="1:7">
      <c r="A4" s="4" t="s">
        <v>698</v>
      </c>
      <c r="C4" s="5" t="n">
        <v>-25402</v>
      </c>
      <c r="E4" s="5" t="n">
        <v>-25402</v>
      </c>
      <c r="G4" s="5" t="n">
        <v>-22151</v>
      </c>
    </row>
    <row r="5" spans="1:7">
      <c r="A5" s="4" t="s">
        <v>152</v>
      </c>
      <c r="C5" s="5" t="n">
        <v>41081</v>
      </c>
      <c r="E5" s="5" t="n">
        <v>41081</v>
      </c>
      <c r="G5" s="5" t="n">
        <v>16932</v>
      </c>
    </row>
    <row r="6" spans="1:7">
      <c r="A6" s="4" t="s">
        <v>114</v>
      </c>
      <c r="C6" s="5" t="n">
        <v>1576</v>
      </c>
      <c r="D6" s="7" t="n">
        <v>579</v>
      </c>
      <c r="E6" s="5" t="n">
        <v>3251</v>
      </c>
      <c r="F6" s="7" t="n">
        <v>1104</v>
      </c>
    </row>
    <row r="7" spans="1:7">
      <c r="A7" s="4" t="s">
        <v>699</v>
      </c>
    </row>
    <row r="8" spans="1:7">
      <c r="A8" s="3" t="s">
        <v>696</v>
      </c>
    </row>
    <row r="9" spans="1:7">
      <c r="A9" s="4" t="s">
        <v>697</v>
      </c>
      <c r="C9" s="5" t="n">
        <v>52712</v>
      </c>
      <c r="E9" s="5" t="n">
        <v>52712</v>
      </c>
      <c r="G9" s="5" t="n">
        <v>31612</v>
      </c>
    </row>
    <row r="10" spans="1:7">
      <c r="A10" s="4" t="s">
        <v>698</v>
      </c>
      <c r="C10" s="5" t="n">
        <v>-21720</v>
      </c>
      <c r="E10" s="5" t="n">
        <v>-21720</v>
      </c>
      <c r="G10" s="5" t="n">
        <v>-18943</v>
      </c>
    </row>
    <row r="11" spans="1:7">
      <c r="A11" s="4" t="s">
        <v>152</v>
      </c>
      <c r="C11" s="5" t="n">
        <v>30992</v>
      </c>
      <c r="E11" s="5" t="n">
        <v>30992</v>
      </c>
      <c r="G11" s="5" t="n">
        <v>12669</v>
      </c>
    </row>
    <row r="12" spans="1:7">
      <c r="A12" s="4" t="s">
        <v>700</v>
      </c>
    </row>
    <row r="13" spans="1:7">
      <c r="A13" s="3" t="s">
        <v>696</v>
      </c>
    </row>
    <row r="14" spans="1:7">
      <c r="A14" s="4" t="s">
        <v>697</v>
      </c>
      <c r="C14" s="5" t="n">
        <v>13771</v>
      </c>
      <c r="E14" s="5" t="n">
        <v>13771</v>
      </c>
      <c r="G14" s="5" t="n">
        <v>7471</v>
      </c>
    </row>
    <row r="15" spans="1:7">
      <c r="A15" s="4" t="s">
        <v>698</v>
      </c>
      <c r="C15" s="5" t="n">
        <v>-3682</v>
      </c>
      <c r="E15" s="5" t="n">
        <v>-3682</v>
      </c>
      <c r="G15" s="5" t="n">
        <v>-3208</v>
      </c>
    </row>
    <row r="16" spans="1:7">
      <c r="A16" s="4" t="s">
        <v>152</v>
      </c>
      <c r="C16" s="7" t="n">
        <v>10089</v>
      </c>
      <c r="E16" s="7" t="n">
        <v>10089</v>
      </c>
      <c r="G16" s="7" t="n">
        <v>4263</v>
      </c>
    </row>
    <row r="17" spans="1:7">
      <c r="A17" s="4" t="s">
        <v>142</v>
      </c>
    </row>
    <row r="18" spans="1:7">
      <c r="A18" s="3" t="s">
        <v>696</v>
      </c>
    </row>
    <row r="19" spans="1:7">
      <c r="A19" s="4" t="s">
        <v>373</v>
      </c>
      <c r="B19" s="7" t="n">
        <v>27400</v>
      </c>
    </row>
    <row r="20" spans="1:7">
      <c r="A20" s="4" t="s">
        <v>374</v>
      </c>
    </row>
    <row r="21" spans="1:7">
      <c r="A21" s="3" t="s">
        <v>696</v>
      </c>
    </row>
    <row r="22" spans="1:7">
      <c r="A22" s="4" t="s">
        <v>373</v>
      </c>
      <c r="B22" s="5" t="n">
        <v>21100</v>
      </c>
    </row>
    <row r="23" spans="1:7">
      <c r="A23" s="4" t="s">
        <v>378</v>
      </c>
    </row>
    <row r="24" spans="1:7">
      <c r="A24" s="3" t="s">
        <v>696</v>
      </c>
    </row>
    <row r="25" spans="1:7">
      <c r="A25" s="4" t="s">
        <v>373</v>
      </c>
      <c r="B25" s="7" t="n">
        <v>6300</v>
      </c>
    </row>
    <row r="26" spans="1:7">
      <c r="A26" s="4" t="s">
        <v>701</v>
      </c>
      <c r="B26" s="4" t="s">
        <v>3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2</v>
      </c>
      <c r="B1" s="2" t="s">
        <v>80</v>
      </c>
      <c r="D1" s="2" t="s">
        <v>1</v>
      </c>
    </row>
    <row r="2" spans="1:6">
      <c r="B2" s="2" t="s">
        <v>2</v>
      </c>
      <c r="C2" s="2" t="s">
        <v>81</v>
      </c>
      <c r="D2" s="2" t="s">
        <v>2</v>
      </c>
      <c r="E2" s="2" t="s">
        <v>81</v>
      </c>
      <c r="F2" s="2" t="s">
        <v>25</v>
      </c>
    </row>
    <row r="3" spans="1:6">
      <c r="A3" s="3" t="s">
        <v>703</v>
      </c>
    </row>
    <row r="4" spans="1:6">
      <c r="A4" s="4" t="s">
        <v>704</v>
      </c>
      <c r="E4" s="7" t="n">
        <v>1100000</v>
      </c>
    </row>
    <row r="5" spans="1:6">
      <c r="A5" s="4" t="s">
        <v>705</v>
      </c>
      <c r="B5" s="7" t="n">
        <v>2000000</v>
      </c>
      <c r="C5" s="7" t="n">
        <v>396000</v>
      </c>
      <c r="D5" s="7" t="n">
        <v>2100000</v>
      </c>
    </row>
    <row r="6" spans="1:6">
      <c r="A6" s="4" t="s">
        <v>47</v>
      </c>
    </row>
    <row r="7" spans="1:6">
      <c r="A7" s="3" t="s">
        <v>703</v>
      </c>
    </row>
    <row r="8" spans="1:6">
      <c r="A8" s="4" t="s">
        <v>706</v>
      </c>
      <c r="B8" s="5" t="n">
        <v>611244000</v>
      </c>
      <c r="D8" s="5" t="n">
        <v>611244000</v>
      </c>
      <c r="F8" s="7" t="n">
        <v>717976000</v>
      </c>
    </row>
    <row r="9" spans="1:6">
      <c r="A9" s="4" t="s">
        <v>707</v>
      </c>
      <c r="B9" s="5" t="n">
        <v>4328000</v>
      </c>
      <c r="D9" s="5" t="n">
        <v>4328000</v>
      </c>
      <c r="F9" s="5" t="n">
        <v>6362000</v>
      </c>
    </row>
    <row r="10" spans="1:6">
      <c r="A10" s="4" t="s">
        <v>708</v>
      </c>
    </row>
    <row r="11" spans="1:6">
      <c r="A11" s="3" t="s">
        <v>703</v>
      </c>
    </row>
    <row r="12" spans="1:6">
      <c r="A12" s="4" t="s">
        <v>706</v>
      </c>
      <c r="B12" s="5" t="n">
        <v>323246000</v>
      </c>
      <c r="D12" s="5" t="n">
        <v>323246000</v>
      </c>
      <c r="F12" s="5" t="n">
        <v>345152000</v>
      </c>
    </row>
    <row r="13" spans="1:6">
      <c r="A13" s="4" t="s">
        <v>707</v>
      </c>
      <c r="B13" s="5" t="n">
        <v>4328000</v>
      </c>
      <c r="D13" s="5" t="n">
        <v>4328000</v>
      </c>
      <c r="F13" s="5" t="n">
        <v>6331000</v>
      </c>
    </row>
    <row r="14" spans="1:6">
      <c r="A14" s="4" t="s">
        <v>709</v>
      </c>
    </row>
    <row r="15" spans="1:6">
      <c r="A15" s="3" t="s">
        <v>703</v>
      </c>
    </row>
    <row r="16" spans="1:6">
      <c r="A16" s="4" t="s">
        <v>706</v>
      </c>
      <c r="B16" s="5" t="n">
        <v>287998000</v>
      </c>
      <c r="D16" s="5" t="n">
        <v>287998000</v>
      </c>
      <c r="F16" s="5" t="n">
        <v>372824000</v>
      </c>
    </row>
    <row r="17" spans="1:6">
      <c r="A17" s="4" t="s">
        <v>707</v>
      </c>
      <c r="F17" s="5" t="n">
        <v>31000</v>
      </c>
    </row>
    <row r="18" spans="1:6">
      <c r="A18" s="4" t="s">
        <v>710</v>
      </c>
    </row>
    <row r="19" spans="1:6">
      <c r="A19" s="3" t="s">
        <v>703</v>
      </c>
    </row>
    <row r="20" spans="1:6">
      <c r="A20" s="4" t="s">
        <v>711</v>
      </c>
      <c r="B20" s="5" t="n">
        <v>2871000</v>
      </c>
      <c r="D20" s="5" t="n">
        <v>2871000</v>
      </c>
    </row>
    <row r="21" spans="1:6">
      <c r="A21" s="4" t="s">
        <v>712</v>
      </c>
      <c r="B21" s="5" t="n">
        <v>5000</v>
      </c>
      <c r="D21" s="5" t="n">
        <v>5000</v>
      </c>
    </row>
    <row r="22" spans="1:6">
      <c r="A22" s="4" t="s">
        <v>713</v>
      </c>
    </row>
    <row r="23" spans="1:6">
      <c r="A23" s="3" t="s">
        <v>703</v>
      </c>
    </row>
    <row r="24" spans="1:6">
      <c r="A24" s="4" t="s">
        <v>714</v>
      </c>
      <c r="B24" s="5" t="n">
        <v>9800000</v>
      </c>
      <c r="D24" s="5" t="n">
        <v>9800000</v>
      </c>
      <c r="F24" s="5" t="n">
        <v>10000000</v>
      </c>
    </row>
    <row r="25" spans="1:6">
      <c r="A25" s="4" t="s">
        <v>715</v>
      </c>
    </row>
    <row r="26" spans="1:6">
      <c r="A26" s="3" t="s">
        <v>703</v>
      </c>
    </row>
    <row r="27" spans="1:6">
      <c r="A27" s="4" t="s">
        <v>707</v>
      </c>
      <c r="B27" s="5" t="n">
        <v>306000</v>
      </c>
      <c r="D27" s="5" t="n">
        <v>306000</v>
      </c>
      <c r="F27" s="5" t="n">
        <v>17000</v>
      </c>
    </row>
    <row r="28" spans="1:6">
      <c r="A28" s="4" t="s">
        <v>716</v>
      </c>
    </row>
    <row r="29" spans="1:6">
      <c r="A29" s="3" t="s">
        <v>703</v>
      </c>
    </row>
    <row r="30" spans="1:6">
      <c r="A30" s="4" t="s">
        <v>712</v>
      </c>
      <c r="B30" s="7" t="n">
        <v>306000</v>
      </c>
      <c r="D30" s="7" t="n">
        <v>306000</v>
      </c>
      <c r="F30" s="7" t="n">
        <v>17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17</v>
      </c>
      <c r="B1" s="2" t="s">
        <v>2</v>
      </c>
      <c r="C1" s="2" t="s">
        <v>25</v>
      </c>
    </row>
    <row r="2" spans="1:3">
      <c r="A2" s="3" t="s">
        <v>718</v>
      </c>
    </row>
    <row r="3" spans="1:3">
      <c r="A3" s="4" t="s">
        <v>719</v>
      </c>
      <c r="B3" s="7" t="n">
        <v>1001802</v>
      </c>
      <c r="C3" s="7" t="n">
        <v>724443</v>
      </c>
    </row>
    <row r="4" spans="1:3">
      <c r="A4" s="3" t="s">
        <v>720</v>
      </c>
    </row>
    <row r="5" spans="1:3">
      <c r="A5" s="4" t="s">
        <v>721</v>
      </c>
      <c r="B5" s="5" t="n">
        <v>1024506</v>
      </c>
      <c r="C5" s="5" t="n">
        <v>785934</v>
      </c>
    </row>
    <row r="6" spans="1:3">
      <c r="A6" s="4" t="s">
        <v>722</v>
      </c>
      <c r="B6" s="5" t="n">
        <v>843984</v>
      </c>
      <c r="C6" s="5" t="n">
        <v>646426</v>
      </c>
    </row>
    <row r="7" spans="1:3">
      <c r="A7" s="4" t="s">
        <v>723</v>
      </c>
      <c r="B7" s="5" t="n">
        <v>460560</v>
      </c>
      <c r="C7" s="5" t="n">
        <v>281212</v>
      </c>
    </row>
    <row r="8" spans="1:3">
      <c r="A8" s="4" t="s">
        <v>724</v>
      </c>
      <c r="B8" s="5" t="n">
        <v>829005</v>
      </c>
      <c r="C8" s="5" t="n">
        <v>693074</v>
      </c>
    </row>
    <row r="9" spans="1:3">
      <c r="A9" s="4" t="s">
        <v>52</v>
      </c>
      <c r="B9" s="7" t="n">
        <v>4159857</v>
      </c>
      <c r="C9" s="7" t="n">
        <v>31310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725</v>
      </c>
      <c r="B1" s="2" t="s">
        <v>1</v>
      </c>
      <c r="C1" s="2" t="s">
        <v>345</v>
      </c>
    </row>
    <row r="2" spans="1:3">
      <c r="B2" s="2" t="s">
        <v>2</v>
      </c>
      <c r="C2" s="2" t="s">
        <v>25</v>
      </c>
    </row>
    <row r="3" spans="1:3">
      <c r="A3" s="3" t="s">
        <v>726</v>
      </c>
    </row>
    <row r="4" spans="1:3">
      <c r="A4" s="4" t="s">
        <v>727</v>
      </c>
      <c r="B4" s="7" t="n">
        <v>114536</v>
      </c>
      <c r="C4" s="7" t="n">
        <v>156126</v>
      </c>
    </row>
    <row r="5" spans="1:3">
      <c r="A5" s="4" t="s">
        <v>728</v>
      </c>
      <c r="B5" s="5" t="n">
        <v>134671</v>
      </c>
      <c r="C5" s="5" t="n">
        <v>163461</v>
      </c>
    </row>
    <row r="6" spans="1:3">
      <c r="A6" s="4" t="s">
        <v>729</v>
      </c>
      <c r="B6" s="7" t="n">
        <v>173387</v>
      </c>
      <c r="C6" s="7" t="n">
        <v>196278</v>
      </c>
    </row>
    <row r="7" spans="1:3">
      <c r="A7" s="3" t="s">
        <v>730</v>
      </c>
    </row>
    <row r="8" spans="1:3">
      <c r="A8" s="4" t="s">
        <v>731</v>
      </c>
      <c r="B8" s="4" t="s">
        <v>732</v>
      </c>
      <c r="C8" s="4" t="s">
        <v>733</v>
      </c>
    </row>
    <row r="9" spans="1:3">
      <c r="A9" s="4" t="s">
        <v>214</v>
      </c>
      <c r="B9" s="4" t="s">
        <v>734</v>
      </c>
      <c r="C9" s="4" t="s">
        <v>735</v>
      </c>
    </row>
    <row r="10" spans="1:3">
      <c r="A10" s="3" t="s">
        <v>736</v>
      </c>
    </row>
    <row r="11" spans="1:3">
      <c r="A11" s="4" t="s">
        <v>737</v>
      </c>
      <c r="B11" s="7" t="n">
        <v>118900</v>
      </c>
      <c r="C11" s="7" t="n">
        <v>157200</v>
      </c>
    </row>
    <row r="12" spans="1:3">
      <c r="A12" s="4" t="s">
        <v>738</v>
      </c>
      <c r="B12" s="5" t="n">
        <v>0</v>
      </c>
      <c r="C12" s="5" t="n">
        <v>0</v>
      </c>
    </row>
    <row r="13" spans="1:3">
      <c r="A13" s="4" t="s">
        <v>739</v>
      </c>
      <c r="B13" s="5" t="n">
        <v>90000</v>
      </c>
    </row>
    <row r="14" spans="1:3">
      <c r="A14" s="4" t="s">
        <v>446</v>
      </c>
    </row>
    <row r="15" spans="1:3">
      <c r="A15" s="3" t="s">
        <v>736</v>
      </c>
    </row>
    <row r="16" spans="1:3">
      <c r="A16" s="4" t="s">
        <v>740</v>
      </c>
      <c r="B16" s="5" t="n">
        <v>139000</v>
      </c>
      <c r="C16" s="5" t="n">
        <v>36500</v>
      </c>
    </row>
    <row r="17" spans="1:3">
      <c r="A17" s="4" t="s">
        <v>741</v>
      </c>
    </row>
    <row r="18" spans="1:3">
      <c r="A18" s="3" t="s">
        <v>736</v>
      </c>
    </row>
    <row r="19" spans="1:3">
      <c r="A19" s="4" t="s">
        <v>738</v>
      </c>
      <c r="B19" s="7" t="n">
        <v>116400</v>
      </c>
      <c r="C19" s="7" t="n">
        <v>325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2</v>
      </c>
      <c r="B1" s="2" t="s">
        <v>1</v>
      </c>
      <c r="C1" s="2" t="s">
        <v>345</v>
      </c>
    </row>
    <row r="2" spans="1:3">
      <c r="B2" s="2" t="s">
        <v>2</v>
      </c>
      <c r="C2" s="2" t="s">
        <v>25</v>
      </c>
    </row>
    <row r="3" spans="1:3">
      <c r="A3" s="3" t="s">
        <v>245</v>
      </c>
    </row>
    <row r="4" spans="1:3">
      <c r="A4" s="4" t="s">
        <v>743</v>
      </c>
      <c r="B4" s="7" t="n">
        <v>678873</v>
      </c>
      <c r="C4" s="7" t="n">
        <v>496436</v>
      </c>
    </row>
    <row r="5" spans="1:3">
      <c r="A5" s="3" t="s">
        <v>744</v>
      </c>
    </row>
    <row r="6" spans="1:3">
      <c r="A6" s="4" t="s">
        <v>73</v>
      </c>
      <c r="B6" s="5" t="n">
        <v>2636</v>
      </c>
      <c r="C6" s="5" t="n">
        <v>2636</v>
      </c>
    </row>
    <row r="7" spans="1:3">
      <c r="A7" s="4" t="s">
        <v>71</v>
      </c>
      <c r="B7" s="7" t="n">
        <v>2</v>
      </c>
      <c r="C7" s="7" t="n">
        <v>2</v>
      </c>
    </row>
    <row r="8" spans="1:3">
      <c r="A8" s="4" t="s">
        <v>745</v>
      </c>
      <c r="B8" s="7" t="n">
        <v>0</v>
      </c>
      <c r="C8" s="7" t="n">
        <v>0</v>
      </c>
    </row>
    <row r="9" spans="1:3">
      <c r="A9" s="4" t="s">
        <v>746</v>
      </c>
      <c r="B9" s="7" t="n">
        <v>2050000</v>
      </c>
      <c r="C9" s="5" t="n">
        <v>1860000</v>
      </c>
    </row>
    <row r="10" spans="1:3">
      <c r="A10" s="4" t="s">
        <v>747</v>
      </c>
    </row>
    <row r="11" spans="1:3">
      <c r="A11" s="3" t="s">
        <v>744</v>
      </c>
    </row>
    <row r="12" spans="1:3">
      <c r="A12" s="4" t="s">
        <v>73</v>
      </c>
      <c r="B12" s="5" t="n">
        <v>181</v>
      </c>
    </row>
    <row r="13" spans="1:3">
      <c r="A13" s="4" t="s">
        <v>71</v>
      </c>
      <c r="B13" s="7" t="n">
        <v>1000</v>
      </c>
    </row>
    <row r="14" spans="1:3">
      <c r="A14" s="4" t="s">
        <v>748</v>
      </c>
    </row>
    <row r="15" spans="1:3">
      <c r="A15" s="3" t="s">
        <v>245</v>
      </c>
    </row>
    <row r="16" spans="1:3">
      <c r="A16" s="4" t="s">
        <v>749</v>
      </c>
      <c r="B16" s="7" t="n">
        <v>181</v>
      </c>
      <c r="C16" s="5" t="n">
        <v>181</v>
      </c>
    </row>
    <row r="17" spans="1:3">
      <c r="A17" s="4" t="s">
        <v>750</v>
      </c>
    </row>
    <row r="18" spans="1:3">
      <c r="A18" s="3" t="s">
        <v>245</v>
      </c>
    </row>
    <row r="19" spans="1:3">
      <c r="A19" s="4" t="s">
        <v>743</v>
      </c>
      <c r="C19" s="5" t="n">
        <v>5</v>
      </c>
    </row>
    <row r="20" spans="1:3">
      <c r="A20" s="4" t="s">
        <v>751</v>
      </c>
    </row>
    <row r="21" spans="1:3">
      <c r="A21" s="3" t="s">
        <v>744</v>
      </c>
    </row>
    <row r="22" spans="1:3">
      <c r="A22" s="4" t="s">
        <v>752</v>
      </c>
      <c r="C22" s="7" t="n">
        <v>40000</v>
      </c>
    </row>
    <row r="23" spans="1:3">
      <c r="A23" s="4" t="s">
        <v>753</v>
      </c>
      <c r="B23" s="5" t="n">
        <v>1400</v>
      </c>
    </row>
    <row r="24" spans="1:3">
      <c r="A24" s="4" t="s">
        <v>754</v>
      </c>
    </row>
    <row r="25" spans="1:3">
      <c r="A25" s="3" t="s">
        <v>744</v>
      </c>
    </row>
    <row r="26" spans="1:3">
      <c r="A26" s="4" t="s">
        <v>755</v>
      </c>
      <c r="C26" s="4" t="s">
        <v>756</v>
      </c>
    </row>
    <row r="27" spans="1:3">
      <c r="A27" s="4" t="s">
        <v>757</v>
      </c>
      <c r="C27" s="4" t="s">
        <v>758</v>
      </c>
    </row>
    <row r="28" spans="1:3">
      <c r="A28" s="4" t="s">
        <v>759</v>
      </c>
    </row>
    <row r="29" spans="1:3">
      <c r="A29" s="3" t="s">
        <v>245</v>
      </c>
    </row>
    <row r="30" spans="1:3">
      <c r="A30" s="4" t="s">
        <v>749</v>
      </c>
      <c r="B30" s="7" t="n">
        <v>35691</v>
      </c>
      <c r="C30" s="7" t="n">
        <v>37113</v>
      </c>
    </row>
    <row r="31" spans="1:3">
      <c r="A31" s="4" t="s">
        <v>760</v>
      </c>
    </row>
    <row r="32" spans="1:3">
      <c r="A32" s="3" t="s">
        <v>744</v>
      </c>
    </row>
    <row r="33" spans="1:3">
      <c r="A33" s="4" t="s">
        <v>755</v>
      </c>
      <c r="B33" s="4" t="s">
        <v>756</v>
      </c>
    </row>
    <row r="34" spans="1:3">
      <c r="A34" s="4" t="s">
        <v>761</v>
      </c>
      <c r="B34" s="4" t="s">
        <v>762</v>
      </c>
      <c r="C34" s="4" t="s">
        <v>763</v>
      </c>
    </row>
    <row r="35" spans="1:3">
      <c r="A35" s="4" t="s">
        <v>764</v>
      </c>
    </row>
    <row r="36" spans="1:3">
      <c r="A36" s="3" t="s">
        <v>245</v>
      </c>
    </row>
    <row r="37" spans="1:3">
      <c r="A37" s="4" t="s">
        <v>743</v>
      </c>
      <c r="B37" s="7" t="n">
        <v>625117</v>
      </c>
      <c r="C37" s="7" t="n">
        <v>450137</v>
      </c>
    </row>
    <row r="38" spans="1:3">
      <c r="A38" s="4" t="s">
        <v>765</v>
      </c>
    </row>
    <row r="39" spans="1:3">
      <c r="A39" s="3" t="s">
        <v>245</v>
      </c>
    </row>
    <row r="40" spans="1:3">
      <c r="A40" s="4" t="s">
        <v>743</v>
      </c>
      <c r="B40" s="5" t="n">
        <v>17884</v>
      </c>
    </row>
    <row r="41" spans="1:3">
      <c r="A41" s="4" t="s">
        <v>766</v>
      </c>
    </row>
    <row r="42" spans="1:3">
      <c r="A42" s="3" t="s">
        <v>245</v>
      </c>
    </row>
    <row r="43" spans="1:3">
      <c r="A43" s="4" t="s">
        <v>743</v>
      </c>
      <c r="B43" s="7" t="n">
        <v>40000</v>
      </c>
      <c r="C43" s="7" t="n">
        <v>145000</v>
      </c>
    </row>
    <row r="44" spans="1:3">
      <c r="A44" s="3" t="s">
        <v>744</v>
      </c>
    </row>
    <row r="45" spans="1:3">
      <c r="A45" s="4" t="s">
        <v>767</v>
      </c>
      <c r="B45" s="4" t="s">
        <v>768</v>
      </c>
      <c r="C45" s="4" t="s">
        <v>769</v>
      </c>
    </row>
    <row r="46" spans="1:3">
      <c r="A46" s="4" t="s">
        <v>770</v>
      </c>
    </row>
    <row r="47" spans="1:3">
      <c r="A47" s="3" t="s">
        <v>245</v>
      </c>
    </row>
    <row r="48" spans="1:3">
      <c r="A48" s="4" t="s">
        <v>743</v>
      </c>
      <c r="B48" s="7" t="n">
        <v>470000</v>
      </c>
      <c r="C48" s="7" t="n">
        <v>305000</v>
      </c>
    </row>
    <row r="49" spans="1:3">
      <c r="A49" s="3" t="s">
        <v>744</v>
      </c>
    </row>
    <row r="50" spans="1:3">
      <c r="A50" s="4" t="s">
        <v>767</v>
      </c>
      <c r="B50" s="4" t="s">
        <v>771</v>
      </c>
      <c r="C50" s="4" t="s">
        <v>772</v>
      </c>
    </row>
    <row r="51" spans="1:3">
      <c r="A51" s="4" t="s">
        <v>773</v>
      </c>
    </row>
    <row r="52" spans="1:3">
      <c r="A52" s="3" t="s">
        <v>245</v>
      </c>
    </row>
    <row r="53" spans="1:3">
      <c r="A53" s="4" t="s">
        <v>743</v>
      </c>
      <c r="B53" s="7" t="n">
        <v>115000</v>
      </c>
    </row>
    <row r="54" spans="1:3">
      <c r="A54" s="3" t="s">
        <v>744</v>
      </c>
    </row>
    <row r="55" spans="1:3">
      <c r="A55" s="4" t="s">
        <v>767</v>
      </c>
      <c r="B55" s="4" t="s">
        <v>774</v>
      </c>
    </row>
    <row r="56" spans="1:3">
      <c r="A56" s="4" t="s">
        <v>775</v>
      </c>
    </row>
    <row r="57" spans="1:3">
      <c r="A57" s="3" t="s">
        <v>245</v>
      </c>
    </row>
    <row r="58" spans="1:3">
      <c r="A58" s="4" t="s">
        <v>743</v>
      </c>
      <c r="C58" s="7" t="n">
        <v>9000</v>
      </c>
    </row>
    <row r="59" spans="1:3">
      <c r="A59" s="3" t="s">
        <v>744</v>
      </c>
    </row>
    <row r="60" spans="1:3">
      <c r="A60" s="4" t="s">
        <v>767</v>
      </c>
      <c r="C60" s="4" t="s">
        <v>776</v>
      </c>
    </row>
    <row r="61" spans="1:3">
      <c r="A61" s="4" t="s">
        <v>777</v>
      </c>
    </row>
    <row r="62" spans="1:3">
      <c r="A62" s="3" t="s">
        <v>744</v>
      </c>
    </row>
    <row r="63" spans="1:3">
      <c r="A63" s="4" t="s">
        <v>767</v>
      </c>
      <c r="B63" s="4" t="s">
        <v>7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79</v>
      </c>
      <c r="B1" s="2" t="s">
        <v>80</v>
      </c>
      <c r="D1" s="2" t="s">
        <v>1</v>
      </c>
    </row>
    <row r="2" spans="1:5">
      <c r="B2" s="2" t="s">
        <v>2</v>
      </c>
      <c r="C2" s="2" t="s">
        <v>81</v>
      </c>
      <c r="D2" s="2" t="s">
        <v>2</v>
      </c>
      <c r="E2" s="2" t="s">
        <v>81</v>
      </c>
    </row>
    <row r="3" spans="1:5">
      <c r="A3" s="4" t="s">
        <v>119</v>
      </c>
      <c r="B3" s="7" t="n">
        <v>12782</v>
      </c>
      <c r="C3" s="7" t="n">
        <v>3539</v>
      </c>
      <c r="D3" s="7" t="n">
        <v>14588</v>
      </c>
      <c r="E3" s="7" t="n">
        <v>12029</v>
      </c>
    </row>
    <row r="4" spans="1:5">
      <c r="A4" s="4" t="s">
        <v>780</v>
      </c>
      <c r="B4" s="5" t="n">
        <v>-83</v>
      </c>
      <c r="C4" s="5" t="n">
        <v>-19</v>
      </c>
      <c r="D4" s="5" t="n">
        <v>-166</v>
      </c>
      <c r="E4" s="5" t="n">
        <v>-19</v>
      </c>
    </row>
    <row r="5" spans="1:5">
      <c r="A5" s="4" t="s">
        <v>781</v>
      </c>
      <c r="B5" s="5" t="n">
        <v>47</v>
      </c>
      <c r="D5" s="5" t="n">
        <v>94</v>
      </c>
    </row>
    <row r="6" spans="1:5">
      <c r="A6" s="4" t="s">
        <v>121</v>
      </c>
      <c r="B6" s="5" t="n">
        <v>12746</v>
      </c>
      <c r="C6" s="5" t="n">
        <v>3520</v>
      </c>
      <c r="D6" s="5" t="n">
        <v>14516</v>
      </c>
      <c r="E6" s="5" t="n">
        <v>12010</v>
      </c>
    </row>
    <row r="7" spans="1:5">
      <c r="A7" s="4" t="s">
        <v>782</v>
      </c>
      <c r="B7" s="5" t="n">
        <v>-5201</v>
      </c>
      <c r="C7" s="5" t="n">
        <v>-3173</v>
      </c>
      <c r="D7" s="5" t="n">
        <v>-9409</v>
      </c>
      <c r="E7" s="5" t="n">
        <v>-6282</v>
      </c>
    </row>
    <row r="8" spans="1:5">
      <c r="A8" s="4" t="s">
        <v>783</v>
      </c>
      <c r="B8" s="5" t="n">
        <v>-32</v>
      </c>
      <c r="C8" s="5" t="n">
        <v>-20</v>
      </c>
      <c r="D8" s="5" t="n">
        <v>-63</v>
      </c>
      <c r="E8" s="5" t="n">
        <v>-40</v>
      </c>
    </row>
    <row r="9" spans="1:5">
      <c r="A9" s="4" t="s">
        <v>784</v>
      </c>
      <c r="B9" s="5" t="n">
        <v>-44</v>
      </c>
      <c r="D9" s="5" t="n">
        <v>-31</v>
      </c>
      <c r="E9" s="5" t="n">
        <v>-31</v>
      </c>
    </row>
    <row r="10" spans="1:5">
      <c r="A10" s="4" t="s">
        <v>785</v>
      </c>
      <c r="B10" s="5" t="n">
        <v>7469</v>
      </c>
      <c r="C10" s="5" t="n">
        <v>327</v>
      </c>
      <c r="D10" s="5" t="n">
        <v>5013</v>
      </c>
      <c r="E10" s="5" t="n">
        <v>5657</v>
      </c>
    </row>
    <row r="11" spans="1:5">
      <c r="A11" s="3" t="s">
        <v>786</v>
      </c>
    </row>
    <row r="12" spans="1:5">
      <c r="A12" s="4" t="s">
        <v>782</v>
      </c>
      <c r="B12" s="5" t="n">
        <v>-5201</v>
      </c>
      <c r="C12" s="5" t="n">
        <v>-3173</v>
      </c>
      <c r="D12" s="5" t="n">
        <v>-9409</v>
      </c>
      <c r="E12" s="5" t="n">
        <v>-6282</v>
      </c>
    </row>
    <row r="13" spans="1:5">
      <c r="A13" s="4" t="s">
        <v>785</v>
      </c>
      <c r="B13" s="5" t="n">
        <v>7469</v>
      </c>
      <c r="C13" s="5" t="n">
        <v>327</v>
      </c>
      <c r="D13" s="5" t="n">
        <v>5013</v>
      </c>
      <c r="E13" s="5" t="n">
        <v>5657</v>
      </c>
    </row>
    <row r="14" spans="1:5">
      <c r="A14" s="4" t="s">
        <v>121</v>
      </c>
      <c r="B14" s="5" t="n">
        <v>12670</v>
      </c>
      <c r="C14" s="5" t="n">
        <v>3500</v>
      </c>
      <c r="D14" s="5" t="n">
        <v>14422</v>
      </c>
      <c r="E14" s="5" t="n">
        <v>11939</v>
      </c>
    </row>
    <row r="15" spans="1:5">
      <c r="A15" s="3" t="s">
        <v>787</v>
      </c>
    </row>
    <row r="16" spans="1:5">
      <c r="A16" s="4" t="s">
        <v>782</v>
      </c>
      <c r="B16" s="5" t="n">
        <v>-5201</v>
      </c>
      <c r="C16" s="5" t="n">
        <v>-3173</v>
      </c>
      <c r="D16" s="5" t="n">
        <v>-9409</v>
      </c>
      <c r="E16" s="5" t="n">
        <v>-6282</v>
      </c>
    </row>
    <row r="17" spans="1:5">
      <c r="A17" s="4" t="s">
        <v>785</v>
      </c>
      <c r="B17" s="5" t="n">
        <v>7469</v>
      </c>
      <c r="C17" s="5" t="n">
        <v>327</v>
      </c>
      <c r="D17" s="5" t="n">
        <v>5013</v>
      </c>
      <c r="E17" s="5" t="n">
        <v>5657</v>
      </c>
    </row>
    <row r="18" spans="1:5">
      <c r="A18" s="4" t="s">
        <v>121</v>
      </c>
      <c r="B18" s="5" t="n">
        <v>12670</v>
      </c>
      <c r="C18" s="5" t="n">
        <v>3500</v>
      </c>
      <c r="D18" s="5" t="n">
        <v>14422</v>
      </c>
      <c r="E18" s="5" t="n">
        <v>11939</v>
      </c>
    </row>
    <row r="19" spans="1:5">
      <c r="A19" s="3" t="s">
        <v>788</v>
      </c>
    </row>
    <row r="20" spans="1:5">
      <c r="A20" s="4" t="s">
        <v>789</v>
      </c>
      <c r="B20" s="5" t="n">
        <v>1</v>
      </c>
      <c r="D20" s="5" t="n">
        <v>1</v>
      </c>
      <c r="E20" s="5" t="n">
        <v>1</v>
      </c>
    </row>
    <row r="21" spans="1:5">
      <c r="A21" s="4" t="s">
        <v>790</v>
      </c>
      <c r="B21" s="7" t="n">
        <v>12671</v>
      </c>
      <c r="C21" s="7" t="n">
        <v>3500</v>
      </c>
      <c r="D21" s="7" t="n">
        <v>14423</v>
      </c>
      <c r="E21" s="7" t="n">
        <v>11940</v>
      </c>
    </row>
    <row r="22" spans="1:5">
      <c r="A22" s="4" t="s">
        <v>791</v>
      </c>
      <c r="B22" s="5" t="n">
        <v>23815436</v>
      </c>
      <c r="C22" s="5" t="n">
        <v>16803724</v>
      </c>
      <c r="D22" s="5" t="n">
        <v>22365927</v>
      </c>
      <c r="E22" s="5" t="n">
        <v>16272929</v>
      </c>
    </row>
    <row r="23" spans="1:5">
      <c r="A23" s="4" t="s">
        <v>792</v>
      </c>
      <c r="B23" s="5" t="n">
        <v>24268111</v>
      </c>
      <c r="C23" s="5" t="n">
        <v>17320089</v>
      </c>
      <c r="D23" s="5" t="n">
        <v>22817472</v>
      </c>
      <c r="E23" s="5" t="n">
        <v>16838416</v>
      </c>
    </row>
    <row r="24" spans="1:5">
      <c r="A24" s="4" t="s">
        <v>793</v>
      </c>
      <c r="B24" s="8" t="n">
        <v>0.53</v>
      </c>
      <c r="C24" s="8" t="n">
        <v>0.21</v>
      </c>
      <c r="D24" s="8" t="n">
        <v>0.64</v>
      </c>
      <c r="E24" s="8" t="n">
        <v>0.73</v>
      </c>
    </row>
    <row r="25" spans="1:5">
      <c r="A25" s="4" t="s">
        <v>794</v>
      </c>
      <c r="B25" s="8" t="n">
        <v>0.52</v>
      </c>
      <c r="C25" s="8" t="n">
        <v>0.2</v>
      </c>
      <c r="D25" s="8" t="n">
        <v>0.63</v>
      </c>
      <c r="E25" s="8" t="n">
        <v>0.71</v>
      </c>
    </row>
    <row r="26" spans="1:5">
      <c r="A26" s="4" t="s">
        <v>795</v>
      </c>
    </row>
    <row r="27" spans="1:5">
      <c r="A27" s="3" t="s">
        <v>788</v>
      </c>
    </row>
    <row r="28" spans="1:5">
      <c r="A28" s="4" t="s">
        <v>795</v>
      </c>
      <c r="B28" s="5" t="n">
        <v>452675</v>
      </c>
      <c r="C28" s="5" t="n">
        <v>516365</v>
      </c>
      <c r="D28" s="5" t="n">
        <v>451545</v>
      </c>
      <c r="E28" s="5" t="n">
        <v>56548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6</v>
      </c>
      <c r="B1" s="2" t="s">
        <v>80</v>
      </c>
      <c r="D1" s="2" t="s">
        <v>1</v>
      </c>
    </row>
    <row r="2" spans="1:6">
      <c r="B2" s="2" t="s">
        <v>2</v>
      </c>
      <c r="C2" s="2" t="s">
        <v>81</v>
      </c>
      <c r="D2" s="2" t="s">
        <v>2</v>
      </c>
      <c r="E2" s="2" t="s">
        <v>81</v>
      </c>
      <c r="F2" s="2" t="s">
        <v>25</v>
      </c>
    </row>
    <row r="3" spans="1:6">
      <c r="A3" s="3" t="s">
        <v>26</v>
      </c>
    </row>
    <row r="4" spans="1:6">
      <c r="A4" s="4" t="s">
        <v>399</v>
      </c>
      <c r="B4" s="7" t="n">
        <v>704585</v>
      </c>
      <c r="D4" s="7" t="n">
        <v>704585</v>
      </c>
      <c r="F4" s="7" t="n">
        <v>450525</v>
      </c>
    </row>
    <row r="5" spans="1:6">
      <c r="A5" s="4" t="s">
        <v>400</v>
      </c>
      <c r="B5" s="5" t="n">
        <v>3416</v>
      </c>
      <c r="D5" s="5" t="n">
        <v>3416</v>
      </c>
    </row>
    <row r="6" spans="1:6">
      <c r="A6" s="4" t="s">
        <v>85</v>
      </c>
      <c r="B6" s="5" t="n">
        <v>41449</v>
      </c>
      <c r="D6" s="5" t="n">
        <v>41449</v>
      </c>
      <c r="F6" s="5" t="n">
        <v>50089</v>
      </c>
    </row>
    <row r="7" spans="1:6">
      <c r="A7" s="3" t="s">
        <v>797</v>
      </c>
    </row>
    <row r="8" spans="1:6">
      <c r="A8" s="4" t="s">
        <v>41</v>
      </c>
      <c r="B8" s="5" t="n">
        <v>4806</v>
      </c>
      <c r="D8" s="5" t="n">
        <v>4806</v>
      </c>
      <c r="F8" s="5" t="n">
        <v>10176</v>
      </c>
    </row>
    <row r="9" spans="1:6">
      <c r="A9" s="3" t="s">
        <v>798</v>
      </c>
    </row>
    <row r="10" spans="1:6">
      <c r="A10" s="4" t="s">
        <v>380</v>
      </c>
      <c r="B10" s="5" t="n">
        <v>500</v>
      </c>
      <c r="C10" s="7" t="n">
        <v>1650</v>
      </c>
      <c r="D10" s="5" t="n">
        <v>633</v>
      </c>
      <c r="E10" s="7" t="n">
        <v>1726</v>
      </c>
    </row>
    <row r="11" spans="1:6">
      <c r="A11" s="4" t="s">
        <v>41</v>
      </c>
      <c r="B11" s="5" t="n">
        <v>188</v>
      </c>
      <c r="D11" s="5" t="n">
        <v>188</v>
      </c>
    </row>
    <row r="12" spans="1:6">
      <c r="A12" s="4" t="s">
        <v>799</v>
      </c>
      <c r="B12" s="5" t="n">
        <v>2041</v>
      </c>
      <c r="C12" s="5" t="n">
        <v>213</v>
      </c>
      <c r="D12" s="5" t="n">
        <v>2916</v>
      </c>
      <c r="E12" s="5" t="n">
        <v>563</v>
      </c>
    </row>
    <row r="13" spans="1:6">
      <c r="A13" s="4" t="s">
        <v>37</v>
      </c>
      <c r="B13" s="5" t="n">
        <v>126</v>
      </c>
      <c r="C13" s="5" t="n">
        <v>8</v>
      </c>
      <c r="D13" s="5" t="n">
        <v>126</v>
      </c>
      <c r="E13" s="5" t="n">
        <v>180</v>
      </c>
    </row>
    <row r="14" spans="1:6">
      <c r="A14" s="4" t="s">
        <v>800</v>
      </c>
      <c r="C14" s="5" t="n">
        <v>1130</v>
      </c>
      <c r="E14" s="5" t="n">
        <v>1130</v>
      </c>
    </row>
    <row r="15" spans="1:6">
      <c r="A15" s="4" t="s">
        <v>801</v>
      </c>
      <c r="B15" s="5" t="n">
        <v>2855</v>
      </c>
      <c r="C15" s="7" t="n">
        <v>3001</v>
      </c>
      <c r="D15" s="5" t="n">
        <v>3863</v>
      </c>
      <c r="E15" s="7" t="n">
        <v>3599</v>
      </c>
    </row>
    <row r="16" spans="1:6">
      <c r="A16" s="4" t="s">
        <v>402</v>
      </c>
    </row>
    <row r="17" spans="1:6">
      <c r="A17" s="3" t="s">
        <v>26</v>
      </c>
    </row>
    <row r="18" spans="1:6">
      <c r="A18" s="4" t="s">
        <v>399</v>
      </c>
      <c r="B18" s="5" t="n">
        <v>24595</v>
      </c>
      <c r="D18" s="5" t="n">
        <v>24595</v>
      </c>
      <c r="F18" s="5" t="n">
        <v>27718</v>
      </c>
    </row>
    <row r="19" spans="1:6">
      <c r="A19" s="4" t="s">
        <v>403</v>
      </c>
    </row>
    <row r="20" spans="1:6">
      <c r="A20" s="3" t="s">
        <v>26</v>
      </c>
    </row>
    <row r="21" spans="1:6">
      <c r="A21" s="4" t="s">
        <v>399</v>
      </c>
      <c r="B21" s="5" t="n">
        <v>76276</v>
      </c>
      <c r="D21" s="5" t="n">
        <v>76276</v>
      </c>
      <c r="F21" s="5" t="n">
        <v>25211</v>
      </c>
    </row>
    <row r="22" spans="1:6">
      <c r="A22" s="4" t="s">
        <v>405</v>
      </c>
    </row>
    <row r="23" spans="1:6">
      <c r="A23" s="3" t="s">
        <v>26</v>
      </c>
    </row>
    <row r="24" spans="1:6">
      <c r="A24" s="4" t="s">
        <v>399</v>
      </c>
      <c r="B24" s="5" t="n">
        <v>176779</v>
      </c>
      <c r="D24" s="5" t="n">
        <v>176779</v>
      </c>
      <c r="F24" s="5" t="n">
        <v>102567</v>
      </c>
    </row>
    <row r="25" spans="1:6">
      <c r="A25" s="4" t="s">
        <v>406</v>
      </c>
    </row>
    <row r="26" spans="1:6">
      <c r="A26" s="3" t="s">
        <v>26</v>
      </c>
    </row>
    <row r="27" spans="1:6">
      <c r="A27" s="4" t="s">
        <v>399</v>
      </c>
      <c r="B27" s="5" t="n">
        <v>63874</v>
      </c>
      <c r="D27" s="5" t="n">
        <v>63874</v>
      </c>
      <c r="F27" s="5" t="n">
        <v>59812</v>
      </c>
    </row>
    <row r="28" spans="1:6">
      <c r="A28" s="4" t="s">
        <v>400</v>
      </c>
    </row>
    <row r="29" spans="1:6">
      <c r="A29" s="3" t="s">
        <v>26</v>
      </c>
    </row>
    <row r="30" spans="1:6">
      <c r="A30" s="4" t="s">
        <v>399</v>
      </c>
      <c r="F30" s="5" t="n">
        <v>2830</v>
      </c>
    </row>
    <row r="31" spans="1:6">
      <c r="A31" s="11" t="n">
        <v>1</v>
      </c>
    </row>
    <row r="32" spans="1:6">
      <c r="A32" s="3" t="s">
        <v>26</v>
      </c>
    </row>
    <row r="33" spans="1:6">
      <c r="A33" s="4" t="s">
        <v>399</v>
      </c>
      <c r="B33" s="5" t="n">
        <v>24595</v>
      </c>
      <c r="D33" s="5" t="n">
        <v>24595</v>
      </c>
      <c r="F33" s="5" t="n">
        <v>27718</v>
      </c>
    </row>
    <row r="34" spans="1:6">
      <c r="A34" s="11" t="n">
        <v>2</v>
      </c>
    </row>
    <row r="35" spans="1:6">
      <c r="A35" s="3" t="s">
        <v>26</v>
      </c>
    </row>
    <row r="36" spans="1:6">
      <c r="A36" s="4" t="s">
        <v>399</v>
      </c>
      <c r="B36" s="5" t="n">
        <v>674633</v>
      </c>
      <c r="D36" s="5" t="n">
        <v>674633</v>
      </c>
      <c r="F36" s="5" t="n">
        <v>418028</v>
      </c>
    </row>
    <row r="37" spans="1:6">
      <c r="A37" s="4" t="s">
        <v>400</v>
      </c>
      <c r="B37" s="5" t="n">
        <v>3416</v>
      </c>
      <c r="D37" s="5" t="n">
        <v>3416</v>
      </c>
    </row>
    <row r="38" spans="1:6">
      <c r="A38" s="4" t="s">
        <v>85</v>
      </c>
      <c r="B38" s="5" t="n">
        <v>41449</v>
      </c>
      <c r="D38" s="5" t="n">
        <v>41449</v>
      </c>
      <c r="F38" s="5" t="n">
        <v>50089</v>
      </c>
    </row>
    <row r="39" spans="1:6">
      <c r="A39" s="4" t="s">
        <v>802</v>
      </c>
    </row>
    <row r="40" spans="1:6">
      <c r="A40" s="3" t="s">
        <v>26</v>
      </c>
    </row>
    <row r="41" spans="1:6">
      <c r="A41" s="4" t="s">
        <v>803</v>
      </c>
      <c r="B41" s="5" t="n">
        <v>4328</v>
      </c>
      <c r="D41" s="5" t="n">
        <v>4328</v>
      </c>
      <c r="F41" s="5" t="n">
        <v>6331</v>
      </c>
    </row>
    <row r="42" spans="1:6">
      <c r="A42" s="4" t="s">
        <v>804</v>
      </c>
    </row>
    <row r="43" spans="1:6">
      <c r="A43" s="3" t="s">
        <v>26</v>
      </c>
    </row>
    <row r="44" spans="1:6">
      <c r="A44" s="4" t="s">
        <v>803</v>
      </c>
      <c r="F44" s="5" t="n">
        <v>31</v>
      </c>
    </row>
    <row r="45" spans="1:6">
      <c r="A45" s="3" t="s">
        <v>805</v>
      </c>
    </row>
    <row r="46" spans="1:6">
      <c r="A46" s="4" t="s">
        <v>806</v>
      </c>
      <c r="B46" s="5" t="n">
        <v>5</v>
      </c>
      <c r="D46" s="5" t="n">
        <v>5</v>
      </c>
    </row>
    <row r="47" spans="1:6">
      <c r="A47" s="4" t="s">
        <v>807</v>
      </c>
    </row>
    <row r="48" spans="1:6">
      <c r="A48" s="3" t="s">
        <v>26</v>
      </c>
    </row>
    <row r="49" spans="1:6">
      <c r="A49" s="4" t="s">
        <v>803</v>
      </c>
      <c r="B49" s="5" t="n">
        <v>306</v>
      </c>
      <c r="D49" s="5" t="n">
        <v>306</v>
      </c>
      <c r="F49" s="5" t="n">
        <v>17</v>
      </c>
    </row>
    <row r="50" spans="1:6">
      <c r="A50" s="3" t="s">
        <v>805</v>
      </c>
    </row>
    <row r="51" spans="1:6">
      <c r="A51" s="4" t="s">
        <v>806</v>
      </c>
      <c r="B51" s="5" t="n">
        <v>306</v>
      </c>
      <c r="D51" s="5" t="n">
        <v>306</v>
      </c>
      <c r="F51" s="5" t="n">
        <v>17</v>
      </c>
    </row>
    <row r="52" spans="1:6">
      <c r="A52" s="11" t="n">
        <v>3</v>
      </c>
    </row>
    <row r="53" spans="1:6">
      <c r="A53" s="3" t="s">
        <v>26</v>
      </c>
    </row>
    <row r="54" spans="1:6">
      <c r="A54" s="4" t="s">
        <v>399</v>
      </c>
      <c r="B54" s="5" t="n">
        <v>5357</v>
      </c>
      <c r="D54" s="5" t="n">
        <v>5357</v>
      </c>
      <c r="F54" s="5" t="n">
        <v>4779</v>
      </c>
    </row>
    <row r="55" spans="1:6">
      <c r="A55" s="3" t="s">
        <v>797</v>
      </c>
    </row>
    <row r="56" spans="1:6">
      <c r="A56" s="4" t="s">
        <v>380</v>
      </c>
      <c r="B56" s="5" t="n">
        <v>52400</v>
      </c>
      <c r="D56" s="5" t="n">
        <v>52400</v>
      </c>
      <c r="F56" s="5" t="n">
        <v>56400</v>
      </c>
    </row>
    <row r="57" spans="1:6">
      <c r="A57" s="4" t="s">
        <v>808</v>
      </c>
    </row>
    <row r="58" spans="1:6">
      <c r="A58" s="3" t="s">
        <v>26</v>
      </c>
    </row>
    <row r="59" spans="1:6">
      <c r="A59" s="4" t="s">
        <v>85</v>
      </c>
      <c r="B59" s="5" t="n">
        <v>41449</v>
      </c>
      <c r="D59" s="5" t="n">
        <v>41449</v>
      </c>
      <c r="F59" s="5" t="n">
        <v>50089</v>
      </c>
    </row>
    <row r="60" spans="1:6">
      <c r="A60" s="4" t="s">
        <v>809</v>
      </c>
      <c r="B60" s="5" t="n">
        <v>754084</v>
      </c>
      <c r="D60" s="5" t="n">
        <v>754084</v>
      </c>
      <c r="F60" s="5" t="n">
        <v>506993</v>
      </c>
    </row>
    <row r="61" spans="1:6">
      <c r="A61" s="3" t="s">
        <v>805</v>
      </c>
    </row>
    <row r="62" spans="1:6">
      <c r="A62" s="4" t="s">
        <v>810</v>
      </c>
      <c r="B62" s="5" t="n">
        <v>311</v>
      </c>
      <c r="D62" s="5" t="n">
        <v>311</v>
      </c>
    </row>
    <row r="63" spans="1:6">
      <c r="A63" s="4" t="s">
        <v>811</v>
      </c>
    </row>
    <row r="64" spans="1:6">
      <c r="A64" s="3" t="s">
        <v>26</v>
      </c>
    </row>
    <row r="65" spans="1:6">
      <c r="A65" s="4" t="s">
        <v>399</v>
      </c>
      <c r="B65" s="5" t="n">
        <v>24595</v>
      </c>
      <c r="D65" s="5" t="n">
        <v>24595</v>
      </c>
      <c r="F65" s="5" t="n">
        <v>27718</v>
      </c>
    </row>
    <row r="66" spans="1:6">
      <c r="A66" s="4" t="s">
        <v>812</v>
      </c>
    </row>
    <row r="67" spans="1:6">
      <c r="A67" s="3" t="s">
        <v>26</v>
      </c>
    </row>
    <row r="68" spans="1:6">
      <c r="A68" s="4" t="s">
        <v>399</v>
      </c>
      <c r="B68" s="5" t="n">
        <v>76276</v>
      </c>
      <c r="D68" s="5" t="n">
        <v>76276</v>
      </c>
      <c r="F68" s="5" t="n">
        <v>25211</v>
      </c>
    </row>
    <row r="69" spans="1:6">
      <c r="A69" s="4" t="s">
        <v>813</v>
      </c>
    </row>
    <row r="70" spans="1:6">
      <c r="A70" s="3" t="s">
        <v>26</v>
      </c>
    </row>
    <row r="71" spans="1:6">
      <c r="A71" s="4" t="s">
        <v>399</v>
      </c>
      <c r="B71" s="5" t="n">
        <v>363061</v>
      </c>
      <c r="D71" s="5" t="n">
        <v>363061</v>
      </c>
      <c r="F71" s="5" t="n">
        <v>232387</v>
      </c>
    </row>
    <row r="72" spans="1:6">
      <c r="A72" s="4" t="s">
        <v>814</v>
      </c>
    </row>
    <row r="73" spans="1:6">
      <c r="A73" s="3" t="s">
        <v>26</v>
      </c>
    </row>
    <row r="74" spans="1:6">
      <c r="A74" s="4" t="s">
        <v>399</v>
      </c>
      <c r="B74" s="5" t="n">
        <v>176779</v>
      </c>
      <c r="D74" s="5" t="n">
        <v>176779</v>
      </c>
      <c r="F74" s="5" t="n">
        <v>102567</v>
      </c>
    </row>
    <row r="75" spans="1:6">
      <c r="A75" s="4" t="s">
        <v>815</v>
      </c>
    </row>
    <row r="76" spans="1:6">
      <c r="A76" s="3" t="s">
        <v>26</v>
      </c>
    </row>
    <row r="77" spans="1:6">
      <c r="A77" s="4" t="s">
        <v>399</v>
      </c>
      <c r="B77" s="5" t="n">
        <v>63874</v>
      </c>
      <c r="D77" s="5" t="n">
        <v>63874</v>
      </c>
      <c r="F77" s="5" t="n">
        <v>59812</v>
      </c>
    </row>
    <row r="78" spans="1:6">
      <c r="A78" s="4" t="s">
        <v>816</v>
      </c>
    </row>
    <row r="79" spans="1:6">
      <c r="A79" s="3" t="s">
        <v>26</v>
      </c>
    </row>
    <row r="80" spans="1:6">
      <c r="A80" s="4" t="s">
        <v>400</v>
      </c>
      <c r="B80" s="5" t="n">
        <v>3416</v>
      </c>
      <c r="D80" s="5" t="n">
        <v>3416</v>
      </c>
      <c r="F80" s="5" t="n">
        <v>2830</v>
      </c>
    </row>
    <row r="81" spans="1:6">
      <c r="A81" s="4" t="s">
        <v>817</v>
      </c>
    </row>
    <row r="82" spans="1:6">
      <c r="A82" s="3" t="s">
        <v>26</v>
      </c>
    </row>
    <row r="83" spans="1:6">
      <c r="A83" s="4" t="s">
        <v>803</v>
      </c>
      <c r="B83" s="5" t="n">
        <v>4328</v>
      </c>
      <c r="D83" s="5" t="n">
        <v>4328</v>
      </c>
      <c r="F83" s="5" t="n">
        <v>6331</v>
      </c>
    </row>
    <row r="84" spans="1:6">
      <c r="A84" s="4" t="s">
        <v>818</v>
      </c>
    </row>
    <row r="85" spans="1:6">
      <c r="A85" s="3" t="s">
        <v>26</v>
      </c>
    </row>
    <row r="86" spans="1:6">
      <c r="A86" s="4" t="s">
        <v>803</v>
      </c>
      <c r="F86" s="5" t="n">
        <v>31</v>
      </c>
    </row>
    <row r="87" spans="1:6">
      <c r="A87" s="3" t="s">
        <v>805</v>
      </c>
    </row>
    <row r="88" spans="1:6">
      <c r="A88" s="4" t="s">
        <v>806</v>
      </c>
      <c r="B88" s="5" t="n">
        <v>5</v>
      </c>
      <c r="D88" s="5" t="n">
        <v>5</v>
      </c>
    </row>
    <row r="89" spans="1:6">
      <c r="A89" s="4" t="s">
        <v>819</v>
      </c>
    </row>
    <row r="90" spans="1:6">
      <c r="A90" s="3" t="s">
        <v>26</v>
      </c>
    </row>
    <row r="91" spans="1:6">
      <c r="A91" s="4" t="s">
        <v>803</v>
      </c>
      <c r="B91" s="5" t="n">
        <v>306</v>
      </c>
      <c r="D91" s="5" t="n">
        <v>306</v>
      </c>
      <c r="F91" s="5" t="n">
        <v>17</v>
      </c>
    </row>
    <row r="92" spans="1:6">
      <c r="A92" s="3" t="s">
        <v>805</v>
      </c>
    </row>
    <row r="93" spans="1:6">
      <c r="A93" s="4" t="s">
        <v>806</v>
      </c>
      <c r="B93" s="5" t="n">
        <v>306</v>
      </c>
      <c r="D93" s="5" t="n">
        <v>306</v>
      </c>
      <c r="F93" s="5" t="n">
        <v>17</v>
      </c>
    </row>
    <row r="94" spans="1:6">
      <c r="A94" s="4" t="s">
        <v>820</v>
      </c>
    </row>
    <row r="95" spans="1:6">
      <c r="A95" s="3" t="s">
        <v>26</v>
      </c>
    </row>
    <row r="96" spans="1:6">
      <c r="A96" s="4" t="s">
        <v>809</v>
      </c>
      <c r="B96" s="5" t="n">
        <v>24595</v>
      </c>
      <c r="D96" s="5" t="n">
        <v>24595</v>
      </c>
      <c r="F96" s="5" t="n">
        <v>27718</v>
      </c>
    </row>
    <row r="97" spans="1:6">
      <c r="A97" s="4" t="s">
        <v>821</v>
      </c>
    </row>
    <row r="98" spans="1:6">
      <c r="A98" s="3" t="s">
        <v>26</v>
      </c>
    </row>
    <row r="99" spans="1:6">
      <c r="A99" s="4" t="s">
        <v>399</v>
      </c>
      <c r="B99" s="5" t="n">
        <v>24595</v>
      </c>
      <c r="D99" s="5" t="n">
        <v>24595</v>
      </c>
      <c r="F99" s="5" t="n">
        <v>27718</v>
      </c>
    </row>
    <row r="100" spans="1:6">
      <c r="A100" s="4" t="s">
        <v>822</v>
      </c>
    </row>
    <row r="101" spans="1:6">
      <c r="A101" s="3" t="s">
        <v>26</v>
      </c>
    </row>
    <row r="102" spans="1:6">
      <c r="A102" s="4" t="s">
        <v>85</v>
      </c>
      <c r="B102" s="5" t="n">
        <v>41449</v>
      </c>
      <c r="D102" s="5" t="n">
        <v>41449</v>
      </c>
      <c r="F102" s="5" t="n">
        <v>50089</v>
      </c>
    </row>
    <row r="103" spans="1:6">
      <c r="A103" s="4" t="s">
        <v>809</v>
      </c>
      <c r="B103" s="5" t="n">
        <v>724132</v>
      </c>
      <c r="D103" s="5" t="n">
        <v>724132</v>
      </c>
      <c r="F103" s="5" t="n">
        <v>474496</v>
      </c>
    </row>
    <row r="104" spans="1:6">
      <c r="A104" s="3" t="s">
        <v>805</v>
      </c>
    </row>
    <row r="105" spans="1:6">
      <c r="A105" s="4" t="s">
        <v>810</v>
      </c>
      <c r="B105" s="5" t="n">
        <v>311</v>
      </c>
      <c r="D105" s="5" t="n">
        <v>311</v>
      </c>
    </row>
    <row r="106" spans="1:6">
      <c r="A106" s="4" t="s">
        <v>823</v>
      </c>
    </row>
    <row r="107" spans="1:6">
      <c r="A107" s="3" t="s">
        <v>26</v>
      </c>
    </row>
    <row r="108" spans="1:6">
      <c r="A108" s="4" t="s">
        <v>399</v>
      </c>
      <c r="B108" s="5" t="n">
        <v>76276</v>
      </c>
      <c r="D108" s="5" t="n">
        <v>76276</v>
      </c>
      <c r="F108" s="5" t="n">
        <v>25211</v>
      </c>
    </row>
    <row r="109" spans="1:6">
      <c r="A109" s="4" t="s">
        <v>824</v>
      </c>
    </row>
    <row r="110" spans="1:6">
      <c r="A110" s="3" t="s">
        <v>26</v>
      </c>
    </row>
    <row r="111" spans="1:6">
      <c r="A111" s="4" t="s">
        <v>399</v>
      </c>
      <c r="B111" s="5" t="n">
        <v>363061</v>
      </c>
      <c r="D111" s="5" t="n">
        <v>363061</v>
      </c>
      <c r="F111" s="5" t="n">
        <v>232387</v>
      </c>
    </row>
    <row r="112" spans="1:6">
      <c r="A112" s="4" t="s">
        <v>825</v>
      </c>
    </row>
    <row r="113" spans="1:6">
      <c r="A113" s="3" t="s">
        <v>26</v>
      </c>
    </row>
    <row r="114" spans="1:6">
      <c r="A114" s="4" t="s">
        <v>399</v>
      </c>
      <c r="B114" s="5" t="n">
        <v>176779</v>
      </c>
      <c r="D114" s="5" t="n">
        <v>176779</v>
      </c>
      <c r="F114" s="5" t="n">
        <v>102567</v>
      </c>
    </row>
    <row r="115" spans="1:6">
      <c r="A115" s="4" t="s">
        <v>826</v>
      </c>
    </row>
    <row r="116" spans="1:6">
      <c r="A116" s="3" t="s">
        <v>26</v>
      </c>
    </row>
    <row r="117" spans="1:6">
      <c r="A117" s="4" t="s">
        <v>399</v>
      </c>
      <c r="B117" s="5" t="n">
        <v>58517</v>
      </c>
      <c r="D117" s="5" t="n">
        <v>58517</v>
      </c>
      <c r="F117" s="5" t="n">
        <v>55033</v>
      </c>
    </row>
    <row r="118" spans="1:6">
      <c r="A118" s="4" t="s">
        <v>827</v>
      </c>
    </row>
    <row r="119" spans="1:6">
      <c r="A119" s="3" t="s">
        <v>26</v>
      </c>
    </row>
    <row r="120" spans="1:6">
      <c r="A120" s="4" t="s">
        <v>400</v>
      </c>
      <c r="B120" s="5" t="n">
        <v>3416</v>
      </c>
      <c r="D120" s="5" t="n">
        <v>3416</v>
      </c>
      <c r="F120" s="5" t="n">
        <v>2830</v>
      </c>
    </row>
    <row r="121" spans="1:6">
      <c r="A121" s="4" t="s">
        <v>828</v>
      </c>
    </row>
    <row r="122" spans="1:6">
      <c r="A122" s="3" t="s">
        <v>26</v>
      </c>
    </row>
    <row r="123" spans="1:6">
      <c r="A123" s="4" t="s">
        <v>803</v>
      </c>
      <c r="B123" s="5" t="n">
        <v>4328</v>
      </c>
      <c r="D123" s="5" t="n">
        <v>4328</v>
      </c>
      <c r="F123" s="5" t="n">
        <v>6331</v>
      </c>
    </row>
    <row r="124" spans="1:6">
      <c r="A124" s="4" t="s">
        <v>829</v>
      </c>
    </row>
    <row r="125" spans="1:6">
      <c r="A125" s="3" t="s">
        <v>26</v>
      </c>
    </row>
    <row r="126" spans="1:6">
      <c r="A126" s="4" t="s">
        <v>803</v>
      </c>
      <c r="F126" s="5" t="n">
        <v>31</v>
      </c>
    </row>
    <row r="127" spans="1:6">
      <c r="A127" s="3" t="s">
        <v>805</v>
      </c>
    </row>
    <row r="128" spans="1:6">
      <c r="A128" s="4" t="s">
        <v>806</v>
      </c>
      <c r="B128" s="5" t="n">
        <v>5</v>
      </c>
      <c r="D128" s="5" t="n">
        <v>5</v>
      </c>
    </row>
    <row r="129" spans="1:6">
      <c r="A129" s="4" t="s">
        <v>830</v>
      </c>
    </row>
    <row r="130" spans="1:6">
      <c r="A130" s="3" t="s">
        <v>26</v>
      </c>
    </row>
    <row r="131" spans="1:6">
      <c r="A131" s="4" t="s">
        <v>803</v>
      </c>
      <c r="B131" s="5" t="n">
        <v>306</v>
      </c>
      <c r="D131" s="5" t="n">
        <v>306</v>
      </c>
      <c r="F131" s="5" t="n">
        <v>17</v>
      </c>
    </row>
    <row r="132" spans="1:6">
      <c r="A132" s="3" t="s">
        <v>805</v>
      </c>
    </row>
    <row r="133" spans="1:6">
      <c r="A133" s="4" t="s">
        <v>806</v>
      </c>
      <c r="B133" s="5" t="n">
        <v>306</v>
      </c>
      <c r="D133" s="5" t="n">
        <v>306</v>
      </c>
      <c r="F133" s="5" t="n">
        <v>17</v>
      </c>
    </row>
    <row r="134" spans="1:6">
      <c r="A134" s="4" t="s">
        <v>831</v>
      </c>
    </row>
    <row r="135" spans="1:6">
      <c r="A135" s="3" t="s">
        <v>26</v>
      </c>
    </row>
    <row r="136" spans="1:6">
      <c r="A136" s="4" t="s">
        <v>809</v>
      </c>
      <c r="B136" s="5" t="n">
        <v>5357</v>
      </c>
      <c r="D136" s="5" t="n">
        <v>5357</v>
      </c>
      <c r="F136" s="5" t="n">
        <v>4779</v>
      </c>
    </row>
    <row r="137" spans="1:6">
      <c r="A137" s="4" t="s">
        <v>832</v>
      </c>
    </row>
    <row r="138" spans="1:6">
      <c r="A138" s="3" t="s">
        <v>26</v>
      </c>
    </row>
    <row r="139" spans="1:6">
      <c r="A139" s="4" t="s">
        <v>399</v>
      </c>
      <c r="B139" s="5" t="n">
        <v>5357</v>
      </c>
      <c r="D139" s="5" t="n">
        <v>5357</v>
      </c>
      <c r="F139" s="5" t="n">
        <v>4779</v>
      </c>
    </row>
    <row r="140" spans="1:6">
      <c r="A140" s="4" t="s">
        <v>833</v>
      </c>
    </row>
    <row r="141" spans="1:6">
      <c r="A141" s="3" t="s">
        <v>797</v>
      </c>
    </row>
    <row r="142" spans="1:6">
      <c r="A142" s="4" t="s">
        <v>380</v>
      </c>
      <c r="B142" s="5" t="n">
        <v>52381</v>
      </c>
      <c r="D142" s="5" t="n">
        <v>52381</v>
      </c>
      <c r="F142" s="5" t="n">
        <v>56352</v>
      </c>
    </row>
    <row r="143" spans="1:6">
      <c r="A143" s="4" t="s">
        <v>41</v>
      </c>
      <c r="B143" s="5" t="n">
        <v>4806</v>
      </c>
      <c r="D143" s="5" t="n">
        <v>4806</v>
      </c>
      <c r="F143" s="5" t="n">
        <v>10176</v>
      </c>
    </row>
    <row r="144" spans="1:6">
      <c r="A144" s="4" t="s">
        <v>799</v>
      </c>
      <c r="B144" s="5" t="n">
        <v>3614</v>
      </c>
      <c r="D144" s="5" t="n">
        <v>3614</v>
      </c>
      <c r="F144" s="5" t="n">
        <v>9385</v>
      </c>
    </row>
    <row r="145" spans="1:6">
      <c r="A145" s="4" t="s">
        <v>37</v>
      </c>
      <c r="B145" s="5" t="n">
        <v>60</v>
      </c>
      <c r="D145" s="5" t="n">
        <v>60</v>
      </c>
      <c r="F145" s="5" t="n">
        <v>801</v>
      </c>
    </row>
    <row r="146" spans="1:6">
      <c r="A146" s="4" t="s">
        <v>800</v>
      </c>
      <c r="B146" s="5" t="n">
        <v>2287</v>
      </c>
      <c r="D146" s="5" t="n">
        <v>2287</v>
      </c>
      <c r="F146" s="5" t="n">
        <v>3358</v>
      </c>
    </row>
    <row r="147" spans="1:6">
      <c r="A147" s="4" t="s">
        <v>834</v>
      </c>
    </row>
    <row r="148" spans="1:6">
      <c r="A148" s="3" t="s">
        <v>797</v>
      </c>
    </row>
    <row r="149" spans="1:6">
      <c r="A149" s="4" t="s">
        <v>41</v>
      </c>
      <c r="F149" s="5" t="n">
        <v>10176</v>
      </c>
    </row>
    <row r="150" spans="1:6">
      <c r="A150" s="4" t="s">
        <v>835</v>
      </c>
    </row>
    <row r="151" spans="1:6">
      <c r="A151" s="3" t="s">
        <v>797</v>
      </c>
    </row>
    <row r="152" spans="1:6">
      <c r="A152" s="4" t="s">
        <v>799</v>
      </c>
      <c r="B152" s="5" t="n">
        <v>3219</v>
      </c>
      <c r="D152" s="5" t="n">
        <v>3219</v>
      </c>
      <c r="F152" s="5" t="n">
        <v>7631</v>
      </c>
    </row>
    <row r="153" spans="1:6">
      <c r="A153" s="4" t="s">
        <v>37</v>
      </c>
      <c r="B153" s="5" t="n">
        <v>60</v>
      </c>
      <c r="D153" s="5" t="n">
        <v>60</v>
      </c>
      <c r="F153" s="5" t="n">
        <v>801</v>
      </c>
    </row>
    <row r="154" spans="1:6">
      <c r="A154" s="4" t="s">
        <v>800</v>
      </c>
      <c r="B154" s="5" t="n">
        <v>2287</v>
      </c>
      <c r="D154" s="5" t="n">
        <v>2287</v>
      </c>
      <c r="F154" s="5" t="n">
        <v>3358</v>
      </c>
    </row>
    <row r="155" spans="1:6">
      <c r="A155" s="4" t="s">
        <v>836</v>
      </c>
    </row>
    <row r="156" spans="1:6">
      <c r="A156" s="3" t="s">
        <v>797</v>
      </c>
    </row>
    <row r="157" spans="1:6">
      <c r="A157" s="4" t="s">
        <v>380</v>
      </c>
      <c r="B157" s="5" t="n">
        <v>52381</v>
      </c>
      <c r="D157" s="5" t="n">
        <v>52381</v>
      </c>
      <c r="F157" s="5" t="n">
        <v>56352</v>
      </c>
    </row>
    <row r="158" spans="1:6">
      <c r="A158" s="4" t="s">
        <v>41</v>
      </c>
      <c r="B158" s="5" t="n">
        <v>4806</v>
      </c>
      <c r="D158" s="5" t="n">
        <v>4806</v>
      </c>
    </row>
    <row r="159" spans="1:6">
      <c r="A159" s="4" t="s">
        <v>799</v>
      </c>
      <c r="B159" s="7" t="n">
        <v>395</v>
      </c>
      <c r="D159" s="7" t="n">
        <v>395</v>
      </c>
      <c r="F159" s="7" t="n">
        <v>175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7</v>
      </c>
      <c r="B1" s="2" t="s">
        <v>80</v>
      </c>
      <c r="D1" s="2" t="s">
        <v>1</v>
      </c>
    </row>
    <row r="2" spans="1:5">
      <c r="B2" s="2" t="s">
        <v>2</v>
      </c>
      <c r="C2" s="2" t="s">
        <v>81</v>
      </c>
      <c r="D2" s="2" t="s">
        <v>2</v>
      </c>
      <c r="E2" s="2" t="s">
        <v>81</v>
      </c>
    </row>
    <row r="3" spans="1:5">
      <c r="A3" s="4" t="s">
        <v>406</v>
      </c>
    </row>
    <row r="4" spans="1:5">
      <c r="A4" s="3" t="s">
        <v>838</v>
      </c>
    </row>
    <row r="5" spans="1:5">
      <c r="A5" s="4" t="s">
        <v>610</v>
      </c>
      <c r="B5" s="7" t="n">
        <v>4787</v>
      </c>
      <c r="C5" s="7" t="n">
        <v>7734</v>
      </c>
      <c r="D5" s="7" t="n">
        <v>4779</v>
      </c>
      <c r="E5" s="7" t="n">
        <v>7480</v>
      </c>
    </row>
    <row r="6" spans="1:5">
      <c r="A6" s="4" t="s">
        <v>839</v>
      </c>
      <c r="B6" s="5" t="n">
        <v>63</v>
      </c>
      <c r="C6" s="5" t="n">
        <v>85</v>
      </c>
      <c r="D6" s="5" t="n">
        <v>119</v>
      </c>
      <c r="E6" s="5" t="n">
        <v>180</v>
      </c>
    </row>
    <row r="7" spans="1:5">
      <c r="A7" s="4" t="s">
        <v>840</v>
      </c>
      <c r="B7" s="5" t="n">
        <v>562</v>
      </c>
      <c r="C7" s="5" t="n">
        <v>-3</v>
      </c>
      <c r="D7" s="5" t="n">
        <v>562</v>
      </c>
      <c r="E7" s="5" t="n">
        <v>242</v>
      </c>
    </row>
    <row r="8" spans="1:5">
      <c r="A8" s="4" t="s">
        <v>841</v>
      </c>
      <c r="B8" s="5" t="n">
        <v>-55</v>
      </c>
      <c r="C8" s="5" t="n">
        <v>-3076</v>
      </c>
      <c r="D8" s="5" t="n">
        <v>-103</v>
      </c>
      <c r="E8" s="5" t="n">
        <v>-3162</v>
      </c>
    </row>
    <row r="9" spans="1:5">
      <c r="A9" s="4" t="s">
        <v>615</v>
      </c>
      <c r="B9" s="7" t="n">
        <v>5357</v>
      </c>
      <c r="C9" s="7" t="n">
        <v>4740</v>
      </c>
      <c r="D9" s="5" t="n">
        <v>5357</v>
      </c>
      <c r="E9" s="7" t="n">
        <v>4740</v>
      </c>
    </row>
    <row r="10" spans="1:5">
      <c r="A10" s="4" t="s">
        <v>842</v>
      </c>
    </row>
    <row r="11" spans="1:5">
      <c r="A11" s="3" t="s">
        <v>838</v>
      </c>
    </row>
    <row r="12" spans="1:5">
      <c r="A12" s="4" t="s">
        <v>610</v>
      </c>
      <c r="D12" s="5" t="n">
        <v>1</v>
      </c>
    </row>
    <row r="13" spans="1:5">
      <c r="A13" s="4" t="s">
        <v>841</v>
      </c>
      <c r="D13" s="7"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66</v>
      </c>
      <c r="B1" s="2" t="s">
        <v>1</v>
      </c>
    </row>
    <row r="2" spans="1:3">
      <c r="B2" s="2" t="s">
        <v>2</v>
      </c>
      <c r="C2" s="2" t="s">
        <v>81</v>
      </c>
    </row>
    <row r="3" spans="1:3">
      <c r="A3" s="3" t="s">
        <v>167</v>
      </c>
    </row>
    <row r="4" spans="1:3">
      <c r="A4" s="4" t="s">
        <v>168</v>
      </c>
      <c r="B4" s="8" t="n">
        <v>0.44</v>
      </c>
      <c r="C4" s="8" t="n">
        <v>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25</v>
      </c>
    </row>
    <row r="3" spans="1:3">
      <c r="A3" s="4" t="s">
        <v>833</v>
      </c>
    </row>
    <row r="4" spans="1:3">
      <c r="A4" s="3" t="s">
        <v>844</v>
      </c>
    </row>
    <row r="5" spans="1:3">
      <c r="A5" s="4" t="s">
        <v>380</v>
      </c>
      <c r="B5" s="7" t="n">
        <v>52381</v>
      </c>
      <c r="C5" s="7" t="n">
        <v>56352</v>
      </c>
    </row>
    <row r="6" spans="1:3">
      <c r="A6" s="4" t="s">
        <v>799</v>
      </c>
      <c r="B6" s="5" t="n">
        <v>3614</v>
      </c>
      <c r="C6" s="5" t="n">
        <v>9385</v>
      </c>
    </row>
    <row r="7" spans="1:3">
      <c r="A7" s="11" t="n">
        <v>3</v>
      </c>
    </row>
    <row r="8" spans="1:3">
      <c r="A8" s="3" t="s">
        <v>844</v>
      </c>
    </row>
    <row r="9" spans="1:3">
      <c r="A9" s="4" t="s">
        <v>380</v>
      </c>
      <c r="B9" s="5" t="n">
        <v>52400</v>
      </c>
      <c r="C9" s="5" t="n">
        <v>56400</v>
      </c>
    </row>
    <row r="10" spans="1:3">
      <c r="A10" s="4" t="s">
        <v>845</v>
      </c>
    </row>
    <row r="11" spans="1:3">
      <c r="A11" s="3" t="s">
        <v>844</v>
      </c>
    </row>
    <row r="12" spans="1:3">
      <c r="A12" s="4" t="s">
        <v>380</v>
      </c>
      <c r="B12" s="5" t="n">
        <v>52381</v>
      </c>
    </row>
    <row r="13" spans="1:3">
      <c r="A13" s="4" t="s">
        <v>846</v>
      </c>
    </row>
    <row r="14" spans="1:3">
      <c r="A14" s="3" t="s">
        <v>844</v>
      </c>
    </row>
    <row r="15" spans="1:3">
      <c r="A15" s="4" t="s">
        <v>380</v>
      </c>
      <c r="B15" s="5" t="n">
        <v>52381</v>
      </c>
      <c r="C15" s="5" t="n">
        <v>56352</v>
      </c>
    </row>
    <row r="16" spans="1:3">
      <c r="A16" s="4" t="s">
        <v>799</v>
      </c>
      <c r="B16" s="5" t="n">
        <v>395</v>
      </c>
      <c r="C16" s="7" t="n">
        <v>1754</v>
      </c>
    </row>
    <row r="17" spans="1:3">
      <c r="A17" s="4" t="s">
        <v>847</v>
      </c>
    </row>
    <row r="18" spans="1:3">
      <c r="A18" s="3" t="s">
        <v>844</v>
      </c>
    </row>
    <row r="19" spans="1:3">
      <c r="A19" s="4" t="s">
        <v>799</v>
      </c>
      <c r="B19" s="7" t="n">
        <v>395</v>
      </c>
    </row>
    <row r="20" spans="1:3">
      <c r="A20" s="4" t="s">
        <v>848</v>
      </c>
    </row>
    <row r="21" spans="1:3">
      <c r="A21" s="3" t="s">
        <v>844</v>
      </c>
    </row>
    <row r="22" spans="1:3">
      <c r="A22" s="4" t="s">
        <v>849</v>
      </c>
      <c r="B22" s="4" t="s">
        <v>850</v>
      </c>
    </row>
    <row r="23" spans="1:3">
      <c r="A23" s="4" t="s">
        <v>851</v>
      </c>
      <c r="B23" s="4" t="s">
        <v>852</v>
      </c>
    </row>
    <row r="24" spans="1:3">
      <c r="A24" s="4" t="s">
        <v>853</v>
      </c>
    </row>
    <row r="25" spans="1:3">
      <c r="A25" s="3" t="s">
        <v>844</v>
      </c>
    </row>
    <row r="26" spans="1:3">
      <c r="A26" s="4" t="s">
        <v>851</v>
      </c>
      <c r="B26" s="4" t="s">
        <v>854</v>
      </c>
    </row>
    <row r="27" spans="1:3">
      <c r="A27" s="4" t="s">
        <v>855</v>
      </c>
    </row>
    <row r="28" spans="1:3">
      <c r="A28" s="3" t="s">
        <v>844</v>
      </c>
    </row>
    <row r="29" spans="1:3">
      <c r="A29" s="4" t="s">
        <v>849</v>
      </c>
      <c r="B29" s="4" t="s">
        <v>856</v>
      </c>
    </row>
    <row r="30" spans="1:3">
      <c r="A30" s="4" t="s">
        <v>851</v>
      </c>
      <c r="B30" s="4" t="s">
        <v>857</v>
      </c>
    </row>
    <row r="31" spans="1:3">
      <c r="A31" s="4" t="s">
        <v>858</v>
      </c>
    </row>
    <row r="32" spans="1:3">
      <c r="A32" s="3" t="s">
        <v>844</v>
      </c>
    </row>
    <row r="33" spans="1:3">
      <c r="A33" s="4" t="s">
        <v>851</v>
      </c>
      <c r="B33" s="4" t="s">
        <v>859</v>
      </c>
    </row>
    <row r="34" spans="1:3">
      <c r="A34" s="4" t="s">
        <v>860</v>
      </c>
    </row>
    <row r="35" spans="1:3">
      <c r="A35" s="3" t="s">
        <v>844</v>
      </c>
    </row>
    <row r="36" spans="1:3">
      <c r="A36" s="4" t="s">
        <v>849</v>
      </c>
      <c r="B36" s="4" t="s">
        <v>675</v>
      </c>
    </row>
    <row r="37" spans="1:3">
      <c r="A37" s="4" t="s">
        <v>851</v>
      </c>
      <c r="B37" s="4" t="s">
        <v>680</v>
      </c>
    </row>
    <row r="38" spans="1:3">
      <c r="A38" s="4" t="s">
        <v>861</v>
      </c>
    </row>
    <row r="39" spans="1:3">
      <c r="A39" s="3" t="s">
        <v>844</v>
      </c>
    </row>
    <row r="40" spans="1:3">
      <c r="A40" s="4" t="s">
        <v>851</v>
      </c>
      <c r="B40" s="4" t="s">
        <v>8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3</v>
      </c>
      <c r="B1" s="2" t="s">
        <v>80</v>
      </c>
      <c r="D1" s="2" t="s">
        <v>1</v>
      </c>
    </row>
    <row r="2" spans="1:6">
      <c r="B2" s="2" t="s">
        <v>2</v>
      </c>
      <c r="C2" s="2" t="s">
        <v>81</v>
      </c>
      <c r="D2" s="2" t="s">
        <v>2</v>
      </c>
      <c r="E2" s="2" t="s">
        <v>81</v>
      </c>
      <c r="F2" s="2" t="s">
        <v>25</v>
      </c>
    </row>
    <row r="3" spans="1:6">
      <c r="A3" s="3" t="s">
        <v>864</v>
      </c>
    </row>
    <row r="4" spans="1:6">
      <c r="A4" s="4" t="s">
        <v>865</v>
      </c>
      <c r="B4" s="7" t="n">
        <v>41449</v>
      </c>
      <c r="D4" s="7" t="n">
        <v>41449</v>
      </c>
      <c r="F4" s="7" t="n">
        <v>50089</v>
      </c>
    </row>
    <row r="5" spans="1:6">
      <c r="A5" s="4" t="s">
        <v>866</v>
      </c>
      <c r="B5" s="5" t="n">
        <v>1116</v>
      </c>
      <c r="D5" s="5" t="n">
        <v>1116</v>
      </c>
      <c r="F5" s="5" t="n">
        <v>718</v>
      </c>
    </row>
    <row r="6" spans="1:6">
      <c r="A6" s="4" t="s">
        <v>867</v>
      </c>
      <c r="B6" s="5" t="n">
        <v>40333</v>
      </c>
      <c r="D6" s="5" t="n">
        <v>40333</v>
      </c>
      <c r="F6" s="5" t="n">
        <v>49371</v>
      </c>
    </row>
    <row r="7" spans="1:6">
      <c r="A7" s="3" t="s">
        <v>868</v>
      </c>
    </row>
    <row r="8" spans="1:6">
      <c r="A8" s="4" t="s">
        <v>869</v>
      </c>
      <c r="B8" s="5" t="n">
        <v>428</v>
      </c>
      <c r="C8" s="7" t="n">
        <v>119</v>
      </c>
      <c r="D8" s="5" t="n">
        <v>85</v>
      </c>
      <c r="E8" s="7" t="n">
        <v>-362</v>
      </c>
    </row>
    <row r="9" spans="1:6">
      <c r="A9" s="4" t="s">
        <v>870</v>
      </c>
    </row>
    <row r="10" spans="1:6">
      <c r="A10" s="3" t="s">
        <v>864</v>
      </c>
    </row>
    <row r="11" spans="1:6">
      <c r="A11" s="4" t="s">
        <v>865</v>
      </c>
      <c r="B11" s="5" t="n">
        <v>25208</v>
      </c>
      <c r="D11" s="5" t="n">
        <v>25208</v>
      </c>
      <c r="F11" s="5" t="n">
        <v>12243</v>
      </c>
    </row>
    <row r="12" spans="1:6">
      <c r="A12" s="4" t="s">
        <v>866</v>
      </c>
      <c r="B12" s="5" t="n">
        <v>747</v>
      </c>
      <c r="D12" s="5" t="n">
        <v>747</v>
      </c>
      <c r="F12" s="5" t="n">
        <v>375</v>
      </c>
    </row>
    <row r="13" spans="1:6">
      <c r="A13" s="4" t="s">
        <v>867</v>
      </c>
      <c r="B13" s="5" t="n">
        <v>24461</v>
      </c>
      <c r="D13" s="5" t="n">
        <v>24461</v>
      </c>
      <c r="F13" s="5" t="n">
        <v>11868</v>
      </c>
    </row>
    <row r="14" spans="1:6">
      <c r="A14" s="3" t="s">
        <v>868</v>
      </c>
    </row>
    <row r="15" spans="1:6">
      <c r="A15" s="4" t="s">
        <v>869</v>
      </c>
      <c r="B15" s="5" t="n">
        <v>168</v>
      </c>
      <c r="C15" s="5" t="n">
        <v>-1</v>
      </c>
      <c r="D15" s="5" t="n">
        <v>60</v>
      </c>
      <c r="E15" s="5" t="n">
        <v>254</v>
      </c>
    </row>
    <row r="16" spans="1:6">
      <c r="A16" s="4" t="s">
        <v>446</v>
      </c>
    </row>
    <row r="17" spans="1:6">
      <c r="A17" s="3" t="s">
        <v>864</v>
      </c>
    </row>
    <row r="18" spans="1:6">
      <c r="A18" s="4" t="s">
        <v>865</v>
      </c>
      <c r="B18" s="5" t="n">
        <v>16241</v>
      </c>
      <c r="D18" s="5" t="n">
        <v>16241</v>
      </c>
      <c r="F18" s="5" t="n">
        <v>37846</v>
      </c>
    </row>
    <row r="19" spans="1:6">
      <c r="A19" s="4" t="s">
        <v>866</v>
      </c>
      <c r="B19" s="5" t="n">
        <v>369</v>
      </c>
      <c r="D19" s="5" t="n">
        <v>369</v>
      </c>
      <c r="F19" s="5" t="n">
        <v>343</v>
      </c>
    </row>
    <row r="20" spans="1:6">
      <c r="A20" s="4" t="s">
        <v>867</v>
      </c>
      <c r="B20" s="5" t="n">
        <v>15872</v>
      </c>
      <c r="D20" s="5" t="n">
        <v>15872</v>
      </c>
      <c r="F20" s="7" t="n">
        <v>37503</v>
      </c>
    </row>
    <row r="21" spans="1:6">
      <c r="A21" s="3" t="s">
        <v>868</v>
      </c>
    </row>
    <row r="22" spans="1:6">
      <c r="A22" s="4" t="s">
        <v>869</v>
      </c>
      <c r="B22" s="7" t="n">
        <v>260</v>
      </c>
      <c r="C22" s="7" t="n">
        <v>120</v>
      </c>
      <c r="D22" s="7" t="n">
        <v>25</v>
      </c>
      <c r="E22" s="7" t="n">
        <v>-61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25</v>
      </c>
    </row>
    <row r="2" spans="1:3">
      <c r="A2" s="3" t="s">
        <v>26</v>
      </c>
    </row>
    <row r="3" spans="1:3">
      <c r="A3" s="4" t="s">
        <v>399</v>
      </c>
      <c r="B3" s="7" t="n">
        <v>704585</v>
      </c>
      <c r="C3" s="7" t="n">
        <v>450525</v>
      </c>
    </row>
    <row r="4" spans="1:3">
      <c r="A4" s="4" t="s">
        <v>400</v>
      </c>
      <c r="B4" s="5" t="n">
        <v>3416</v>
      </c>
    </row>
    <row r="5" spans="1:3">
      <c r="A5" s="4" t="s">
        <v>85</v>
      </c>
      <c r="B5" s="5" t="n">
        <v>41449</v>
      </c>
      <c r="C5" s="5" t="n">
        <v>50089</v>
      </c>
    </row>
    <row r="6" spans="1:3">
      <c r="A6" s="4" t="s">
        <v>39</v>
      </c>
      <c r="B6" s="5" t="n">
        <v>14800</v>
      </c>
      <c r="C6" s="5" t="n">
        <v>11715</v>
      </c>
    </row>
    <row r="7" spans="1:3">
      <c r="A7" s="3" t="s">
        <v>805</v>
      </c>
    </row>
    <row r="8" spans="1:3">
      <c r="A8" s="4" t="s">
        <v>56</v>
      </c>
      <c r="B8" s="5" t="n">
        <v>47559</v>
      </c>
      <c r="C8" s="5" t="n">
        <v>47330</v>
      </c>
    </row>
    <row r="9" spans="1:3">
      <c r="A9" s="4" t="s">
        <v>57</v>
      </c>
      <c r="B9" s="5" t="n">
        <v>3737</v>
      </c>
      <c r="C9" s="5" t="n">
        <v>2531</v>
      </c>
    </row>
    <row r="10" spans="1:3">
      <c r="A10" s="11" t="n">
        <v>1</v>
      </c>
    </row>
    <row r="11" spans="1:3">
      <c r="A11" s="3" t="s">
        <v>26</v>
      </c>
    </row>
    <row r="12" spans="1:3">
      <c r="A12" s="4" t="s">
        <v>27</v>
      </c>
      <c r="B12" s="5" t="n">
        <v>274568</v>
      </c>
      <c r="C12" s="5" t="n">
        <v>214519</v>
      </c>
    </row>
    <row r="13" spans="1:3">
      <c r="A13" s="4" t="s">
        <v>28</v>
      </c>
      <c r="B13" s="5" t="n">
        <v>1763</v>
      </c>
      <c r="C13" s="5" t="n">
        <v>683</v>
      </c>
    </row>
    <row r="14" spans="1:3">
      <c r="A14" s="4" t="s">
        <v>399</v>
      </c>
      <c r="B14" s="5" t="n">
        <v>24595</v>
      </c>
      <c r="C14" s="5" t="n">
        <v>27718</v>
      </c>
    </row>
    <row r="15" spans="1:3">
      <c r="A15" s="11" t="n">
        <v>2</v>
      </c>
    </row>
    <row r="16" spans="1:3">
      <c r="A16" s="3" t="s">
        <v>26</v>
      </c>
    </row>
    <row r="17" spans="1:3">
      <c r="A17" s="4" t="s">
        <v>399</v>
      </c>
      <c r="B17" s="5" t="n">
        <v>674633</v>
      </c>
      <c r="C17" s="5" t="n">
        <v>418028</v>
      </c>
    </row>
    <row r="18" spans="1:3">
      <c r="A18" s="4" t="s">
        <v>400</v>
      </c>
      <c r="B18" s="5" t="n">
        <v>3416</v>
      </c>
    </row>
    <row r="19" spans="1:3">
      <c r="A19" s="4" t="s">
        <v>38</v>
      </c>
      <c r="B19" s="5" t="n">
        <v>44278</v>
      </c>
      <c r="C19" s="5" t="n">
        <v>34796</v>
      </c>
    </row>
    <row r="20" spans="1:3">
      <c r="A20" s="4" t="s">
        <v>85</v>
      </c>
      <c r="B20" s="5" t="n">
        <v>41449</v>
      </c>
      <c r="C20" s="5" t="n">
        <v>50089</v>
      </c>
    </row>
    <row r="21" spans="1:3">
      <c r="A21" s="4" t="s">
        <v>39</v>
      </c>
      <c r="B21" s="5" t="n">
        <v>14800</v>
      </c>
      <c r="C21" s="5" t="n">
        <v>11715</v>
      </c>
    </row>
    <row r="22" spans="1:3">
      <c r="A22" s="3" t="s">
        <v>805</v>
      </c>
    </row>
    <row r="23" spans="1:3">
      <c r="A23" s="4" t="s">
        <v>90</v>
      </c>
      <c r="B23" s="5" t="n">
        <v>4150984</v>
      </c>
      <c r="C23" s="5" t="n">
        <v>3127626</v>
      </c>
    </row>
    <row r="24" spans="1:3">
      <c r="A24" s="4" t="s">
        <v>53</v>
      </c>
      <c r="B24" s="5" t="n">
        <v>114536</v>
      </c>
      <c r="C24" s="5" t="n">
        <v>156126</v>
      </c>
    </row>
    <row r="25" spans="1:3">
      <c r="A25" s="4" t="s">
        <v>872</v>
      </c>
      <c r="B25" s="5" t="n">
        <v>676632</v>
      </c>
      <c r="C25" s="5" t="n">
        <v>494634</v>
      </c>
    </row>
    <row r="26" spans="1:3">
      <c r="A26" s="4" t="s">
        <v>55</v>
      </c>
      <c r="B26" s="5" t="n">
        <v>61081</v>
      </c>
      <c r="C26" s="5" t="n">
        <v>90860</v>
      </c>
    </row>
    <row r="27" spans="1:3">
      <c r="A27" s="4" t="s">
        <v>56</v>
      </c>
      <c r="B27" s="5" t="n">
        <v>49057</v>
      </c>
      <c r="C27" s="5" t="n">
        <v>46069</v>
      </c>
    </row>
    <row r="28" spans="1:3">
      <c r="A28" s="4" t="s">
        <v>57</v>
      </c>
      <c r="B28" s="5" t="n">
        <v>3737</v>
      </c>
      <c r="C28" s="5" t="n">
        <v>2531</v>
      </c>
    </row>
    <row r="29" spans="1:3">
      <c r="A29" s="11" t="n">
        <v>3</v>
      </c>
    </row>
    <row r="30" spans="1:3">
      <c r="A30" s="3" t="s">
        <v>26</v>
      </c>
    </row>
    <row r="31" spans="1:3">
      <c r="A31" s="4" t="s">
        <v>399</v>
      </c>
      <c r="B31" s="5" t="n">
        <v>5357</v>
      </c>
      <c r="C31" s="5" t="n">
        <v>4779</v>
      </c>
    </row>
    <row r="32" spans="1:3">
      <c r="A32" s="4" t="s">
        <v>873</v>
      </c>
      <c r="B32" s="5" t="n">
        <v>3993423</v>
      </c>
      <c r="C32" s="5" t="n">
        <v>3200016</v>
      </c>
    </row>
    <row r="33" spans="1:3">
      <c r="A33" s="4" t="s">
        <v>874</v>
      </c>
    </row>
    <row r="34" spans="1:3">
      <c r="A34" s="3" t="s">
        <v>26</v>
      </c>
    </row>
    <row r="35" spans="1:3">
      <c r="A35" s="4" t="s">
        <v>27</v>
      </c>
      <c r="B35" s="5" t="n">
        <v>274568</v>
      </c>
      <c r="C35" s="5" t="n">
        <v>214519</v>
      </c>
    </row>
    <row r="36" spans="1:3">
      <c r="A36" s="4" t="s">
        <v>28</v>
      </c>
      <c r="B36" s="5" t="n">
        <v>1763</v>
      </c>
      <c r="C36" s="5" t="n">
        <v>683</v>
      </c>
    </row>
    <row r="37" spans="1:3">
      <c r="A37" s="4" t="s">
        <v>399</v>
      </c>
      <c r="B37" s="5" t="n">
        <v>704585</v>
      </c>
      <c r="C37" s="5" t="n">
        <v>450525</v>
      </c>
    </row>
    <row r="38" spans="1:3">
      <c r="A38" s="4" t="s">
        <v>400</v>
      </c>
      <c r="B38" s="5" t="n">
        <v>3416</v>
      </c>
    </row>
    <row r="39" spans="1:3">
      <c r="A39" s="4" t="s">
        <v>38</v>
      </c>
      <c r="B39" s="5" t="n">
        <v>44278</v>
      </c>
      <c r="C39" s="5" t="n">
        <v>34796</v>
      </c>
    </row>
    <row r="40" spans="1:3">
      <c r="A40" s="4" t="s">
        <v>873</v>
      </c>
      <c r="B40" s="5" t="n">
        <v>4077565</v>
      </c>
      <c r="C40" s="5" t="n">
        <v>3210247</v>
      </c>
    </row>
    <row r="41" spans="1:3">
      <c r="A41" s="4" t="s">
        <v>85</v>
      </c>
      <c r="B41" s="5" t="n">
        <v>41449</v>
      </c>
      <c r="C41" s="5" t="n">
        <v>50089</v>
      </c>
    </row>
    <row r="42" spans="1:3">
      <c r="A42" s="4" t="s">
        <v>39</v>
      </c>
      <c r="B42" s="5" t="n">
        <v>14800</v>
      </c>
      <c r="C42" s="5" t="n">
        <v>11715</v>
      </c>
    </row>
    <row r="43" spans="1:3">
      <c r="A43" s="3" t="s">
        <v>805</v>
      </c>
    </row>
    <row r="44" spans="1:3">
      <c r="A44" s="4" t="s">
        <v>90</v>
      </c>
      <c r="B44" s="5" t="n">
        <v>4159857</v>
      </c>
      <c r="C44" s="5" t="n">
        <v>3131089</v>
      </c>
    </row>
    <row r="45" spans="1:3">
      <c r="A45" s="4" t="s">
        <v>53</v>
      </c>
      <c r="B45" s="5" t="n">
        <v>114536</v>
      </c>
      <c r="C45" s="5" t="n">
        <v>156126</v>
      </c>
    </row>
    <row r="46" spans="1:3">
      <c r="A46" s="4" t="s">
        <v>872</v>
      </c>
      <c r="B46" s="5" t="n">
        <v>678873</v>
      </c>
      <c r="C46" s="5" t="n">
        <v>496436</v>
      </c>
    </row>
    <row r="47" spans="1:3">
      <c r="A47" s="4" t="s">
        <v>55</v>
      </c>
      <c r="B47" s="5" t="n">
        <v>94053</v>
      </c>
      <c r="C47" s="5" t="n">
        <v>93972</v>
      </c>
    </row>
    <row r="48" spans="1:3">
      <c r="A48" s="4" t="s">
        <v>56</v>
      </c>
      <c r="B48" s="5" t="n">
        <v>47559</v>
      </c>
      <c r="C48" s="5" t="n">
        <v>45379</v>
      </c>
    </row>
    <row r="49" spans="1:3">
      <c r="A49" s="4" t="s">
        <v>57</v>
      </c>
      <c r="B49" s="5" t="n">
        <v>3737</v>
      </c>
      <c r="C49" s="5" t="n">
        <v>2531</v>
      </c>
    </row>
    <row r="50" spans="1:3">
      <c r="A50" s="4" t="s">
        <v>875</v>
      </c>
    </row>
    <row r="51" spans="1:3">
      <c r="A51" s="3" t="s">
        <v>26</v>
      </c>
    </row>
    <row r="52" spans="1:3">
      <c r="A52" s="4" t="s">
        <v>27</v>
      </c>
      <c r="B52" s="5" t="n">
        <v>274568</v>
      </c>
      <c r="C52" s="5" t="n">
        <v>214519</v>
      </c>
    </row>
    <row r="53" spans="1:3">
      <c r="A53" s="4" t="s">
        <v>28</v>
      </c>
      <c r="B53" s="5" t="n">
        <v>1763</v>
      </c>
      <c r="C53" s="5" t="n">
        <v>683</v>
      </c>
    </row>
    <row r="54" spans="1:3">
      <c r="A54" s="4" t="s">
        <v>399</v>
      </c>
      <c r="B54" s="5" t="n">
        <v>704585</v>
      </c>
      <c r="C54" s="5" t="n">
        <v>450525</v>
      </c>
    </row>
    <row r="55" spans="1:3">
      <c r="A55" s="4" t="s">
        <v>400</v>
      </c>
      <c r="B55" s="5" t="n">
        <v>3416</v>
      </c>
    </row>
    <row r="56" spans="1:3">
      <c r="A56" s="4" t="s">
        <v>38</v>
      </c>
      <c r="B56" s="5" t="n">
        <v>44278</v>
      </c>
      <c r="C56" s="5" t="n">
        <v>34796</v>
      </c>
    </row>
    <row r="57" spans="1:3">
      <c r="A57" s="4" t="s">
        <v>873</v>
      </c>
      <c r="B57" s="5" t="n">
        <v>3993423</v>
      </c>
      <c r="C57" s="5" t="n">
        <v>3200016</v>
      </c>
    </row>
    <row r="58" spans="1:3">
      <c r="A58" s="4" t="s">
        <v>85</v>
      </c>
      <c r="B58" s="5" t="n">
        <v>41449</v>
      </c>
      <c r="C58" s="5" t="n">
        <v>50089</v>
      </c>
    </row>
    <row r="59" spans="1:3">
      <c r="A59" s="4" t="s">
        <v>39</v>
      </c>
      <c r="B59" s="5" t="n">
        <v>14800</v>
      </c>
      <c r="C59" s="5" t="n">
        <v>11715</v>
      </c>
    </row>
    <row r="60" spans="1:3">
      <c r="A60" s="3" t="s">
        <v>805</v>
      </c>
    </row>
    <row r="61" spans="1:3">
      <c r="A61" s="4" t="s">
        <v>90</v>
      </c>
      <c r="B61" s="5" t="n">
        <v>4150984</v>
      </c>
      <c r="C61" s="5" t="n">
        <v>3127626</v>
      </c>
    </row>
    <row r="62" spans="1:3">
      <c r="A62" s="4" t="s">
        <v>53</v>
      </c>
      <c r="B62" s="5" t="n">
        <v>114536</v>
      </c>
      <c r="C62" s="5" t="n">
        <v>156126</v>
      </c>
    </row>
    <row r="63" spans="1:3">
      <c r="A63" s="4" t="s">
        <v>872</v>
      </c>
      <c r="B63" s="5" t="n">
        <v>676632</v>
      </c>
      <c r="C63" s="5" t="n">
        <v>494634</v>
      </c>
    </row>
    <row r="64" spans="1:3">
      <c r="A64" s="4" t="s">
        <v>55</v>
      </c>
      <c r="B64" s="5" t="n">
        <v>61081</v>
      </c>
      <c r="C64" s="5" t="n">
        <v>90860</v>
      </c>
    </row>
    <row r="65" spans="1:3">
      <c r="A65" s="4" t="s">
        <v>56</v>
      </c>
      <c r="B65" s="5" t="n">
        <v>49057</v>
      </c>
      <c r="C65" s="5" t="n">
        <v>46069</v>
      </c>
    </row>
    <row r="66" spans="1:3">
      <c r="A66" s="4" t="s">
        <v>57</v>
      </c>
      <c r="B66" s="5" t="n">
        <v>3737</v>
      </c>
      <c r="C66" s="5" t="n">
        <v>2531</v>
      </c>
    </row>
    <row r="67" spans="1:3">
      <c r="A67" s="4" t="s">
        <v>876</v>
      </c>
    </row>
    <row r="68" spans="1:3">
      <c r="A68" s="3" t="s">
        <v>26</v>
      </c>
    </row>
    <row r="69" spans="1:3">
      <c r="A69" s="4" t="s">
        <v>803</v>
      </c>
      <c r="B69" s="5" t="n">
        <v>4328</v>
      </c>
      <c r="C69" s="5" t="n">
        <v>6331</v>
      </c>
    </row>
    <row r="70" spans="1:3">
      <c r="A70" s="4" t="s">
        <v>877</v>
      </c>
    </row>
    <row r="71" spans="1:3">
      <c r="A71" s="3" t="s">
        <v>26</v>
      </c>
    </row>
    <row r="72" spans="1:3">
      <c r="A72" s="4" t="s">
        <v>803</v>
      </c>
      <c r="B72" s="5" t="n">
        <v>4328</v>
      </c>
      <c r="C72" s="5" t="n">
        <v>6331</v>
      </c>
    </row>
    <row r="73" spans="1:3">
      <c r="A73" s="4" t="s">
        <v>878</v>
      </c>
    </row>
    <row r="74" spans="1:3">
      <c r="A74" s="3" t="s">
        <v>26</v>
      </c>
    </row>
    <row r="75" spans="1:3">
      <c r="A75" s="4" t="s">
        <v>803</v>
      </c>
      <c r="B75" s="5" t="n">
        <v>4328</v>
      </c>
      <c r="C75" s="5" t="n">
        <v>6331</v>
      </c>
    </row>
    <row r="76" spans="1:3">
      <c r="A76" s="4" t="s">
        <v>879</v>
      </c>
    </row>
    <row r="77" spans="1:3">
      <c r="A77" s="3" t="s">
        <v>26</v>
      </c>
    </row>
    <row r="78" spans="1:3">
      <c r="A78" s="4" t="s">
        <v>803</v>
      </c>
      <c r="C78" s="5" t="n">
        <v>31</v>
      </c>
    </row>
    <row r="79" spans="1:3">
      <c r="A79" s="3" t="s">
        <v>805</v>
      </c>
    </row>
    <row r="80" spans="1:3">
      <c r="A80" s="4" t="s">
        <v>880</v>
      </c>
      <c r="B80" s="5" t="n">
        <v>5</v>
      </c>
    </row>
    <row r="81" spans="1:3">
      <c r="A81" s="4" t="s">
        <v>881</v>
      </c>
    </row>
    <row r="82" spans="1:3">
      <c r="A82" s="3" t="s">
        <v>26</v>
      </c>
    </row>
    <row r="83" spans="1:3">
      <c r="A83" s="4" t="s">
        <v>803</v>
      </c>
      <c r="C83" s="5" t="n">
        <v>31</v>
      </c>
    </row>
    <row r="84" spans="1:3">
      <c r="A84" s="3" t="s">
        <v>805</v>
      </c>
    </row>
    <row r="85" spans="1:3">
      <c r="A85" s="4" t="s">
        <v>880</v>
      </c>
      <c r="B85" s="5" t="n">
        <v>5</v>
      </c>
    </row>
    <row r="86" spans="1:3">
      <c r="A86" s="4" t="s">
        <v>882</v>
      </c>
    </row>
    <row r="87" spans="1:3">
      <c r="A87" s="3" t="s">
        <v>26</v>
      </c>
    </row>
    <row r="88" spans="1:3">
      <c r="A88" s="4" t="s">
        <v>803</v>
      </c>
      <c r="C88" s="5" t="n">
        <v>31</v>
      </c>
    </row>
    <row r="89" spans="1:3">
      <c r="A89" s="3" t="s">
        <v>805</v>
      </c>
    </row>
    <row r="90" spans="1:3">
      <c r="A90" s="4" t="s">
        <v>880</v>
      </c>
      <c r="B90" s="5" t="n">
        <v>5</v>
      </c>
    </row>
    <row r="91" spans="1:3">
      <c r="A91" s="4" t="s">
        <v>883</v>
      </c>
    </row>
    <row r="92" spans="1:3">
      <c r="A92" s="3" t="s">
        <v>26</v>
      </c>
    </row>
    <row r="93" spans="1:3">
      <c r="A93" s="4" t="s">
        <v>803</v>
      </c>
      <c r="B93" s="5" t="n">
        <v>306</v>
      </c>
      <c r="C93" s="5" t="n">
        <v>17</v>
      </c>
    </row>
    <row r="94" spans="1:3">
      <c r="A94" s="3" t="s">
        <v>805</v>
      </c>
    </row>
    <row r="95" spans="1:3">
      <c r="A95" s="4" t="s">
        <v>880</v>
      </c>
      <c r="B95" s="5" t="n">
        <v>306</v>
      </c>
      <c r="C95" s="5" t="n">
        <v>17</v>
      </c>
    </row>
    <row r="96" spans="1:3">
      <c r="A96" s="4" t="s">
        <v>884</v>
      </c>
    </row>
    <row r="97" spans="1:3">
      <c r="A97" s="3" t="s">
        <v>26</v>
      </c>
    </row>
    <row r="98" spans="1:3">
      <c r="A98" s="4" t="s">
        <v>803</v>
      </c>
      <c r="B98" s="5" t="n">
        <v>306</v>
      </c>
      <c r="C98" s="5" t="n">
        <v>17</v>
      </c>
    </row>
    <row r="99" spans="1:3">
      <c r="A99" s="3" t="s">
        <v>805</v>
      </c>
    </row>
    <row r="100" spans="1:3">
      <c r="A100" s="4" t="s">
        <v>880</v>
      </c>
      <c r="B100" s="5" t="n">
        <v>306</v>
      </c>
      <c r="C100" s="5" t="n">
        <v>17</v>
      </c>
    </row>
    <row r="101" spans="1:3">
      <c r="A101" s="4" t="s">
        <v>885</v>
      </c>
    </row>
    <row r="102" spans="1:3">
      <c r="A102" s="3" t="s">
        <v>26</v>
      </c>
    </row>
    <row r="103" spans="1:3">
      <c r="A103" s="4" t="s">
        <v>803</v>
      </c>
      <c r="B103" s="5" t="n">
        <v>306</v>
      </c>
      <c r="C103" s="5" t="n">
        <v>17</v>
      </c>
    </row>
    <row r="104" spans="1:3">
      <c r="A104" s="3" t="s">
        <v>805</v>
      </c>
    </row>
    <row r="105" spans="1:3">
      <c r="A105" s="4" t="s">
        <v>880</v>
      </c>
      <c r="B105" s="7" t="n">
        <v>306</v>
      </c>
      <c r="C105" s="7" t="n">
        <v>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886</v>
      </c>
      <c r="B1" s="2" t="s">
        <v>80</v>
      </c>
      <c r="D1" s="2" t="s">
        <v>1</v>
      </c>
    </row>
    <row r="2" spans="1:6">
      <c r="B2" s="2" t="s">
        <v>2</v>
      </c>
      <c r="C2" s="2" t="s">
        <v>81</v>
      </c>
      <c r="D2" s="2" t="s">
        <v>2</v>
      </c>
      <c r="E2" s="2" t="s">
        <v>81</v>
      </c>
      <c r="F2" s="2" t="s">
        <v>25</v>
      </c>
    </row>
    <row r="3" spans="1:6">
      <c r="A3" s="4" t="s">
        <v>887</v>
      </c>
      <c r="B3" s="7" t="n">
        <v>0</v>
      </c>
      <c r="D3" s="7" t="n">
        <v>0</v>
      </c>
    </row>
    <row r="4" spans="1:6">
      <c r="A4" s="4" t="s">
        <v>888</v>
      </c>
      <c r="B4" s="5" t="n">
        <v>9000</v>
      </c>
      <c r="C4" s="7" t="n">
        <v>0</v>
      </c>
      <c r="D4" s="5" t="n">
        <v>20000</v>
      </c>
      <c r="E4" s="7" t="n">
        <v>0</v>
      </c>
    </row>
    <row r="5" spans="1:6">
      <c r="A5" s="4" t="s">
        <v>889</v>
      </c>
      <c r="B5" s="5" t="n">
        <v>745000</v>
      </c>
      <c r="D5" s="5" t="n">
        <v>745000</v>
      </c>
      <c r="F5" s="7" t="n">
        <v>371000</v>
      </c>
    </row>
    <row r="6" spans="1:6">
      <c r="A6" s="4" t="s">
        <v>890</v>
      </c>
    </row>
    <row r="7" spans="1:6">
      <c r="A7" s="4" t="s">
        <v>891</v>
      </c>
      <c r="B7" s="5" t="n">
        <v>767339000</v>
      </c>
      <c r="D7" s="5" t="n">
        <v>767339000</v>
      </c>
      <c r="F7" s="5" t="n">
        <v>568356000</v>
      </c>
    </row>
    <row r="8" spans="1:6">
      <c r="A8" s="4" t="s">
        <v>892</v>
      </c>
    </row>
    <row r="9" spans="1:6">
      <c r="A9" s="4" t="s">
        <v>891</v>
      </c>
      <c r="B9" s="7" t="n">
        <v>144412000</v>
      </c>
      <c r="D9" s="7" t="n">
        <v>144412000</v>
      </c>
      <c r="F9" s="7" t="n">
        <v>142189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893</v>
      </c>
      <c r="B1" s="2" t="s">
        <v>80</v>
      </c>
      <c r="D1" s="2" t="s">
        <v>1</v>
      </c>
    </row>
    <row r="2" spans="1:6">
      <c r="B2" s="2" t="s">
        <v>2</v>
      </c>
      <c r="C2" s="2" t="s">
        <v>81</v>
      </c>
      <c r="D2" s="2" t="s">
        <v>2</v>
      </c>
      <c r="E2" s="2" t="s">
        <v>81</v>
      </c>
      <c r="F2" s="2" t="s">
        <v>25</v>
      </c>
    </row>
    <row r="3" spans="1:6">
      <c r="A3" s="3" t="s">
        <v>894</v>
      </c>
    </row>
    <row r="4" spans="1:6">
      <c r="A4" s="4" t="s">
        <v>895</v>
      </c>
      <c r="B4" s="7" t="n">
        <v>48286</v>
      </c>
      <c r="C4" s="7" t="n">
        <v>29400</v>
      </c>
      <c r="D4" s="7" t="n">
        <v>86471</v>
      </c>
      <c r="E4" s="7" t="n">
        <v>56861</v>
      </c>
    </row>
    <row r="5" spans="1:6">
      <c r="A5" s="4" t="s">
        <v>93</v>
      </c>
      <c r="B5" s="5" t="n">
        <v>1854</v>
      </c>
      <c r="C5" s="5" t="n">
        <v>458</v>
      </c>
      <c r="D5" s="5" t="n">
        <v>3860</v>
      </c>
      <c r="E5" s="5" t="n">
        <v>1991</v>
      </c>
    </row>
    <row r="6" spans="1:6">
      <c r="A6" s="4" t="s">
        <v>896</v>
      </c>
      <c r="B6" s="5" t="n">
        <v>15948</v>
      </c>
      <c r="C6" s="5" t="n">
        <v>13619</v>
      </c>
      <c r="D6" s="5" t="n">
        <v>32553</v>
      </c>
      <c r="E6" s="5" t="n">
        <v>29961</v>
      </c>
    </row>
    <row r="7" spans="1:6">
      <c r="A7" s="4" t="s">
        <v>897</v>
      </c>
      <c r="B7" s="5" t="n">
        <v>46553</v>
      </c>
      <c r="C7" s="5" t="n">
        <v>37645</v>
      </c>
      <c r="D7" s="5" t="n">
        <v>96155</v>
      </c>
      <c r="E7" s="5" t="n">
        <v>68442</v>
      </c>
    </row>
    <row r="8" spans="1:6">
      <c r="A8" s="4" t="s">
        <v>898</v>
      </c>
      <c r="B8" s="5" t="n">
        <v>15827</v>
      </c>
      <c r="C8" s="5" t="n">
        <v>4916</v>
      </c>
      <c r="D8" s="5" t="n">
        <v>19009</v>
      </c>
      <c r="E8" s="5" t="n">
        <v>16389</v>
      </c>
    </row>
    <row r="9" spans="1:6">
      <c r="A9" s="4" t="s">
        <v>899</v>
      </c>
      <c r="B9" s="5" t="n">
        <v>3045</v>
      </c>
      <c r="C9" s="5" t="n">
        <v>1377</v>
      </c>
      <c r="D9" s="5" t="n">
        <v>4421</v>
      </c>
      <c r="E9" s="5" t="n">
        <v>4360</v>
      </c>
    </row>
    <row r="10" spans="1:6">
      <c r="A10" s="4" t="s">
        <v>119</v>
      </c>
      <c r="B10" s="5" t="n">
        <v>12782</v>
      </c>
      <c r="C10" s="5" t="n">
        <v>3539</v>
      </c>
      <c r="D10" s="5" t="n">
        <v>14588</v>
      </c>
      <c r="E10" s="5" t="n">
        <v>12029</v>
      </c>
    </row>
    <row r="11" spans="1:6">
      <c r="A11" s="4" t="s">
        <v>48</v>
      </c>
      <c r="B11" s="5" t="n">
        <v>5730600</v>
      </c>
      <c r="C11" s="5" t="n">
        <v>4491642</v>
      </c>
      <c r="D11" s="5" t="n">
        <v>5730600</v>
      </c>
      <c r="E11" s="5" t="n">
        <v>4491642</v>
      </c>
      <c r="F11" s="7" t="n">
        <v>4412701</v>
      </c>
    </row>
    <row r="12" spans="1:6">
      <c r="A12" s="4" t="s">
        <v>900</v>
      </c>
    </row>
    <row r="13" spans="1:6">
      <c r="A13" s="3" t="s">
        <v>894</v>
      </c>
    </row>
    <row r="14" spans="1:6">
      <c r="A14" s="4" t="s">
        <v>895</v>
      </c>
      <c r="B14" s="5" t="n">
        <v>50978</v>
      </c>
      <c r="C14" s="5" t="n">
        <v>30602</v>
      </c>
      <c r="D14" s="5" t="n">
        <v>91609</v>
      </c>
      <c r="E14" s="5" t="n">
        <v>58982</v>
      </c>
    </row>
    <row r="15" spans="1:6">
      <c r="A15" s="4" t="s">
        <v>93</v>
      </c>
      <c r="B15" s="5" t="n">
        <v>1854</v>
      </c>
      <c r="C15" s="5" t="n">
        <v>458</v>
      </c>
      <c r="D15" s="5" t="n">
        <v>3860</v>
      </c>
      <c r="E15" s="5" t="n">
        <v>1991</v>
      </c>
    </row>
    <row r="16" spans="1:6">
      <c r="A16" s="4" t="s">
        <v>896</v>
      </c>
      <c r="B16" s="5" t="n">
        <v>6615</v>
      </c>
      <c r="C16" s="5" t="n">
        <v>6833</v>
      </c>
      <c r="D16" s="5" t="n">
        <v>14706</v>
      </c>
      <c r="E16" s="5" t="n">
        <v>15768</v>
      </c>
    </row>
    <row r="17" spans="1:6">
      <c r="A17" s="4" t="s">
        <v>897</v>
      </c>
      <c r="B17" s="5" t="n">
        <v>38941</v>
      </c>
      <c r="C17" s="5" t="n">
        <v>31879</v>
      </c>
      <c r="D17" s="5" t="n">
        <v>83032</v>
      </c>
      <c r="E17" s="5" t="n">
        <v>56789</v>
      </c>
    </row>
    <row r="18" spans="1:6">
      <c r="A18" s="4" t="s">
        <v>898</v>
      </c>
      <c r="B18" s="5" t="n">
        <v>16798</v>
      </c>
      <c r="C18" s="5" t="n">
        <v>5098</v>
      </c>
      <c r="D18" s="5" t="n">
        <v>19423</v>
      </c>
      <c r="E18" s="5" t="n">
        <v>15970</v>
      </c>
    </row>
    <row r="19" spans="1:6">
      <c r="A19" s="4" t="s">
        <v>899</v>
      </c>
      <c r="B19" s="5" t="n">
        <v>5201</v>
      </c>
      <c r="C19" s="5" t="n">
        <v>1532</v>
      </c>
      <c r="D19" s="5" t="n">
        <v>6580</v>
      </c>
      <c r="E19" s="5" t="n">
        <v>3874</v>
      </c>
    </row>
    <row r="20" spans="1:6">
      <c r="A20" s="4" t="s">
        <v>119</v>
      </c>
      <c r="B20" s="5" t="n">
        <v>11597</v>
      </c>
      <c r="C20" s="5" t="n">
        <v>3566</v>
      </c>
      <c r="D20" s="5" t="n">
        <v>12843</v>
      </c>
      <c r="E20" s="5" t="n">
        <v>12096</v>
      </c>
    </row>
    <row r="21" spans="1:6">
      <c r="A21" s="4" t="s">
        <v>48</v>
      </c>
      <c r="B21" s="5" t="n">
        <v>5780313</v>
      </c>
      <c r="C21" s="5" t="n">
        <v>4500790</v>
      </c>
      <c r="D21" s="5" t="n">
        <v>5780313</v>
      </c>
      <c r="E21" s="5" t="n">
        <v>4500790</v>
      </c>
    </row>
    <row r="22" spans="1:6">
      <c r="A22" s="4" t="s">
        <v>901</v>
      </c>
    </row>
    <row r="23" spans="1:6">
      <c r="A23" s="3" t="s">
        <v>894</v>
      </c>
    </row>
    <row r="24" spans="1:6">
      <c r="A24" s="4" t="s">
        <v>895</v>
      </c>
      <c r="B24" s="5" t="n">
        <v>-95</v>
      </c>
      <c r="C24" s="5" t="n">
        <v>128</v>
      </c>
      <c r="D24" s="5" t="n">
        <v>-58</v>
      </c>
      <c r="E24" s="5" t="n">
        <v>404</v>
      </c>
    </row>
    <row r="25" spans="1:6">
      <c r="A25" s="4" t="s">
        <v>896</v>
      </c>
      <c r="B25" s="5" t="n">
        <v>447</v>
      </c>
      <c r="C25" s="5" t="n">
        <v>4347</v>
      </c>
      <c r="D25" s="5" t="n">
        <v>3968</v>
      </c>
      <c r="E25" s="5" t="n">
        <v>11223</v>
      </c>
    </row>
    <row r="26" spans="1:6">
      <c r="A26" s="4" t="s">
        <v>897</v>
      </c>
      <c r="B26" s="5" t="n">
        <v>4718</v>
      </c>
      <c r="C26" s="5" t="n">
        <v>3646</v>
      </c>
      <c r="D26" s="5" t="n">
        <v>8256</v>
      </c>
      <c r="E26" s="5" t="n">
        <v>7729</v>
      </c>
    </row>
    <row r="27" spans="1:6">
      <c r="A27" s="4" t="s">
        <v>898</v>
      </c>
      <c r="B27" s="5" t="n">
        <v>-4366</v>
      </c>
      <c r="C27" s="5" t="n">
        <v>829</v>
      </c>
      <c r="D27" s="5" t="n">
        <v>-4346</v>
      </c>
      <c r="E27" s="5" t="n">
        <v>3898</v>
      </c>
    </row>
    <row r="28" spans="1:6">
      <c r="A28" s="4" t="s">
        <v>899</v>
      </c>
      <c r="B28" s="5" t="n">
        <v>-1402</v>
      </c>
      <c r="C28" s="5" t="n">
        <v>362</v>
      </c>
      <c r="D28" s="5" t="n">
        <v>-995</v>
      </c>
      <c r="E28" s="5" t="n">
        <v>1559</v>
      </c>
    </row>
    <row r="29" spans="1:6">
      <c r="A29" s="4" t="s">
        <v>119</v>
      </c>
      <c r="B29" s="5" t="n">
        <v>-2964</v>
      </c>
      <c r="C29" s="5" t="n">
        <v>467</v>
      </c>
      <c r="D29" s="5" t="n">
        <v>-3351</v>
      </c>
      <c r="E29" s="5" t="n">
        <v>2339</v>
      </c>
    </row>
    <row r="30" spans="1:6">
      <c r="A30" s="4" t="s">
        <v>48</v>
      </c>
      <c r="B30" s="5" t="n">
        <v>94481</v>
      </c>
      <c r="C30" s="5" t="n">
        <v>92643</v>
      </c>
      <c r="D30" s="5" t="n">
        <v>94481</v>
      </c>
      <c r="E30" s="5" t="n">
        <v>92643</v>
      </c>
    </row>
    <row r="31" spans="1:6">
      <c r="A31" s="4" t="s">
        <v>902</v>
      </c>
    </row>
    <row r="32" spans="1:6">
      <c r="A32" s="3" t="s">
        <v>894</v>
      </c>
    </row>
    <row r="33" spans="1:6">
      <c r="A33" s="4" t="s">
        <v>895</v>
      </c>
      <c r="B33" s="5" t="n">
        <v>72</v>
      </c>
      <c r="C33" s="5" t="n">
        <v>157</v>
      </c>
      <c r="D33" s="5" t="n">
        <v>157</v>
      </c>
      <c r="E33" s="5" t="n">
        <v>305</v>
      </c>
    </row>
    <row r="34" spans="1:6">
      <c r="A34" s="4" t="s">
        <v>896</v>
      </c>
      <c r="B34" s="5" t="n">
        <v>5408</v>
      </c>
      <c r="C34" s="5" t="n">
        <v>3406</v>
      </c>
      <c r="D34" s="5" t="n">
        <v>9591</v>
      </c>
      <c r="E34" s="5" t="n">
        <v>6278</v>
      </c>
    </row>
    <row r="35" spans="1:6">
      <c r="A35" s="4" t="s">
        <v>897</v>
      </c>
      <c r="B35" s="5" t="n">
        <v>2878</v>
      </c>
      <c r="C35" s="5" t="n">
        <v>2522</v>
      </c>
      <c r="D35" s="5" t="n">
        <v>5397</v>
      </c>
      <c r="E35" s="5" t="n">
        <v>4765</v>
      </c>
    </row>
    <row r="36" spans="1:6">
      <c r="A36" s="4" t="s">
        <v>898</v>
      </c>
      <c r="B36" s="5" t="n">
        <v>2602</v>
      </c>
      <c r="C36" s="5" t="n">
        <v>1041</v>
      </c>
      <c r="D36" s="5" t="n">
        <v>4351</v>
      </c>
      <c r="E36" s="5" t="n">
        <v>1818</v>
      </c>
    </row>
    <row r="37" spans="1:6">
      <c r="A37" s="4" t="s">
        <v>899</v>
      </c>
      <c r="B37" s="5" t="n">
        <v>151</v>
      </c>
      <c r="C37" s="5" t="n">
        <v>147</v>
      </c>
      <c r="D37" s="5" t="n">
        <v>292</v>
      </c>
      <c r="E37" s="5" t="n">
        <v>228</v>
      </c>
    </row>
    <row r="38" spans="1:6">
      <c r="A38" s="4" t="s">
        <v>119</v>
      </c>
      <c r="B38" s="5" t="n">
        <v>2451</v>
      </c>
      <c r="C38" s="5" t="n">
        <v>894</v>
      </c>
      <c r="D38" s="5" t="n">
        <v>4059</v>
      </c>
      <c r="E38" s="5" t="n">
        <v>1590</v>
      </c>
    </row>
    <row r="39" spans="1:6">
      <c r="A39" s="4" t="s">
        <v>48</v>
      </c>
      <c r="B39" s="5" t="n">
        <v>17171</v>
      </c>
      <c r="C39" s="5" t="n">
        <v>15644</v>
      </c>
      <c r="D39" s="5" t="n">
        <v>17171</v>
      </c>
      <c r="E39" s="5" t="n">
        <v>15644</v>
      </c>
    </row>
    <row r="40" spans="1:6">
      <c r="A40" s="4" t="s">
        <v>903</v>
      </c>
    </row>
    <row r="41" spans="1:6">
      <c r="A41" s="3" t="s">
        <v>894</v>
      </c>
    </row>
    <row r="42" spans="1:6">
      <c r="A42" s="4" t="s">
        <v>895</v>
      </c>
      <c r="B42" s="5" t="n">
        <v>-2669</v>
      </c>
      <c r="C42" s="5" t="n">
        <v>-1487</v>
      </c>
      <c r="D42" s="5" t="n">
        <v>-5237</v>
      </c>
      <c r="E42" s="5" t="n">
        <v>-2830</v>
      </c>
    </row>
    <row r="43" spans="1:6">
      <c r="A43" s="4" t="s">
        <v>896</v>
      </c>
      <c r="B43" s="5" t="n">
        <v>3478</v>
      </c>
      <c r="C43" s="5" t="n">
        <v>-967</v>
      </c>
      <c r="D43" s="5" t="n">
        <v>4288</v>
      </c>
      <c r="E43" s="5" t="n">
        <v>-3308</v>
      </c>
    </row>
    <row r="44" spans="1:6">
      <c r="A44" s="4" t="s">
        <v>897</v>
      </c>
      <c r="B44" s="5" t="n">
        <v>16</v>
      </c>
      <c r="C44" s="5" t="n">
        <v>-402</v>
      </c>
      <c r="D44" s="5" t="n">
        <v>-530</v>
      </c>
      <c r="E44" s="5" t="n">
        <v>-841</v>
      </c>
    </row>
    <row r="45" spans="1:6">
      <c r="A45" s="4" t="s">
        <v>898</v>
      </c>
      <c r="B45" s="5" t="n">
        <v>793</v>
      </c>
      <c r="C45" s="5" t="n">
        <v>-2052</v>
      </c>
      <c r="D45" s="5" t="n">
        <v>-419</v>
      </c>
      <c r="E45" s="5" t="n">
        <v>-5297</v>
      </c>
    </row>
    <row r="46" spans="1:6">
      <c r="A46" s="4" t="s">
        <v>899</v>
      </c>
      <c r="B46" s="5" t="n">
        <v>-905</v>
      </c>
      <c r="C46" s="5" t="n">
        <v>-664</v>
      </c>
      <c r="D46" s="5" t="n">
        <v>-1456</v>
      </c>
      <c r="E46" s="5" t="n">
        <v>-1301</v>
      </c>
    </row>
    <row r="47" spans="1:6">
      <c r="A47" s="4" t="s">
        <v>119</v>
      </c>
      <c r="B47" s="5" t="n">
        <v>1698</v>
      </c>
      <c r="C47" s="5" t="n">
        <v>-1388</v>
      </c>
      <c r="D47" s="5" t="n">
        <v>1037</v>
      </c>
      <c r="E47" s="5" t="n">
        <v>-3996</v>
      </c>
    </row>
    <row r="48" spans="1:6">
      <c r="A48" s="4" t="s">
        <v>48</v>
      </c>
      <c r="B48" s="7" t="n">
        <v>-161365</v>
      </c>
      <c r="C48" s="7" t="n">
        <v>-117435</v>
      </c>
      <c r="D48" s="7" t="n">
        <v>-161365</v>
      </c>
      <c r="E48" s="7" t="n">
        <v>-11743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4</v>
      </c>
      <c r="B1" s="2" t="s">
        <v>80</v>
      </c>
      <c r="D1" s="2" t="s">
        <v>1</v>
      </c>
    </row>
    <row r="2" spans="1:5">
      <c r="B2" s="2" t="s">
        <v>2</v>
      </c>
      <c r="C2" s="2" t="s">
        <v>81</v>
      </c>
      <c r="D2" s="2" t="s">
        <v>2</v>
      </c>
      <c r="E2" s="2" t="s">
        <v>81</v>
      </c>
    </row>
    <row r="3" spans="1:5">
      <c r="A3" s="3" t="s">
        <v>905</v>
      </c>
    </row>
    <row r="4" spans="1:5">
      <c r="A4" s="4" t="s">
        <v>906</v>
      </c>
      <c r="B4" s="7" t="n">
        <v>3762</v>
      </c>
      <c r="D4" s="7" t="n">
        <v>10775</v>
      </c>
    </row>
    <row r="5" spans="1:5">
      <c r="A5" s="4" t="s">
        <v>104</v>
      </c>
      <c r="B5" s="5" t="n">
        <v>15948</v>
      </c>
      <c r="C5" s="7" t="n">
        <v>13619</v>
      </c>
      <c r="D5" s="7" t="n">
        <v>32553</v>
      </c>
      <c r="E5" s="7" t="n">
        <v>29961</v>
      </c>
    </row>
    <row r="6" spans="1:5">
      <c r="A6" s="3" t="s">
        <v>907</v>
      </c>
    </row>
    <row r="7" spans="1:5">
      <c r="A7" s="4" t="s">
        <v>908</v>
      </c>
      <c r="D7" s="4" t="s">
        <v>909</v>
      </c>
    </row>
    <row r="8" spans="1:5">
      <c r="A8" s="4" t="s">
        <v>910</v>
      </c>
    </row>
    <row r="9" spans="1:5">
      <c r="A9" s="3" t="s">
        <v>905</v>
      </c>
    </row>
    <row r="10" spans="1:5">
      <c r="A10" s="4" t="s">
        <v>906</v>
      </c>
      <c r="C10" s="5" t="n">
        <v>7457</v>
      </c>
      <c r="E10" s="5" t="n">
        <v>18204</v>
      </c>
    </row>
    <row r="11" spans="1:5">
      <c r="A11" s="4" t="s">
        <v>104</v>
      </c>
      <c r="C11" s="5" t="n">
        <v>13619</v>
      </c>
      <c r="E11" s="5" t="n">
        <v>29961</v>
      </c>
    </row>
    <row r="12" spans="1:5">
      <c r="A12" s="4" t="s">
        <v>911</v>
      </c>
    </row>
    <row r="13" spans="1:5">
      <c r="A13" s="3" t="s">
        <v>905</v>
      </c>
    </row>
    <row r="14" spans="1:5">
      <c r="A14" s="4" t="s">
        <v>912</v>
      </c>
      <c r="B14" s="5" t="n">
        <v>4322</v>
      </c>
      <c r="D14" s="7" t="n">
        <v>7441</v>
      </c>
    </row>
    <row r="15" spans="1:5">
      <c r="A15" s="4" t="s">
        <v>913</v>
      </c>
    </row>
    <row r="16" spans="1:5">
      <c r="A16" s="3" t="s">
        <v>905</v>
      </c>
    </row>
    <row r="17" spans="1:5">
      <c r="A17" s="4" t="s">
        <v>912</v>
      </c>
      <c r="C17" s="5" t="n">
        <v>2405</v>
      </c>
      <c r="E17" s="5" t="n">
        <v>4747</v>
      </c>
    </row>
    <row r="18" spans="1:5">
      <c r="A18" s="4" t="s">
        <v>914</v>
      </c>
    </row>
    <row r="19" spans="1:5">
      <c r="A19" s="3" t="s">
        <v>905</v>
      </c>
    </row>
    <row r="20" spans="1:5">
      <c r="A20" s="4" t="s">
        <v>912</v>
      </c>
      <c r="B20" s="5" t="n">
        <v>495</v>
      </c>
      <c r="D20" s="5" t="n">
        <v>960</v>
      </c>
    </row>
    <row r="21" spans="1:5">
      <c r="A21" s="4" t="s">
        <v>915</v>
      </c>
    </row>
    <row r="22" spans="1:5">
      <c r="A22" s="3" t="s">
        <v>905</v>
      </c>
    </row>
    <row r="23" spans="1:5">
      <c r="A23" s="4" t="s">
        <v>912</v>
      </c>
      <c r="C23" s="5" t="n">
        <v>445</v>
      </c>
      <c r="E23" s="5" t="n">
        <v>445</v>
      </c>
    </row>
    <row r="24" spans="1:5">
      <c r="A24" s="4" t="s">
        <v>916</v>
      </c>
    </row>
    <row r="25" spans="1:5">
      <c r="A25" s="3" t="s">
        <v>905</v>
      </c>
    </row>
    <row r="26" spans="1:5">
      <c r="A26" s="4" t="s">
        <v>912</v>
      </c>
      <c r="B26" s="5" t="n">
        <v>387</v>
      </c>
      <c r="D26" s="5" t="n">
        <v>754</v>
      </c>
    </row>
    <row r="27" spans="1:5">
      <c r="A27" s="4" t="s">
        <v>917</v>
      </c>
    </row>
    <row r="28" spans="1:5">
      <c r="A28" s="3" t="s">
        <v>905</v>
      </c>
    </row>
    <row r="29" spans="1:5">
      <c r="A29" s="4" t="s">
        <v>912</v>
      </c>
      <c r="C29" s="5" t="n">
        <v>346</v>
      </c>
      <c r="E29" s="5" t="n">
        <v>669</v>
      </c>
    </row>
    <row r="30" spans="1:5">
      <c r="A30" s="4" t="s">
        <v>903</v>
      </c>
    </row>
    <row r="31" spans="1:5">
      <c r="A31" s="3" t="s">
        <v>905</v>
      </c>
    </row>
    <row r="32" spans="1:5">
      <c r="A32" s="4" t="s">
        <v>912</v>
      </c>
      <c r="B32" s="5" t="n">
        <v>213</v>
      </c>
      <c r="D32" s="5" t="n">
        <v>444</v>
      </c>
    </row>
    <row r="33" spans="1:5">
      <c r="A33" s="4" t="s">
        <v>918</v>
      </c>
    </row>
    <row r="34" spans="1:5">
      <c r="A34" s="3" t="s">
        <v>905</v>
      </c>
    </row>
    <row r="35" spans="1:5">
      <c r="A35" s="4" t="s">
        <v>912</v>
      </c>
      <c r="C35" s="5" t="n">
        <v>210</v>
      </c>
      <c r="E35" s="5" t="n">
        <v>418</v>
      </c>
    </row>
    <row r="36" spans="1:5">
      <c r="A36" s="4" t="s">
        <v>919</v>
      </c>
    </row>
    <row r="37" spans="1:5">
      <c r="A37" s="3" t="s">
        <v>905</v>
      </c>
    </row>
    <row r="38" spans="1:5">
      <c r="A38" s="4" t="s">
        <v>912</v>
      </c>
      <c r="B38" s="5" t="n">
        <v>1991</v>
      </c>
      <c r="D38" s="5" t="n">
        <v>3441</v>
      </c>
    </row>
    <row r="39" spans="1:5">
      <c r="A39" s="4" t="s">
        <v>920</v>
      </c>
    </row>
    <row r="40" spans="1:5">
      <c r="A40" s="3" t="s">
        <v>905</v>
      </c>
    </row>
    <row r="41" spans="1:5">
      <c r="A41" s="4" t="s">
        <v>912</v>
      </c>
      <c r="C41" s="5" t="n">
        <v>761</v>
      </c>
      <c r="E41" s="5" t="n">
        <v>1343</v>
      </c>
    </row>
    <row r="42" spans="1:5">
      <c r="A42" s="4" t="s">
        <v>903</v>
      </c>
    </row>
    <row r="43" spans="1:5">
      <c r="A43" s="3" t="s">
        <v>905</v>
      </c>
    </row>
    <row r="44" spans="1:5">
      <c r="A44" s="4" t="s">
        <v>912</v>
      </c>
      <c r="B44" s="5" t="n">
        <v>702</v>
      </c>
      <c r="D44" s="5" t="n">
        <v>1219</v>
      </c>
    </row>
    <row r="45" spans="1:5">
      <c r="A45" s="4" t="s">
        <v>918</v>
      </c>
    </row>
    <row r="46" spans="1:5">
      <c r="A46" s="3" t="s">
        <v>905</v>
      </c>
    </row>
    <row r="47" spans="1:5">
      <c r="A47" s="4" t="s">
        <v>912</v>
      </c>
      <c r="C47" s="5" t="n">
        <v>361</v>
      </c>
      <c r="E47" s="5" t="n">
        <v>671</v>
      </c>
    </row>
    <row r="48" spans="1:5">
      <c r="A48" s="4" t="s">
        <v>921</v>
      </c>
    </row>
    <row r="49" spans="1:5">
      <c r="A49" s="3" t="s">
        <v>905</v>
      </c>
    </row>
    <row r="50" spans="1:5">
      <c r="A50" s="4" t="s">
        <v>912</v>
      </c>
      <c r="B50" s="5" t="n">
        <v>2929</v>
      </c>
      <c r="D50" s="5" t="n">
        <v>4974</v>
      </c>
    </row>
    <row r="51" spans="1:5">
      <c r="A51" s="4" t="s">
        <v>922</v>
      </c>
    </row>
    <row r="52" spans="1:5">
      <c r="A52" s="3" t="s">
        <v>905</v>
      </c>
    </row>
    <row r="53" spans="1:5">
      <c r="A53" s="4" t="s">
        <v>912</v>
      </c>
      <c r="C53" s="5" t="n">
        <v>1114</v>
      </c>
      <c r="E53" s="5" t="n">
        <v>2092</v>
      </c>
    </row>
    <row r="54" spans="1:5">
      <c r="A54" s="4" t="s">
        <v>923</v>
      </c>
    </row>
    <row r="55" spans="1:5">
      <c r="A55" s="3" t="s">
        <v>905</v>
      </c>
    </row>
    <row r="56" spans="1:5">
      <c r="A56" s="4" t="s">
        <v>912</v>
      </c>
      <c r="B56" s="5" t="n">
        <v>460</v>
      </c>
      <c r="D56" s="5" t="n">
        <v>798</v>
      </c>
    </row>
    <row r="57" spans="1:5">
      <c r="A57" s="4" t="s">
        <v>924</v>
      </c>
    </row>
    <row r="58" spans="1:5">
      <c r="A58" s="3" t="s">
        <v>905</v>
      </c>
    </row>
    <row r="59" spans="1:5">
      <c r="A59" s="4" t="s">
        <v>912</v>
      </c>
      <c r="C59" s="5" t="n">
        <v>97</v>
      </c>
      <c r="E59" s="5" t="n">
        <v>492</v>
      </c>
    </row>
    <row r="60" spans="1:5">
      <c r="A60" s="4" t="s">
        <v>903</v>
      </c>
    </row>
    <row r="61" spans="1:5">
      <c r="A61" s="3" t="s">
        <v>905</v>
      </c>
    </row>
    <row r="62" spans="1:5">
      <c r="A62" s="4" t="s">
        <v>912</v>
      </c>
      <c r="B62" s="7" t="n">
        <v>687</v>
      </c>
      <c r="D62" s="7" t="n">
        <v>1747</v>
      </c>
    </row>
    <row r="63" spans="1:5">
      <c r="A63" s="4" t="s">
        <v>918</v>
      </c>
    </row>
    <row r="64" spans="1:5">
      <c r="A64" s="3" t="s">
        <v>905</v>
      </c>
    </row>
    <row r="65" spans="1:5">
      <c r="A65" s="4" t="s">
        <v>912</v>
      </c>
      <c r="C65" s="7" t="n">
        <v>423</v>
      </c>
      <c r="E65" s="7" t="n">
        <v>88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1</v>
      </c>
    </row>
    <row r="3" spans="1:3">
      <c r="A3" s="3" t="s">
        <v>170</v>
      </c>
    </row>
    <row r="4" spans="1:3">
      <c r="A4" s="4" t="s">
        <v>119</v>
      </c>
      <c r="B4" s="7" t="n">
        <v>14588</v>
      </c>
      <c r="C4" s="7" t="n">
        <v>12029</v>
      </c>
    </row>
    <row r="5" spans="1:3">
      <c r="A5" s="3" t="s">
        <v>171</v>
      </c>
    </row>
    <row r="6" spans="1:3">
      <c r="A6" s="4" t="s">
        <v>93</v>
      </c>
      <c r="B6" s="5" t="n">
        <v>3860</v>
      </c>
      <c r="C6" s="5" t="n">
        <v>1991</v>
      </c>
    </row>
    <row r="7" spans="1:3">
      <c r="A7" s="4" t="s">
        <v>172</v>
      </c>
      <c r="B7" s="5" t="n">
        <v>3083</v>
      </c>
      <c r="C7" s="5" t="n">
        <v>2339</v>
      </c>
    </row>
    <row r="8" spans="1:3">
      <c r="A8" s="4" t="s">
        <v>114</v>
      </c>
      <c r="B8" s="5" t="n">
        <v>3251</v>
      </c>
      <c r="C8" s="5" t="n">
        <v>1104</v>
      </c>
    </row>
    <row r="9" spans="1:3">
      <c r="A9" s="4" t="s">
        <v>155</v>
      </c>
      <c r="B9" s="5" t="n">
        <v>202</v>
      </c>
      <c r="C9" s="5" t="n">
        <v>273</v>
      </c>
    </row>
    <row r="10" spans="1:3">
      <c r="A10" s="4" t="s">
        <v>156</v>
      </c>
      <c r="B10" s="5" t="n">
        <v>629</v>
      </c>
      <c r="C10" s="5" t="n">
        <v>393</v>
      </c>
    </row>
    <row r="11" spans="1:3">
      <c r="A11" s="4" t="s">
        <v>173</v>
      </c>
      <c r="B11" s="5" t="n">
        <v>-1737</v>
      </c>
      <c r="C11" s="5" t="n">
        <v>-1227</v>
      </c>
    </row>
    <row r="12" spans="1:3">
      <c r="A12" s="4" t="s">
        <v>174</v>
      </c>
      <c r="B12" s="5" t="n">
        <v>1814</v>
      </c>
      <c r="C12" s="5" t="n">
        <v>671</v>
      </c>
    </row>
    <row r="13" spans="1:3">
      <c r="A13" s="4" t="s">
        <v>175</v>
      </c>
      <c r="B13" s="5" t="n">
        <v>5</v>
      </c>
      <c r="C13" s="5" t="n">
        <v>-122</v>
      </c>
    </row>
    <row r="14" spans="1:3">
      <c r="A14" s="4" t="s">
        <v>176</v>
      </c>
      <c r="B14" s="5" t="n">
        <v>-473</v>
      </c>
      <c r="C14" s="5" t="n">
        <v>-32</v>
      </c>
    </row>
    <row r="15" spans="1:3">
      <c r="A15" s="4" t="s">
        <v>177</v>
      </c>
      <c r="B15" s="5" t="n">
        <v>126</v>
      </c>
      <c r="C15" s="5" t="n">
        <v>171</v>
      </c>
    </row>
    <row r="16" spans="1:3">
      <c r="A16" s="4" t="s">
        <v>178</v>
      </c>
      <c r="B16" s="5" t="n">
        <v>-251501</v>
      </c>
      <c r="C16" s="5" t="n">
        <v>-434547</v>
      </c>
    </row>
    <row r="17" spans="1:3">
      <c r="A17" s="4" t="s">
        <v>179</v>
      </c>
      <c r="B17" s="5" t="n">
        <v>269899</v>
      </c>
      <c r="C17" s="5" t="n">
        <v>472979</v>
      </c>
    </row>
    <row r="18" spans="1:3">
      <c r="A18" s="4" t="s">
        <v>180</v>
      </c>
      <c r="B18" s="5" t="n">
        <v>13101</v>
      </c>
    </row>
    <row r="19" spans="1:3">
      <c r="A19" s="4" t="s">
        <v>181</v>
      </c>
      <c r="B19" s="5" t="n">
        <v>-5372</v>
      </c>
      <c r="C19" s="5" t="n">
        <v>-15679</v>
      </c>
    </row>
    <row r="20" spans="1:3">
      <c r="A20" s="4" t="s">
        <v>182</v>
      </c>
      <c r="B20" s="5" t="n">
        <v>1671</v>
      </c>
      <c r="C20" s="5" t="n">
        <v>2747</v>
      </c>
    </row>
    <row r="21" spans="1:3">
      <c r="A21" s="4" t="s">
        <v>183</v>
      </c>
      <c r="B21" s="5" t="n">
        <v>633</v>
      </c>
      <c r="C21" s="5" t="n">
        <v>1726</v>
      </c>
    </row>
    <row r="22" spans="1:3">
      <c r="A22" s="4" t="s">
        <v>184</v>
      </c>
      <c r="B22" s="5" t="n">
        <v>188</v>
      </c>
    </row>
    <row r="23" spans="1:3">
      <c r="A23" s="3" t="s">
        <v>185</v>
      </c>
    </row>
    <row r="24" spans="1:3">
      <c r="A24" s="4" t="s">
        <v>39</v>
      </c>
      <c r="B24" s="5" t="n">
        <v>1329</v>
      </c>
      <c r="C24" s="5" t="n">
        <v>256</v>
      </c>
    </row>
    <row r="25" spans="1:3">
      <c r="A25" s="4" t="s">
        <v>57</v>
      </c>
      <c r="B25" s="5" t="n">
        <v>667</v>
      </c>
      <c r="C25" s="5" t="n">
        <v>235</v>
      </c>
    </row>
    <row r="26" spans="1:3">
      <c r="A26" s="4" t="s">
        <v>45</v>
      </c>
      <c r="B26" s="5" t="n">
        <v>3789</v>
      </c>
      <c r="C26" s="5" t="n">
        <v>3153</v>
      </c>
    </row>
    <row r="27" spans="1:3">
      <c r="A27" s="4" t="s">
        <v>47</v>
      </c>
      <c r="B27" s="5" t="n">
        <v>-8994</v>
      </c>
      <c r="C27" s="5" t="n">
        <v>8466</v>
      </c>
    </row>
    <row r="28" spans="1:3">
      <c r="A28" s="4" t="s">
        <v>58</v>
      </c>
      <c r="B28" s="5" t="n">
        <v>-640</v>
      </c>
      <c r="C28" s="5" t="n">
        <v>-5526</v>
      </c>
    </row>
    <row r="29" spans="1:3">
      <c r="A29" s="4" t="s">
        <v>186</v>
      </c>
      <c r="B29" s="5" t="n">
        <v>50118</v>
      </c>
      <c r="C29" s="5" t="n">
        <v>51400</v>
      </c>
    </row>
    <row r="30" spans="1:3">
      <c r="A30" s="3" t="s">
        <v>129</v>
      </c>
    </row>
    <row r="31" spans="1:3">
      <c r="A31" s="4" t="s">
        <v>187</v>
      </c>
      <c r="B31" s="5" t="n">
        <v>-59031</v>
      </c>
      <c r="C31" s="5" t="n">
        <v>-134037</v>
      </c>
    </row>
    <row r="32" spans="1:3">
      <c r="A32" s="4" t="s">
        <v>188</v>
      </c>
      <c r="B32" s="5" t="n">
        <v>16869</v>
      </c>
      <c r="C32" s="5" t="n">
        <v>8623</v>
      </c>
    </row>
    <row r="33" spans="1:3">
      <c r="A33" s="4" t="s">
        <v>189</v>
      </c>
      <c r="B33" s="5" t="n">
        <v>71483</v>
      </c>
      <c r="C33" s="5" t="n">
        <v>137464</v>
      </c>
    </row>
    <row r="34" spans="1:3">
      <c r="A34" s="3" t="s">
        <v>134</v>
      </c>
    </row>
    <row r="35" spans="1:3">
      <c r="A35" s="4" t="s">
        <v>187</v>
      </c>
      <c r="C35" s="5" t="n">
        <v>-2707</v>
      </c>
    </row>
    <row r="36" spans="1:3">
      <c r="A36" s="4" t="s">
        <v>190</v>
      </c>
      <c r="C36" s="5" t="n">
        <v>5835</v>
      </c>
    </row>
    <row r="37" spans="1:3">
      <c r="A37" s="3" t="s">
        <v>191</v>
      </c>
    </row>
    <row r="38" spans="1:3">
      <c r="A38" s="4" t="s">
        <v>187</v>
      </c>
      <c r="B38" s="5" t="n">
        <v>-29</v>
      </c>
    </row>
    <row r="39" spans="1:3">
      <c r="A39" s="4" t="s">
        <v>188</v>
      </c>
      <c r="B39" s="5" t="n">
        <v>7733</v>
      </c>
    </row>
    <row r="40" spans="1:3">
      <c r="A40" s="4" t="s">
        <v>192</v>
      </c>
      <c r="B40" s="5" t="n">
        <v>-86122</v>
      </c>
      <c r="C40" s="5" t="n">
        <v>-179387</v>
      </c>
    </row>
    <row r="41" spans="1:3">
      <c r="A41" s="4" t="s">
        <v>193</v>
      </c>
      <c r="B41" s="5" t="n">
        <v>183</v>
      </c>
      <c r="C41" s="5" t="n">
        <v>250</v>
      </c>
    </row>
    <row r="42" spans="1:3">
      <c r="A42" s="4" t="s">
        <v>194</v>
      </c>
      <c r="B42" s="5" t="n">
        <v>-4087</v>
      </c>
      <c r="C42" s="5" t="n">
        <v>-2767</v>
      </c>
    </row>
    <row r="43" spans="1:3">
      <c r="A43" s="4" t="s">
        <v>195</v>
      </c>
      <c r="B43" s="5" t="n">
        <v>-14045</v>
      </c>
      <c r="C43" s="5" t="n">
        <v>-5056</v>
      </c>
    </row>
    <row r="44" spans="1:3">
      <c r="A44" s="4" t="s">
        <v>196</v>
      </c>
      <c r="B44" s="5" t="n">
        <v>6601</v>
      </c>
      <c r="C44" s="5" t="n">
        <v>3818</v>
      </c>
    </row>
    <row r="45" spans="1:3">
      <c r="A45" s="4" t="s">
        <v>197</v>
      </c>
      <c r="B45" s="5" t="n">
        <v>3226</v>
      </c>
      <c r="C45" s="5" t="n">
        <v>3340</v>
      </c>
    </row>
    <row r="46" spans="1:3">
      <c r="A46" s="4" t="s">
        <v>198</v>
      </c>
      <c r="B46" s="5" t="n">
        <v>36153</v>
      </c>
      <c r="C46" s="5" t="n">
        <v>-18519</v>
      </c>
    </row>
    <row r="47" spans="1:3">
      <c r="A47" s="4" t="s">
        <v>199</v>
      </c>
      <c r="B47" s="5" t="n">
        <v>-21066</v>
      </c>
      <c r="C47" s="5" t="n">
        <v>-183143</v>
      </c>
    </row>
    <row r="48" spans="1:3">
      <c r="A48" s="3" t="s">
        <v>200</v>
      </c>
    </row>
    <row r="49" spans="1:3">
      <c r="A49" s="4" t="s">
        <v>201</v>
      </c>
      <c r="B49" s="5" t="n">
        <v>-82362</v>
      </c>
      <c r="C49" s="5" t="n">
        <v>186821</v>
      </c>
    </row>
    <row r="50" spans="1:3">
      <c r="A50" s="4" t="s">
        <v>202</v>
      </c>
      <c r="B50" s="5" t="n">
        <v>-41590</v>
      </c>
      <c r="C50" s="5" t="n">
        <v>24638</v>
      </c>
    </row>
    <row r="51" spans="1:3">
      <c r="A51" s="4" t="s">
        <v>203</v>
      </c>
      <c r="B51" s="5" t="n">
        <v>657000</v>
      </c>
      <c r="C51" s="5" t="n">
        <v>177357</v>
      </c>
    </row>
    <row r="52" spans="1:3">
      <c r="A52" s="4" t="s">
        <v>204</v>
      </c>
      <c r="B52" s="5" t="n">
        <v>-491257</v>
      </c>
      <c r="C52" s="5" t="n">
        <v>-149857</v>
      </c>
    </row>
    <row r="53" spans="1:3">
      <c r="A53" s="4" t="s">
        <v>205</v>
      </c>
      <c r="C53" s="5" t="n">
        <v>39964</v>
      </c>
    </row>
    <row r="54" spans="1:3">
      <c r="A54" s="4" t="s">
        <v>206</v>
      </c>
      <c r="B54" s="5" t="n">
        <v>-1429</v>
      </c>
      <c r="C54" s="5" t="n">
        <v>-341</v>
      </c>
    </row>
    <row r="55" spans="1:3">
      <c r="A55" s="4" t="s">
        <v>207</v>
      </c>
      <c r="B55" s="5" t="n">
        <v>-166</v>
      </c>
      <c r="C55" s="5" t="n">
        <v>-19</v>
      </c>
    </row>
    <row r="56" spans="1:3">
      <c r="A56" s="4" t="s">
        <v>208</v>
      </c>
      <c r="B56" s="5" t="n">
        <v>-9472</v>
      </c>
      <c r="C56" s="5" t="n">
        <v>-6322</v>
      </c>
    </row>
    <row r="57" spans="1:3">
      <c r="A57" s="4" t="s">
        <v>209</v>
      </c>
      <c r="B57" s="5" t="n">
        <v>1353</v>
      </c>
      <c r="C57" s="5" t="n">
        <v>3142</v>
      </c>
    </row>
    <row r="58" spans="1:3">
      <c r="A58" s="4" t="s">
        <v>210</v>
      </c>
      <c r="B58" s="5" t="n">
        <v>32077</v>
      </c>
      <c r="C58" s="5" t="n">
        <v>275383</v>
      </c>
    </row>
    <row r="59" spans="1:3">
      <c r="A59" s="4" t="s">
        <v>211</v>
      </c>
      <c r="B59" s="5" t="n">
        <v>61129</v>
      </c>
      <c r="C59" s="5" t="n">
        <v>143640</v>
      </c>
    </row>
    <row r="60" spans="1:3">
      <c r="A60" s="3" t="s">
        <v>212</v>
      </c>
    </row>
    <row r="61" spans="1:3">
      <c r="A61" s="4" t="s">
        <v>213</v>
      </c>
      <c r="B61" s="5" t="n">
        <v>215202</v>
      </c>
      <c r="C61" s="5" t="n">
        <v>190716</v>
      </c>
    </row>
    <row r="62" spans="1:3">
      <c r="A62" s="4" t="s">
        <v>214</v>
      </c>
      <c r="B62" s="5" t="n">
        <v>276331</v>
      </c>
      <c r="C62" s="5" t="n">
        <v>334356</v>
      </c>
    </row>
    <row r="63" spans="1:3">
      <c r="A63" s="3" t="s">
        <v>215</v>
      </c>
    </row>
    <row r="64" spans="1:3">
      <c r="A64" s="4" t="s">
        <v>216</v>
      </c>
      <c r="B64" s="5" t="n">
        <v>17111</v>
      </c>
      <c r="C64" s="5" t="n">
        <v>8996</v>
      </c>
    </row>
    <row r="65" spans="1:3">
      <c r="A65" s="4" t="s">
        <v>217</v>
      </c>
      <c r="B65" s="5" t="n">
        <v>528</v>
      </c>
      <c r="C65" s="5" t="n">
        <v>630</v>
      </c>
    </row>
    <row r="66" spans="1:3">
      <c r="A66" s="3" t="s">
        <v>218</v>
      </c>
    </row>
    <row r="67" spans="1:3">
      <c r="A67" s="4" t="s">
        <v>219</v>
      </c>
      <c r="B67" s="5" t="n">
        <v>765</v>
      </c>
      <c r="C67" s="5" t="n">
        <v>2004</v>
      </c>
    </row>
    <row r="68" spans="1:3">
      <c r="A68" s="4" t="s">
        <v>220</v>
      </c>
      <c r="C68" s="7" t="n">
        <v>1748</v>
      </c>
    </row>
    <row r="69" spans="1:3">
      <c r="A69" s="4" t="s">
        <v>221</v>
      </c>
      <c r="B69" s="7" t="n">
        <v>36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33:21Z</dcterms:created>
  <dcterms:modified xmlns:dcterms="http://purl.org/dc/terms/" xmlns:xsi="http://www.w3.org/2001/XMLSchema-instance" xsi:type="dcterms:W3CDTF">2018-08-08T16:33:21Z</dcterms:modified>
</cp:coreProperties>
</file>